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Land and Development" sheetId="14" state="visible" r:id="rId14"/>
    <sheet xmlns:r="http://schemas.openxmlformats.org/officeDocument/2006/relationships" name="Loans Receivable and Other Lend" sheetId="15" state="visible" r:id="rId15"/>
    <sheet xmlns:r="http://schemas.openxmlformats.org/officeDocument/2006/relationships" name="Other Investments" sheetId="16" state="visible" r:id="rId16"/>
    <sheet xmlns:r="http://schemas.openxmlformats.org/officeDocument/2006/relationships" name="Other Assets and Other Liabilit" sheetId="17" state="visible" r:id="rId17"/>
    <sheet xmlns:r="http://schemas.openxmlformats.org/officeDocument/2006/relationships" name="Loan Participations Payable, ne" sheetId="18" state="visible" r:id="rId18"/>
    <sheet xmlns:r="http://schemas.openxmlformats.org/officeDocument/2006/relationships" name="Debt Obligations, net" sheetId="19" state="visible" r:id="rId19"/>
    <sheet xmlns:r="http://schemas.openxmlformats.org/officeDocument/2006/relationships" name="Commitments and Contingencies" sheetId="20" state="visible" r:id="rId20"/>
    <sheet xmlns:r="http://schemas.openxmlformats.org/officeDocument/2006/relationships" name="Derivatives" sheetId="21" state="visible" r:id="rId21"/>
    <sheet xmlns:r="http://schemas.openxmlformats.org/officeDocument/2006/relationships" name="Equity" sheetId="22" state="visible" r:id="rId22"/>
    <sheet xmlns:r="http://schemas.openxmlformats.org/officeDocument/2006/relationships" name="Stock-Based Compensation Plans " sheetId="23" state="visible" r:id="rId23"/>
    <sheet xmlns:r="http://schemas.openxmlformats.org/officeDocument/2006/relationships" name="Earnings Per Share" sheetId="24" state="visible" r:id="rId24"/>
    <sheet xmlns:r="http://schemas.openxmlformats.org/officeDocument/2006/relationships" name="Fair Valu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Real Estate (Tables)" sheetId="29" state="visible" r:id="rId29"/>
    <sheet xmlns:r="http://schemas.openxmlformats.org/officeDocument/2006/relationships" name="Land and Development (Tables)" sheetId="30" state="visible" r:id="rId30"/>
    <sheet xmlns:r="http://schemas.openxmlformats.org/officeDocument/2006/relationships" name="Loans Receivable and Other Le31" sheetId="31" state="visible" r:id="rId31"/>
    <sheet xmlns:r="http://schemas.openxmlformats.org/officeDocument/2006/relationships" name="Other Investments (Tables)" sheetId="32" state="visible" r:id="rId32"/>
    <sheet xmlns:r="http://schemas.openxmlformats.org/officeDocument/2006/relationships" name="Other Assets and Other Liabil33" sheetId="33" state="visible" r:id="rId33"/>
    <sheet xmlns:r="http://schemas.openxmlformats.org/officeDocument/2006/relationships" name="Loan Participations Payable, 34" sheetId="34" state="visible" r:id="rId34"/>
    <sheet xmlns:r="http://schemas.openxmlformats.org/officeDocument/2006/relationships" name="Debt Obligations, net (Tables)" sheetId="35" state="visible" r:id="rId35"/>
    <sheet xmlns:r="http://schemas.openxmlformats.org/officeDocument/2006/relationships" name="Commitments and Contingencies (" sheetId="36" state="visible" r:id="rId36"/>
    <sheet xmlns:r="http://schemas.openxmlformats.org/officeDocument/2006/relationships" name="Derivatives (Tables)"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Fair Values (Tables)" sheetId="40" state="visible" r:id="rId40"/>
    <sheet xmlns:r="http://schemas.openxmlformats.org/officeDocument/2006/relationships" name="Segment Reporting (Tables)" sheetId="41" state="visible" r:id="rId41"/>
    <sheet xmlns:r="http://schemas.openxmlformats.org/officeDocument/2006/relationships" name="Business and Organization (Deta" sheetId="42" state="visible" r:id="rId42"/>
    <sheet xmlns:r="http://schemas.openxmlformats.org/officeDocument/2006/relationships" name="Basis of Presentation and Pri43" sheetId="43" state="visible" r:id="rId43"/>
    <sheet xmlns:r="http://schemas.openxmlformats.org/officeDocument/2006/relationships" name="Summary of Significant Accoun44" sheetId="44" state="visible" r:id="rId44"/>
    <sheet xmlns:r="http://schemas.openxmlformats.org/officeDocument/2006/relationships" name="Real Estate (Schedule of Real E" sheetId="45" state="visible" r:id="rId45"/>
    <sheet xmlns:r="http://schemas.openxmlformats.org/officeDocument/2006/relationships" name="Real Estate (Real Estate Availa" sheetId="46" state="visible" r:id="rId46"/>
    <sheet xmlns:r="http://schemas.openxmlformats.org/officeDocument/2006/relationships" name="Real Estate (Acquisitions) (Det" sheetId="47" state="visible" r:id="rId47"/>
    <sheet xmlns:r="http://schemas.openxmlformats.org/officeDocument/2006/relationships" name="Real Estate (Dispositions) (Det" sheetId="48" state="visible" r:id="rId48"/>
    <sheet xmlns:r="http://schemas.openxmlformats.org/officeDocument/2006/relationships" name="Real Estate (Discontinued Opera" sheetId="49" state="visible" r:id="rId49"/>
    <sheet xmlns:r="http://schemas.openxmlformats.org/officeDocument/2006/relationships" name="Real Estate (Impairments) (Deta" sheetId="50" state="visible" r:id="rId50"/>
    <sheet xmlns:r="http://schemas.openxmlformats.org/officeDocument/2006/relationships" name="Real Estate (Tenant Reimburseme" sheetId="51" state="visible" r:id="rId51"/>
    <sheet xmlns:r="http://schemas.openxmlformats.org/officeDocument/2006/relationships" name="Real Estate (Allowance for Doub" sheetId="52" state="visible" r:id="rId52"/>
    <sheet xmlns:r="http://schemas.openxmlformats.org/officeDocument/2006/relationships" name="Land and Development (Schedule " sheetId="53" state="visible" r:id="rId53"/>
    <sheet xmlns:r="http://schemas.openxmlformats.org/officeDocument/2006/relationships" name="Land and Development (Acquisiti" sheetId="54" state="visible" r:id="rId54"/>
    <sheet xmlns:r="http://schemas.openxmlformats.org/officeDocument/2006/relationships" name="Loans Receivable and Other Le55" sheetId="55" state="visible" r:id="rId55"/>
    <sheet xmlns:r="http://schemas.openxmlformats.org/officeDocument/2006/relationships" name="Loans Receivable and Other Le56" sheetId="56" state="visible" r:id="rId56"/>
    <sheet xmlns:r="http://schemas.openxmlformats.org/officeDocument/2006/relationships" name="Loans Receivable and Other Le57" sheetId="57" state="visible" r:id="rId57"/>
    <sheet xmlns:r="http://schemas.openxmlformats.org/officeDocument/2006/relationships" name="Loans Receivable and Other Le58" sheetId="58" state="visible" r:id="rId58"/>
    <sheet xmlns:r="http://schemas.openxmlformats.org/officeDocument/2006/relationships" name="Loans Receivable and Other Le59" sheetId="59" state="visible" r:id="rId59"/>
    <sheet xmlns:r="http://schemas.openxmlformats.org/officeDocument/2006/relationships" name="Loans Receivable and Other Le60" sheetId="60" state="visible" r:id="rId60"/>
    <sheet xmlns:r="http://schemas.openxmlformats.org/officeDocument/2006/relationships" name="Loans Receivable and Other Le61" sheetId="61" state="visible" r:id="rId61"/>
    <sheet xmlns:r="http://schemas.openxmlformats.org/officeDocument/2006/relationships" name="Other Investments (Schedule of " sheetId="62" state="visible" r:id="rId62"/>
    <sheet xmlns:r="http://schemas.openxmlformats.org/officeDocument/2006/relationships" name="Other Investments (Narrative) (" sheetId="63" state="visible" r:id="rId63"/>
    <sheet xmlns:r="http://schemas.openxmlformats.org/officeDocument/2006/relationships" name="Other Investments (Schedule o64" sheetId="64" state="visible" r:id="rId64"/>
    <sheet xmlns:r="http://schemas.openxmlformats.org/officeDocument/2006/relationships" name="Other Assets and Other Liabil65" sheetId="65" state="visible" r:id="rId65"/>
    <sheet xmlns:r="http://schemas.openxmlformats.org/officeDocument/2006/relationships" name="Other Assets and Other Liabil66" sheetId="66" state="visible" r:id="rId66"/>
    <sheet xmlns:r="http://schemas.openxmlformats.org/officeDocument/2006/relationships" name="Other Assets and Other Liabil67" sheetId="67" state="visible" r:id="rId67"/>
    <sheet xmlns:r="http://schemas.openxmlformats.org/officeDocument/2006/relationships" name="Loan Participations Payable, 68" sheetId="68" state="visible" r:id="rId68"/>
    <sheet xmlns:r="http://schemas.openxmlformats.org/officeDocument/2006/relationships" name="Debt Obligations, net (Schedule" sheetId="69" state="visible" r:id="rId69"/>
    <sheet xmlns:r="http://schemas.openxmlformats.org/officeDocument/2006/relationships" name="Debt Obligations, net (Future S" sheetId="70" state="visible" r:id="rId70"/>
    <sheet xmlns:r="http://schemas.openxmlformats.org/officeDocument/2006/relationships" name="Debt Obligations, net (Secured " sheetId="71" state="visible" r:id="rId71"/>
    <sheet xmlns:r="http://schemas.openxmlformats.org/officeDocument/2006/relationships" name="Debt Obligations, net (Unsecure" sheetId="72" state="visible" r:id="rId72"/>
    <sheet xmlns:r="http://schemas.openxmlformats.org/officeDocument/2006/relationships" name="Debt Obligations, net (Encumber" sheetId="73" state="visible" r:id="rId73"/>
    <sheet xmlns:r="http://schemas.openxmlformats.org/officeDocument/2006/relationships" name="Debt Obligations, net (Debt Cov"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Derivatives (Fair Value of Deri" sheetId="77" state="visible" r:id="rId77"/>
    <sheet xmlns:r="http://schemas.openxmlformats.org/officeDocument/2006/relationships" name="Derivatives (Classification on " sheetId="78" state="visible" r:id="rId78"/>
    <sheet xmlns:r="http://schemas.openxmlformats.org/officeDocument/2006/relationships" name="Derivatives (Foreign Exchange C" sheetId="79" state="visible" r:id="rId79"/>
    <sheet xmlns:r="http://schemas.openxmlformats.org/officeDocument/2006/relationships" name="Derivatives (Interest Rate Hedg" sheetId="80" state="visible" r:id="rId80"/>
    <sheet xmlns:r="http://schemas.openxmlformats.org/officeDocument/2006/relationships" name="Derivatives (Credit Risk-Relate" sheetId="81" state="visible" r:id="rId81"/>
    <sheet xmlns:r="http://schemas.openxmlformats.org/officeDocument/2006/relationships" name="Equity (Preferred Stock) (Detai" sheetId="82" state="visible" r:id="rId82"/>
    <sheet xmlns:r="http://schemas.openxmlformats.org/officeDocument/2006/relationships" name="Equity (Dividends) (Details)" sheetId="83" state="visible" r:id="rId83"/>
    <sheet xmlns:r="http://schemas.openxmlformats.org/officeDocument/2006/relationships" name="Equity (Stock Repurchase Progra" sheetId="84" state="visible" r:id="rId84"/>
    <sheet xmlns:r="http://schemas.openxmlformats.org/officeDocument/2006/relationships" name="Equity (Accumulated Other Compr"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Earnings Per Share (Schedule of" sheetId="89" state="visible" r:id="rId89"/>
    <sheet xmlns:r="http://schemas.openxmlformats.org/officeDocument/2006/relationships" name="Earnings Per Share (Earnings Al" sheetId="90" state="visible" r:id="rId90"/>
    <sheet xmlns:r="http://schemas.openxmlformats.org/officeDocument/2006/relationships" name="Earnings Per Share (Anti-diluti" sheetId="91" state="visible" r:id="rId91"/>
    <sheet xmlns:r="http://schemas.openxmlformats.org/officeDocument/2006/relationships" name="Fair Values (Schedule of Fair V" sheetId="92" state="visible" r:id="rId92"/>
    <sheet xmlns:r="http://schemas.openxmlformats.org/officeDocument/2006/relationships" name="Fair Values (Schedule of Level " sheetId="93" state="visible" r:id="rId93"/>
    <sheet xmlns:r="http://schemas.openxmlformats.org/officeDocument/2006/relationships" name="Fair Values (Narrative) (Detail" sheetId="94" state="visible" r:id="rId94"/>
    <sheet xmlns:r="http://schemas.openxmlformats.org/officeDocument/2006/relationships" name="Segment Reporting (Schedule of " sheetId="95" state="visible" r:id="rId95"/>
    <sheet xmlns:r="http://schemas.openxmlformats.org/officeDocument/2006/relationships" name="Segment Reporting (Reconciliati" sheetId="96" state="visible" r:id="rId96"/>
    <sheet xmlns:r="http://schemas.openxmlformats.org/officeDocument/2006/relationships" name="Subsequent Events (Narrative) (" sheetId="97" state="visible" r:id="rId97"/>
  </sheets>
  <definedNames/>
  <calcPr calcId="124519" fullCalcOnLoad="1"/>
</workbook>
</file>

<file path=xl/sharedStrings.xml><?xml version="1.0" encoding="utf-8"?>
<sst xmlns="http://schemas.openxmlformats.org/spreadsheetml/2006/main" uniqueCount="1041">
  <si>
    <t>Document and Entity Information - shares</t>
  </si>
  <si>
    <t>6 Months Ended</t>
  </si>
  <si>
    <t>Jun. 30, 2017</t>
  </si>
  <si>
    <t>Aug. 03, 2017</t>
  </si>
  <si>
    <t>Document and Entity Information [Abstract]</t>
  </si>
  <si>
    <t>Entity Registrant Name</t>
  </si>
  <si>
    <t>ISTAR INC.</t>
  </si>
  <si>
    <t>Entity Central Index Key</t>
  </si>
  <si>
    <t>Document Type</t>
  </si>
  <si>
    <t>10-Q</t>
  </si>
  <si>
    <t>Document Period End Date</t>
  </si>
  <si>
    <t>Jun.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solidated Balance Sheets - USD ($) $ in Thousands</t>
  </si>
  <si>
    <t>Dec. 31, 2016</t>
  </si>
  <si>
    <t>Real estate</t>
  </si>
  <si>
    <t>Real estate, at cost</t>
  </si>
  <si>
    <t>Less: accumulated depreciation</t>
  </si>
  <si>
    <t>Real estate, net</t>
  </si>
  <si>
    <t>Real estate available and held for sale</t>
  </si>
  <si>
    <t>Total real estate</t>
  </si>
  <si>
    <t>Land and development, net</t>
  </si>
  <si>
    <t>Loans receivable and other lending investments, net</t>
  </si>
  <si>
    <t>Other investments</t>
  </si>
  <si>
    <t>Cash and cash equivalents</t>
  </si>
  <si>
    <t>Accrued interest and operating lease income receivable, net</t>
  </si>
  <si>
    <t>Deferred operating lease income receivable, net</t>
  </si>
  <si>
    <t>Deferred expenses and other assets, net</t>
  </si>
  <si>
    <t>Total assets</t>
  </si>
  <si>
    <t>Liabilities:</t>
  </si>
  <si>
    <t>Accounts payable, accrued expenses and other liabilities</t>
  </si>
  <si>
    <t>Loan participations payable, net</t>
  </si>
  <si>
    <t>Debt obligations, net</t>
  </si>
  <si>
    <t>Total liabilities</t>
  </si>
  <si>
    <t>Commitments and contingencies (refer to Note 11)</t>
  </si>
  <si>
    <t>Redeemable noncontrolling interests (refer to Note 5)</t>
  </si>
  <si>
    <t>iStar Inc. shareholders' equity:</t>
  </si>
  <si>
    <t>Common Stock, $0.001 par value, 200,000 shares authorized, 72,190 and 72,042 shares issued and outstanding as of June 30, 2017 and December 31, 2016, respectively</t>
  </si>
  <si>
    <t>Additional paid-in capital</t>
  </si>
  <si>
    <t>Retained earnings (deficit)</t>
  </si>
  <si>
    <t>Accumulated other comprehensive income (loss) (refer to Note 13)</t>
  </si>
  <si>
    <t>Total iStar Inc. shareholders' equity</t>
  </si>
  <si>
    <t>Noncontrolling interests</t>
  </si>
  <si>
    <t>Total equity</t>
  </si>
  <si>
    <t>Total liabilities and equity</t>
  </si>
  <si>
    <t>Series D, E, F, G and I Preferred Stock</t>
  </si>
  <si>
    <t>Preferred Stock</t>
  </si>
  <si>
    <t>Preferred Stock Series J</t>
  </si>
  <si>
    <t>Consolidated Balance Sheets (Parenthetical) - $ / shares shares in Thousands</t>
  </si>
  <si>
    <t>Common Stock, par value (in dollars per share)</t>
  </si>
  <si>
    <t>Common Stock, shares authorized (in shares)</t>
  </si>
  <si>
    <t>Common Stock, shares issued (in shares)</t>
  </si>
  <si>
    <t>Common Stock, shares outstanding (in shares)</t>
  </si>
  <si>
    <t>Liquidation preference (in dollars per share)</t>
  </si>
  <si>
    <t>Consolidated Statements of Operations - USD ($) shares in Thousands, $ in Thousands</t>
  </si>
  <si>
    <t>3 Months Ended</t>
  </si>
  <si>
    <t>Jun. 30, 2016</t>
  </si>
  <si>
    <t>Revenues:</t>
  </si>
  <si>
    <t>Operating lease income</t>
  </si>
  <si>
    <t>Interest income</t>
  </si>
  <si>
    <t>Other income</t>
  </si>
  <si>
    <t>Land development revenue</t>
  </si>
  <si>
    <t>Total revenues</t>
  </si>
  <si>
    <t>Costs and expenses:</t>
  </si>
  <si>
    <t>Interest expense</t>
  </si>
  <si>
    <t>Real estate expense</t>
  </si>
  <si>
    <t>Land development cost of sales</t>
  </si>
  <si>
    <t>Depreciation and amortization</t>
  </si>
  <si>
    <t>General and administrative</t>
  </si>
  <si>
    <t>(Recovery of) provision for loan losses</t>
  </si>
  <si>
    <t>Impairment of assets</t>
  </si>
  <si>
    <t>Other expense</t>
  </si>
  <si>
    <t>Total costs and expenses</t>
  </si>
  <si>
    <t>Income (loss) before earnings from equity method investments and other items</t>
  </si>
  <si>
    <t>Loss on early extinguishment of debt, net</t>
  </si>
  <si>
    <t>Earnings from equity method investments</t>
  </si>
  <si>
    <t>Income (loss) from continuing operations before income taxes</t>
  </si>
  <si>
    <t>Income tax (expense) benefit</t>
  </si>
  <si>
    <t>Income (loss) from continuing operations</t>
  </si>
  <si>
    <t>Income from discontinued operations</t>
  </si>
  <si>
    <t>Gain from discontinued operations</t>
  </si>
  <si>
    <t>Income tax expense from discontinued operations</t>
  </si>
  <si>
    <t>Income from sales of real estate</t>
  </si>
  <si>
    <t>[1]</t>
  </si>
  <si>
    <t>Net income</t>
  </si>
  <si>
    <t>Net (income) loss attributable to noncontrolling interests</t>
  </si>
  <si>
    <t>Comprehensive (income) loss attributable to noncontrolling interests</t>
  </si>
  <si>
    <t>Net income attributable to iStar Inc.</t>
  </si>
  <si>
    <t>Preferred dividends</t>
  </si>
  <si>
    <t>Net (income) loss allocable to Participating Security holders</t>
  </si>
  <si>
    <t>[2]</t>
  </si>
  <si>
    <t>Net income allocable to common shareholders</t>
  </si>
  <si>
    <t>Income attributable to iStar Inc. from continuing operations:</t>
  </si>
  <si>
    <t>Basic (in dollars per share)</t>
  </si>
  <si>
    <t>Diluted (in dollars per share)</t>
  </si>
  <si>
    <t>Net income attributable to iStar Inc.:</t>
  </si>
  <si>
    <t>Weighted average number of common shares:</t>
  </si>
  <si>
    <t>Basic (in shares)</t>
  </si>
  <si>
    <t>Weighted average common shares outstanding for diluted earnings per common share</t>
  </si>
  <si>
    <t>Income from sales of real estate represents gains from sales of real estate that do not qualify as discontinued operations.</t>
  </si>
  <si>
    <t>Participating Security holders are non-employee directors who hold common stock equivalents ("CSEs") and restricted stock awards granted under the Company's Long Term Incentive Plans that are eligible to participate in dividends (refer to Note 14 and Note 15).</t>
  </si>
  <si>
    <t>Consolidated Statements of Comprehensive Income (Loss) - USD ($) $ in Thousands</t>
  </si>
  <si>
    <t>Statement of Comprehensive Income [Abstract]</t>
  </si>
  <si>
    <t>Other comprehensive income (loss):</t>
  </si>
  <si>
    <t>Reclassification of (gains)/losses on cash flow hedges into earnings upon realization</t>
  </si>
  <si>
    <t>Unrealized gains/(losses) on available-for-sale securities</t>
  </si>
  <si>
    <t>Unrealized gains/(losses) on cash flow hedges</t>
  </si>
  <si>
    <t>Unrealized gains/(losses) on cumulative translation adjustment</t>
  </si>
  <si>
    <t>Other comprehensive income (loss)</t>
  </si>
  <si>
    <t>Comprehensive income</t>
  </si>
  <si>
    <t>Comprehensive income attributable to iStar Inc.</t>
  </si>
  <si>
    <t>Reclassified to "Interest expense" in the Company's consolidated statements of operations are $30 and $60 for the three and six months ended June 30, 2017, respectively, and $23 and $183 for the three and six months ended June 30, 2016, respectively. Reclassified to "Earnings from equity method investments" in the Company's consolidated statements of operations are $70 and $164 for the three and six months ended June 30, 2017, respectively, and $95 and $192 for the three and six months ended June 30, 2016, respectively.</t>
  </si>
  <si>
    <t>Consolidated Statements of Comprehensive Income (Loss) (Parenthetical) - USD ($) $ in Thousands</t>
  </si>
  <si>
    <t>Interest Expense</t>
  </si>
  <si>
    <t>Consolidated Statements of Changes in Equity - USD ($) $ in Thousands</t>
  </si>
  <si>
    <t>Total</t>
  </si>
  <si>
    <t>Common Stock at Par</t>
  </si>
  <si>
    <t>Additional Paid-In Capital</t>
  </si>
  <si>
    <t>Retained Earnings (Deficit)</t>
  </si>
  <si>
    <t>Accumulated Other Comprehensive Income (Loss)</t>
  </si>
  <si>
    <t>Noncontrolling Interests</t>
  </si>
  <si>
    <t>Beginning Balance at Dec. 31, 2015</t>
  </si>
  <si>
    <t>Increase (Decrease) in Stockholders' Equity [Roll Forward]</t>
  </si>
  <si>
    <t>Dividends declared—preferred</t>
  </si>
  <si>
    <t>Issuance of stock/restricted stock unit amortization, net</t>
  </si>
  <si>
    <t>Net income (loss) for the period</t>
  </si>
  <si>
    <t>Change in accumulated other comprehensive income (loss)</t>
  </si>
  <si>
    <t>Repurchase of stock</t>
  </si>
  <si>
    <t>Change in additional paid in capital attributable to redeemable noncontrolling interest</t>
  </si>
  <si>
    <t>Contributions from noncontrolling interests</t>
  </si>
  <si>
    <t>Change in noncontrolling interest</t>
  </si>
  <si>
    <t>[3]</t>
  </si>
  <si>
    <t>Ending Balance at Jun. 30, 2016</t>
  </si>
  <si>
    <t>Beginning Balance at Dec. 31, 2016</t>
  </si>
  <si>
    <t>Distributions to noncontrolling interest</t>
  </si>
  <si>
    <t>Ending Balance at Jun. 30, 2017</t>
  </si>
  <si>
    <t>Refer to Note 13 for details on the Company's Preferred Stock.</t>
  </si>
  <si>
    <t>For the six months ended June 30, 2017 and 2016, net income (loss) shown above excludes $(1,336) and $(2,637) of net loss attributable to redeemable noncontrolling interests.</t>
  </si>
  <si>
    <t>Includes a payment to acquire a noncontrolling interest (refer to Note 5).</t>
  </si>
  <si>
    <t>Consolidated Statements of Changes in Equity (Parenthetical) - USD ($) $ in Thousands</t>
  </si>
  <si>
    <t>Statement of Stockholders' Equity [Abstract]</t>
  </si>
  <si>
    <t>Net income (loss) attributable to redeemable noncontrolling interest</t>
  </si>
  <si>
    <t>Consolidated Statements of Cash Flows - USD ($) $ in Thousands</t>
  </si>
  <si>
    <t>Cash flows from operating activities:</t>
  </si>
  <si>
    <t>Adjustments to reconcile net income to cash flows from operating activities:</t>
  </si>
  <si>
    <t>Non-cash expense for stock-based compensation</t>
  </si>
  <si>
    <t>Amortization of discounts/premiums and deferred financing costs on debt obligations, net</t>
  </si>
  <si>
    <t>Amortization of discounts/premiums on loans, net</t>
  </si>
  <si>
    <t>Deferred interest on loans, net</t>
  </si>
  <si>
    <t>Distributions from operations of other investments</t>
  </si>
  <si>
    <t>Deferred operating lease income</t>
  </si>
  <si>
    <t>Land development revenue in excess of cost of sales</t>
  </si>
  <si>
    <t>Debt discount on repayments of debt obligations</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t>
  </si>
  <si>
    <t>Cash flows provided by operating activities</t>
  </si>
  <si>
    <t>Cash flows from investing activities:</t>
  </si>
  <si>
    <t>Originations and fundings of loans receivable, net</t>
  </si>
  <si>
    <t>Capital expenditures on real estate assets</t>
  </si>
  <si>
    <t>Capital expenditures on land and development assets</t>
  </si>
  <si>
    <t>Acquisitions of real estate assets</t>
  </si>
  <si>
    <t>Repayments of and principal collections on loans receivable and other lending investments, net</t>
  </si>
  <si>
    <t>Net proceeds from sales of real estate</t>
  </si>
  <si>
    <t>Net proceeds from sales of land and development assets</t>
  </si>
  <si>
    <t>Net proceeds from sales of other investments</t>
  </si>
  <si>
    <t>Distributions from other investments</t>
  </si>
  <si>
    <t>Contributions to other investments</t>
  </si>
  <si>
    <t>Changes in restricted cash held in connection with investing activities</t>
  </si>
  <si>
    <t>Other investing activities, net</t>
  </si>
  <si>
    <t>Cash flows provided by investing activities</t>
  </si>
  <si>
    <t>Cash flows from financing activities:</t>
  </si>
  <si>
    <t>Borrowings from debt obligations</t>
  </si>
  <si>
    <t>Repayments and repurchases of debt obligations</t>
  </si>
  <si>
    <t>Proceeds from loan participations payable</t>
  </si>
  <si>
    <t>Preferred dividends paid</t>
  </si>
  <si>
    <t>Payments for deferred financing costs</t>
  </si>
  <si>
    <t>Payments for withholding taxes upon vesting of stock-based compensation</t>
  </si>
  <si>
    <t>Other financing activities, net</t>
  </si>
  <si>
    <t>Cash flows provided by (used in) financing activities</t>
  </si>
  <si>
    <t>Effect of exchange rate changes on cash</t>
  </si>
  <si>
    <t>Changes in cash and cash equivalents</t>
  </si>
  <si>
    <t>Cash and cash equivalents at beginning of period</t>
  </si>
  <si>
    <t>Cash and cash equivalents at end of period</t>
  </si>
  <si>
    <t>Supplemental disclosure of non-cash investing and financing activity:</t>
  </si>
  <si>
    <t>Fundings and repayments of loan receivables and loan participations, net</t>
  </si>
  <si>
    <t>Accounts payable for capital expenditures on land and development assets</t>
  </si>
  <si>
    <t>Accounts payable for capital expenditures on real estate assets</t>
  </si>
  <si>
    <t>Receivable from sales of real estate and land parcels</t>
  </si>
  <si>
    <t>Developer fee payable</t>
  </si>
  <si>
    <t>Accruals for repurchase of stock</t>
  </si>
  <si>
    <t>Land and Development</t>
  </si>
  <si>
    <t>Business and Organization</t>
  </si>
  <si>
    <t>Organization, Consolidation and Presentation of Financial Statements [Abstract]</t>
  </si>
  <si>
    <t>Business and Organization Business —iStar Inc. (the "Company"), doing business as "iStar," finances, invests in and develops real estate and real estate related projects as part of its fully-integrated investment platform. The Company also provides management services for its ground lease and net lease equity method investments (refer to Note 7). The Company has invested more than $35 billion over the past two decades and is structured as a real estate investment trust ("REIT") with a diversified portfolio focused on larger assets located in major metropolitan markets. The Company's primary business segments are real estate finance, net lease, operating properties and land and development (refer to Note 17). Organization —The Company began its business in 1993 through the management of private investment funds and became publicly traded in 1998. Since that time, the Company has grown through the origination of new investments, as well as through corporate acquisitions.</t>
  </si>
  <si>
    <t>Basis of Presentation and Principles of Consolidation</t>
  </si>
  <si>
    <t>Basis of Presentation and Principles of Consolidation Basis of Presentation —The accompanying unaudit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16 (the " 2016 Annual Report").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to conform to the current period presentation. Principles of Consolidation —The consolidated financial statements include the financial statements of the Company, its wholly owned subsidiaries, controlled partnerships and variable interest entities ("VIEs") for which the Company is the primary beneficiary. All significant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not provided financial support to those VIEs that it was not previously contractually required to provide. Consolidated VIEs —As of June 30, 2017 , the Company consolidates VIEs for which it is considered the primary beneficiary. As of June 30, 2017 , the total assets of these consolidated VIEs were $326.9 million and total liabilities were $68.9 million . The classifications of these assets are primarily within "Land and development, net" and "Real estate, net" on the Company's consolidated balance sheets. The classifications of liabilities are primarily within "Accounts payable, accrued expenses and other liabilities" and "debt obligations, net" on the Company's consolidated balance sheets. The liabilities of these VIEs are non-recourse to the Company and can only be satisfied from each VIE's respective assets. The Company did not have any unfunded commitments related to consolidated VIEs as of June 30, 2017 . Unconsolidated VIEs —As of June 30, 2017 , the Company has investments in VIEs where it is not the primary beneficiary and accordingly the VIEs have not been consolidated in the Company's consolidated financial statements. As of June 30, 2017 , the Company's maximum exposure to loss from these investments does not exceed the sum of the $56.6 million carrying value of the investments, which are classified in "Other investments" and "Loans receivable and other lending investments, net" on the Company's consolidated balance sheets, and $53.8 million of related unfunded commitments.</t>
  </si>
  <si>
    <t>Summary of Significant Accounting Policies</t>
  </si>
  <si>
    <t>Accounting Policies [Abstract]</t>
  </si>
  <si>
    <t>Summary of Significant Accounting Policies On January 1, 2017, the Company adopted Accounting Standards Update ("ASU") 2016-09, Compensation—Stock Compensation: Improvements to Employee Share-Based Payment Accounting ("ASU 2016-09") which was issued to simplify several aspects of the accounting for share-based payment transactions, including income tax, classification of awards as either equity or liabilities and classification on the statement of cash flows. The adoption of ASU 2016-09 did not have a material impact on the Company's consolidated financial statements. As of June 30, 2017 , the remainder of the Company's significant accounting policies, which are detailed in the Company's 2016 Annual Report, have not changed materially. New Accounting Pronouncements — In February 2017, the Financial Accounting Standards Board ("FASB") issued ASU 2017-05, Other Income—Gains and Losses from the Derecognition of Nonfinancial Assets ("ASU 2017-05") to clarify the scope of Subtopic 610-20, Other Income—Gains and Losses from the Derecognition of Nonfinancial Assets, and to add guidance for partial sales of nonfinancial assets. The amendments in ASU 2017-05 simplify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ASU 2017-05 is effective for interim and annual reporting periods beginning after December 15, 2017. Early adoption is permitted beginning January 1, 2017. Management is evaluating the impact of the guidance on the Company's consolidated financial statements and expects to adopt the retrospective approach, which would require the Company to recast revenue and expenses for all prior periods presented in the year of adoption of the new standard. The Company expects that transactions in assets and businesses in which the Company retains an ownership interest, such as the sale of a controlling interest in its GL business (refer to Note 4), will be impacted by this guidance. As a result, under the retrospective approach, in 2018, the Company expects to record an incremental gain of $55.5 million in its consolidated statements of operations for the three and six months ended June 30, 2017, bringing the Company's full gain on the sale of its GL business to approximately $178.9 million . In January 2017, the FASB issued ASU 2017-01, Business Combinations: Clarifying the Definition of a Business ("ASU 2017-01") to provide a more robust framework to use in determining when a set of assets and activities is a business. The amendments provide more consistency in applying the guidance, reduce the costs of application, and make the definition of a business more operable. The Company's real estate acquisitions have historically been accounted for as a business combination or an asset acquisition. Under ASU 2017-01, certain transactions previously accounted for as business combinations under the existing guidance would be accounted for as asset acquisitions under the new guidance. As a result, the Company expects more transaction costs to be capitalized under real estate acquisitions and less transaction costs to be expensed under business combinations. ASU 2017-01 is effective for interim and annual reporting periods beginning after December 15, 2017. Early application is permitted under certain conditions. Management is evaluating the impact of the guidance on the Company's consolidated financial statements. In November 2016, the FASB issued ASU 2016-18, Statement of Cash Flows: Restricted Cash ("ASU 2016-18") which requires that restricted cash be included with cash and cash equivalents when reconciling beginning and ending cash and cash equivalents on the statement of cash flows. In addition, ASU 2016-18 requires disclosure of what is included in restricted cash. ASU 2016-18 is effective for interim and annual reporting periods beginning after December 15, 2017. Early adoption is permitted. Management does not believe the guidance will have a material impact on the Company's consolidated financial statements. In August 2016 , the FASB issued ASU 2016-15, Statement of Cash Flows: Classification of Certain Cash Receipts and Cash Payments ("ASU 2016-15") which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ASU 2016-15 is effective for interim and annual reporting periods beginning after December 15, 2017. Early adoption is permitted. Management does not believe the guidance will have a material impact on the Company's consolidated financial statements. In June 2016 ,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The Company currently records a general reserve tha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our quarterly loan portfolio assessment. The Company estimates loss rates based on historical realized losses experienced within its portfolio and take into account current economic conditions affecting the commercial real estate market when establishing appropriate time frames to evaluate loss experience. The Company believes this general reserve component of its total loan loss reserves should minimize the impact of ASU 2016-13.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do the following: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For operating lease arrangements for which the Company is the lessee, primarily the lease of office space, the Company expects the impact of ASU 2016-02 to be the recognition of a right-of-use asset and lease liability on its consolidated balance sheets. The accounting applied by the Company as a lessor will be largely unchanged from that applied under previous GAAP. However, in certain instances, a new long-term lease of land subsequent to adoption could be classified as a sales-type lease, which could result in the Company derecognizing the underlying asset from its books and recording a profit or loss on sale and the net investment in the lease. ASU 2016-02 is effective for interim and annual reporting periods beginning after December 15, 2018. Early adoption is permitted. Management is evaluating the impact of the guidance on the Company's consolidated financial statements. In January 2016, the FASB issued ASU 2016-01, Financial Instruments - Overall: Recognition and Measurement of Financial Assets and Financial Liabilities ("ASU 2016-01"), which addresses certain aspects of recognition, measurement, presentation and disclosure of financial instruments. ASU 2016-01 is effective for interim and annual reporting periods beginning after December 15, 2017. Early adoption is not permitted. Management is evaluating the impact of the guidance on the Company's consolidated financial statements. In May 2014, the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Although most of the Company's revenue is operating lease income generated from lease contracts and interest income generated from financial instruments, certain other of the Company's revenue streams will be impacted by the new guidance. The Company currently expects that income from the sale of residential condominiums, land development revenue and other income will be impacted by ASU 2014-09. The Company does not expect income from the sales of net lease or commercial operating properties to be impacted by ASU 2014-09. In August 2015, the FASB issued ASU 2015-14, Revenue from Contracts with Customers - Deferral of the Effective Date , to defer the effective date of ASU 2014-09 by one year. ASU 2014-09 is now effective for interim and annual reporting periods beginning after December 15, 2017. Early adoption is permitted beginning January 1, 2017. Management is evaluating the impact of the guidance on the Company’s consolidated financial statements and expects to adopt the full retrospective approach, which would require the Company to recast revenue and expenses for all prior periods presented in the year of adoption of the new standard.</t>
  </si>
  <si>
    <t>Real Estate</t>
  </si>
  <si>
    <t>Real Estate [Abstract]</t>
  </si>
  <si>
    <t>Real Estate The Company's real estate assets were comprised of the following ($ in thousands): Net Lease (1) Operating Properties Total As of June 30, 2017 Land, at cost $ 227,231 $ 211,057 $ 438,288 Buildings and improvements, at cost 950,548 322,079 1,272,627 Less: accumulated depreciation (314,373 ) (53,560 ) (367,933 ) Real estate, net 863,406 479,576 1,342,982 Real estate available and held for sale (2) 924 67,121 68,045 Total real estate $ 864,330 $ 546,697 $ 1,411,027 As of December 31, 2016 Land, at cost $ 231,506 $ 211,054 $ 442,560 Buildings and improvements, at cost 987,050 311,283 1,298,333 Less: accumulated depreciation (307,444 ) (46,175 ) (353,619 ) Real estate, net 911,112 476,162 1,387,274 Real estate available and held for sale (2) 155,051 82,480 237,531 Total real estate $ 1,066,163 $ 558,642 $ 1,624,805 _______________________________________________________________________________ (1) In 2014, the Company partnered with a sovereign wealth fund to form a venture to acquire and develop net lease assets (the "Net Lease Venture") and gave a right of first refusal to the Net Lease Venture on all new net lease investments (refer to Note 7 for more information on the Net Lease Venture). The Company is responsible for sourcing new opportunities and managing the Net Lease Venture and its assets in exchange for a promote and management fee. (2) As of December 31, 2016 , net lease includes the Company's ground lease ("GL") assets that were reclassified to "Real estate available and held for sale" (refer to "Dispositions" below). As of December 31, 2016 , the carrying value of the Company's GL assets were previously classified as $104.5 million in "Real estate, net," $37.5 million in "Deferred expenses and other assets, net," $8.2 million in "Deferred operating lease income receivable, net" and $3.5 million in "Accrued interest and operating lease income receivable, net" on the Company's consolidated balance sheet. As of June 30, 2017 and December 31, 2016 , the Company had $67.1 million and $82.5 million , respectively, of residential properties available for sale in its operating properties portfolio. Real Estate Available and Held for Sale— During the six months ended June 30, 2017 , the Company transferred one net lease asset with a carrying value of $0.9 million to held for sale due to an executed contract with a third party. During the six months ended June 30, 2016 , the Company transferred one net lease asset with a carrying value of $0.7 million and one commercial operating property with a carrying value of $16.1 million to held for sale due to executed contracts with a third parties. Acquisitions— During the six months ended June 30, 2016 , the Company acquired land for $3.9 million and simultaneously entered into a 99 year ground lease with the seller. Disposition of Ground Lease Business— In April 2017, institutional investors acquired a controlling interest in the Company's GL business through the merger of a Company subsidiary and related transactions (the "Acquisition Transactions"). The Company's GL business was a component of the Company's net lease segment and consisted of 12 properties subject to long-term net leases including seven GLs and one master lease (covering five properties). The acquiring entity was a newly formed unconsolidated entity named Safety, Income and Growth, Inc. ("SAFE"). The carrying value of the Company's GL assets was approximately $161.1 million . Shortly before the Acquisition Transactions, the Company completed the $227.0 million 2017 Secured Financing on its GL assets (refer to Note 10). The Company received all of the proceeds of the 2017 Secured Financing. The Company received an additional $113.0 million of proceeds in the Acquisition Transactions, including $55.5 million that the Company contributed to SAFE in its initial capitalization. As a result of the Acquisition Transactions, the Company deconsolidated the 12 properties and the associated 2017 Secured Financing. The Company accounts for its investment in SAFE as an equity method investment (refer to Note 7). The Company accounted for this transaction as an in substance sale of real estate and recognized a gain of $123.4 million , reflecting the aggregate gain less the fair value of the Company's retained interest in SAFE (refer to Note 2 - Summary of Significant Accounting Policies). The carrying value of the 12 properties is classified in "Real estate available and held for sale" on the Company's consolidated balance sheet as of December 31, 2016 and the gain was recorded in "Gain from discontinued operations" in the Company's consolidated statements of operations. Discontinued Operations— The transactions described above involving the Company's GL business qualified for discontinued operations and the following table summarizes income from discontinued operations for the three and six months ended June 30, 2017 and 2016 ($ in thousands) (1)(2) : For the Three Months Ended June 30, For the Six Months Ended June 30, 2017 2016 2017 2016 Revenues $ 678 $ 4,543 $ 6,430 $ 8,986 Expenses (505 ) (910 ) (1,491 ) (1,772 ) Income from discontinued operations $ 173 $ 3,633 $ 4,939 $ 7,214 _______________________________________________________________________________ (1) The transactions closed on April 14, 2017 and revenues, expenses and income from discontinued operations excludes the period from April 14, 2017 to June 30, 2017. Revenues primarily consisted of operating lease income and expenses primarily consisted of depreciation and amortization and real estate expense. (2) For the six months ended June 30, 2017, cash flows provided by operating activities and cash flows used in investing activities from discontinued operations was $5.7 million and $0.5 million , respectively. For the six months ended June 30, 2016, cash flows provided by operating activities and cash flows used in investing activities from discontinued operations was $9.4 million and $4.6 million , respectively. Other Dispositions— During the six months ended June 30, 2017 and 2016 , the Company sold residential condominiums for total net proceeds of $17.6 million and $59.2 million , respectively, and recorded income from sales of real estate totaling $2.7 million and $18.8 million , respectively. During the six months ended June 30, 2017 and 2016, the Company sold net lease assets for net proceeds of $19.5 million and $30.2 million , respectively, resulting in gains of $6.2 million and $9.2 million , respectively. During the six months ended June 30, 2016, the Company also sold three commercial operating properties for net proceeds of $158.9 million resulting in gains of $25.9 million . The gains are recorded in "Income from sales of real estate" in the Company's consolidated statements of operations. Impairments— During the six months ended June 30, 2017 , the Company recorded an impairment of $4.4 million on a real estate asset held for sale due to shifting demand in the local condominium market along with a change in the Company's exit strategy. During the six months ended June 30, 2016 , the Company recorded an impairment of $3.0 million on a residential operating property resulting from a slowdown in the local condominium real estate market. Tenant Reimbursements— The Company receives reimbursements from tenants for certain facility operating expenses including common area costs, insurance, utilities and real estate taxes. Tenant expense reimbursements were $5.2 million and $10.7 million for the three and six months ended June 30, 2017 , respectively. Tenant expense reimbursements were $5.9 million and $12.1 million for the three and six months ended June 30, 2016 , respectively. These amounts are included in "Operating lease income" in the Company's consolidated statements of operations. Allowance for Doubtful Accounts— As of June 30, 2017 and December 31, 2016 , the allowance for doubtful accounts related to real estate tenant receivables was $1.4 million and $1.3 million , respectively, and the allowance for doubtful accounts related to deferred operating lease income was $1.1 million and $1.3 million as of June 30, 2017 and December 31, 2016 , respectively. These amounts are included in "Accrued interest and operating lease income receivable, net" and "Deferred operating lease income receivable, net," respectively, on the Company's consolidated balance sheets.</t>
  </si>
  <si>
    <t>Land and development [Abstract]</t>
  </si>
  <si>
    <t>Land and Development The Company's land and development assets were comprised of the following ($ in thousands): As of June 30, December 31, 2017 2016 Land and land development, at cost $ 862,774 $ 952,051 Less: accumulated depreciation (7,277 ) (6,486 ) Total land and development, net $ 855,497 $ 945,565 Dispositions— During the six months ended June 30, 2017 , the Company sold one land parcel totaling 1,250 acres (see following paragraph) and residential lots and units and recognized land development revenue of $152.8 million from its land and development portfolio. During the six months ended June 30, 2016, the Company sold residential lots and units and recognized land development revenue of $42.8 million from its land and development portfolio. During the six months ended June 30, 2017 and 2016, the Company recognized land development cost of sales of $138.4 million and $28.8 million , respectively, from its land and development portfolio. In connection with the resolution of litigation involving a dispute over the purchase and sale of approximately 1,250 acres of land in Prince George’s County, Maryland ("Bevard"), during the three and six months ended June 30, 2017 , the Company recognized $114.0 million of land development revenue and $106.3 million of land development cost of sales (refer to Note 11). In 2016, the Company acquired an additional 10.7% interest in Bevard for $10.8 million and owns 95.7% of Bevard as of June 30, 2017 . Impairments— During the six months ended June 30, 2017 , the Company recorded an impairment of $10.1 million on a land and development asset due to a change in the Company's exit strategy. Redeemable Noncontrolling Interest— The Company has a majority interest in a strategic venture that provides the third party minority partner an option to redeem its interest at fair value. The Company has reflected the partner's noncontrolling interest in this venture as a component of redeemable noncontrolling interest within its consolidated balance sheets. Changes in fair value are being accreted over the term from the date of issuance of the redemption option to the earliest redemption date using the interest method. As of June 30, 2017 and December 31, 2016 , this interest had a carrying value of zero and $1.3 million , respectively. As of June 30, 2017 and December 31, 2016, this interest did not have a redemption value.</t>
  </si>
  <si>
    <t>Loans Receivable and Other Lending Investments, net</t>
  </si>
  <si>
    <t>Receivables [Abstract]</t>
  </si>
  <si>
    <t>Loans Receivable and Other Lending Investments, net The following is a summary of the Company's loans receivable and other lending investments by class ($ in thousands): As of Type of Investment June 30, December 31, Senior mortgages $ 597,335 $ 940,738 Corporate/Partnership loans 543,589 490,389 Subordinate mortgages 22,841 24,941 Total gross carrying value of loans 1,163,765 1,456,068 Reserves for loan losses (78,789 ) (85,545 ) Total loans receivable, net 1,084,976 1,370,523 Other lending investments—securities 85,589 79,916 Total loans receivable and other lending investments, net $ 1,170,565 $ 1,450,439 Reserve for Loan Losses —Changes in the Company's reserve for loan losses were as follows ($ in thousands): For the Three Months Ended June 30, For the Six Months Ended June 30, 2017 2016 2017 2016 Reserve for loan losses at beginning of period $ 79,389 $ 109,671 $ 85,545 $ 108,165 (Recovery of) provision for loan losses (600 ) 700 (5,528 ) 2,206 Charge-offs — — (1,228 ) — Reserve for loan losses at end of period $ 78,789 $ 110,371 $ 78,789 $ 110,371 The Company's recorded investment in loans (comprised of a loan's carrying value plus accrued interest) and the associated reserve for loan losses were as follows ($ in thousands): Individually Evaluated for Impairment (1) Collectively Evaluated for Impairment (2) Total As of June 30, 2017 Loans $ 249,659 $ 919,793 $ 1,169,452 Less: Reserve for loan losses (60,989 ) (17,800 ) (78,789 ) Total (3) $ 188,670 $ 901,993 $ 1,090,663 As of December 31, 2016 Loans $ 253,941 $ 1,209,062 $ 1,463,003 Less: Reserve for loan losses (62,245 ) (23,300 ) (85,545 ) Total (3) $ 191,696 $ 1,185,762 $ 1,377,458 _______________________________________________________________________________ (1) The carrying value of these loans include unamortized discounts, premiums, deferred fees and costs totaling net discounts of $0.7 million and $0.4 million as of June 30, 2017 and December 31, 2016 , respectively. The Company's loans individually evaluated for impairment primarily represent loans on non-accrual status and therefore, the unamortized amounts associated with these loans are not currently being amortized into income. (2) The carrying value of these loans include unamortized discounts, premiums, deferred fees and costs totaling net premiums of $4.5 million and $1.9 million as of June 30, 2017 and December 31, 2016 , respectively. (3) The Company's recorded investment in loans as of June 30, 2017 and December 31, 2016 includes accrued interest of $5.7 million and $6.9 million , respectively, which are included in "Accrued interest and operating lease income receivable, net" on the Company's consolidated balance sheets. As of June 30, 2017 and December 31, 2016 , the total excludes $85.6 million and $79.9 million , respectively, of securities that are evaluated for impairment under ASC 320.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 designates loans as non-performing at such time as: (1) the loan becomes 90 days delinquent; (2) the loan has a maturity default; or (3) management determines it is probable that we will be unable to collect all amounts due according to the contractual terms of the loan. All non-performing loans are placed on non-accrual status and income is only recognized in certain cases upon actual cash receipt. The Company's recorded investment in performing loans, presented by class and by credit quality, as indicated by risk rating, was as follows ($ in thousands): As of June 30, 2017 As of December 31, 2016 Performing Loans Weighted Average Risk Ratings Performing Loans Weighted Average Risk Ratings Senior mortgages $ 518,362 2.53 $ 859,250 3.12 Corporate/Partnership loans 389,550 3.03 335,677 3.09 Subordinate mortgages 11,881 2.55 14,135 3.00 Total $ 919,793 2.74 $ 1,209,062 3.11 The Company's recorded investment in loans, aged by payment status and presented by class, were as follows ($ in thousands): Current Less Than and Equal to 90 Days Greater Than 90 Days (1) Total Past Due Total As of June 30, 2017 Senior mortgages $ 524,362 $ — $ 76,282 $ 76,282 $ 600,644 Corporate/Partnership loans 389,550 — 156,375 156,375 545,925 Subordinate mortgages 22,883 — — — 22,883 Total $ 936,795 $ — $ 232,657 $ 232,657 $ 1,169,452 As of December 31, 2016 Senior mortgages $ 868,505 $ — $ 76,677 $ 76,677 $ 945,182 Corporate/Partnership loans 335,677 — 157,146 157,146 492,823 Subordinate mortgages 24,998 — — — 24,998 Total $ 1,229,180 $ — $ 233,823 $ 233,823 $ 1,463,003 _______________________________________________________________________________ (1) As of June 30, 2017 , the Company had four loans which were greater than 90 days delinquent and were in various stages of resolution, including legal proceedings, environmental concerns and foreclosure-related proceedings, and ranged from 1.0 to 8.0 years outstanding. As of December 31, 2016, the Company had four loans which were greater than 90 days delinquent and were in various stages of resolution, including legal proceedings, environmental concerns and foreclosure-related proceedings, and ranged from 1.0 to 8.0 years outstanding. Impaired Loans —The Company's recorded investment in impaired loans, presented by class, were as follows ($ in thousands) (1) : As of June 30, 2017 As of December 31, 2016 Recorded Investment Unpaid Principal Balance Related Allowance Recorded Investment Unpaid Principal Balance Related Allowance With no related allowance recorded: Subordinate mortgages $ 11,002 $ 10,985 $ — $ 10,862 $ 10,846 $ — Subtotal 11,002 10,985 — 10,862 10,846 — With an allowance recorded: Senior mortgages 82,282 82,390 (48,518 ) 85,933 85,780 (49,774 ) Corporate/Partnership loans 156,375 145,849 (12,471 ) 157,146 146,783 (12,471 ) Subtotal 238,657 228,239 (60,989 ) 243,079 232,563 (62,245 ) Total: Senior mortgages 82,282 82,390 (48,518 ) 85,933 85,780 (49,774 ) Corporate/Partnership loans 156,375 145,849 (12,471 ) 157,146 146,783 (12,471 ) Subordinate mortgages 11,002 10,985 — 10,862 10,846 — Total $ 249,659 $ 239,224 $ (60,989 ) $ 253,941 $ 243,409 $ (62,245 ) ____________________________________________________________ (1) All of the Company's non-accrual loans are considered impaired and included in the table above. The Company's average recorded investment in impaired loans and interest income recognized, presented by class, were as follows ($ in thousands): For the Three Months Ended June 30, For the Six Months Ended June 30, 2017 2016 2017 2016 Average Interest Average Interest Average Recorded Investment Interest Income Recognized Average Recorded Investment Interest Income Recognized With no related allowance recorded: Senior mortgages $ — $ — $ 9,150 $ 111 $ — $ — $ 6,100 $ 111 Subordinate mortgages 11,023 — 5,785 — 10,970 — 3,857 — Subtotal 11,023 — 14,935 111 10,970 — 9,957 111 With an allowance recorded: Senior mortgages 82,368 — 126,978 — 83,556 — 126,903 — Corporate/Partnership loans 156,839 — 5,224 — 156,941 — 5,396 — Subtotal 239,207 — 132,202 — 240,497 — 132,299 — Total: Senior mortgages 82,368 — 136,128 111 83,556 — 133,003 111 Corporate/Partnership loans 156,839 — 5,224 — 156,941 — 5,396 — Subordinate mortgages 11,023 — 5,785 — 10,970 — 3,857 — Total $ 250,230 $ — $ 147,137 $ 111 $ 251,467 $ — $ 142,256 $ 111 Securities —Other lending investments—securities includes the following ($ in thousands): Face Value Amortized Cost Basis Net Unrealized Gain (Loss) Estimated Fair Value Net Carrying Value As of June 30, 2017 Available-for-Sale Securities Municipal debt securities $ 21,230 $ 21,230 $ 992 $ 22,222 $ 22,222 Held-to-Maturity Securities Debt securities 63,418 63,367 1,544 64,911 63,367 Total $ 84,648 $ 84,597 $ 2,536 $ 87,133 $ 85,589 As of December 31, 2016 Available-for-Sale Securities Municipal debt securities $ 21,240 $ 21,240 $ 426 $ 21,666 $ 21,666 Held-to-Maturity Securities Debt securities 58,454 58,250 2,753 61,003 58,250 Total $ 79,694 $ 79,490 $ 3,179 $ 82,669 $ 79,916</t>
  </si>
  <si>
    <t>Other Investments</t>
  </si>
  <si>
    <t>Investments, All Other Investments [Abstract]</t>
  </si>
  <si>
    <t>Other Investments The Company's other investments and its proportionate share of earnings from equity method investments were as follows ($ in thousands): Equity in Earnings Carrying Value as of For the Three Months Ended June 30, For the Six Months June 30, 2017 December 31, 2016 2017 2016 2017 2016 Real estate equity investments iStar Net Lease I LLC ("Net Lease Venture") $ 128,997 $ 92,669 $ 1,032 $ 944 $ 2,013 $ 1,890 Safety, Income and Growth, Inc. ("SAFE") (1) 50,287 — 48 — 48 — Marina Palms, LLC ("Marina Palms") 7,191 35,185 1,183 5,180 4,300 13,401 Other real estate equity investments (2) 63,107 53,202 2,892 28,600 4,249 26,898 Subtotal 249,582 181,056 5,155 34,724 10,610 42,189 Other strategic investments (3) 27,239 33,350 360 4,723 607 5,525 Total $ 276,821 $ 214,406 $ 5,515 $ 39,447 $ 11,217 $ 47,714 _______________________________________________________________________________ (1) Equity in earnings is for the period from April 14, 2017 to June 30, 2017. (2) In June 2016, a majority-owned consolidated subsidiary of the Company sold its interest in a real estate equity method investment for net proceeds of $39.8 million and recognized a gain of $31.5 million , of which $10.1 million of the gain was attributable to the noncontrolling interest. (3) In conjunction with the sale of the Company's interests in Oak Hill Advisors, L.P. in 2011, the Company retained a share of the carried interest related to various funds. During the three and six months ended June 30, 2016, the Company recognized $0.5 million and $3.7 million , respectively, of carried interest income. Net Lease Venture —In February 2014, the Company partnered with a sovereign wealth fund to form an unconsolidated entity in which the Company has an equity interest of approximately 51.9% . The partners plan to contribute up to an aggregate $500 million of equity to acquire and develop net lease assets over time. The Company is responsible for sourcing new opportunities and managing the venture and its assets in exchange for a promote and management fee. Several of the Company's senior executives whose time is substantially devoted to the Net Lease Venture own a total of 0.6% equity ownership in the venture via co-investment. These senior executives are also entitled to an amount equal to 50% of any promote payment received based on the 47.5% partner's interest. During the six months ended June 30, 2017 , the Net Lease Venture acquired industrial properties for $59.0 million . During the six months ended June 30, 2017 , the Company sold a net lease asset for proceeds of $6.2 million , which approximated its carrying value, to the Net Lease Venture and derecognized the associated $18.9 million financing. As of June 30, 2017 and December 31, 2016 , the venture's carrying value of total assets was $626.5 million and $511.3 million , respectively. During the three and six months ended June 30, 2017 , the Company recorded management fees of $0.5 million and $0.9 million , respectively, and $0.4 million and $0.8 million for the three and six months ended June 30, 2016 , respectively, from the Net Lease Venture which are included in "Other income" in the Company's consolidated statements of operations. This entity is not a VIE and the Company does not have controlling interest due to the substantive participating rights of its partner. Safety, Income and Growth, Inc. —The Company along with two institutional investors capitalized SIGI Acquisition, Inc. ("SIGI") on April 14, 2017. The Company contributed $55.5 million for an initial 49% noncontrolling interest in SIGI and the two institutional investors contributed an aggregate $57.5 million for an initial 51% controlling interest in SIGI. A wholly-owned subsidiary of the Company that held the Company's GL business and assets merged with and into SIGI on April 14, 2017 with SIGI surviving the merger and being renamed Safety, Income and Growth, Inc. ("SAFE"). Through this merger and related transactions, the institutional investors acquired a controlling interest in the Company's GL business. The Company's carrying value of the GL assets was approximately $161.1 million . Shortly before the Acquisition Transactions, the Company completed the $227.0 million 2017 Secured Financing on its GL assets (refer to Note 10). The Company received all of the proceeds of the 2017 Secured Financing. The Company received an additional $113.0 million of proceeds in the Acquisition Transactions, including $55.5 million that the Company contributed to SAFE in its initial capitalization. As a result of the Acquisition Transactions, the Company deconsolidated the 12 properties and the associated 2017 Secured Financing. The Company accounted for this transaction as an in substance sale of real estate and recognized a gain of $123.4 million , reflecting the aggregate gain less the fair value of the Company's retained interest in SAFE. The carrying value of the 12 properties are classified in "Real estate available and held for sale" on the Company's consolidated balance sheet as of December 31, 2016 and the gain was recorded in "Gain from discontinued operations" in the Company's consolidated statements of operations. On June 27, 2017, SAFE completed its initial public offering (th e "Offeri ng") raising $205.0 million in gross proceeds and concurrently completed a $45.0 million private placement to the Company. In addition, the Company paid $16.6 million in organization and offering costs of the up to $25.0 million in organization and offering costs it has agreed to pay in connection with the Offering and concurrent private placement through June 30, 2017, including commissions payable to the underwriters and other offering expenses. The Company expensed the portion of offering costs that was attributable to other investors in "Other expense" in the Company's consolidated statements of operations and capitalized the portion of offering costs attributable to the Company's ownership interest in "Other investments" on the Company's consolidated balance sheets. As of June 30, 2017 , the Company owned approximately 28% of SAFE's common stock outstanding. A wholly-owned subsidiary of the Company is the external manager of SAFE and is entitled to a management fee, payable solely in shares of SAFE's common stock, equal to the sum of 1.0% of SAFE's total equity up to $2.5 billion and 0.75% of SAFE's total equity in excess of $2.5 billion . The Company is not entitled to receive any performance or incentive compensation. The Company is also entitled to receive expense reimbursements, payable solely in shares of SAFE's common stock, for its personnel that perform certain legal, accounting, due diligence tasks and other services that third-party professionals or outside consultants otherwise would perform. The Company has agreed to waive both the management fee and certain of the expense reimbursements through June 30, 2018. Marina Palms —As of June 30, 2017 , the Company owned a 47.5% equity interest in Marina Palms, a 468 unit, two tower residential condominium development in North Miami Beach, Florida. The 234 unit north tower has one unit remaining for sale as of June 30, 2017 . The 234 unit south tower is 84% sold or pre-sold (based on unit count) as of June 30, 2017 . This entity is not a VIE and the Company does not have controlling interest due to shared control of the entity with its partner. As of June 30, 2017 and December 31, 2016 , the venture's carrying value of total assets was $52.7 million and $201.8 million , respectively. Other real estate equity investments —As of June 30, 2017 , the Company's other real estate equity investments included equity interests in real estate ventures ranging from 20% to 85% , comprised of investments of $7.9 million in operating properties and $55.2 million in land assets. As of December 31, 2016 , the Company's other real estate equity investments included $3.6 million in operating properties and $49.6 million in land assets. In December 2016, the Company sold a land and development asset to a newly formed unconsolidated entity in which the Company owns a 50.0% equity interest. This entity is a VIE and the Company does not have a controlling interest due to shared control of the entity with its partner. The Company and its partner both made $7.0 million contributions to the venture and the Company provided financing to the entity in the form of a $27.0 million senior loan commitment, which had a carrying value of $23.6 million and $22.7 million as of June 30, 2017 and December 31, 2016, respectively, and is included in "Loans receivable and other lending investments, net" on the Company's consolidated balance sheets. During the three and six months ended June 30, 2017 , the Company recorded $0.5 million and $0.9 million of interest income, respectively, on the senior loan. Other strategic investments —As of June 30, 2017 , the Company also had smaller investments in real estate related funds and other strategic investments in several other entities that were accounted for under the equity method or cost method. As of June 30, 2017 and December 31, 2016, the carrying value of the Company's cost method investments was $0.9 million and $1.4 million , respectively. Summarized investee financial information —The following table presents the investee level summarized financial information of the Company's equity method investments, which were significant subsidiaries for the six months ended June 30, 2017 and 2016 ($ in thousands): Revenues Expenses Net Income Attributable to Parent Entities For the Six Months Ended June 30, 2017 Marina Palms $ 31,847 $ (19,771 ) $ 12,076 For the Six Months Ended June 30, 2016 Marina Palms $ 87,494 $ (47,764 ) $ 39,730</t>
  </si>
  <si>
    <t>Other Assets and Other Liabilities</t>
  </si>
  <si>
    <t>Other Assets and Other Liabilities [Abstract]</t>
  </si>
  <si>
    <t>Other Assets and Other Liabilities Deferred expenses and other assets, net, consist of the following items ($ in thousands): As of June 30, 2017 December 31, 2016 Intangible assets, net (1) $ 20,452 $ 30,727 Other receivables (2) 56,851 52,820 Other assets 29,449 34,351 Restricted cash 23,380 25,883 Leasing costs, net (3) 11,367 11,802 Corporate furniture, fixtures and equipment, net (4) 5,133 5,691 Deferred financing fees, net 489 838 Deferred expenses and other assets, net $ 147,121 $ 162,112 _______________________________________________________________________________ (1) Intangible assets, net includes above market and in-place lease assets and lease incentives related to the acquisition of real estate assets. Accumulated amortization on intangible assets, net was $33.5 million and $31.9 million as of June 30, 2017 and December 31, 2016 , respectively. The amortization of above market leases and lease incentive assets decreased operating lease income in the Company's consolidated statements of operations by $0.8 million and $1.6 million for the three and six months ended June 30, 2017 , respectively, and $1.1 million and $2.2 million for the three and six months ended June 30, 2016 , respectively. These intangible lease assets are amortized over the term of the lease. The amortization expense for in-place leases was $0.7 million and $1.2 million for the three and six months ended June 30, 2017 , respectively, and $0.6 million and $1.1 million for the three and six months ended June 30, 2016 , respectively. These amounts are included in "Depreciation and amortization" in the Company's consolidated statements of operations. (2) As of June 30, 2017 and December 31, 2016 , included $26.0 million of receivables related to the construction and development of an amphitheater. (3) Accumulated amortization of leasing costs was $7.0 million and $6.7 million as of June 30, 2017 and December 31, 2016 , respectively. (4) Accumulated depreciation on corporate furniture, fixtures and equipment was $9.8 million and $9.0 million as of June 30, 2017 and December 31, 2016 , respectively. Accounts payable, accrued expenses and other liabilities consist of the following items ($ in thousands): As of June 30, 2017 December 31, 2016 Other liabilities (1) $ 81,526 $ 75,993 Accrued expenses (2) 84,174 72,693 Accrued interest payable 56,716 54,033 Intangible liabilities, net (3) 7,843 8,851 Accounts payable, accrued expenses and other liabilities $ 230,259 $ 211,570 _______________________________________________________________________________ (1) As of June 30, 2017 and December 31, 2016 , other liabilities includes $24.0 million related to profit sharing arrangements with developers for certain properties sold. As of June 30, 2017 and December 31, 2016 , includes $1.5 million and $1.2 million , respectively, associated with "Real estate available and held for sale" on the Company's consolidated balance sheets. As of June 30, 2017 and December 31, 2016 , other liabilities also includes $7.3 million and $8.5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2) As of June 30, 2017 and December 31, 2016 , accrued expenses includes $2.5 million and $1.7 million , respectively, associated with "Real estate available and held for sale" on the Company's consolidated balance sheets. (3) Intangible liabilities, net includes below market lease liabilities related to the acquisition of real estate assets. Accumulated amortization on below market lease liabilities was $7.5 million and $6.4 million as of June 30, 2017 and December 31, 2016 , respectively. The amortization of below market leases increased operating lease income in the Company's consolidated statements of operations by $0.8 million and $1.0 million for the three and six months ended June 30, 2017 , respectively, and $0.3 million and $0.6 million for the three and six months ended June 30, 2016 , respectively. Deferred tax assets and liabilities of the Company's taxable REIT subsidiaries were as follows ($ in thousands): As of June 30, 2017 December 31, 2016 Deferred tax assets (liabilities) $ 82,219 $ 66,498 Valuation allowance (82,219 ) (66,498 ) Net deferred tax assets (liabilities) $ — $ —</t>
  </si>
  <si>
    <t>Loan Participations Payable, net</t>
  </si>
  <si>
    <t>Loan Participations Payable [Abstract]</t>
  </si>
  <si>
    <t>Loan Participations Payable, net The Company's loan participations payable, net were as follows ($ in thousands): Carrying Value as of June 30, 2017 December 31, 2016 Loan participations payable (1) $ 107,844 $ 160,251 Debt discounts and deferred financing costs, net (402 ) (930 ) Total loan participations payable, net $ 107,442 $ 159,321 _______________________________________________________________________________ (1) As of June 30, 2017 , the Company had two loan participations payable with a weighted average interest rate of 6.2% . As of December 31, 2016, the Company had three loan participations payable with a weighted average interest rate of 4.8% . Loan participations represent transfers of financial assets that did not meet the sales criteria established under ASC Topic 860 and are accounted for as loan participations payable, net. As of June 30, 2017 and December 31, 2016 , the corresponding loan receivable balances were $107.1 million and $159.1 million , respectively, and are included in "Loans receivable and other lending investments, net" on the Company's consolidated balance sheets. The principal and interest due on these loan participations payable are paid from cash flows of the corresponding loans receivable, which serve as collateral for the participations.</t>
  </si>
  <si>
    <t>Debt Obligations, net</t>
  </si>
  <si>
    <t>Debt Disclosure [Abstract]</t>
  </si>
  <si>
    <t>Debt Obligations, net The Company's debt obligations were as follows ($ in thousands): Carrying Value as of Stated Scheduled June 30, 2017 December 31, 2016 Secured credit facilities and mortgages: 2015 $250 Million Secured Revolving Credit Facility $ — $ — LIBOR + 2.75% (1) March 2018 2016 Senior Secured Credit Facility 498,750 498,648 LIBOR + 3.75% (2) July 2020 Mortgages collateralized by net lease assets 225,624 249,987 4.851% - 7.26% (3) Various through 2032 Total secured credit facilities and mortgages 724,374 748,635 Unsecured notes: 5.85% senior notes — 99,722 5.85 % March 2017 9.00% senior notes — 275,000 9.00 % June 2017 4.00% senior notes (4) 550,000 550,000 4.00 % November 2017 7.125% senior notes 300,000 300,000 7.125 % February 2018 4.875% senior notes (5) 300,000 300,000 4.875 % July 2018 5.00% senior notes (6) 770,000 770,000 5.00 % July 2019 6.50% senior notes (7) 275,000 275,000 6.50 % July 2021 6.00% senior notes (8) 375,000 — 6.00 % April 2022 Total unsecured notes 2,570,000 2,569,722 Other debt obligations: Trust preferred securities 100,000 100,000 LIBOR + 1.50% October 2035 Total debt obligations 3,394,374 3,418,357 Debt discounts and deferred financing costs, net (26,261 ) (28,449 ) Total debt obligations, net (9) $ 3,368,113 $ 3,389,908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March 2019. (2) The loan bears interest at the Company's election of either (i) a base rate, which is the greater of (a) prime, (b) federal funds plus 0.5% or (c) LIBOR plus 1.0% and subject to a margin of 2.75% or (ii) LIBOR subject to a margin of 3.75% with a minimum LIBOR rate of 1.0% . (3) As of June 30, 2017 and December 31, 2016 , includes a loan with a floating rate of LIBOR plus 2.0% . As of June 30, 2017 , the weighted average interest rate of these loans is 5.2% . (4) The Company can prepay these senior notes without penalty beginning August 1, 2017. (5) The Company can prepay these senior notes without penalty beginning January 1, 2018. (6) The Company can prepay these senior notes without penalty beginning July 1, 2018. (7) The Company can prepay these senior notes without penalty beginning July 1, 2020. (8) The Company can prepay these senior notes without penalty beginning April 1, 2021. (9) The Company capitalized interest relating to development activities of $2.0 million and $4.0 million during the three and six months ended June 30, 2017 , respectively, and $1.4 million and $2.8 million during the three and six months ended June 30, 2016 , respectively. Future Scheduled Maturities —As of June 30, 2017 , future scheduled maturities of outstanding debt obligations are as follows ($ in thousands): Unsecured Debt Secured Debt Total 2017 (remaining six months) $ 550,000 $ — $ 550,000 2018 600,000 10,091 610,091 2019 770,000 28,350 798,350 2020 — 498,750 498,750 2021 275,000 118,287 393,287 Thereafter 475,000 68,896 543,896 Total principal maturities 2,670,000 724,374 3,394,374 Unamortized discounts and deferred financing costs, net (18,419 ) (7,842 ) (26,261 ) Total debt obligations, net $ 2,651,581 $ 716,532 $ 3,368,113 _____________________________________________________________________________ (1) The Company has $550.0 million of debt obligations maturing during the remainder of 2017, and $610.0 million of other debt obligations maturing before the end of August 2018, as listed in the debt obligations table above. The Company's plans to satisfy these obligations primarily consist of using cash on hand and accessing the debt and/or equity markets to obtain capital to satisfy the maturing obligations. In addition, management intends to execute on its business strategy of disposing of assets as well as collecting loan repayments from borrowers to further generate available liquidity. Should these sources of capital not be sufficiently available, the Company will slow its pace of making new investments and will need to identify alternative sources of capital. As of August 2, 2017 , the Company had approximately $1.2 billion of cash and available capacity under existing borrowing arrangements. 2017 Secured Financing —In March 2017, the Company (through wholly-owned subsidiaries conducting the Company's GL business) entered into a $227.0 million secured financing transaction (the "2017 Secured Financing") that accrued interest at 3.795% and matures in April 2027 . The 2017 Secured Financing was collateralized by the 12 properties comprising the Company's GL business, including seven GLs and one master lease (covering the accounts of five properties). In connection with the 2017 Secured Financing, the Company incurred $7.3 million of lender and third-party fees, substantially all of which was capitalized in "Debt obligations, net" on the Company's consolidated balance sheets. In April 2017, the Company derecognized the 2017 Secured Financing when third parties acquired a controlling interest in the Company's GL business (refer to Note 4). The Company is providing a limited recourse guaranty and environmental indemnity under the 2017 Secured Financing that will remain in effect until SAFE has achieved either an equity market capitalization of at least $500.0 million (inclusive of the initial portfolio that the Company contributed to SAFE) or a net worth of at least $250.0 million (exclusive of the initial portfolio that the Company contributed to SAFE), and SAFE or another replacement guarantor provides similar guaranties and indemnities to the lenders. The management agreement with SAFE provides that SAFE may not terminate the management agreement unless a successor guarantor reasonably acceptable to the Company has agreed to replace the Company as guarantor and indemnitor or has provided the Company with a reasonably acceptable indemnity for any losses suffered by the Company as guarantor and indemnitor. SAFE has generally agreed to indemnify the Company for any amounts the Company is required to pay, or other losses the Company may suffer, under the limited recourse guaranty and environmental indemnity. 2016 Secured Term Loan —In December 2016, the Company arranged a $170.0 million delayed draw secured term loan (the "2016 Secured Term Loan"). In March 2017, the Company allowed the 2016 Secured Term Loan to expire and replaced the 2016 Secured Term Loan with the 2017 Secured Financing. The 2016 Secured Term Loan was collateralized by the 12 properties that served as collateral for the 2017 Secured Financing. 2016 Senior Secured Credit Facility —In June 2016, the Company entered into a senior secured credit facility of $450.0 million (the "2016 Senior Secured Credit Facility"). In August 2016, the Company upsized the facility to $500.0 million . The initial $450.0 million of the 2016 Senior Secured Credit Facility was issued at 99% of par and the upsize was issued at par. The 2016 Senior Secured Credit Facility initially accrued interest at a floating rate of LIBOR plus 4.50% with a 1.00% LIBOR floor. In January 2017, the Company repriced the 2016 Senior Secured Credit Facility to LIBOR plus 3.75% with a 1.00% LIBOR floor. The 2016 Senior Secured Credit Facility is collateralized 1.25 x by a first lien on a fixed pool of assets. Proceeds from principal repayments and sales of collateral are applied to amortize the 2016 Senior Secured Credit Facility. Proceeds received for interest, rent, lease payments and fee income are retained by the Company. The Company may also make optional prepayments, subject to prepayment fees, and is required to repay 0.25% of the principal amount on the first business day of each quarter. Proceeds from the 2016 Senior Secured Credit Facility, together with cash on hand, were primarily used to repay other secured debt. In connection with the 2016 Senior Secured Credit Facility, the Company incurred $4.5 million of lender fees, substantially all of which was capitalized in "Debt obligations, net" on the Company's consolidated balance sheets. The Company also incurred $6.2 million in third party fees, of which $4.3 million was capitalized in “Debt obligations, net” on the Company's consolidated balance sheets, as it related to new lenders, and $1.9 million was recognized in “Other expense” in the Company's consolidated statements of operations as it related primarily to those lenders from the original facility that modified their debt under the new facility. In connection with the repricing of the 2016 Senior Secured Credit Facility in January 2017, the Company incurred an additional $0.8 million in fees, substantially all of which was recognized in "Other expense" in the Company's consolidated statements of operations. 2015 Secured Revolving Credit Facility —In March 2015, the Company entered into a secured revolving credit facility with a maximum capacity of $250.0 million (the "2015 Secured Revolving Credit Facility"). Borrowings under this credit facility bear interest at a floating rate indexed to one of several base rates plus a margin which adjusts upward or downward based upon the Company's corporate credit rating. An undrawn credit facility commitment fee ranges from 0.375% to 0.50% , based on average utilization each quarter. Commitments under the revolving facility mature in March 2018. At maturity, the Company may convert outstanding borrowings to a one year term loan which matures in quarterly installments through March 2019. As of June 30, 2017 , based on the Company's borrowing base of assets, the Company had $234.6 million of borrowing capacity available under the 2015 Secured Revolving Credit Facility. Unsecured Notes —In March 2017, the Company issued $375.0 million principal amount of 6.00% senior unsecured notes due April 2022. Proceeds from the offering were primarily used to repay in full the $99.7 million principal amount of 5.85% senior unsecured notes due March 2017 and repay in full the $275.0 million principal amount of 9.00% senior unsecured notes due June 2017 prior to maturity. In March 2016, the Company repaid its $261.4 million principal amount of 5.875% senior unsecured notes at maturity using available cash. In addition, the Company issued $275.0 million principal amount of 6.50% senior unsecured notes due July 2021. Proceeds from the offering were primarily used to repay in full the $265.0 million principal amount of senior unsecured notes due July 2016 and repay $5.0 million of the 2015 Secured Revolving Credit Facility. During the three and six months ended June 30, 2017 , repayments of unsecured notes prior to maturity resulted in losses on early extinguishment of debt of $3.1 million . During the three and six months ended June 30, 2016, repayments of unsecured notes prior to maturity resulted in losses on early extinguishment of debt of $0.4 million . This amount is included in "Loss on early extinguishment of debt, net" in the Company's consolidated statements of operations. In November 2016, in connection with the retirement of the Company's $200.0 million principal amount of 3.0% senior unsecured convertible notes due November 2016, the Company converted $9.6 million principal amount into 0.8 million shares of our common stock. Encumbered/Unencumbered Assets —The carrying value of the Company's encumbered and unencumbered assets by asset type are as follows ($ in thousands): As of June 30, 2017 December 31, 2016 Encumbered Assets Unencumbered Assets Encumbered Assets Unencumbered Assets Real estate, net $ 871,613 $ 471,369 $ 881,212 $ 506,062 Real estate available and held for sale — 68,045 — 237,531 Land and development, net 25,100 830,397 35,165 910,400 Loans receivable and other lending investments, net (1)(2) 137,722 943,592 172,581 1,142,050 Other investments — 276,821 — 214,406 Cash and other assets — 1,200,845 — 590,299 Total $ 1,034,435 $ 3,791,069 $ 1,088,958 $ 3,600,748 _______________________________________________________________________________ (1) As of June 30, 2017 and December 31, 2016 , the amounts presented exclude general reserves for loan losses of $17.8 million and $23.3 million , respectively. (2) As of June 30, 2017 and December 31, 2016 , the amounts presented exclude loan participations of $107.1 million and $159.1 million , respectively. Debt Covenants The Company's outstanding unsecured debt securities contain corporate level covenants that include a covenant to maintain a ratio of unencumbered assets to unsecured indebtedness of at least 1.2 x and a covenant not to incur additional indebtedness (except for incurrences of permitted debt), if on a pro forma basis, the Company's consolidated fixed charge coverage ratio, determined in accordance with the indentures governing the Company's debt securities, is 1.5 x or lower. If any of the Company's covenants are breached and not cured within applicable cure periods, the breach could result in acceleration of its debt securities unless a waiver or modification is agreed upon with the requisite percentage of the bondholders. If the Company's ability to incur additional indebtedness under the fixed charge coverage ratio is limited, the Company is permitted to incur indebtedness for the purpose of refinancing existing indebtedness and for other permitted purposes under the indentures. The Company's 2016 Senior Secured Credit Facility and the 2015 Secured Revolving Credit Facility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2016 Senior Secured Credit Facility requires the Company to maintain collateral coverage of at least 1.25 x outstanding borrowings on the facility. The 2015 Secured Revolving Credit Facility is secured by a borrowing base of assets and requires the Company to maintain both collateral coverage of at least 1.5 x outstanding borrowings on the facility and a consolidated ratio of cash flow to fixed charges of at least 1.5 x. The 2015 Secured Revolving Credit Facility does not require that proceeds from the borrowing base be used to pay down outstanding borrowings provided the collateral coverage remains at least 1.5 x outstanding borrowings on the facility. To satisfy this covenant, the Company has the option to pay down outstanding borrowings or substitute assets in the borrowing base. In addition, for so long as the Company maintains its qualification as a REIT, the 2016 Senior Secured Credit Facility and the 2015 Secured Revolving Credit Facility permit the Company to distribute 100% of its REIT taxable income on an annual basis (prior to deducting certain cumulative net operating loss ("NOL") carryforwards). The Company may not pay common dividends if it ceases to qualify as a REIT. The Company's 2016 Senior Secured Credit Facility and the 2015 Secured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t>Commitments and Contingencies Unfunded Commitments —The Company generally funds construction and development loans and build-outs of space in real estate assets over a period of time if and when the borrowers and tenants meet established milestones and other performance criteria. The Company refers to these arrangements as Performance-Based Commitments. In addition, the Company sometimes establishes a maximum amount of additional funding which it will make available to a borrower or tenant for an expansion or addition to a project if it approves of the expansion or addition in its sole discretion. The Company refers to these arrangements as Discretionary Fundings. Finally, the Company has committed to invest capital in several real estate funds and other ventures. These arrangements are referred to as Strategic Investments. As of June 30, 2017 , the maximum amount of fundings the Company may be required to make under each category, assuming all performance hurdles and milestones are met under the Performance-Based Commitments, that it approves all Discretionary Fundings and that 100% of its capital committed to Strategic Investments is drawn down, are as follows ($ in thousands): Loans and Other Lending Investments (1) Real Estate Other Investments Total Performance-Based Commitments $ 313,615 $ 7,886 $ 21,420 $ 342,921 Strategic Investments — — 45,634 45,634 Total (2) $ 313,615 $ 7,886 $ 67,054 $ 388,555 _______________________________________________________________________________ (1) Excludes $130.3 million of commitments on loan participations sold that are not the obligation of the Company. (2) The Company did not have any Discretionary Fundings as of June 30, 2017 .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loan foreclosure and foreclosure-related proceedings. In addition to such matters, the Company is a party to the following legal proceedings: U.S. Home Corporation ("Lennar") v. Settlers Crossing, LLC, et al. (United States District Court for the District of Maryland, Civil Action No. DKC 08-1863) This litigation involved a dispute over the purchase and sale of approximately 1,250 acres of land in Prince George’s County, Maryland. Following a trial, in January 2015, the United States District Court for the District of Maryland (the District Court) entered judgment in favor of the Company, finding that the Company was entitled to specific performance of the purchase and sale agreement and awarding the Company the aggregate amount of: (i) the remaining unpaid purchase price; plus (ii) simple interest on the unpaid amount at a rate of 12% annually from 2008; plus (iii) real estate taxes paid by the Company; plus (iv) actual and reasonable attorneys' fees and costs incurred by the Company in connection with the litigation. Lennar appealed the District Court's judgment. On April 12, 2017, the United States Court of Appeals for the Fourth Circuit affirmed the judgment of the District Court in its entirety. Lennar’s petition for rehearing en banc was summarily denied. On April 21, 2017, the Company and Lennar completed the transfer of the land, pursuant to which the Company conveyed the land to Lennar and received net proceeds of $234.1 million after payment of $3.3 million in documentary transfer taxes, consisting of $114.0 million of sales proceeds, $121.8 million of interest and $1.6 million of real estate tax reimbursements. The interest and real estate tax reimbursements are recorded in "Other income" in the Company's consolidated statements of operations. The amount of attorneys’ fees and costs to be recovered by the Company will be determined through further proceedings before the District Court. The Company has applied for attorney’s fees in excess of $17.0 million . A portion of the net proceeds received by the Company has been paid to the third party which holds a 4.3% participation interest in all proceeds received by the Company. On a quarterly basi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Derivatives</t>
  </si>
  <si>
    <t>Derivative Instruments and Hedging Activities Disclosure [Abstract]</t>
  </si>
  <si>
    <t>Derivatives The Company's use of derivative financial instruments is primarily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Derivatives not designated as hedges are not speculative and are used to manage the Company's exposure to interest rate movements, foreign exchange rate movements, and other identified risks, but may not meet the strict hedge accounting requirements. The table below presents the fair value of the Company's derivative financial instruments as well as their classification on the consolidated balance sheets ($ in thousands): Derivative Assets as of Derivative Liabilities as of June 30, 2017 December 31, 2016 June 30, 2017 December 31, 2016 Balance Sheet Location Fair Value Balance Sheet Location Fair Value Balance Sheet Location Fair Value Balance Sheet Location Fair Value Derivatives Designated in Hedging Relationships Foreign exchange contracts N/A $ — N/A $ — Other Liabilities $ 71 Other Liabilities $ 8 Interest rate swaps Other assets 45 N/A — N/A — Other Liabilities 39 Total $ 45 $ — $ 71 $ 47 Derivatives not Designated in Hedging Relationships Foreign exchange contracts N/A $ — Other Assets $ 702 Other Liabilities $ 680 N/A $ — Interest rate cap Other Assets 30 Other Assets 25 N/A — N/A — Total $ 30 $ 727 $ 680 $ — The tables below present the effect of the Company's derivative financial instruments in the consolidated statements of operations and the consolidated statements of comprehensive income (loss)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Three Months Ended June 30, 2017 Interest rate swaps Interest Expense (44 ) 384 N/A Interest rate cap Earnings from equity method investments (9 ) (9 ) N/A Interest rate swap Earnings from equity method investments (93 ) (62 ) N/A Foreign exchange contracts Earnings from equity method investments (70 ) — N/A For the Three Months Ended June 30, 2016 Interest rate swaps Interest Expense (192 ) (23 ) N/A Interest rate swap Earnings from equity method investments (165 ) (95 ) N/A Foreign exchange contracts Earnings from equity method investments 38 — N/A For the Six Months Ended June 30, 2017 Interest rate swaps Interest Expense 424 355 N/A Interest rate cap Earnings from equity method investments (14 ) (14 ) N/A Interest rate swap Earnings from equity method investments (15 ) (150 ) N/A Foreign exchange contracts Earnings from equity method investments (369 ) — N/A For the Six Months Ended June 30, 2016 Interest rate cap Interest Expense — (185 ) N/A Interest rate cap Earnings from equity method investments (1 ) — N/A Interest rate swaps Interest Expense (694 ) 2 N/A Interest rate swap Earnings from equity method investments (624 ) (192 ) N/A Foreign exchange contracts Earnings from equity method investments (49 ) — N/A Amount of Gain (Loss) Recognized in Income Location of Gain (Loss) Recognized in Income For the Three Months Ended June 30, For the Six Months Derivatives not Designated in Hedging Relationships 2017 2016 2017 2016 Interest rate cap Other Expense $ (41 ) $ (252 ) $ 6 $ (1,055 ) Foreign exchange contracts Other Expense (645 ) 523 (769 ) 341 Foreign Exchange Contracts —The Company is exposed to fluctuations in foreign exchange rates on investments it holds in foreign entities. The Company uses foreign exchange contracts to hedge its exposure to changes in foreign exchange rates on its foreign investments. Foreign exchange contracts involve fixing the U.S. dollar ("USD") to the respective foreign currency exchange rate for delivery of a specified amount of foreign currency on a specified date. The foreign exchange contracts are typically cash settled in USD for their fair value at or close to their settlement date.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foreign entity is either sold or substantially liquidated. As of June 30, 2017 , the Company had the following outstanding foreign currency derivatives that were used to hedge its net investments in foreign operations that were designated ($ and Rs in thousands): Derivative Type Notional Amount Notional (USD Equivalent) Maturity Sells Indian rupee ("INR")/Buys USD Forward ₨ 350,000 $ 5,344 July 2017 For derivatives not designated as net investment hedges, the changes in the fair value of the derivatives are reported in the Company's consolidated statements of operations within "Other Expense." As of June 30, 2017 , the Company had the following outstanding foreign currency derivatives that were used to hedge its net investments in foreign operations that were not designated ($, €, and £ in thousands): Derivative Type Notional Amount Notional (USD Equivalent) Maturity Sells euro ("EUR")/Buys USD Forward € 7,000 $ 7,496 July 2017 Sells pound sterling ("GBP")/Buys USD Forward £ 3,200 $ 3,988 July 2017 The Company marks its foreign investments each quarter based on current exchange rates and records the gain or loss through "Other expense" in its consolidated statements of operations for loan investments or "Accumulated other comprehensive income (loss)," on its consolidated balance sheets for net investments in foreign subsidiaries. The Company recorded net gains (losses) related to foreign investments of $0.1 million and $0.1 million during the three and six months ended June 30, 2017 , respectively, and $(0.1) million during the three months ended June 30, 2016 in its consolidated statements of operations. Interest Rate Hedges —For derivatives designated as cash flow hedges, the effective portion of changes in the fair value of the derivatives are reported in Accumulated Other Comprehensive Income (Loss). The ineffective portion of the change in fair value of the derivatives is recognized directly in the Company's consolidated statements of operations. As of June 30, 2017 , the Company had the following outstanding interest rate swap that was used to hedge its variable rate debt that was designated as a cash flow hedge ($ in thousands): Derivative Type Notional Amount Variable Rate Fixed Rate Effective Date Maturity Interest rate swap $ 26,116 LIBOR + 2.00% 3.47% October 2012 November 2019 During the six months ended June 30, 2017, the Company entered into and settled a rate lock swap in connection with the 2017 Secured Financing and a simultaneous rate lock swap with SAFE. As a result of the settlements, the Company initially recorded a $0.4 million unrealized gain in “Accumulated other comprehensive income” on the Company’s consolidated balance sheets and subsequently derecognized the gain when third parties acquired a controlling interest in the Company's GL business (refer to Note 4). For derivatives not designated as cash flow hedges, the changes in the fair value of the derivatives are reported in the Company's consolidated statements of operations within "Other Expense." As of June 30, 2017 , the Company had the following outstanding interest rate cap that was used to hedge its variable rate debt that was not designated as a cash flow hedge ($ in thousands): Derivative Type Notional Amount Variable Rate Fixed Rate Effective Date Maturity Interest rate cap $ 500,000 LIBOR 1.00% July 2014 July 2017 Over the next 12 months , the Company expects that $0.1 million related to cash flow hedges will be reclassified from "Accumulated other comprehensive income (loss)" into earnings.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ports derivative instruments on a gross basis in the consolidated financial statements. In connection with its foreign currency derivatives which were in a liability position as of June 30, 2017 and December 31, 2016 , the Company has posted collateral of $4.5 million and $0.4 million , respectively, and is included in "Deferred expenses and other assets, net" on the Company's consolidated balance sheets. The Company's net exposure under these contracts was zero as of June 30, 2017 .</t>
  </si>
  <si>
    <t>Equity</t>
  </si>
  <si>
    <t>Equity [Abstract]</t>
  </si>
  <si>
    <t>Equity Preferred Stock —The Company had the following series of Cumulative Redeemable and Convertible Perpetual Preferred Stock outstanding as of June 30, 2017 and December 31, 2016 : Cumulative Preferential Cash Dividends (1)(2) Series Shares Issued and Outstanding (in thousands) Par Value Liquidation Preference (3)(4) Rate per Annum Equivalent to Fixed Annual Rate (per share) D 4,000 $ 0.001 $ 25.00 8.00 % $ 2.00 E 5,600 0.001 25.00 7.875 % 1.97 F 4,000 0.001 25.00 7.80 % 1.95 G 3,200 0.001 25.00 7.65 % 1.91 I 5,000 0.001 25.00 7.50 % 1.88 J (convertible) 4,000 0.001 50.00 4.50 % 2.25 25,800 _______________________________________________________________________________ (1) 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4.0 million , $5.5 million , $3.9 million , $3.1 million and $4.7 million on its Series D, E, F, G and I Cumulative Redeemable Preferred Stock during the six months ended June 30, 2017 and 2016 . The Company declared and paid dividends of $4.5 million on its Series J Convertible Perpetual Preferred Stock during the six months ended June 30, 2017 and 2016 . The character of the 2016 dividends was as follows: 47.30% was a capital gain distribution, of which 76.15% represents unrecaptured section 1250 gain and 23.85% long term capital gain, and 52.70% was ordinary income. There are no dividend arrearages on any of the preferred shares currently outstanding. (3) The Company may, at its option, redeem the Series E, F,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 Dividends —To maintain its qualification as a REIT, the Company must annually distribute, at a minimum, an amount equal to 90% of its taxable income, excluding net capital gains, and must distribute 100% of its taxable income (including net capital gains) to eliminate corporate federal income taxes payable by the REIT. The Company has recorded NOLs and may record NOLs in the future, which may reduce its taxable income in future periods and lower or eliminate entirely the Company's obligation to pay dividends for such periods in order to maintain its REIT qualification. As of December 31, 2015, the Company had $902.9 million of NOL carryforwards at the corporate REIT level that can generally be used to offset both ordinary taxable income and capital gain net income in future years. The NOL carryforwards will expire beginning in 2029 and through 2035 if unused. The amount of NOL carryforwards as of December 31, 2016 will be determined upon finalizing the Company's 2016 tax return.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2016 Senior Secured Credit Facility and 2015 Secured Revolving Credit Facility permit the Company to distribute 100% of its REIT taxable income on an annual basis (prior to deducting certain cumulative NOL carryforwards), as long as the Company maintains its REIT qualification. The 2016 Senior Secured Credit Facility and 2015 Secured Revolving Credit Facility restrict the Company from paying any common dividends if it ceases to qualify as a REIT. The Company did not declare or pay any common stock dividends for the six months ended June 30, 2017 and 2016 . Stock Repurchase Program —In February 2016, after having substantially utilized the remaining availability previously authorized, the Company's Board of Directors authorized a new $50.0 million stock repurchase program. After having substantially utilized the availability authorized in February 2016, the Company's Board of Directors authorized an increase to the stock repurchase program to $50.0 million , effective August 4, 2016. The program authorizes the repurchase of common stock from time to time in open market and privately negotiated purchases, including pursuant to one or more trading plans. During the six months ended June 30, 2017 , the Company did not repurchase any shares of common stock. During the six months ended June 30, 2016 , the Company repurchased 9.5 million shares of its outstanding common stock for $91.8 million , at an average cost of $9.71 per share. As of June 30, 2017 , the Company had remaining authorization to repurchase up to $50.0 million of common stock available to repurchase under its stock repurchase program. Accumulated Other Comprehensive Income (Loss) —"Accumulated other comprehensive income (loss)" reflected in the Company's shareholders' equity is comprised of the following ($ in thousands): As of June 30, 2017 December 31, 2016 Unrealized gains on available-for-sale securities $ 715 $ 149 Unrealized gains on cash flow hedges 230 27 Unrealized losses on cumulative translation adjustment (4,623 ) (4,394 ) Accumulated other comprehensive income (loss) $ (3,678 ) $ (4,218 )</t>
  </si>
  <si>
    <t>Stock-Based Compensation Plans and Employee Benefits</t>
  </si>
  <si>
    <t>Disclosure of Compensation Related Costs, Share-based Payments [Abstract]</t>
  </si>
  <si>
    <t>Stock-Based Compensation Plans and Employee Benefits Stock-Based Compensation —The Company recorded stock-based compensation expense, including the effect of performance incentive plans (see below), of $3.9 million and $9.8 million for the three and six months ended June 30, 2017 , respectively, and $1.6 million and $6.2 million for the three and six months ended June 30, 2016 , respectively, in "General and administrative" in the Company's consolidated statements of operations. As of June 30, 2017 , there was $2.5 million of total unrecognized compensation cost related to all unvested restricted stock units ("Units") that are expected to be recognized over a weighted average remaining vesting/service period of 1.8 years. Performance Incentive Plans —The Company's Performance Incentive Plan ("iPIP") is designed to provide, primarily to senior executives and select professionals engaged in the Company's investment activities, long-term compensation which has a direct relationship to the realized returns on investments included in the plan. The fair value of points is determined using a model that forecasts the Company's projected investment performance. iPIP is a liability-classified award which will be remeasured each reporting period at fair value until the awards are settled. The following is a summary of granted iPIP points. • In May 2014, the Company granted 73 iPIP points in the initial 2013-2014 investment pool. • In January 2015, the Company granted an additional 10 iPIP points in the 2013-2014 investment pool and 34 iPIP points in the 2015-2016 investment pool. • In January 2016, the Company granted an additional 10 iPIP points in the 2013-2014 investment pool and an additional 40 iPIP points in the 2015-2016 investment pool. • In June 2016, the Company granted an additional 2.5 iPIP points in the 2015-2016 investment pool. • In February 2017, the Company granted an additional 5 iPIP points in the 2013-2014 investment pool, an additional 18 iPIP points in the 2015-2016 investment pool, and 44 iPIP points in the 2017-2018 investment pool. As of June 30, 2017, 7.0 iPIP points from the 2013-2014 investment pool, 7.9 iPIP points from the 2015-2016 investment pool and 3.8 iPIP points from the 2017-2018 investment pool were forfeited. As of June 30, 2017 and December 31, 2016 , the Company had accrued compensation costs relating to iPIP of $31.2 million and $22.4 million , respectively, which are included in "Accounts payable, accrued expenses and other liabilities" on the Company's consolidated balance sheets. Long-Term Incentive Plan —The Company's 2009 Long-Term Incentive Plan (the "2009 LTIP") is designed to provide incentive compensation for officers, key employees, directors and advisors of the Company. The 2009 LTIP provides for awards of stock options, shares of restricted stock, phantom shares, restricted stock units, dividend equivalent rights and other share-based performance awards. All awards under the 2009 LTIP are made at the discretion of the Company's Board of Directors or a committee of the Board of Directors. The Company's shareholders approved the 2009 LTIP in 2009 and approved the performance-based provisions of the 2009 LTIP, as amended, in 2014. As of June 30, 2017 , an aggregate of 3.3 million shares remain available for issuance pursuant to future awards under the Company's 2009 LTIP. Restricted Share Issuances —During the six months ended June 30, 2017 , the Company granted 97,967 shares of common stock to certain employees under the 2009 LTIP as part of annual incentive awards that included a mix of cash and equity awards. The shares are fully-vested and 62,704 shares were issued net of statutory minimum required tax withholdings. The employees are restricted from selling these shares for up to 18 months from the date of grant. 2017 Restricted Stock Unit Activity —During the six months ended June 30, 2017 , the Company granted new stock-based compensation awards to certain employees in the form of long-term incentive awards, comprised of the following: • 115,571 service-based Units granted on February 22, 2017, representing the right to receive an equivalent number of shares of the Company's common stock (after deducting shares for minimum required statutory withholdings) if and when the Units vest. The Units will cliff vest in one installment on December 31, 2019,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As of June 30, 2017 , 111,642 of such service-based Units were outstanding. As of June 30, 2017 , the Company had the following additional stock-based compensation awards outstanding: • 60,000 service-based Units granted on June 15, 2016, representing the right to receive an equivalent number of shares of the Company's common stock (after deducting shares for minimum required statutory withholdings) if and when the Units vest. The Units will vest in equal annual installments over four years on each anniversary of the grant date, if the employee remains employed by the Company on the vesting date, subject to certain accelerated vesting rights. Upon vesting of these Units, the holder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 • 104,026 service-based Units granted on January 29, 2016, representing the right to receive an equivalent number of shares of the Company's common stock (after deducting shares for minimum required statutory withholdings) if and when the Units vest. The Units will cliff vest in one installment on December 31, 2018,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37,514 target amount of performance-based Units granted on January 30, 2015, representing the right to receive an equivalent number of shares of the Company's common stock (after deducting shares for minimum required statutory withholdings) if and when the Units vest. The performance is based on the Company's TSR, measured over a performance period ending on December 31, 2017, which is the date the awards cliff vest. Vesting will range from 0% to 200% of the target amount of the awards, depending on the Company’s TSR performance relative to the NAREIT All REITs Index (one-half of the target amount of the award) and the Russell 2000 Index (one-half of the target amount of the award) during the performance period. The Company, as well as any companies not included in each index at the beginning and end of the performance period, are excluded from calculation of the performance of such index. To the extent Units vest based on the Company's TSR performance, holders will receive an equivalent number of shares of common stock (after deducting shares for minimum required statutory withholdings),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0.75% for risk-free interest rate and 28.14% for expected stock price volatility. • 54,201 service-based Units granted on January 30, 2015, representing the right to receive an equivalent number of shares of the Company's common stock (after deducting shares for minimum required statutory withholdings) if and when the Units vest. The Units will cliff vest in one installment on December 31, 2017,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4,751 service-based Units granted on various dates, representing the right to receive an equivalent number of shares of the Company's common stock (after deducting shares for minimum required statutory withholdings) if and when the Units vest. The Units have an original vesting term of three years. Upon vesting of these Units, holders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 Directors' Awards —During the six months ended June 30, 2017 , the Company awarded to non-employee Directors 56,817 restricted shares of common stock at a fair value per share of $11.86 at the time of grant. The restricted shares have a vesting term of one year. As of June 30, 2017 , a combined total of 317,664 CSEs and restricted shares of common stock granted to members of the Company's Board of Directors remained outstanding under the Company's Non-Employee Directors Deferral Plan, with an aggregate intrinsic value of $3.8 million . 401(k) Plan —The Company made gross contributions of $0.1 million and $0.8 million for the three and six months ended June 30, 2017 , respectively, and $0.2 million and $0.8 million for the three and six months ended June 30, 2016 , respectively.</t>
  </si>
  <si>
    <t>Earnings Per Share</t>
  </si>
  <si>
    <t>Earnings Per Share [Abstract]</t>
  </si>
  <si>
    <t>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The following table presents a reconciliation of income (loss) from continuing operations used in the basic and diluted EPS calculations ($ in thousands, except for per share data): For the Three Months Ended June 30, For the Six Months Ended June 30, 2017 2016 2017 2016 Income (loss) from continuing operations $ 76,117 $ 12,670 $ 47,869 $ (10,670 ) Income from sales of real estate 844 43,484 8,954 53,943 Net (income) loss attributable to noncontrolling interests (5,710 ) (8,825 ) (4,610 ) (7,883 ) Preferred dividends (12,830 ) (12,830 ) (25,660 ) (25,660 ) Income from continuing operations attributable to iStar Inc. and allocable to common shareholders and Participating Security Holders for basic earnings per common share (1) $ 58,421 $ 34,499 $ 26,553 $ 9,730 Add: Effect of joint venture shares 5 3 9 2 Add: Effect of 1.50% senior convertible unsecured notes — 1,140 — — Add: Effect of 3.00% senior convertible unsecured notes — 1,782 — — Add: Effect of Series J convertible perpetual preferred stock 2,250 2,250 4,500 — Income from continuing operations attributable to iStar Inc. and allocable to common shareholders and Participating Security Holders for diluted earnings per common share (1) $ 60,676 $ 39,674 $ 31,062 $ 9,732 _______________________________________________________________________________ (1) For the three months ended June 30, 2016 , includes income from continuing operations allocable to Participating Security Holders of $20 and $14 on a basic and dilutive basis. For the six months ended June 30, 2016 , includes income from continuing operations allocable to Participating Security Holders of $11 on a basic and dilutive basis. For the Three Months Ended June 30, For the Six Months Ended June 30, 2017 2016 2017 2016 Earnings allocable to common shares: Numerator for basic earnings per share: Income from continuing operations attributable to iStar Inc. and allocable to common shareholders $ 58,421 $ 34,481 $ 26,553 $ 9,724 Income from discontinued operations 173 3,631 4,939 7,209 Gain from discontinued operations 123,418 — 123,418 — Income tax expense from discontinued operations (4,545 ) — (4,545 ) — Net income attributable to iStar Inc. and allocable to common shareholders $ 177,467 $ 38,112 $ 150,365 $ 16,933 Numerator for diluted earnings per share: Income from continuing operations attributable to iStar Inc. and allocable to common shareholders $ 60,676 $ 39,661 $ 31,062 $ 9,726 Income from discontinued operations 173 3,632 4,939 7,209 Gain from discontinued operations 123,418 — 123,418 — Income tax expense from discontinued operations (4,545 ) — (4,545 ) — Net income attributable to iStar Inc. and allocable to common shareholders $ 179,722 $ 43,293 $ 154,874 $ 16,935 Denominator for basic and diluted earnings per share: Weighted average common shares outstanding for basic earnings per common share 72,142 73,984 72,104 75,522 Add: Effect of assumed shares issued under treasury stock method for restricted stock units 120 34 119 52 Add: Effect of joint venture shares 298 298 298 298 Add: Effect of 1.50% senior convertible unsecured notes — 11,567 — — Add: Effect of 3.00% senior convertible unsecured notes — 16,992 — — Add: Effect of series J convertible perpetual preferred stock 15,635 15,635 15,635 — Weighted average common shares outstanding for diluted earnings per common share 88,195 118,510 88,156 75,872 Basic earnings per common share: Income from continuing operations attributable to iStar Inc. and allocable to common shareholders $ 0.81 $ 0.47 $ 0.37 $ 0.13 Income from discontinued operations — 0.05 0.07 0.09 Gain from discontinued operations 1.71 — 1.71 — Income tax expense from discontinued operations (0.06 ) — (0.06 ) — Net income attributable to iStar Inc. and allocable to common shareholders $ 2.46 $ 0.52 $ 2.09 $ 0.22 For the Three Months Ended June 30, For the Six Months Ended June 30, 2017 2016 2017 2016 Diluted earnings per common share: Income from continuing operations attributable to iStar Inc. and allocable to common shareholders $ 0.69 $ 0.34 $ 0.35 $ 0.13 Income from discontinued operations — 0.03 0.06 0.09 Gain from discontinued operations 1.40 — 1.40 — Income tax expense from discontinued operations (0.05 ) — (0.05 ) — Net income attributable to iStar Inc. and allocable to common shareholders $ 2.04 $ 0.37 $ 1.76 $ 0.22 The following shares were not included in the diluted EPS calculation because they were anti-dilutive (in thousands): For the Three Months Ended June 30, For the Six Months Ended June 30, 2017 2016 2017 2016 3.00% convertible senior unsecured notes — — — 16,992 Series J convertible perpetual preferred stock — — — 15,635 1.50% convertible senior unsecured notes — — — 11,567 Joint venture shares — — — — _______________________________________________________________________________ (1) For the three and six months ended June 30, 2017 , the effect of 5 and 20 unvested time and performance-based Units were anti-dilutive, respectively. (2) For the three and six months ended June 30, 2016 , the effect of 54 and 103 unvested time and performance-based Units were anti-dilutive, respectively.</t>
  </si>
  <si>
    <t>Fair Values</t>
  </si>
  <si>
    <t>Fair Value Disclosures [Abstract]</t>
  </si>
  <si>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June 30, 2017 Recurring basis: Derivative assets (1) $ 75 $ — $ 75 $ — Derivative liabilities (1) 751 — 751 — Available-for-sale securities (1) 22,222 — — 22,222 Non-recurring basis: Impaired land and development (2) 7,400 — — 7,400 As of December 31, 2016 Recurring basis: Derivative assets (1) $ 727 $ — $ 727 $ — Derivative liabilities (1) 47 — 47 — Available-for-sale securities (1) 21,666 — — 21,666 Non-recurring basis: Impaired loans (3) 7,200 — — 7,200 Impaired real estate (4) 3,063 — — 3,063 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n impairment on one land and development asset with a fair value of $7.4 million based on a discount rate of 15% using discounted cash flows over a two year sellout period. (3) The Company recorded a provision for loan losses on one loan with a fair value of $5.2 million using an appraisal based on market comparable sales. In addition, the Company recorded a recovery of loan losses on one loan with a fair value of $2.0 million based on proceeds to be received. (4) The Company recorded an impairment on one real estate asset with a fair value of $3.1 million based on a discount rate of 11% using discounted cash flows over a two year sellout period. The following table summarizes changes in Level 3 available-for-sale securities reported at fair value on the Company's consolidated balance sheets for the six months ended June 30, 2017 and 2016 ($ in thousands): 2017 2016 Beginning balance $ 21,666 $ 1,161 Purchases — 4,366 Repayments (10 ) (10 ) Unrealized gains recorded in other comprehensive income 566 464 Ending balance $ 22,222 $ 5,981 Fair values of financial instruments— The Company's estimated fair values of its loans receivable and other lending investments and outstanding debt was $1.2 billion and $3.6 billion , respectively, as of June 30, 2017 and $1.5 billion and $3.6 billion , respectively, as of December 31, 2016 .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t>
  </si>
  <si>
    <t>Segment Reporting</t>
  </si>
  <si>
    <t>Segment Reporting [Abstract]</t>
  </si>
  <si>
    <t>Segment Reporting The Company has determined that it has four reportable segments based on how management reviews and manages its business. These reportable segments include: Real Estate Finance, Net Lease, Operating Properties and Land and Development. The Real Estate Finance segment includes all of the Company's activities related to senior and mezzanine real estate loans and real estate related securities. The Net Lease segment includes the Company's activities and operations related to the ownership of properties generally leased to single corporate tenants. The Operating Properties segment includes the Company's activities and operations related to its commercial and residential properties. The Land and Development segment includes the Company's activities related to its developable land portfolio. The Company evaluates performance based on the following financial measures for each segment. The Company's segment information is as follows ($ in thousands): Real Estate Finance Net Lease Operating Properties Land and Development Corporate/Other (1) Company Total Three Months Ended June 30, 2017: Operating lease income $ — $ 30,852 $ 15,940 $ 210 $ — $ 47,002 Interest income 28,645 — — — — 28,645 Other income 479 550 13,333 123,871 1,277 139,510 Land development revenue — — — 132,710 — 132,710 Earnings from equity method investments — 1,080 469 3,606 360 5,515 Income from discontinued operations — 173 — — — 173 Gain from discontinued operations — 123,418 — — — 123,418 Income from sales of real estate — — 844 — — 844 Total revenue and other earnings 29,124 156,073 30,586 260,397 1,637 477,817 Real estate expense — (4,064 ) (22,653 ) (7,967 ) — (34,684 ) Land development cost of sales — — — (122,466 ) — (122,466 ) Other expense (399 ) — — — (15,877 ) (16,276 ) Allocated interest expense (10,508 ) (13,669 ) (5,006 ) (7,122 ) (12,502 ) (48,807 ) Allocated general and administrative (2) (4,691 ) (5,921 ) (2,364 ) (5,004 ) (5,323 ) (23,303 ) Segment profit (loss) (3) $ 13,526 $ 132,419 $ 563 $ 117,838 $ (32,065 ) $ 232,281 Other significant items: Recovery of loan losses $ (600 ) $ — $ — $ — $ — $ (600 ) Impairment of assets — 219 — 10,065 — 10,284 Depreciation and amortization — 7,400 4,923 521 327 13,171 Capitalized expenditures — 917 8,355 30,286 — 39,558 Three Months Ended June 30, 2016: Operating lease income $ — $ 32,042 $ 17,828 $ 105 $ — $ 49,975 Interest income 34,400 — — — — 34,400 Other income 323 432 7,213 1,167 961 10,096 Land development revenue — — — 27,888 — 27,888 Earnings from equity method investments — 944 31,076 2,688 4,739 39,447 Income from discontinued operations — 3,633 — — — 3,633 Income from sales of real estate — 4,338 39,146 — — 43,484 Total revenue and other earnings 34,723 41,389 95,263 31,848 5,700 208,923 Real estate expense — (4,618 ) (20,796 ) (9,914 ) — (35,328 ) Land development cost of sales — — — (17,262 ) — (17,262 ) Other expense (925 ) — — — (2,257 ) (3,182 ) Allocated interest expense (14,631 ) (16,464 ) (5,849 ) (8,668 ) (10,435 ) (56,047 ) Allocated general and administrative (2) (3,786 ) (4,313 ) (1,638 ) (3,327 ) (4,968 ) (18,032 ) Segment profit (loss) (3) $ 15,381 $ 15,994 $ 66,980 $ (7,323 ) $ (11,960 ) $ 79,072 Other significant items: Provision for loan losses $ 700 $ — $ — $ — $ — $ 700 Impairment of assets — — 3,012 — — 3,012 Depreciation and amortization — 7,977 5,022 400 274 13,673 Capitalized expenditures — 1,625 12,446 32,006 — 46,077 Real Estate Finance Net Lease Operating Properties Land and Development Corporate/Other (1) Company Total Six Months Ended June 30, 2017: Operating lease income $ — $ 62,104 $ 31,929 $ 316 $ — $ 94,349 Interest income 57,703 — — — — 57,703 Other income 556 1,056 23,688 124,256 1,818 151,374 Land development revenue — — — 152,760 — 152,760 Earnings from equity method investments — 2,062 1,101 7,448 606 11,217 Income from discontinued operations — 4,939 — — — 4,939 Gain from discontinued operations — 123,418 — — — 123,418 Income from sales of real estate — 6,212 2,742 — — 8,954 Total revenue and other earnings 58,259 199,791 59,460 284,780 2,424 604,714 Real estate expense — (8,640 ) (44,171 ) (17,463 ) — (70,274 ) Land development cost of sales — — — (138,376 ) — (138,376 ) Other expense (1,004 ) — — — (17,141 ) (18,145 ) Allocated interest expense (22,396 ) (29,404 ) (10,612 ) (15,240 ) (22,300 ) (99,952 ) Allocated general and administrative (2) (8,287 ) (10,563 ) (4,119 ) (8,930 ) (10,697 ) (42,596 ) Segment profit (loss) (3) $ 26,572 $ 151,184 $ 558 $ 104,771 $ (47,714 ) $ 235,371 Other significant non-cash items: Recovery of loan losses $ (5,528 ) $ — $ — $ — $ — $ (5,528 ) Impairment of assets — 219 4,413 10,064 — 14,696 Depreciation and amortization — 15,039 8,962 791 659 25,451 Capitalized expenditures — 1,687 16,566 56,879 — 75,132 Six Months Ended June 30, 2016: Operating lease income $ — $ 63,350 $ 36,909 $ 211 $ — $ 100,470 Interest income 67,620 — — — — 67,620 Other income 1,620 512 14,557 2,232 2,715 21,636 Land development revenue — — — 42,835 — 42,835 Earnings from equity method investments — 1,890 30,934 9,348 5,542 47,714 Income from discontinued operations — 7,214 — — — 7,214 Income from sales of real estate — 9,267 44,676 — — 53,943 Total revenue and other earnings 69,240 82,233 127,076 54,626 8,257 341,432 Real estate expense — (9,065 ) (41,916 ) (18,591 ) — (69,572 ) Land development cost of sales — — — (28,838 ) — (28,838 ) Other expense (839 ) — — — (3,083 ) (3,922 ) Allocated interest expense (29,333 ) (32,700 ) (12,469 ) (17,027 ) (21,539 ) (113,068 ) Allocated general and administrative (2) (7,617 ) (8,609 ) (3,508 ) (6,597 ) (10,226 ) (36,557 ) Segment profit (loss) (3) $ 31,451 $ 31,859 $ 69,183 $ (16,427 ) $ (26,591 ) $ 89,475 Other significant non-cash items: Provision for loan losses $ 2,206 $ — $ — $ — $ — $ 2,206 Impairment of assets — — 3,012 — — 3,012 Depreciation and amortization — 16,028 10,305 699 549 27,581 Capitalized expenditures — 2,476 28,243 66,274 — 96,993 Real Estate Finance Net Lease Operating Properties Land and Development Corporate/Other (1) Company Total As of June 30, 2017 Real estate Real estate, net $ — $ 863,406 $ 479,576 $ — $ — $ 1,342,982 Real estate available and held for sale — 924 67,121 — — 68,045 Total real estate — 864,330 546,697 — — 1,411,027 Land and development, net — — — 855,497 — 855,497 Loans receivable and other lending investments, net 1,170,565 — — — — 1,170,565 Other investments — 179,284 7,882 62,417 27,238 276,821 Total portfolio assets $ 1,170,565 $ 1,043,614 $ 554,579 $ 917,914 $ 27,238 3,713,910 Cash and other assets 1,200,845 Total assets $ 4,914,755 As of December 31, 2016 Real estate Real estate, net $ — $ 911,112 $ 476,162 $ — $ — $ 1,387,274 Real estate available and held for sale — 155,051 82,480 — — 237,531 Total real estate — 1,066,163 558,642 — — 1,624,805 Land and development, net — — — 945,565 — 945,565 Loans receivable and other lending investments, net 1,450,439 — — — — 1,450,439 Other investments — 92,669 3,583 84,804 33,350 214,406 Total portfolio assets $ 1,450,439 $ 1,158,832 $ 562,225 $ 1,030,369 $ 33,350 4,235,215 Cash and other assets 590,299 Total assets $ 4,825,514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3.9 million and $9.8 million for the three and six months ended June 30, 2017 respectively, and $1.6 million and $6.2 million for the three and six months ended June 30, 2016 , respectively. (3) The following is a reconciliation of segment profit to net income (loss) ($ in thousands): For the Three Months Ended June 30, For the Six Months Ended June 30, 2017 2016 2017 2016 Segment profit $ 232,281 $ 79,072 $ 235,371 $ 89,475 Less: Recovery of (provision for) loan losses 600 (700 ) 5,528 (2,206 ) Less: Impairment of assets (10,284 ) (3,012 ) (14,696 ) (3,012 ) Less: Stock-based compensation expense (3,915 ) (1,633 ) (9,796 ) (6,211 ) Less: Depreciation and amortization (13,171 ) (13,673 ) (25,451 ) (27,581 ) Less: Income tax (expense) benefit (1,644 ) 1,190 (2,251 ) 1,604 Less: Income tax expense from discontinued operations (4,545 ) — (4,545 ) — Less: Loss on early extinguishment of debt, net (3,315 ) (1,457 ) (3,525 ) (1,582 ) Net income $ 196,007 $ 59,787 $ 180,635 $ 50,487</t>
  </si>
  <si>
    <t>Subsequent Events</t>
  </si>
  <si>
    <t>Subsequent Events [Abstract]</t>
  </si>
  <si>
    <t>Subsequent Events Subsequent to June 30, 2017, the Company, trusts established by Jay Sugarman, the Company's Chairman and Chief Executive Officer, and Geoffrey Jervis, the Company's Chief Operating Officer and Chief Financial Officer, purchased an aggregate $5.1 million in shares of SAFE's common stock pursuant to a 10b5-1 plan (the “10b5-1 Plan") in accordance with Rules 10b5-1 and 10b-18 under the Securities and Exchange Act of 1934, as amended, under which they may buy in the open market up to $25.0 million in the aggregate of SAFE's common stock. Shares will be purchased under the 10b5-1 Plan when the market price per share is below $20.00 and will accelerate with declines in the market price. Purchases will be allocated 98% to the Company, 1% to the trusts established by Mr. Sugarman and 1% to Mr. Jervis.</t>
  </si>
  <si>
    <t>Summary of Significant Accounting Policies (Policies)</t>
  </si>
  <si>
    <t>New Accounting Pronouncements</t>
  </si>
  <si>
    <t>On January 1, 2017, the Company adopted Accounting Standards Update ("ASU") 2016-09, Compensation—Stock Compensation: Improvements to Employee Share-Based Payment Accounting ("ASU 2016-09") which was issued to simplify several aspects of the accounting for share-based payment transactions, including income tax, classification of awards as either equity or liabilities and classification on the statement of cash flows. The adoption of ASU 2016-09 did not have a material impact on the Company's consolidated financial statements. As of June 30, 2017 , the remainder of the Company's significant accounting policies, which are detailed in the Company's 2016 Annual Report, have not changed materially. New Accounting Pronouncements — In February 2017, the Financial Accounting Standards Board ("FASB") issued ASU 2017-05, Other Income—Gains and Losses from the Derecognition of Nonfinancial Assets ("ASU 2017-05") to clarify the scope of Subtopic 610-20, Other Income—Gains and Losses from the Derecognition of Nonfinancial Assets, and to add guidance for partial sales of nonfinancial assets. The amendments in ASU 2017-05 simplify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ASU 2017-05 is effective for interim and annual reporting periods beginning after December 15, 2017. Early adoption is permitted beginning January 1, 2017. Management is evaluating the impact of the guidance on the Company's consolidated financial statements and expects to adopt the retrospective approach, which would require the Company to recast revenue and expenses for all prior periods presented in the year of adoption of the new standard. The Company expects that transactions in assets and businesses in which the Company retains an ownership interest, such as the sale of a controlling interest in its GL business (refer to Note 4), will be impacted by this guidance. As a result, under the retrospective approach, in 2018, the Company expects to record an incremental gain of $55.5 million in its consolidated statements of operations for the three and six months ended June 30, 2017, bringing the Company's full gain on the sale of its GL business to approximately $178.9 million . In January 2017, the FASB issued ASU 2017-01, Business Combinations: Clarifying the Definition of a Business ("ASU 2017-01") to provide a more robust framework to use in determining when a set of assets and activities is a business. The amendments provide more consistency in applying the guidance, reduce the costs of application, and make the definition of a business more operable. The Company's real estate acquisitions have historically been accounted for as a business combination or an asset acquisition. Under ASU 2017-01, certain transactions previously accounted for as business combinations under the existing guidance would be accounted for as asset acquisitions under the new guidance. As a result, the Company expects more transaction costs to be capitalized under real estate acquisitions and less transaction costs to be expensed under business combinations. ASU 2017-01 is effective for interim and annual reporting periods beginning after December 15, 2017. Early application is permitted under certain conditions. Management is evaluating the impact of the guidance on the Company's consolidated financial statements. In November 2016, the FASB issued ASU 2016-18, Statement of Cash Flows: Restricted Cash ("ASU 2016-18") which requires that restricted cash be included with cash and cash equivalents when reconciling beginning and ending cash and cash equivalents on the statement of cash flows. In addition, ASU 2016-18 requires disclosure of what is included in restricted cash. ASU 2016-18 is effective for interim and annual reporting periods beginning after December 15, 2017. Early adoption is permitted. Management does not believe the guidance will have a material impact on the Company's consolidated financial statements. In August 2016 , the FASB issued ASU 2016-15, Statement of Cash Flows: Classification of Certain Cash Receipts and Cash Payments ("ASU 2016-15") which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ASU 2016-15 is effective for interim and annual reporting periods beginning after December 15, 2017. Early adoption is permitted. Management does not believe the guidance will have a material impact on the Company's consolidated financial statements. In June 2016 ,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The Company currently records a general reserve tha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our quarterly loan portfolio assessment. The Company estimates loss rates based on historical realized losses experienced within its portfolio and take into account current economic conditions affecting the commercial real estate market when establishing appropriate time frames to evaluate loss experience. The Company believes this general reserve component of its total loan loss reserves should minimize the impact of ASU 2016-13.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do the following: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For operating lease arrangements for which the Company is the lessee, primarily the lease of office space, the Company expects the impact of ASU 2016-02 to be the recognition of a right-of-use asset and lease liability on its consolidated balance sheets. The accounting applied by the Company as a lessor will be largely unchanged from that applied under previous GAAP. However, in certain instances, a new long-term lease of land subsequent to adoption could be classified as a sales-type lease, which could result in the Company derecognizing the underlying asset from its books and recording a profit or loss on sale and the net investment in the lease. ASU 2016-02 is effective for interim and annual reporting periods beginning after December 15, 2018. Early adoption is permitted. Management is evaluating the impact of the guidance on the Company's consolidated financial statements. In January 2016, the FASB issued ASU 2016-01, Financial Instruments - Overall: Recognition and Measurement of Financial Assets and Financial Liabilities ("ASU 2016-01"), which addresses certain aspects of recognition, measurement, presentation and disclosure of financial instruments. ASU 2016-01 is effective for interim and annual reporting periods beginning after December 15, 2017. Early adoption is not permitted. Management is evaluating the impact of the guidance on the Company's consolidated financial statements. In May 2014, the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Although most of the Company's revenue is operating lease income generated from lease contracts and interest income generated from financial instruments, certain other of the Company's revenue streams will be impacted by the new guidance. The Company currently expects that income from the sale of residential condominiums, land development revenue and other income will be impacted by ASU 2014-09. The Company does not expect income from the sales of net lease or commercial operating properties to be impacted by ASU 2014-09. In August 2015, the FASB issued ASU 2015-14, Revenue from Contracts with Customers - Deferral of the Effective Date , to defer the effective date of ASU 2014-09 by one year. ASU 2014-09 is now effective for interim and annual reporting periods beginning after December 15, 2017. Early adoption is permitted beginning January 1, 2017. Management is evaluating the impact of the guidance on the Company’s consolidated financial statements and expects to adopt the full retrospective approach, which would require the Company to recast revenue and expenses for all prior periods presented in the year of adoption of the new standard.</t>
  </si>
  <si>
    <t>Real Estate (Tables)</t>
  </si>
  <si>
    <t>Schedule of real estate assets</t>
  </si>
  <si>
    <t>The Company's real estate assets were comprised of the following ($ in thousands): Net Lease (1) Operating Properties Total As of June 30, 2017 Land, at cost $ 227,231 $ 211,057 $ 438,288 Buildings and improvements, at cost 950,548 322,079 1,272,627 Less: accumulated depreciation (314,373 ) (53,560 ) (367,933 ) Real estate, net 863,406 479,576 1,342,982 Real estate available and held for sale (2) 924 67,121 68,045 Total real estate $ 864,330 $ 546,697 $ 1,411,027 As of December 31, 2016 Land, at cost $ 231,506 $ 211,054 $ 442,560 Buildings and improvements, at cost 987,050 311,283 1,298,333 Less: accumulated depreciation (307,444 ) (46,175 ) (353,619 ) Real estate, net 911,112 476,162 1,387,274 Real estate available and held for sale (2) 155,051 82,480 237,531 Total real estate $ 1,066,163 $ 558,642 $ 1,624,805 _______________________________________________________________________________ (1) In 2014, the Company partnered with a sovereign wealth fund to form a venture to acquire and develop net lease assets (the "Net Lease Venture") and gave a right of first refusal to the Net Lease Venture on all new net lease investments (refer to Note 7 for more information on the Net Lease Venture). The Company is responsible for sourcing new opportunities and managing the Net Lease Venture and its assets in exchange for a promote and management fee. (2) As of December 31, 2016 , net lease includes the Company's ground lease ("GL") assets that were reclassified to "Real estate available and held for sale" (refer to "Dispositions" below). As of December 31, 2016 , the carrying value of the Company's GL assets were previously classified as $104.5 million in "Real estate, net," $37.5 million in "Deferred expenses and other assets, net," $8.2 million in "Deferred operating lease income receivable, net" and $3.5 million in "Accrued interest and operating lease income receivable, net" on the Company's consolidated balance sheet. As of June 30, 2017 and December 31, 2016 , the Company had $67.1 million and $82.5 million , respectively, of residential properties available for sale in its operating properties portfolio.</t>
  </si>
  <si>
    <t>Income (loss) from discontinued operations</t>
  </si>
  <si>
    <t>The transactions described above involving the Company's GL business qualified for discontinued operations and the following table summarizes income from discontinued operations for the three and six months ended June 30, 2017 and 2016 ($ in thousands) (1)(2) : For the Three Months Ended June 30, For the Six Months Ended June 30, 2017 2016 2017 2016 Revenues $ 678 $ 4,543 $ 6,430 $ 8,986 Expenses (505 ) (910 ) (1,491 ) (1,772 ) Income from discontinued operations $ 173 $ 3,633 $ 4,939 $ 7,214 _______________________________________________________________________________ (1) The transactions closed on April 14, 2017 and revenues, expenses and income from discontinued operations excludes the period from April 14, 2017 to June 30, 2017. Revenues primarily consisted of operating lease income and expenses primarily consisted of depreciation and amortization and real estate expense. (2) For the six months ended June 30, 2017, cash flows provided by operating activities and cash flows used in investing activities from discontinued operations was $5.7 million and $0.5 million , respectively. For the six months ended June 30, 2016, cash flows provided by operating activities and cash flows used in investing activities from discontinued operations was $9.4 million and $4.6 million , respectively.</t>
  </si>
  <si>
    <t>Land and Development (Tables)</t>
  </si>
  <si>
    <t>Land and land development assets</t>
  </si>
  <si>
    <t>The Company's land and development assets were comprised of the following ($ in thousands): As of June 30, December 31, 2017 2016 Land and land development, at cost $ 862,774 $ 952,051 Less: accumulated depreciation (7,277 ) (6,486 ) Total land and development, net $ 855,497 $ 945,565</t>
  </si>
  <si>
    <t>Loans Receivable and Other Lending Investments, net (Tables)</t>
  </si>
  <si>
    <t>Schedule of the Company's loans and other lending investments by class</t>
  </si>
  <si>
    <t>The following is a summary of the Company's loans receivable and other lending investments by class ($ in thousands): As of Type of Investment June 30, December 31, Senior mortgages $ 597,335 $ 940,738 Corporate/Partnership loans 543,589 490,389 Subordinate mortgages 22,841 24,941 Total gross carrying value of loans 1,163,765 1,456,068 Reserves for loan losses (78,789 ) (85,545 ) Total loans receivable, net 1,084,976 1,370,523 Other lending investments—securities 85,589 79,916 Total loans receivable and other lending investments, net $ 1,170,565 $ 1,450,439</t>
  </si>
  <si>
    <t>Schedule of changes in the Company's reserve for loan losses</t>
  </si>
  <si>
    <t>Changes in the Company's reserve for loan losses were as follows ($ in thousands): For the Three Months Ended June 30, For the Six Months Ended June 30, 2017 2016 2017 2016 Reserve for loan losses at beginning of period $ 79,389 $ 109,671 $ 85,545 $ 108,165 (Recovery of) provision for loan losses (600 ) 700 (5,528 ) 2,206 Charge-offs — — (1,228 ) — Reserve for loan losses at end of period $ 78,789 $ 110,371 $ 78,789 $ 110,371</t>
  </si>
  <si>
    <t>Schedule of recorded investment in loans and associated reserve for loan losses</t>
  </si>
  <si>
    <t>The Company's recorded investment in loans (comprised of a loan's carrying value plus accrued interest) and the associated reserve for loan losses were as follows ($ in thousands): Individually Evaluated for Impairment (1) Collectively Evaluated for Impairment (2) Total As of June 30, 2017 Loans $ 249,659 $ 919,793 $ 1,169,452 Less: Reserve for loan losses (60,989 ) (17,800 ) (78,789 ) Total (3) $ 188,670 $ 901,993 $ 1,090,663 As of December 31, 2016 Loans $ 253,941 $ 1,209,062 $ 1,463,003 Less: Reserve for loan losses (62,245 ) (23,300 ) (85,545 ) Total (3) $ 191,696 $ 1,185,762 $ 1,377,458 _______________________________________________________________________________ (1) The carrying value of these loans include unamortized discounts, premiums, deferred fees and costs totaling net discounts of $0.7 million and $0.4 million as of June 30, 2017 and December 31, 2016 , respectively. The Company's loans individually evaluated for impairment primarily represent loans on non-accrual status and therefore, the unamortized amounts associated with these loans are not currently being amortized into income. (2) The carrying value of these loans include unamortized discounts, premiums, deferred fees and costs totaling net premiums of $4.5 million and $1.9 million as of June 30, 2017 and December 31, 2016 , respectively. (3) The Company's recorded investment in loans as of June 30, 2017 and December 31, 2016 includes accrued interest of $5.7 million and $6.9 million , respectively, which are included in "Accrued interest and operating lease income receivable, net" on the Company's consolidated balance sheets. As of June 30, 2017 and December 31, 2016 , the total excludes $85.6 million and $79.9 million , respectively, of securities that are evaluated for impairment under ASC 320.</t>
  </si>
  <si>
    <t>Schedule of investment in performing loans, presented by class and by credit quality, as indicated by risk rating</t>
  </si>
  <si>
    <t>The Company's recorded investment in performing loans, presented by class and by credit quality, as indicated by risk rating, was as follows ($ in thousands): As of June 30, 2017 As of December 31, 2016 Performing Loans Weighted Average Risk Ratings Performing Loans Weighted Average Risk Ratings Senior mortgages $ 518,362 2.53 $ 859,250 3.12 Corporate/Partnership loans 389,550 3.03 335,677 3.09 Subordinate mortgages 11,881 2.55 14,135 3.00 Total $ 919,793 2.74 $ 1,209,062 3.11</t>
  </si>
  <si>
    <t>Schedule of recorded investment in loans, aged by payment status and presented by class</t>
  </si>
  <si>
    <t xml:space="preserve">The Company's recorded investment in loans, aged by payment status and presented by class, were as follows ($ in thousands): Current Less Than and Equal to 90 Days Greater Than 90 Days (1) Total Past Due Total As of June 30, 2017 Senior mortgages $ 524,362 $ — $ 76,282 $ 76,282 $ 600,644 Corporate/Partnership loans 389,550 — 156,375 156,375 545,925 Subordinate mortgages 22,883 — — — 22,883 Total $ 936,795 $ — $ 232,657 $ 232,657 $ 1,169,452 As of December 31, 2016 Senior mortgages $ 868,505 $ — $ 76,677 $ 76,677 $ 945,182 Corporate/Partnership loans 335,677 — 157,146 157,146 492,823 Subordinate mortgages 24,998 — — — 24,998 Total $ 1,229,180 $ — $ 233,823 $ 233,823 $ 1,463,003 _______________________________________________________________________________ (1) As of June 30, 2017 , the Company had four loans which were greater than 90 days delinquent and were in various stages of resolution, including legal proceedings, environmental concerns and foreclosure-related proceedings, and ranged from 1.0 to 8.0 years outstanding. As of December 31, 2016, the Company had four loans which were greater than 90 days delinquent and were in various stages of resolution, including legal proceedings, environmental concerns and foreclosure-related proceedings, and ranged from 1.0 to 8.0 years outstanding. </t>
  </si>
  <si>
    <t>Schedule of recorded investment in impaired loans, presented by class</t>
  </si>
  <si>
    <t xml:space="preserve">The Company's recorded investment in impaired loans, presented by class, were as follows ($ in thousands) (1) : As of June 30, 2017 As of December 31, 2016 Recorded Investment Unpaid Principal Balance Related Allowance Recorded Investment Unpaid Principal Balance Related Allowance With no related allowance recorded: Subordinate mortgages $ 11,002 $ 10,985 $ — $ 10,862 $ 10,846 $ — Subtotal 11,002 10,985 — 10,862 10,846 — With an allowance recorded: Senior mortgages 82,282 82,390 (48,518 ) 85,933 85,780 (49,774 ) Corporate/Partnership loans 156,375 145,849 (12,471 ) 157,146 146,783 (12,471 ) Subtotal 238,657 228,239 (60,989 ) 243,079 232,563 (62,245 ) Total: Senior mortgages 82,282 82,390 (48,518 ) 85,933 85,780 (49,774 ) Corporate/Partnership loans 156,375 145,849 (12,471 ) 157,146 146,783 (12,471 ) Subordinate mortgages 11,002 10,985 — 10,862 10,846 — Total $ 249,659 $ 239,224 $ (60,989 ) $ 253,941 $ 243,409 $ (62,245 ) ____________________________________________________________ (1) All of the Company's non-accrual loans are considered impaired and included in the table above. </t>
  </si>
  <si>
    <t>Schedule of average recorded investment in impaired loans and interest income recognized, presented by class</t>
  </si>
  <si>
    <t>The Company's average recorded investment in impaired loans and interest income recognized, presented by class, were as follows ($ in thousands): For the Three Months Ended June 30, For the Six Months Ended June 30, 2017 2016 2017 2016 Average Interest Average Interest Average Recorded Investment Interest Income Recognized Average Recorded Investment Interest Income Recognized With no related allowance recorded: Senior mortgages $ — $ — $ 9,150 $ 111 $ — $ — $ 6,100 $ 111 Subordinate mortgages 11,023 — 5,785 — 10,970 — 3,857 — Subtotal 11,023 — 14,935 111 10,970 — 9,957 111 With an allowance recorded: Senior mortgages 82,368 — 126,978 — 83,556 — 126,903 — Corporate/Partnership loans 156,839 — 5,224 — 156,941 — 5,396 — Subtotal 239,207 — 132,202 — 240,497 — 132,299 — Total: Senior mortgages 82,368 — 136,128 111 83,556 — 133,003 111 Corporate/Partnership loans 156,839 — 5,224 — 156,941 — 5,396 — Subordinate mortgages 11,023 — 5,785 — 10,970 — 3,857 — Total $ 250,230 $ — $ 147,137 $ 111 $ 251,467 $ — $ 142,256 $ 111</t>
  </si>
  <si>
    <t>Schedule of other lending investments - securities</t>
  </si>
  <si>
    <t>Other lending investments—securities includes the following ($ in thousands): Face Value Amortized Cost Basis Net Unrealized Gain (Loss) Estimated Fair Value Net Carrying Value As of June 30, 2017 Available-for-Sale Securities Municipal debt securities $ 21,230 $ 21,230 $ 992 $ 22,222 $ 22,222 Held-to-Maturity Securities Debt securities 63,418 63,367 1,544 64,911 63,367 Total $ 84,648 $ 84,597 $ 2,536 $ 87,133 $ 85,589 As of December 31, 2016 Available-for-Sale Securities Municipal debt securities $ 21,240 $ 21,240 $ 426 $ 21,666 $ 21,666 Held-to-Maturity Securities Debt securities 58,454 58,250 2,753 61,003 58,250 Total $ 79,694 $ 79,490 $ 3,179 $ 82,669 $ 79,916</t>
  </si>
  <si>
    <t>Other Investments (Tables)</t>
  </si>
  <si>
    <t>Schedule of other investments and its proportionate share of results for equity method investments</t>
  </si>
  <si>
    <t xml:space="preserve">The Company's other investments and its proportionate share of earnings from equity method investments were as follows ($ in thousands): Equity in Earnings Carrying Value as of For the Three Months Ended June 30, For the Six Months June 30, 2017 December 31, 2016 2017 2016 2017 2016 Real estate equity investments iStar Net Lease I LLC ("Net Lease Venture") $ 128,997 $ 92,669 $ 1,032 $ 944 $ 2,013 $ 1,890 Safety, Income and Growth, Inc. ("SAFE") (1) 50,287 — 48 — 48 — Marina Palms, LLC ("Marina Palms") 7,191 35,185 1,183 5,180 4,300 13,401 Other real estate equity investments (2) 63,107 53,202 2,892 28,600 4,249 26,898 Subtotal 249,582 181,056 5,155 34,724 10,610 42,189 Other strategic investments (3) 27,239 33,350 360 4,723 607 5,525 Total $ 276,821 $ 214,406 $ 5,515 $ 39,447 $ 11,217 $ 47,714 _______________________________________________________________________________ (1) Equity in earnings is for the period from April 14, 2017 to June 30, 2017. (2) In June 2016, a majority-owned consolidated subsidiary of the Company sold its interest in a real estate equity method investment for net proceeds of $39.8 million and recognized a gain of $31.5 million , of which $10.1 million of the gain was attributable to the noncontrolling interest. (3) In conjunction with the sale of the Company's interests in Oak Hill Advisors, L.P. in 2011, the Company retained a share of the carried interest related to various funds. During the three and six months ended June 30, 2016, the Company recognized $0.5 million and $3.7 million , respectively, of carried interest income. </t>
  </si>
  <si>
    <t>Summarized investee financial information</t>
  </si>
  <si>
    <t>The following table presents the investee level summarized financial information of the Company's equity method investments, which were significant subsidiaries for the six months ended June 30, 2017 and 2016 ($ in thousands): Revenues Expenses Net Income Attributable to Parent Entities For the Six Months Ended June 30, 2017 Marina Palms $ 31,847 $ (19,771 ) $ 12,076 For the Six Months Ended June 30, 2016 Marina Palms $ 87,494 $ (47,764 ) $ 39,730</t>
  </si>
  <si>
    <t>Other Assets and Other Liabilities (Tables)</t>
  </si>
  <si>
    <t>Schedule of deferred expenses and other assets, net</t>
  </si>
  <si>
    <t>Deferred expenses and other assets, net, consist of the following items ($ in thousands): As of June 30, 2017 December 31, 2016 Intangible assets, net (1) $ 20,452 $ 30,727 Other receivables (2) 56,851 52,820 Other assets 29,449 34,351 Restricted cash 23,380 25,883 Leasing costs, net (3) 11,367 11,802 Corporate furniture, fixtures and equipment, net (4) 5,133 5,691 Deferred financing fees, net 489 838 Deferred expenses and other assets, net $ 147,121 $ 162,112 _______________________________________________________________________________ (1) Intangible assets, net includes above market and in-place lease assets and lease incentives related to the acquisition of real estate assets. Accumulated amortization on intangible assets, net was $33.5 million and $31.9 million as of June 30, 2017 and December 31, 2016 , respectively. The amortization of above market leases and lease incentive assets decreased operating lease income in the Company's consolidated statements of operations by $0.8 million and $1.6 million for the three and six months ended June 30, 2017 , respectively, and $1.1 million and $2.2 million for the three and six months ended June 30, 2016 , respectively. These intangible lease assets are amortized over the term of the lease. The amortization expense for in-place leases was $0.7 million and $1.2 million for the three and six months ended June 30, 2017 , respectively, and $0.6 million and $1.1 million for the three and six months ended June 30, 2016 , respectively. These amounts are included in "Depreciation and amortization" in the Company's consolidated statements of operations. (2) As of June 30, 2017 and December 31, 2016 , included $26.0 million of receivables related to the construction and development of an amphitheater. (3) Accumulated amortization of leasing costs was $7.0 million and $6.7 million as of June 30, 2017 and December 31, 2016 , respectively. (4) Accumulated depreciation on corporate furniture, fixtures and equipment was $9.8 million and $9.0 million as of June 30, 2017 and December 31, 2016 , respectively.</t>
  </si>
  <si>
    <t>Schedule of accounts payable, accrued expenses and other liabilities</t>
  </si>
  <si>
    <t>Accounts payable, accrued expenses and other liabilities consist of the following items ($ in thousands): As of June 30, 2017 December 31, 2016 Other liabilities (1) $ 81,526 $ 75,993 Accrued expenses (2) 84,174 72,693 Accrued interest payable 56,716 54,033 Intangible liabilities, net (3) 7,843 8,851 Accounts payable, accrued expenses and other liabilities $ 230,259 $ 211,570 _______________________________________________________________________________ (1) As of June 30, 2017 and December 31, 2016 , other liabilities includes $24.0 million related to profit sharing arrangements with developers for certain properties sold. As of June 30, 2017 and December 31, 2016 , includes $1.5 million and $1.2 million , respectively, associated with "Real estate available and held for sale" on the Company's consolidated balance sheets. As of June 30, 2017 and December 31, 2016 , other liabilities also includes $7.3 million and $8.5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2) As of June 30, 2017 and December 31, 2016 , accrued expenses includes $2.5 million and $1.7 million , respectively, associated with "Real estate available and held for sale" on the Company's consolidated balance sheets. (3) Intangible liabilities, net includes below market lease liabilities related to the acquisition of real estate assets. Accumulated amortization on below market lease liabilities was $7.5 million and $6.4 million as of June 30, 2017 and December 31, 2016 , respectively. The amortization of below market leases increased operating lease income in the Company's consolidated statements of operations by $0.8 million and $1.0 million for the three and six months ended June 30, 2017 , respectively, and $0.3 million and $0.6 million for the three and six months ended June 30, 2016 , respectively.</t>
  </si>
  <si>
    <t>Schedule of deferred tax assets and liabilities</t>
  </si>
  <si>
    <t>Deferred tax assets and liabilities of the Company's taxable REIT subsidiaries were as follows ($ in thousands): As of June 30, 2017 December 31, 2016 Deferred tax assets (liabilities) $ 82,219 $ 66,498 Valuation allowance (82,219 ) (66,498 ) Net deferred tax assets (liabilities) $ — $ —</t>
  </si>
  <si>
    <t>Loan Participations Payable, net (Tables)</t>
  </si>
  <si>
    <t>Schedule of Participating Mortgage Loans</t>
  </si>
  <si>
    <t xml:space="preserve">The Company's loan participations payable, net were as follows ($ in thousands): Carrying Value as of June 30, 2017 December 31, 2016 Loan participations payable (1) $ 107,844 $ 160,251 Debt discounts and deferred financing costs, net (402 ) (930 ) Total loan participations payable, net $ 107,442 $ 159,321 _______________________________________________________________________________ (1) As of June 30, 2017 , the Company had two loan participations payable with a weighted average interest rate of 6.2% . As of December 31, 2016, the Company had three loan participations payable with a weighted average interest rate of 4.8% . </t>
  </si>
  <si>
    <t>Debt Obligations, net (Tables)</t>
  </si>
  <si>
    <t>Schedule of debt obligations</t>
  </si>
  <si>
    <t>The Company's debt obligations were as follows ($ in thousands): Carrying Value as of Stated Scheduled June 30, 2017 December 31, 2016 Secured credit facilities and mortgages: 2015 $250 Million Secured Revolving Credit Facility $ — $ — LIBOR + 2.75% (1) March 2018 2016 Senior Secured Credit Facility 498,750 498,648 LIBOR + 3.75% (2) July 2020 Mortgages collateralized by net lease assets 225,624 249,987 4.851% - 7.26% (3) Various through 2032 Total secured credit facilities and mortgages 724,374 748,635 Unsecured notes: 5.85% senior notes — 99,722 5.85 % March 2017 9.00% senior notes — 275,000 9.00 % June 2017 4.00% senior notes (4) 550,000 550,000 4.00 % November 2017 7.125% senior notes 300,000 300,000 7.125 % February 2018 4.875% senior notes (5) 300,000 300,000 4.875 % July 2018 5.00% senior notes (6) 770,000 770,000 5.00 % July 2019 6.50% senior notes (7) 275,000 275,000 6.50 % July 2021 6.00% senior notes (8) 375,000 — 6.00 % April 2022 Total unsecured notes 2,570,000 2,569,722 Other debt obligations: Trust preferred securities 100,000 100,000 LIBOR + 1.50% October 2035 Total debt obligations 3,394,374 3,418,357 Debt discounts and deferred financing costs, net (26,261 ) (28,449 ) Total debt obligations, net (9) $ 3,368,113 $ 3,389,908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March 2019. (2) The loan bears interest at the Company's election of either (i) a base rate, which is the greater of (a) prime, (b) federal funds plus 0.5% or (c) LIBOR plus 1.0% and subject to a margin of 2.75% or (ii) LIBOR subject to a margin of 3.75% with a minimum LIBOR rate of 1.0% . (3) As of June 30, 2017 and December 31, 2016 , includes a loan with a floating rate of LIBOR plus 2.0% . As of June 30, 2017 , the weighted average interest rate of these loans is 5.2% . (4) The Company can prepay these senior notes without penalty beginning August 1, 2017. (5) The Company can prepay these senior notes without penalty beginning January 1, 2018. (6) The Company can prepay these senior notes without penalty beginning July 1, 2018. (7) The Company can prepay these senior notes without penalty beginning July 1, 2020. (8) The Company can prepay these senior notes without penalty beginning April 1, 2021. (9) The Company capitalized interest relating to development activities of $2.0 million and $4.0 million during the three and six months ended June 30, 2017 , respectively, and $1.4 million and $2.8 million during the three and six months ended June 30, 2016 , respectively.</t>
  </si>
  <si>
    <t>Schedule of future scheduled maturities of outstanding long-term debt obligations, net</t>
  </si>
  <si>
    <t>As of June 30, 2017 , future scheduled maturities of outstanding debt obligations are as follows ($ in thousands): Unsecured Debt Secured Debt Total 2017 (remaining six months) $ 550,000 $ — $ 550,000 2018 600,000 10,091 610,091 2019 770,000 28,350 798,350 2020 — 498,750 498,750 2021 275,000 118,287 393,287 Thereafter 475,000 68,896 543,896 Total principal maturities 2,670,000 724,374 3,394,374 Unamortized discounts and deferred financing costs, net (18,419 ) (7,842 ) (26,261 ) Total debt obligations, net $ 2,651,581 $ 716,532 $ 3,368,113 _____________________________________________________________________________ (1) The Company has $550.0 million of debt obligations maturing during the remainder of 2017, and $610.0 million of other debt obligations maturing before the end of August 2018, as listed in the debt obligations table above. The Company's plans to satisfy these obligations primarily consist of using cash on hand and accessing the debt and/or equity markets to obtain capital to satisfy the maturing obligations. In addition, management intends to execute on its business strategy of disposing of assets as well as collecting loan repayments from borrowers to further generate available liquidity. Should these sources of capital not be sufficiently available, the Company will slow its pace of making new investments and will need to identify alternative sources of capital. As of August 2, 2017 , the Company had approximately $1.2 billion of cash and available capacity under existing borrowing arrangements.</t>
  </si>
  <si>
    <t>Schedule of carrying value of encumbered assets by asset type</t>
  </si>
  <si>
    <t>The carrying value of the Company's encumbered and unencumbered assets by asset type are as follows ($ in thousands): As of June 30, 2017 December 31, 2016 Encumbered Assets Unencumbered Assets Encumbered Assets Unencumbered Assets Real estate, net $ 871,613 $ 471,369 $ 881,212 $ 506,062 Real estate available and held for sale — 68,045 — 237,531 Land and development, net 25,100 830,397 35,165 910,400 Loans receivable and other lending investments, net (1)(2) 137,722 943,592 172,581 1,142,050 Other investments — 276,821 — 214,406 Cash and other assets — 1,200,845 — 590,299 Total $ 1,034,435 $ 3,791,069 $ 1,088,958 $ 3,600,748 _______________________________________________________________________________ (1) As of June 30, 2017 and December 31, 2016 , the amounts presented exclude general reserves for loan losses of $17.8 million and $23.3 million , respectively. (2) As of June 30, 2017 and December 31, 2016 , the amounts presented exclude loan participations of $107.1 million and $159.1 million , respectively.</t>
  </si>
  <si>
    <t>Commitments and Contingencies (Tables)</t>
  </si>
  <si>
    <t>Schedule of unfunded commitments</t>
  </si>
  <si>
    <t>As of June 30, 2017 , the maximum amount of fundings the Company may be required to make under each category, assuming all performance hurdles and milestones are met under the Performance-Based Commitments, that it approves all Discretionary Fundings and that 100% of its capital committed to Strategic Investments is drawn down, are as follows ($ in thousands): Loans and Other Lending Investments (1) Real Estate Other Investments Total Performance-Based Commitments $ 313,615 $ 7,886 $ 21,420 $ 342,921 Strategic Investments — — 45,634 45,634 Total (2) $ 313,615 $ 7,886 $ 67,054 $ 388,555 _______________________________________________________________________________ (1) Excludes $130.3 million of commitments on loan participations sold that are not the obligation of the Company. (2) The Company did not have any Discretionary Fundings as of June 30, 2017 .</t>
  </si>
  <si>
    <t>Derivatives (Tables)</t>
  </si>
  <si>
    <t>Derivative Instruments and Hedging Activities Disclosures [Line Items]</t>
  </si>
  <si>
    <t>Schedule of fair value of derivative financial instruments as well as their classification on Consolidated Balance Sheets</t>
  </si>
  <si>
    <t>The table below presents the fair value of the Company's derivative financial instruments as well as their classification on the consolidated balance sheets ($ in thousands): Derivative Assets as of Derivative Liabilities as of June 30, 2017 December 31, 2016 June 30, 2017 December 31, 2016 Balance Sheet Location Fair Value Balance Sheet Location Fair Value Balance Sheet Location Fair Value Balance Sheet Location Fair Value Derivatives Designated in Hedging Relationships Foreign exchange contracts N/A $ — N/A $ — Other Liabilities $ 71 Other Liabilities $ 8 Interest rate swaps Other assets 45 N/A — N/A — Other Liabilities 39 Total $ 45 $ — $ 71 $ 47 Derivatives not Designated in Hedging Relationships Foreign exchange contracts N/A $ — Other Assets $ 702 Other Liabilities $ 680 N/A $ — Interest rate cap Other Assets 30 Other Assets 25 N/A — N/A — Total $ 30 $ 727 $ 680 $ —</t>
  </si>
  <si>
    <t>Schedule of derivative financial instruments on Consolidated Statements of Operations</t>
  </si>
  <si>
    <t>The tables below present the effect of the Company's derivative financial instruments in the consolidated statements of operations and the consolidated statements of comprehensive income (loss)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Three Months Ended June 30, 2017 Interest rate swaps Interest Expense (44 ) 384 N/A Interest rate cap Earnings from equity method investments (9 ) (9 ) N/A Interest rate swap Earnings from equity method investments (93 ) (62 ) N/A Foreign exchange contracts Earnings from equity method investments (70 ) — N/A For the Three Months Ended June 30, 2016 Interest rate swaps Interest Expense (192 ) (23 ) N/A Interest rate swap Earnings from equity method investments (165 ) (95 ) N/A Foreign exchange contracts Earnings from equity method investments 38 — N/A For the Six Months Ended June 30, 2017 Interest rate swaps Interest Expense 424 355 N/A Interest rate cap Earnings from equity method investments (14 ) (14 ) N/A Interest rate swap Earnings from equity method investments (15 ) (150 ) N/A Foreign exchange contracts Earnings from equity method investments (369 ) — N/A For the Six Months Ended June 30, 2016 Interest rate cap Interest Expense — (185 ) N/A Interest rate cap Earnings from equity method investments (1 ) — N/A Interest rate swaps Interest Expense (694 ) 2 N/A Interest rate swap Earnings from equity method investments (624 ) (192 ) N/A Foreign exchange contracts Earnings from equity method investments (49 ) — N/A Amount of Gain (Loss) Recognized in Income Location of Gain (Loss) Recognized in Income For the Three Months Ended June 30, For the Six Months Derivatives not Designated in Hedging Relationships 2017 2016 2017 2016 Interest rate cap Other Expense $ (41 ) $ (252 ) $ 6 $ (1,055 ) Foreign exchange contracts Other Expense (645 ) 523 (769 ) 341</t>
  </si>
  <si>
    <t>Foreign exchange contracts | Designated as hedge</t>
  </si>
  <si>
    <t>Schedule of notional amounts of outstanding derivative positions</t>
  </si>
  <si>
    <t>As of June 30, 2017 , the Company had the following outstanding foreign currency derivatives that were used to hedge its net investments in foreign operations that were designated ($ and Rs in thousands): Derivative Type Notional Amount Notional (USD Equivalent) Maturity Sells Indian rupee ("INR")/Buys USD Forward ₨ 350,000 $ 5,344 July 2017</t>
  </si>
  <si>
    <t>Foreign exchange contracts | Not designated as hedge</t>
  </si>
  <si>
    <t>As of June 30, 2017 , the Company had the following outstanding foreign currency derivatives that were used to hedge its net investments in foreign operations that were not designated ($, €, and £ in thousands): Derivative Type Notional Amount Notional (USD Equivalent) Maturity Sells euro ("EUR")/Buys USD Forward € 7,000 $ 7,496 July 2017 Sells pound sterling ("GBP")/Buys USD Forward £ 3,200 $ 3,988 July 2017</t>
  </si>
  <si>
    <t>Interest rate swap</t>
  </si>
  <si>
    <t>As of June 30, 2017 , the Company had the following outstanding interest rate swap that was used to hedge its variable rate debt that was designated as a cash flow hedge ($ in thousands): Derivative Type Notional Amount Variable Rate Fixed Rate Effective Date Maturity Interest rate swap $ 26,116 LIBOR + 2.00% 3.47% October 2012 November 2019</t>
  </si>
  <si>
    <t>Interest rate cap</t>
  </si>
  <si>
    <t>As of June 30, 2017 , the Company had the following outstanding interest rate cap that was used to hedge its variable rate debt that was not designated as a cash flow hedge ($ in thousands): Derivative Type Notional Amount Variable Rate Fixed Rate Effective Date Maturity Interest rate cap $ 500,000 LIBOR 1.00% July 2014 July 2017</t>
  </si>
  <si>
    <t>Equity (Tables)</t>
  </si>
  <si>
    <t>Schedule of cumulative redeemable and convertible perpetual preferred stock outstanding by series</t>
  </si>
  <si>
    <t>The Company had the following series of Cumulative Redeemable and Convertible Perpetual Preferred Stock outstanding as of June 30, 2017 and December 31, 2016 : Cumulative Preferential Cash Dividends (1)(2) Series Shares Issued and Outstanding (in thousands) Par Value Liquidation Preference (3)(4) Rate per Annum Equivalent to Fixed Annual Rate (per share) D 4,000 $ 0.001 $ 25.00 8.00 % $ 2.00 E 5,600 0.001 25.00 7.875 % 1.97 F 4,000 0.001 25.00 7.80 % 1.95 G 3,200 0.001 25.00 7.65 % 1.91 I 5,000 0.001 25.00 7.50 % 1.88 J (convertible) 4,000 0.001 50.00 4.50 % 2.25 25,800 _______________________________________________________________________________ (1) 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4.0 million , $5.5 million , $3.9 million , $3.1 million and $4.7 million on its Series D, E, F, G and I Cumulative Redeemable Preferred Stock during the six months ended June 30, 2017 and 2016 . The Company declared and paid dividends of $4.5 million on its Series J Convertible Perpetual Preferred Stock during the six months ended June 30, 2017 and 2016 . The character of the 2016 dividends was as follows: 47.30% was a capital gain distribution, of which 76.15% represents unrecaptured section 1250 gain and 23.85% long term capital gain, and 52.70% was ordinary income. There are no dividend arrearages on any of the preferred shares currently outstanding. (3) The Company may, at its option, redeem the Series E, F,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t>
  </si>
  <si>
    <t>Accumulated other comprehensive income (loss) reflected in the Company's shareholders' equity</t>
  </si>
  <si>
    <t>"Accumulated other comprehensive income (loss)" reflected in the Company's shareholders' equity is comprised of the following ($ in thousands): As of June 30, 2017 December 31, 2016 Unrealized gains on available-for-sale securities $ 715 $ 149 Unrealized gains on cash flow hedges 230 27 Unrealized losses on cumulative translation adjustment (4,623 ) (4,394 ) Accumulated other comprehensive income (loss) $ (3,678 ) $ (4,218 )</t>
  </si>
  <si>
    <t>Earnings Per Share (Tables)</t>
  </si>
  <si>
    <t>Reconciliation of income (loss) from continuing operations used in the basic and diluted EPS calculations</t>
  </si>
  <si>
    <t>The following table presents a reconciliation of income (loss) from continuing operations used in the basic and diluted EPS calculations ($ in thousands, except for per share data): For the Three Months Ended June 30, For the Six Months Ended June 30, 2017 2016 2017 2016 Income (loss) from continuing operations $ 76,117 $ 12,670 $ 47,869 $ (10,670 ) Income from sales of real estate 844 43,484 8,954 53,943 Net (income) loss attributable to noncontrolling interests (5,710 ) (8,825 ) (4,610 ) (7,883 ) Preferred dividends (12,830 ) (12,830 ) (25,660 ) (25,660 ) Income from continuing operations attributable to iStar Inc. and allocable to common shareholders and Participating Security Holders for basic earnings per common share (1) $ 58,421 $ 34,499 $ 26,553 $ 9,730 Add: Effect of joint venture shares 5 3 9 2 Add: Effect of 1.50% senior convertible unsecured notes — 1,140 — — Add: Effect of 3.00% senior convertible unsecured notes — 1,782 — — Add: Effect of Series J convertible perpetual preferred stock 2,250 2,250 4,500 — Income from continuing operations attributable to iStar Inc. and allocable to common shareholders and Participating Security Holders for diluted earnings per common share (1) $ 60,676 $ 39,674 $ 31,062 $ 9,732 _______________________________________________________________________________ (1) For the three months ended June 30, 2016 , includes income from continuing operations allocable to Participating Security Holders of $20 and $14 on a basic and dilutive basis. For the six months ended June 30, 2016 , includes income from continuing operations allocable to Participating Security Holders of $11 on a basic and dilutive basis.</t>
  </si>
  <si>
    <t>Schedule of earnings per share allocable to common shares and HPU shares</t>
  </si>
  <si>
    <t xml:space="preserve"> For the Three Months Ended June 30, For the Six Months Ended June 30, 2017 2016 2017 2016 Earnings allocable to common shares: Numerator for basic earnings per share: Income from continuing operations attributable to iStar Inc. and allocable to common shareholders $ 58,421 $ 34,481 $ 26,553 $ 9,724 Income from discontinued operations 173 3,631 4,939 7,209 Gain from discontinued operations 123,418 — 123,418 — Income tax expense from discontinued operations (4,545 ) — (4,545 ) — Net income attributable to iStar Inc. and allocable to common shareholders $ 177,467 $ 38,112 $ 150,365 $ 16,933 Numerator for diluted earnings per share: Income from continuing operations attributable to iStar Inc. and allocable to common shareholders $ 60,676 $ 39,661 $ 31,062 $ 9,726 Income from discontinued operations 173 3,632 4,939 7,209 Gain from discontinued operations 123,418 — 123,418 — Income tax expense from discontinued operations (4,545 ) — (4,545 ) — Net income attributable to iStar Inc. and allocable to common shareholders $ 179,722 $ 43,293 $ 154,874 $ 16,935 Denominator for basic and diluted earnings per share: Weighted average common shares outstanding for basic earnings per common share 72,142 73,984 72,104 75,522 Add: Effect of assumed shares issued under treasury stock method for restricted stock units 120 34 119 52 Add: Effect of joint venture shares 298 298 298 298 Add: Effect of 1.50% senior convertible unsecured notes — 11,567 — — Add: Effect of 3.00% senior convertible unsecured notes — 16,992 — — Add: Effect of series J convertible perpetual preferred stock 15,635 15,635 15,635 — Weighted average common shares outstanding for diluted earnings per common share 88,195 118,510 88,156 75,872 Basic earnings per common share: Income from continuing operations attributable to iStar Inc. and allocable to common shareholders $ 0.81 $ 0.47 $ 0.37 $ 0.13 Income from discontinued operations — 0.05 0.07 0.09 Gain from discontinued operations 1.71 — 1.71 — Income tax expense from discontinued operations (0.06 ) — (0.06 ) — Net income attributable to iStar Inc. and allocable to common shareholders $ 2.46 $ 0.52 $ 2.09 $ 0.22 For the Three Months Ended June 30, For the Six Months Ended June 30, 2017 2016 2017 2016 Diluted earnings per common share: Income from continuing operations attributable to iStar Inc. and allocable to common shareholders $ 0.69 $ 0.34 $ 0.35 $ 0.13 Income from discontinued operations — 0.03 0.06 0.09 Gain from discontinued operations 1.40 — 1.40 — Income tax expense from discontinued operations (0.05 ) — (0.05 ) — Net income attributable to iStar Inc. and allocable to common shareholders $ 2.04 $ 0.37 $ 1.76 $ 0.22 </t>
  </si>
  <si>
    <t>Schedule of anti-dilutive shares</t>
  </si>
  <si>
    <t>The following shares were not included in the diluted EPS calculation because they were anti-dilutive (in thousands): For the Three Months Ended June 30, For the Six Months Ended June 30, 2017 2016 2017 2016 3.00% convertible senior unsecured notes — — — 16,992 Series J convertible perpetual preferred stock — — — 15,635 1.50% convertible senior unsecured notes — — — 11,567 Joint venture shares — — — — _______________________________________________________________________________ (1) For the three and six months ended June 30, 2017 , the effect of 5 and 20 unvested time and performance-based Units were anti-dilutive, respectively. (2) For the three and six months ended June 30, 2016 , the effect of 54 and 103 unvested time and performance-based Units were anti-dilutive, respectively.</t>
  </si>
  <si>
    <t>Fair Values (Tables)</t>
  </si>
  <si>
    <t>Schedule of assets and liabilities recorded at fair value on a recurring and non-recurring basis by levels</t>
  </si>
  <si>
    <t>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June 30, 2017 Recurring basis: Derivative assets (1) $ 75 $ — $ 75 $ — Derivative liabilities (1) 751 — 751 — Available-for-sale securities (1) 22,222 — — 22,222 Non-recurring basis: Impaired land and development (2) 7,400 — — 7,400 As of December 31, 2016 Recurring basis: Derivative assets (1) $ 727 $ — $ 727 $ — Derivative liabilities (1) 47 — 47 — Available-for-sale securities (1) 21,666 — — 21,666 Non-recurring basis: Impaired loans (3) 7,200 — — 7,200 Impaired real estate (4) 3,063 — — 3,063 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n impairment on one land and development asset with a fair value of $7.4 million based on a discount rate of 15% using discounted cash flows over a two year sellout period. (3) The Company recorded a provision for loan losses on one loan with a fair value of $5.2 million using an appraisal based on market comparable sales. In addition, the Company recorded a recovery of loan losses on one loan with a fair value of $2.0 million based on proceeds to be received. (4) The Company recorded an impairment on one real estate asset with a fair value of $3.1 million based on a discount rate of 11% using discounted cash flows over a two year sellout period.</t>
  </si>
  <si>
    <t>Summary of changes in Level 3 available-for-sale securities reported at fair value</t>
  </si>
  <si>
    <t>The following table summarizes changes in Level 3 available-for-sale securities reported at fair value on the Company's consolidated balance sheets for the six months ended June 30, 2017 and 2016 ($ in thousands): 2017 2016 Beginning balance $ 21,666 $ 1,161 Purchases — 4,366 Repayments (10 ) (10 ) Unrealized gains recorded in other comprehensive income 566 464 Ending balance $ 22,222 $ 5,981</t>
  </si>
  <si>
    <t>Segment Reporting (Tables)</t>
  </si>
  <si>
    <t>Schedule of financial measures for each segment based on which performance is evaluated</t>
  </si>
  <si>
    <t>The Company evaluates performance based on the following financial measures for each segment. The Company's segment information is as follows ($ in thousands): Real Estate Finance Net Lease Operating Properties Land and Development Corporate/Other (1) Company Total Three Months Ended June 30, 2017: Operating lease income $ — $ 30,852 $ 15,940 $ 210 $ — $ 47,002 Interest income 28,645 — — — — 28,645 Other income 479 550 13,333 123,871 1,277 139,510 Land development revenue — — — 132,710 — 132,710 Earnings from equity method investments — 1,080 469 3,606 360 5,515 Income from discontinued operations — 173 — — — 173 Gain from discontinued operations — 123,418 — — — 123,418 Income from sales of real estate — — 844 — — 844 Total revenue and other earnings 29,124 156,073 30,586 260,397 1,637 477,817 Real estate expense — (4,064 ) (22,653 ) (7,967 ) — (34,684 ) Land development cost of sales — — — (122,466 ) — (122,466 ) Other expense (399 ) — — — (15,877 ) (16,276 ) Allocated interest expense (10,508 ) (13,669 ) (5,006 ) (7,122 ) (12,502 ) (48,807 ) Allocated general and administrative (2) (4,691 ) (5,921 ) (2,364 ) (5,004 ) (5,323 ) (23,303 ) Segment profit (loss) (3) $ 13,526 $ 132,419 $ 563 $ 117,838 $ (32,065 ) $ 232,281 Other significant items: Recovery of loan losses $ (600 ) $ — $ — $ — $ — $ (600 ) Impairment of assets — 219 — 10,065 — 10,284 Depreciation and amortization — 7,400 4,923 521 327 13,171 Capitalized expenditures — 917 8,355 30,286 — 39,558 Three Months Ended June 30, 2016: Operating lease income $ — $ 32,042 $ 17,828 $ 105 $ — $ 49,975 Interest income 34,400 — — — — 34,400 Other income 323 432 7,213 1,167 961 10,096 Land development revenue — — — 27,888 — 27,888 Earnings from equity method investments — 944 31,076 2,688 4,739 39,447 Income from discontinued operations — 3,633 — — — 3,633 Income from sales of real estate — 4,338 39,146 — — 43,484 Total revenue and other earnings 34,723 41,389 95,263 31,848 5,700 208,923 Real estate expense — (4,618 ) (20,796 ) (9,914 ) — (35,328 ) Land development cost of sales — — — (17,262 ) — (17,262 ) Other expense (925 ) — — — (2,257 ) (3,182 ) Allocated interest expense (14,631 ) (16,464 ) (5,849 ) (8,668 ) (10,435 ) (56,047 ) Allocated general and administrative (2) (3,786 ) (4,313 ) (1,638 ) (3,327 ) (4,968 ) (18,032 ) Segment profit (loss) (3) $ 15,381 $ 15,994 $ 66,980 $ (7,323 ) $ (11,960 ) $ 79,072 Other significant items: Provision for loan losses $ 700 $ — $ — $ — $ — $ 700 Impairment of assets — — 3,012 — — 3,012 Depreciation and amortization — 7,977 5,022 400 274 13,673 Capitalized expenditures — 1,625 12,446 32,006 — 46,077 Real Estate Finance Net Lease Operating Properties Land and Development Corporate/Other (1) Company Total Six Months Ended June 30, 2017: Operating lease income $ — $ 62,104 $ 31,929 $ 316 $ — $ 94,349 Interest income 57,703 — — — — 57,703 Other income 556 1,056 23,688 124,256 1,818 151,374 Land development revenue — — — 152,760 — 152,760 Earnings from equity method investments — 2,062 1,101 7,448 606 11,217 Income from discontinued operations — 4,939 — — — 4,939 Gain from discontinued operations — 123,418 — — — 123,418 Income from sales of real estate — 6,212 2,742 — — 8,954 Total revenue and other earnings 58,259 199,791 59,460 284,780 2,424 604,714 Real estate expense — (8,640 ) (44,171 ) (17,463 ) — (70,274 ) Land development cost of sales — — — (138,376 ) — (138,376 ) Other expense (1,004 ) — — — (17,141 ) (18,145 ) Allocated interest expense (22,396 ) (29,404 ) (10,612 ) (15,240 ) (22,300 ) (99,952 ) Allocated general and administrative (2) (8,287 ) (10,563 ) (4,119 ) (8,930 ) (10,697 ) (42,596 ) Segment profit (loss) (3) $ 26,572 $ 151,184 $ 558 $ 104,771 $ (47,714 ) $ 235,371 Other significant non-cash items: Recovery of loan losses $ (5,528 ) $ — $ — $ — $ — $ (5,528 ) Impairment of assets — 219 4,413 10,064 — 14,696 Depreciation and amortization — 15,039 8,962 791 659 25,451 Capitalized expenditures — 1,687 16,566 56,879 — 75,132 Six Months Ended June 30, 2016: Operating lease income $ — $ 63,350 $ 36,909 $ 211 $ — $ 100,470 Interest income 67,620 — — — — 67,620 Other income 1,620 512 14,557 2,232 2,715 21,636 Land development revenue — — — 42,835 — 42,835 Earnings from equity method investments — 1,890 30,934 9,348 5,542 47,714 Income from discontinued operations — 7,214 — — — 7,214 Income from sales of real estate — 9,267 44,676 — — 53,943 Total revenue and other earnings 69,240 82,233 127,076 54,626 8,257 341,432 Real estate expense — (9,065 ) (41,916 ) (18,591 ) — (69,572 ) Land development cost of sales — — — (28,838 ) — (28,838 ) Other expense (839 ) — — — (3,083 ) (3,922 ) Allocated interest expense (29,333 ) (32,700 ) (12,469 ) (17,027 ) (21,539 ) (113,068 ) Allocated general and administrative (2) (7,617 ) (8,609 ) (3,508 ) (6,597 ) (10,226 ) (36,557 ) Segment profit (loss) (3) $ 31,451 $ 31,859 $ 69,183 $ (16,427 ) $ (26,591 ) $ 89,475 Other significant non-cash items: Provision for loan losses $ 2,206 $ — $ — $ — $ — $ 2,206 Impairment of assets — — 3,012 — — 3,012 Depreciation and amortization — 16,028 10,305 699 549 27,581 Capitalized expenditures — 2,476 28,243 66,274 — 96,993 Real Estate Finance Net Lease Operating Properties Land and Development Corporate/Other (1) Company Total As of June 30, 2017 Real estate Real estate, net $ — $ 863,406 $ 479,576 $ — $ — $ 1,342,982 Real estate available and held for sale — 924 67,121 — — 68,045 Total real estate — 864,330 546,697 — — 1,411,027 Land and development, net — — — 855,497 — 855,497 Loans receivable and other lending investments, net 1,170,565 — — — — 1,170,565 Other investments — 179,284 7,882 62,417 27,238 276,821 Total portfolio assets $ 1,170,565 $ 1,043,614 $ 554,579 $ 917,914 $ 27,238 3,713,910 Cash and other assets 1,200,845 Total assets $ 4,914,755 As of December 31, 2016 Real estate Real estate, net $ — $ 911,112 $ 476,162 $ — $ — $ 1,387,274 Real estate available and held for sale — 155,051 82,480 — — 237,531 Total real estate — 1,066,163 558,642 — — 1,624,805 Land and development, net — — — 945,565 — 945,565 Loans receivable and other lending investments, net 1,450,439 — — — — 1,450,439 Other investments — 92,669 3,583 84,804 33,350 214,406 Total portfolio assets $ 1,450,439 $ 1,158,832 $ 562,225 $ 1,030,369 $ 33,350 4,235,215 Cash and other assets 590,299 Total assets $ 4,825,514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3.9 million and $9.8 million for the three and six months ended June 30, 2017 respectively, and $1.6 million and $6.2 million for the three and six months ended June 30, 2016 , respectively. (3) The following is a reconciliation of segment profit to net income (loss) ($ in thousands): For the Three Months Ended June 30, For the Six Months Ended June 30, 2017 2016 2017 2016 Segment profit $ 232,281 $ 79,072 $ 235,371 $ 89,475 Less: Recovery of (provision for) loan losses 600 (700 ) 5,528 (2,206 ) Less: Impairment of assets (10,284 ) (3,012 ) (14,696 ) (3,012 ) Less: Stock-based compensation expense (3,915 ) (1,633 ) (9,796 ) (6,211 ) Less: Depreciation and amortization (13,171 ) (13,673 ) (25,451 ) (27,581 ) Less: Income tax (expense) benefit (1,644 ) 1,190 (2,251 ) 1,604 Less: Income tax expense from discontinued operations (4,545 ) — (4,545 ) — Less: Loss on early extinguishment of debt, net (3,315 ) (1,457 ) (3,525 ) (1,582 ) Net income $ 196,007 $ 59,787 $ 180,635 $ 50,487</t>
  </si>
  <si>
    <t>Reconciliation of segment profit to income (loss)</t>
  </si>
  <si>
    <t>The following is a reconciliation of segment profit to net income (loss) ($ in thousands): For the Three Months Ended June 30, For the Six Months Ended June 30, 2017 2016 2017 2016 Segment profit $ 232,281 $ 79,072 $ 235,371 $ 89,475 Less: Recovery of (provision for) loan losses 600 (700 ) 5,528 (2,206 ) Less: Impairment of assets (10,284 ) (3,012 ) (14,696 ) (3,012 ) Less: Stock-based compensation expense (3,915 ) (1,633 ) (9,796 ) (6,211 ) Less: Depreciation and amortization (13,171 ) (13,673 ) (25,451 ) (27,581 ) Less: Income tax (expense) benefit (1,644 ) 1,190 (2,251 ) 1,604 Less: Income tax expense from discontinued operations (4,545 ) — (4,545 ) — Less: Loss on early extinguishment of debt, net (3,315 ) (1,457 ) (3,525 ) (1,582 ) Net income $ 196,007 $ 59,787 $ 180,635 $ 50,487</t>
  </si>
  <si>
    <t>Business and Organization (Details) $ in Billions</t>
  </si>
  <si>
    <t>Jun. 30, 2017USD ($)</t>
  </si>
  <si>
    <t>Investment across a range of real estate sectors over the past two decades (more than)</t>
  </si>
  <si>
    <t>Basis of Presentation and Principles of Consolidation (VIEs) (Details) $ in Millions</t>
  </si>
  <si>
    <t>Consolidated VIEs</t>
  </si>
  <si>
    <t>Variable interest entities</t>
  </si>
  <si>
    <t>Variable interest entity, consolidated, carrying amount, assets</t>
  </si>
  <si>
    <t>Variable interest entity, consolidated, carrying amount, liabilities</t>
  </si>
  <si>
    <t>Unconsolidated VIEs</t>
  </si>
  <si>
    <t>Carrying value of the investments</t>
  </si>
  <si>
    <t>Variable interest entity unfunded commitment</t>
  </si>
  <si>
    <t>Summary of Significant Accounting Policies (Narrative) (Details) - New Accounting Pronouncement, Early Adoption, Effect - Accounting Standards Update 2017-05 - USD ($) $ in Millions</t>
  </si>
  <si>
    <t>New Accounting Pronouncement, Early Adoption [Line Items]</t>
  </si>
  <si>
    <t>Gain on sale of ground lease business</t>
  </si>
  <si>
    <t>Expected Incremental Gain to be Recorded Retrospectively</t>
  </si>
  <si>
    <t>Real Estate (Schedule of Real Estate Assets) (Details) - USD ($) $ in Thousands</t>
  </si>
  <si>
    <t>Real Estate Properties [Line Items]</t>
  </si>
  <si>
    <t>Land, at cost</t>
  </si>
  <si>
    <t>Buildings and improvements, at cost</t>
  </si>
  <si>
    <t>Net Lease</t>
  </si>
  <si>
    <t>Operating Properties</t>
  </si>
  <si>
    <t>Ground Net Lease Business</t>
  </si>
  <si>
    <t>Residential Operating Properties</t>
  </si>
  <si>
    <t>Real Estate (Real Estate Available and Held for Sale) (Details) - Executed Contract with Third Party $ in Millions</t>
  </si>
  <si>
    <t>Jun. 30, 2017USD ($)lease_asset</t>
  </si>
  <si>
    <t>Jun. 30, 2016USD ($)</t>
  </si>
  <si>
    <t>Net lease asset transferred | lease_asset</t>
  </si>
  <si>
    <t>Property transferred to held for sale, carrying value</t>
  </si>
  <si>
    <t>Commercial Operating Properties</t>
  </si>
  <si>
    <t>Real Estate (Acquisitions) (Details) - USD ($) $ in Thousands</t>
  </si>
  <si>
    <t>Term of ground lease</t>
  </si>
  <si>
    <t>99 years</t>
  </si>
  <si>
    <t>Real Estate (Dispositions) (Details)</t>
  </si>
  <si>
    <t>Apr. 14, 2017USD ($)</t>
  </si>
  <si>
    <t>Apr. 30, 2017USD ($)leaseproperty</t>
  </si>
  <si>
    <t>Mar. 31, 2017USD ($)property</t>
  </si>
  <si>
    <t>Income Statement, Balance Sheet and Additional Disclosures by Disposal Groups, Including Discontinued Operations [Line Items]</t>
  </si>
  <si>
    <t>Gain sale of properties</t>
  </si>
  <si>
    <t>Noncontrolling interest, ownership percentage by parent</t>
  </si>
  <si>
    <t>95.70%</t>
  </si>
  <si>
    <t>Residential Condominiums</t>
  </si>
  <si>
    <t>Proceeds from sale of other real estate</t>
  </si>
  <si>
    <t>Net Lease Asset Two</t>
  </si>
  <si>
    <t>Safety, Income and Growth, Inc.</t>
  </si>
  <si>
    <t>Carrying value of properties</t>
  </si>
  <si>
    <t>Safety, Income and Growth, Inc. | Ground Net Lease Business</t>
  </si>
  <si>
    <t>Number of properties | property</t>
  </si>
  <si>
    <t>Number of ground net leases | lease</t>
  </si>
  <si>
    <t>Number of master leases | lease</t>
  </si>
  <si>
    <t>Number of properties covered under master lease agreement | property</t>
  </si>
  <si>
    <t>Payments to acquire equity method investments</t>
  </si>
  <si>
    <t>51.00%</t>
  </si>
  <si>
    <t>2017 Secured Financing</t>
  </si>
  <si>
    <t>Debt instrument, face amount</t>
  </si>
  <si>
    <t>Real Estate (Discontinued Operations) (Details) - USD ($) $ in Thousands</t>
  </si>
  <si>
    <t>Cash flows provided by discontinued operations, operating activities</t>
  </si>
  <si>
    <t>Cash flows used in discontinued operations, investing activities</t>
  </si>
  <si>
    <t>Revenues</t>
  </si>
  <si>
    <t>Expenses</t>
  </si>
  <si>
    <t>Real Estate (Impairments) (Details) - USD ($) $ in Thousands</t>
  </si>
  <si>
    <t>Investment [Line Items]</t>
  </si>
  <si>
    <t>Held-for-Sale, Change in Business Strategy</t>
  </si>
  <si>
    <t>Real Estate (Tenant Reimbursements) (Details) - USD ($) $ in Millions</t>
  </si>
  <si>
    <t>Operating Lease Income</t>
  </si>
  <si>
    <t>Tenant reimbursements</t>
  </si>
  <si>
    <t>Real Estate (Allowance for Doubtful Accounts) (Details) - USD ($) $ in Millions</t>
  </si>
  <si>
    <t>Real Estate Tenant Receivables</t>
  </si>
  <si>
    <t>Schedule of Operating Lease Allowance for Doubtful Accounts [Line Items]</t>
  </si>
  <si>
    <t>Allowance for doubtful accounts receivable</t>
  </si>
  <si>
    <t>Deferred Operating Lease</t>
  </si>
  <si>
    <t>Land and Development (Schedule of Land and Development) (Details) - USD ($) $ in Thousands</t>
  </si>
  <si>
    <t>Property, Plant and Equipment [Line Items]</t>
  </si>
  <si>
    <t>Total land and development, net</t>
  </si>
  <si>
    <t>Land &amp; Development</t>
  </si>
  <si>
    <t>Land and land development, at cost</t>
  </si>
  <si>
    <t>Land and Development (Acquisitions, Dispositions, and Redeemable Noncontrolling Interest) (Details)</t>
  </si>
  <si>
    <t>12 Months Ended</t>
  </si>
  <si>
    <t>Jun. 30, 2017USD ($)aparcel</t>
  </si>
  <si>
    <t>Dec. 31, 2016USD ($)</t>
  </si>
  <si>
    <t>Jan. 22, 2015a</t>
  </si>
  <si>
    <t>Number of land parcels sold | parcel</t>
  </si>
  <si>
    <t>Area of land parcels sold | a</t>
  </si>
  <si>
    <t>Noncontrolling interest increase (percent)</t>
  </si>
  <si>
    <t>10.70%</t>
  </si>
  <si>
    <t>Noncontrolling interest, decrease from redemptions or purchase of interests</t>
  </si>
  <si>
    <t>Redeemable noncontrolling interests</t>
  </si>
  <si>
    <t>Not Currently Redeemable</t>
  </si>
  <si>
    <t>Lennar</t>
  </si>
  <si>
    <t>Area of land subject to litigation (in acres) | a</t>
  </si>
  <si>
    <t>Prince George's County, Maryland</t>
  </si>
  <si>
    <t>Loans Receivable and Other Lending Investments, net (Schedule of Loans Receivable) (Details) - USD ($) $ in Thousands</t>
  </si>
  <si>
    <t>Mar. 31, 2017</t>
  </si>
  <si>
    <t>Mar. 31, 2016</t>
  </si>
  <si>
    <t>Dec. 31, 2015</t>
  </si>
  <si>
    <t>Accounts, Notes, Loans and Financing Receivable [Line Items]</t>
  </si>
  <si>
    <t>Total gross carrying value of loans</t>
  </si>
  <si>
    <t>Reserves for loan losses</t>
  </si>
  <si>
    <t>Total loans receivable, net</t>
  </si>
  <si>
    <t>Other lending investments—securities</t>
  </si>
  <si>
    <t>Total loans receivable and other lending investments, net</t>
  </si>
  <si>
    <t>Senior mortgages</t>
  </si>
  <si>
    <t>Corporate/Partnership loans</t>
  </si>
  <si>
    <t>Subordinate mortgages</t>
  </si>
  <si>
    <t>Loans Receivable and Other Lending Investments, net (Reserve for Loan Losses) (Details) - USD ($) $ in Thousands</t>
  </si>
  <si>
    <t>Allowance for Loan Losses [Roll Forward]</t>
  </si>
  <si>
    <t>Reserve for loan losses at beginning of period</t>
  </si>
  <si>
    <t>Charge-offs</t>
  </si>
  <si>
    <t>Reserve for loan losses at end of period</t>
  </si>
  <si>
    <t>Loans Receivable and Other Lending Investments, net (Loans and Associated Reserve for Loan Losses) (Details) - USD ($) $ in Thousands</t>
  </si>
  <si>
    <t>Financing Receivable, Allowance for Credit Losses [Line Items]</t>
  </si>
  <si>
    <t>Loans</t>
  </si>
  <si>
    <t>Less: Reserve for loan losses</t>
  </si>
  <si>
    <t>Release of general reserve</t>
  </si>
  <si>
    <t>Interest receivable</t>
  </si>
  <si>
    <t>Held-to-maturity and available-for-sale securities</t>
  </si>
  <si>
    <t>Individually Evaluated for Impairment</t>
  </si>
  <si>
    <t>Unamortized discounts, premiums, deferred fees and costs</t>
  </si>
  <si>
    <t>Collectively Evaluated for Impairment</t>
  </si>
  <si>
    <t>Loans Receivable and Other Lending Investments, net (Credit Characteristics for Performing Loans) (Details) $ in Thousands</t>
  </si>
  <si>
    <t>Recorded Investments in loans, presented by class and by credit quality, as indicated by risk rating</t>
  </si>
  <si>
    <t>Real Estate Finance</t>
  </si>
  <si>
    <t>Weighted Average Risk Ratings</t>
  </si>
  <si>
    <t>Real Estate Finance | Senior mortgages</t>
  </si>
  <si>
    <t>Real Estate Finance | Corporate/Partnership loans</t>
  </si>
  <si>
    <t>Real Estate Finance | Subordinate mortgages</t>
  </si>
  <si>
    <t>Loans Receivable and Other Lending Investments, net (Credit Characteristics by Payment Status) (Details) $ in Thousands</t>
  </si>
  <si>
    <t>Jun. 30, 2017USD ($)loan</t>
  </si>
  <si>
    <t>Dec. 31, 2016USD ($)loan</t>
  </si>
  <si>
    <t>Recorded investment in loans, aged by payment status and presented by class</t>
  </si>
  <si>
    <t>Current</t>
  </si>
  <si>
    <t>Less Than and Equal to 90 Days</t>
  </si>
  <si>
    <t>Greater Than 90 Days</t>
  </si>
  <si>
    <t>Total Past Due</t>
  </si>
  <si>
    <t>Financing receivable, number of loans greater than 90 days past due | loan</t>
  </si>
  <si>
    <t>Financing receivables, past due time period</t>
  </si>
  <si>
    <t>90 days</t>
  </si>
  <si>
    <t>Minimum</t>
  </si>
  <si>
    <t>1 year</t>
  </si>
  <si>
    <t>Maximum</t>
  </si>
  <si>
    <t>8 years</t>
  </si>
  <si>
    <t>Loans Receivable and Other Lending Investments, net (Impaired Loans) (Details) - USD ($) $ in Thousands</t>
  </si>
  <si>
    <t>Financing Receivable, Impaired [Line Items]</t>
  </si>
  <si>
    <t>Recorded Investment</t>
  </si>
  <si>
    <t>Unpaid Principal Balance</t>
  </si>
  <si>
    <t>Related Allowance</t>
  </si>
  <si>
    <t>Average Recorded Investment</t>
  </si>
  <si>
    <t>Interest Income Recognized</t>
  </si>
  <si>
    <t>With no related allowance recorded</t>
  </si>
  <si>
    <t>With no related allowance recorded | Senior mortgages</t>
  </si>
  <si>
    <t>With no related allowance recorded | Subordinate mortgages</t>
  </si>
  <si>
    <t>With an allowance recorded</t>
  </si>
  <si>
    <t>With an allowance recorded | Senior mortgages</t>
  </si>
  <si>
    <t>With an allowance recorded | Corporate/Partnership loans</t>
  </si>
  <si>
    <t>Loans Receivable and Other Lending Investments, net (Securities) (Details) - USD ($) $ in Thousands</t>
  </si>
  <si>
    <t>Investments, Debt and Equity Securities [Abstract]</t>
  </si>
  <si>
    <t>Face Value</t>
  </si>
  <si>
    <t>Amortized Cost Basis</t>
  </si>
  <si>
    <t>Net Unrealized Gain (Loss)</t>
  </si>
  <si>
    <t>Estimated Fair Value</t>
  </si>
  <si>
    <t>Net Carrying Value</t>
  </si>
  <si>
    <t>Municipal debt securities</t>
  </si>
  <si>
    <t>Available-for-Sale Securities</t>
  </si>
  <si>
    <t>Debt securities</t>
  </si>
  <si>
    <t>Held-to-Maturity Securities</t>
  </si>
  <si>
    <t>Other Investments (Schedule of Other Investments) (Details) - USD ($) $ in Thousands</t>
  </si>
  <si>
    <t>Schedule of Equity Method Investments [Line Items]</t>
  </si>
  <si>
    <t>Equity method investments, carrying value</t>
  </si>
  <si>
    <t>Other strategic investments</t>
  </si>
  <si>
    <t>Oak Hill Funds</t>
  </si>
  <si>
    <t>Real estate equity investments</t>
  </si>
  <si>
    <t>Real estate equity investments | Net lease venture</t>
  </si>
  <si>
    <t>Real estate equity investments | Safety, Income and Growth, Inc.</t>
  </si>
  <si>
    <t>Real estate equity investments | Marina Palms</t>
  </si>
  <si>
    <t>Real estate equity investments | Other real estate equity investments</t>
  </si>
  <si>
    <t>Other Investments (Narrative) (Details)</t>
  </si>
  <si>
    <t>Jun. 27, 2017USD ($)</t>
  </si>
  <si>
    <t>Apr. 30, 2017USD ($)property</t>
  </si>
  <si>
    <t>Jun. 30, 2017USD ($)unit</t>
  </si>
  <si>
    <t>Mar. 31, 2017USD ($)</t>
  </si>
  <si>
    <t>Carrying value of assets</t>
  </si>
  <si>
    <t>Contributions</t>
  </si>
  <si>
    <t>Cost method investments</t>
  </si>
  <si>
    <t>Other real estate equity investments | Operating Properties</t>
  </si>
  <si>
    <t>Loan commitments</t>
  </si>
  <si>
    <t>Loans receivable, carrying value</t>
  </si>
  <si>
    <t>Other real estate equity investments | Land &amp; Development</t>
  </si>
  <si>
    <t>Other real estate equity investments | Minimum</t>
  </si>
  <si>
    <t>iStar's ownership percentage</t>
  </si>
  <si>
    <t>20.00%</t>
  </si>
  <si>
    <t>Other real estate equity investments | Maximum</t>
  </si>
  <si>
    <t>85.00%</t>
  </si>
  <si>
    <t>Net lease venture</t>
  </si>
  <si>
    <t>51.90%</t>
  </si>
  <si>
    <t>Partners' capital account, contributions (up to)</t>
  </si>
  <si>
    <t>Equity method investment, related party ownership percentage</t>
  </si>
  <si>
    <t>0.60%</t>
  </si>
  <si>
    <t>Equity method investment, related party promote fee percentage</t>
  </si>
  <si>
    <t>50.00%</t>
  </si>
  <si>
    <t>Equity method investment, partner ownership percentage</t>
  </si>
  <si>
    <t>47.50%</t>
  </si>
  <si>
    <t>Financing derecognized after sale</t>
  </si>
  <si>
    <t>Total assets carrying value</t>
  </si>
  <si>
    <t>Net lease venture | Other income</t>
  </si>
  <si>
    <t>Management fees revenue</t>
  </si>
  <si>
    <t>Marina Palms</t>
  </si>
  <si>
    <t>Number of units | unit</t>
  </si>
  <si>
    <t>Marine Palms North Tower</t>
  </si>
  <si>
    <t>Number of units remaining for sale | unit</t>
  </si>
  <si>
    <t>Marine Palms South Tower</t>
  </si>
  <si>
    <t>Percentage of units pre-sold</t>
  </si>
  <si>
    <t>84.00%</t>
  </si>
  <si>
    <t>Newly formed unconsolidated entity</t>
  </si>
  <si>
    <t>28.00%</t>
  </si>
  <si>
    <t>Contributions by majority shareholders</t>
  </si>
  <si>
    <t>Safety, Income and Growth, Inc. | IPO</t>
  </si>
  <si>
    <t>Payments of Stock Issuance Costs</t>
  </si>
  <si>
    <t>Offering costs</t>
  </si>
  <si>
    <t>Safety, Income and Growth, Inc. | Private Placement</t>
  </si>
  <si>
    <t>Proceeds from issuance initial public offering</t>
  </si>
  <si>
    <t>Proceeds from issuance of private placement</t>
  </si>
  <si>
    <t>Wholly-owned Subsidiary | Other real estate equity investments</t>
  </si>
  <si>
    <t>Gain on sale of equity method investment</t>
  </si>
  <si>
    <t>Gain on sale of equity method investment attributable to noncontrolling interest</t>
  </si>
  <si>
    <t>Wholly-owned Subsidiary | Safety, Income and Growth, Inc.</t>
  </si>
  <si>
    <t>Management fee, percent of equity below threshold</t>
  </si>
  <si>
    <t>1.00%</t>
  </si>
  <si>
    <t>Management fee, percent of equity above threshold</t>
  </si>
  <si>
    <t>0.75%</t>
  </si>
  <si>
    <t>Management fee, shareholders' equity threshold amount</t>
  </si>
  <si>
    <t>Ground Net Lease Business | Safety, Income and Growth, Inc.</t>
  </si>
  <si>
    <t>Noncontrolling interest (as a percent)</t>
  </si>
  <si>
    <t>49.00%</t>
  </si>
  <si>
    <t>Real estate equity investments | Safety, Income and Growth, Inc. | Safety, Income and Growth, Inc.</t>
  </si>
  <si>
    <t>Other Investments (Schedule of Summarized Investee Financial Information) (Details) - Marina Palms - USD ($) $ in Thousands</t>
  </si>
  <si>
    <t>Equity Method Investments, Summarized Financial Information [Line Items]</t>
  </si>
  <si>
    <t>Net Income Attributable to Parent Entities</t>
  </si>
  <si>
    <t>Other Assets and Other Liabilities (Schedule of Other Assets) (Details) - USD ($) $ in Thousands</t>
  </si>
  <si>
    <t>Operating Leased Assets [Line Items]</t>
  </si>
  <si>
    <t>Intangible assets, net</t>
  </si>
  <si>
    <t>Other receivables</t>
  </si>
  <si>
    <t>Other assets</t>
  </si>
  <si>
    <t>Restricted cash</t>
  </si>
  <si>
    <t>Leasing costs, net</t>
  </si>
  <si>
    <t>Corporate furniture, fixtures and equipment, net</t>
  </si>
  <si>
    <t>Deferred financing fees, net</t>
  </si>
  <si>
    <t>Intangible assets, accumulated amortization</t>
  </si>
  <si>
    <t>Amortization of above market lease</t>
  </si>
  <si>
    <t>Accumulated amortization on leasing costs</t>
  </si>
  <si>
    <t>Accumulated depreciation on corporate furniture, fixtures and equipment</t>
  </si>
  <si>
    <t>Depreciation and Amortization</t>
  </si>
  <si>
    <t>Amortization of intangible assets</t>
  </si>
  <si>
    <t>Other Assets and Other Liabilities (Schedule of Other Liabilities) (Details) $ in Thousands</t>
  </si>
  <si>
    <t>Jun. 30, 2017USD ($)property</t>
  </si>
  <si>
    <t>Other liabilities</t>
  </si>
  <si>
    <t>Accrued expenses</t>
  </si>
  <si>
    <t>Accrued interest payable</t>
  </si>
  <si>
    <t>Intangible liabilities, net</t>
  </si>
  <si>
    <t>Special assessment bond</t>
  </si>
  <si>
    <t>Below market lease, accumulated amortization</t>
  </si>
  <si>
    <t>Amortization of below market lease</t>
  </si>
  <si>
    <t>Real Estate Available and Held for Sale</t>
  </si>
  <si>
    <t>Residential Real Estate | Master Planned Community</t>
  </si>
  <si>
    <t>Real Estate Assets Held-for-Sale</t>
  </si>
  <si>
    <t>Other Assets and Other Liabilities (Deferred Tax Assets and Liabilities) (Details) - Taxable REIT Subsidiaries - USD ($) $ in Thousands</t>
  </si>
  <si>
    <t>Schedule of deferred tax assets and liabilities [Line Items]</t>
  </si>
  <si>
    <t>Deferred tax assets (liabilities)</t>
  </si>
  <si>
    <t>Valuation allowance</t>
  </si>
  <si>
    <t>Net deferred tax assets (liabilities)</t>
  </si>
  <si>
    <t>Loan Participations Payable, net (Details) $ in Thousands</t>
  </si>
  <si>
    <t>Loan Participations Payable, net [Line Items]</t>
  </si>
  <si>
    <t>Unamortized discounts and deferred financing costs, net</t>
  </si>
  <si>
    <t>Loans receivable, net</t>
  </si>
  <si>
    <t>Total loan participations payable, net</t>
  </si>
  <si>
    <t>Number of loan participations payable | loan</t>
  </si>
  <si>
    <t>Weighted average interest rate (as a percent)</t>
  </si>
  <si>
    <t>6.20%</t>
  </si>
  <si>
    <t>4.80%</t>
  </si>
  <si>
    <t>Loan participations payable, gross</t>
  </si>
  <si>
    <t>Debt Obligations, net (Schedule of Debt) (Details) - USD ($)</t>
  </si>
  <si>
    <t>7 Months Ended</t>
  </si>
  <si>
    <t>Apr. 12, 2017</t>
  </si>
  <si>
    <t>Aug. 31, 2016</t>
  </si>
  <si>
    <t>Debt Instrument [Line Items]</t>
  </si>
  <si>
    <t>Total debt obligations</t>
  </si>
  <si>
    <t>Debt discounts and deferred financing costs, net</t>
  </si>
  <si>
    <t>Total debt obligations, net</t>
  </si>
  <si>
    <t>Interest costs capitalized</t>
  </si>
  <si>
    <t>2015 $250 Million Secured Revolving Credit Facility</t>
  </si>
  <si>
    <t>Converted term loan, term</t>
  </si>
  <si>
    <t>2015 $250 Million Secured Revolving Credit Facility | Minimum | Interest Rate Category One</t>
  </si>
  <si>
    <t>Debt instrument, margin (as a percent)</t>
  </si>
  <si>
    <t>1.25%</t>
  </si>
  <si>
    <t>2015 $250 Million Secured Revolving Credit Facility | Minimum | Interest Rate Category Two</t>
  </si>
  <si>
    <t>2.25%</t>
  </si>
  <si>
    <t>2015 $250 Million Secured Revolving Credit Facility | Maximum | Interest Rate Category One</t>
  </si>
  <si>
    <t>1.75%</t>
  </si>
  <si>
    <t>2015 $250 Million Secured Revolving Credit Facility | Maximum | Interest Rate Category Two</t>
  </si>
  <si>
    <t>2.75%</t>
  </si>
  <si>
    <t>2015 $250 Million Secured Revolving Credit Facility | London Interbank Offered Rate (LIBOR)</t>
  </si>
  <si>
    <t>Basis point spread on variable interest rate (as a percent)</t>
  </si>
  <si>
    <t>2015 $250 Million Secured Revolving Credit Facility | London Interbank Offered Rate (LIBOR) | Minimum</t>
  </si>
  <si>
    <t>2015 $250 Million Secured Revolving Credit Facility | Federal Funds Effective Swap Rate</t>
  </si>
  <si>
    <t>0.50%</t>
  </si>
  <si>
    <t>2016 Senior Secured Credit Facility</t>
  </si>
  <si>
    <t>2016 Senior Secured Credit Facility | London Interbank Offered Rate (LIBOR)</t>
  </si>
  <si>
    <t>3.75%</t>
  </si>
  <si>
    <t>4.50%</t>
  </si>
  <si>
    <t>2016 Senior Secured Credit Facility | London Interbank Offered Rate (LIBOR) | Minimum</t>
  </si>
  <si>
    <t>2016 Senior Secured Credit Facility | London Interbank Offered Rate (LIBOR) | Maximum</t>
  </si>
  <si>
    <t>2016 Senior Secured Credit Facility | Federal Funds Effective Swap Rate</t>
  </si>
  <si>
    <t>Mortgages collateralized by net lease assets</t>
  </si>
  <si>
    <t>5.20%</t>
  </si>
  <si>
    <t>Mortgages collateralized by net lease assets | Minimum</t>
  </si>
  <si>
    <t>Stated interest rates (as a percent)</t>
  </si>
  <si>
    <t>3.875%</t>
  </si>
  <si>
    <t>Mortgages collateralized by net lease assets | Maximum</t>
  </si>
  <si>
    <t>7.26%</t>
  </si>
  <si>
    <t>Mortgages collateralized by net lease assets | London Interbank Offered Rate (LIBOR) | Property One</t>
  </si>
  <si>
    <t>2.00%</t>
  </si>
  <si>
    <t>Total secured credit facilities and mortgages</t>
  </si>
  <si>
    <t>5.85% senior notes</t>
  </si>
  <si>
    <t>5.85%</t>
  </si>
  <si>
    <t>9.00% senior notes</t>
  </si>
  <si>
    <t>9.00%</t>
  </si>
  <si>
    <t>4.00% senior notes</t>
  </si>
  <si>
    <t>4.00%</t>
  </si>
  <si>
    <t>7.125% senior notes</t>
  </si>
  <si>
    <t>7.125%</t>
  </si>
  <si>
    <t>4.875% senior notes</t>
  </si>
  <si>
    <t>4.875%</t>
  </si>
  <si>
    <t>5.00% senior notes</t>
  </si>
  <si>
    <t>5.00%</t>
  </si>
  <si>
    <t>6.50% senior notes</t>
  </si>
  <si>
    <t>6.50%</t>
  </si>
  <si>
    <t>6.00% senior notes</t>
  </si>
  <si>
    <t>6.00%</t>
  </si>
  <si>
    <t>Unsecured Notes</t>
  </si>
  <si>
    <t>Trust preferred securities</t>
  </si>
  <si>
    <t>1.50%</t>
  </si>
  <si>
    <t>Debt Obligations, net (Future Scheduled Maturities) (Details) - USD ($) $ in Thousands</t>
  </si>
  <si>
    <t>Aug. 02, 2017</t>
  </si>
  <si>
    <t>Maturities of Long-term Debt [Abstract]</t>
  </si>
  <si>
    <t>2017 (remaining six months)</t>
  </si>
  <si>
    <t>Thereafter</t>
  </si>
  <si>
    <t>Total principal maturities</t>
  </si>
  <si>
    <t>Unsecured Debt</t>
  </si>
  <si>
    <t>Secured Debt</t>
  </si>
  <si>
    <t>Other Debt Obligations</t>
  </si>
  <si>
    <t>Subsequent Event</t>
  </si>
  <si>
    <t>Remaining borrowing capacity</t>
  </si>
  <si>
    <t>Debt Obligations, net (Secured Credit Facility Narrative) (Details)</t>
  </si>
  <si>
    <t>1 Months Ended</t>
  </si>
  <si>
    <t>Mar. 31, 2017USD ($)leaseproperty</t>
  </si>
  <si>
    <t>Jan. 31, 2017USD ($)</t>
  </si>
  <si>
    <t>Dec. 31, 2016USD ($)property</t>
  </si>
  <si>
    <t>Mar. 31, 2015USD ($)</t>
  </si>
  <si>
    <t>Aug. 31, 2016USD ($)</t>
  </si>
  <si>
    <t>Line of Credit Facility [Line Items]</t>
  </si>
  <si>
    <t>3.795%</t>
  </si>
  <si>
    <t>Number of properties collateralizing loan | property</t>
  </si>
  <si>
    <t>Number of ground net leases collateralizing loan | lease</t>
  </si>
  <si>
    <t>Number of master lease collateralizing loan | lease</t>
  </si>
  <si>
    <t>Deferred financing costs</t>
  </si>
  <si>
    <t>Percentage of par credit facilities were issued at</t>
  </si>
  <si>
    <t>99.00%</t>
  </si>
  <si>
    <t>Multiple of the minimum collateral coverage on outstanding borrowings (at least)</t>
  </si>
  <si>
    <t>Required quarterly principal payment (as a percent)</t>
  </si>
  <si>
    <t>0.25%</t>
  </si>
  <si>
    <t>Deferred finance costs, gross</t>
  </si>
  <si>
    <t>Debt instrument, thirst party fees, amount recognized</t>
  </si>
  <si>
    <t>Debt issuance fees</t>
  </si>
  <si>
    <t>Debt instrument, third party fees, amount capitalized</t>
  </si>
  <si>
    <t>2016 Senior Secured Credit Facility | Other Expense</t>
  </si>
  <si>
    <t>Line of credit facility, maximum borrowing capacity</t>
  </si>
  <si>
    <t>2015 $250 Million Secured Revolving Credit Facility | Minimum</t>
  </si>
  <si>
    <t>Commitment fee percentage</t>
  </si>
  <si>
    <t>0.375%</t>
  </si>
  <si>
    <t>2015 $250 Million Secured Revolving Credit Facility | Maximum</t>
  </si>
  <si>
    <t>2016 Secured Term Loan | Secured Debt</t>
  </si>
  <si>
    <t>Safety, Income and Growth, Inc. | 2017 Secured Financing</t>
  </si>
  <si>
    <t>Equity capitalization amount, at least</t>
  </si>
  <si>
    <t>Net worth, at least</t>
  </si>
  <si>
    <t>Debt Obligations, net (Unsecured Notes Narrative) (Details) - USD ($) shares in Millions</t>
  </si>
  <si>
    <t>Nov. 30, 2016</t>
  </si>
  <si>
    <t>Repayments of debt</t>
  </si>
  <si>
    <t>5.875% senior notes</t>
  </si>
  <si>
    <t>5.875%</t>
  </si>
  <si>
    <t>3.875% senior notes</t>
  </si>
  <si>
    <t>3.00% senior convertible notes</t>
  </si>
  <si>
    <t>3.00%</t>
  </si>
  <si>
    <t>Conversion of senior unsecured convertible notes into common stock</t>
  </si>
  <si>
    <t>Shares of common stock converted (in shares)</t>
  </si>
  <si>
    <t>Debt Obligations, net (Encumbered/Unencumbered Assets) (Details) - USD ($) $ in Thousands</t>
  </si>
  <si>
    <t>Cash and other assets</t>
  </si>
  <si>
    <t>General reserves for loan losses</t>
  </si>
  <si>
    <t>Encumbered Assets</t>
  </si>
  <si>
    <t>Unencumbered Assets</t>
  </si>
  <si>
    <t>Debt Obligations, net (Debt Covenants) (Details)</t>
  </si>
  <si>
    <t>Unsecured Credit Facilities</t>
  </si>
  <si>
    <t>Minimum ratio of unencumbered assets to unsecured indebtedness (at least)</t>
  </si>
  <si>
    <t>Debt instrument covenant multiple of minimum fixed charges on outstanding borrowings</t>
  </si>
  <si>
    <t>Percentage of REIT taxable income permitted for distribution under debt covenants</t>
  </si>
  <si>
    <t>100.00%</t>
  </si>
  <si>
    <t>Commitments and Contingencies (Narrative) (Details)</t>
  </si>
  <si>
    <t>Apr. 21, 2017USD ($)</t>
  </si>
  <si>
    <t>Other Commitments [Line Items]</t>
  </si>
  <si>
    <t>Percentage of capital committed to strategic investments that may be drawn down</t>
  </si>
  <si>
    <t>Lennar | Real Estate Sales</t>
  </si>
  <si>
    <t>Payments for documentary transfer taxes</t>
  </si>
  <si>
    <t>Sales proceeds from sale of land</t>
  </si>
  <si>
    <t>Proceeds from interest received</t>
  </si>
  <si>
    <t>Proceeds from real estate tax reimbursements</t>
  </si>
  <si>
    <t>Damages sought for legal fees, in excess of</t>
  </si>
  <si>
    <t>Participation interests held by third party (as a percent)</t>
  </si>
  <si>
    <t>4.30%</t>
  </si>
  <si>
    <t>Lennar | Land &amp; Development | Real Estate Sales</t>
  </si>
  <si>
    <t>Unpaid purchase price, interest rate (as a percent)</t>
  </si>
  <si>
    <t>12.00%</t>
  </si>
  <si>
    <t>Commitments and Contingencies (Unfunded Commitments) (Details) $ in Thousands</t>
  </si>
  <si>
    <t>Performance-Based Commitments</t>
  </si>
  <si>
    <t>Strategic Investments</t>
  </si>
  <si>
    <t>Loans and Other Lending Investments</t>
  </si>
  <si>
    <t>Loan participations, not the obligation of the Company</t>
  </si>
  <si>
    <t>Derivatives (Fair Value of Derivative Financial Instruments) (Details) - USD ($) $ in Thousands</t>
  </si>
  <si>
    <t>Designated as hedge</t>
  </si>
  <si>
    <t>Derivative financial instruments on consolidated balance sheets</t>
  </si>
  <si>
    <t>Derivative assets, fair value</t>
  </si>
  <si>
    <t>Derivative liabilities, fair value</t>
  </si>
  <si>
    <t>Designated as hedge | Foreign exchange contracts</t>
  </si>
  <si>
    <t>Designated as hedge | Foreign exchange contracts | Other Liabilities</t>
  </si>
  <si>
    <t>Designated as hedge | Interest rate swaps</t>
  </si>
  <si>
    <t>Designated as hedge | Interest rate swaps | Other Liabilities</t>
  </si>
  <si>
    <t>Not designated as hedge</t>
  </si>
  <si>
    <t>Not designated as hedge | Foreign exchange contracts</t>
  </si>
  <si>
    <t>Not designated as hedge | Foreign exchange contracts | Other Assets</t>
  </si>
  <si>
    <t>Not designated as hedge | Foreign exchange contracts | Other Liabilities</t>
  </si>
  <si>
    <t>Not designated as hedge | Interest rate cap</t>
  </si>
  <si>
    <t>Not designated as hedge | Interest rate cap | Other Assets</t>
  </si>
  <si>
    <t>Derivatives (Classification on the Consolidated Statements of Operations) (Details) - USD ($) $ in Thousands</t>
  </si>
  <si>
    <t>Interest Expense | Interest rate swaps | Designated as hedge</t>
  </si>
  <si>
    <t>Derivative financial instruments on consolidated statements of operations</t>
  </si>
  <si>
    <t>Amount of Gain (Loss) Recognized in Accumulated Other Comprehensive Income (Effective Portion)</t>
  </si>
  <si>
    <t>Amount of Gain (Loss) Reclassified from Accumulated Other Comprehensive Income into Earnings (Effective Portion)</t>
  </si>
  <si>
    <t>Interest Expense | Interest rate cap | Designated as hedge</t>
  </si>
  <si>
    <t>Earnings from equity method investments | Interest rate swaps | Designated as hedge</t>
  </si>
  <si>
    <t>Earnings from equity method investments | Interest rate cap | Designated as hedge</t>
  </si>
  <si>
    <t>Earnings from equity method investments | Foreign exchange contracts | Designated as hedge</t>
  </si>
  <si>
    <t>Other Expense | Interest rate cap | Not designated as hedge</t>
  </si>
  <si>
    <t>Amount of Gain or (Loss) Recognized in Income</t>
  </si>
  <si>
    <t>Other Expense | Foreign exchange contracts | Not designated as hedge</t>
  </si>
  <si>
    <t>Derivatives (Foreign Exchange Contracts) (Details) € in Thousands, ₨ in Thousands, £ in Thousands, $ in Thousands</t>
  </si>
  <si>
    <t>Jun. 30, 2017EUR (€)</t>
  </si>
  <si>
    <t>Jun. 30, 2017GBP (£)</t>
  </si>
  <si>
    <t>Jun. 30, 2017INR (₨)</t>
  </si>
  <si>
    <t>Derivative [Line Items]</t>
  </si>
  <si>
    <t>Foreign currency transaction gain (loss)</t>
  </si>
  <si>
    <t>Sells Indian rupee (INR)/Buys USD Forward</t>
  </si>
  <si>
    <t>Notional Amount</t>
  </si>
  <si>
    <t>Sells euro (EUR)/Buys USD Forward</t>
  </si>
  <si>
    <t>Sells pound sterling (GBP)/Buys USD Forward</t>
  </si>
  <si>
    <t>Derivatives (Interest Rate Hedges) (Details) $ in Thousands</t>
  </si>
  <si>
    <t>Gain (loss) recognized in accumulated other comprehensive income</t>
  </si>
  <si>
    <t>Fixed Rate (as a percent)</t>
  </si>
  <si>
    <t>3.47%</t>
  </si>
  <si>
    <t>Interest rate swap | London Interbank Offered Rate (LIBOR)</t>
  </si>
  <si>
    <t>Variable Rate (as a percent)</t>
  </si>
  <si>
    <t>Terminated interest rate swap</t>
  </si>
  <si>
    <t>Cash flow hedge gain (loss) to be reclassified within twelve months</t>
  </si>
  <si>
    <t>Derivatives (Credit Risk-Related Contingent Features) (Details) - USD ($)</t>
  </si>
  <si>
    <t>Credit derivative, maximum exposure, undiscounted</t>
  </si>
  <si>
    <t>Deferred Expenses and Other Assets, Net | Forward Contracts</t>
  </si>
  <si>
    <t>Collateral posted for hedges</t>
  </si>
  <si>
    <t>Equity (Preferred Stock) (Details) - USD ($)</t>
  </si>
  <si>
    <t>Class of Stock [Line Items]</t>
  </si>
  <si>
    <t>Shares Issued and Outstanding (in shares)</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30 days</t>
  </si>
  <si>
    <t>Capital gains distribution (as a percent)</t>
  </si>
  <si>
    <t>47.30%</t>
  </si>
  <si>
    <t>Unrecaptured Section 1250 gain (s a percent)</t>
  </si>
  <si>
    <t>76.15%</t>
  </si>
  <si>
    <t>Long term capital gain (as a percent)</t>
  </si>
  <si>
    <t>23.85%</t>
  </si>
  <si>
    <t>Ordinary income (as a percent)</t>
  </si>
  <si>
    <t>52.70%</t>
  </si>
  <si>
    <t>Amount of preferred dividends in arrears</t>
  </si>
  <si>
    <t>Redemption price as a percentage of liquidation preference</t>
  </si>
  <si>
    <t>Shares issued upon conversion</t>
  </si>
  <si>
    <t>Number of days prior to dividend payment date that Board of Directors may elect to designate as the payment date</t>
  </si>
  <si>
    <t>10 days</t>
  </si>
  <si>
    <t>Series D</t>
  </si>
  <si>
    <t>Par Value (in dollars per share)</t>
  </si>
  <si>
    <t>Rate per Annum</t>
  </si>
  <si>
    <t>8.00%</t>
  </si>
  <si>
    <t>Equivalent to Fixed Annual Rate (in dollars per share)</t>
  </si>
  <si>
    <t>Dividends declared and paid</t>
  </si>
  <si>
    <t>Series E</t>
  </si>
  <si>
    <t>7.875%</t>
  </si>
  <si>
    <t>Series F</t>
  </si>
  <si>
    <t>7.80%</t>
  </si>
  <si>
    <t>Series G</t>
  </si>
  <si>
    <t>7.65%</t>
  </si>
  <si>
    <t>Series I</t>
  </si>
  <si>
    <t>7.50%</t>
  </si>
  <si>
    <t>Series J</t>
  </si>
  <si>
    <t>Conversion price per share (in dollars per share)</t>
  </si>
  <si>
    <t>Equity (Dividends) (Details) - USD ($) $ in Millions</t>
  </si>
  <si>
    <t>Dividends [Abstract]</t>
  </si>
  <si>
    <t>Minimum percentage of taxable income (excluding net capital gains) to be distributed in order to qualify as REIT</t>
  </si>
  <si>
    <t>90.00%</t>
  </si>
  <si>
    <t>Percentage of taxable income (including net capital gains) to be distributed in order to qualify as REIT</t>
  </si>
  <si>
    <t>Operating loss carryforwards</t>
  </si>
  <si>
    <t>Equity (Stock Repurchase Program) (Details) - USD ($) $ / shares in Units, shares in Millions</t>
  </si>
  <si>
    <t>Aug. 04, 2016</t>
  </si>
  <si>
    <t>Feb. 15, 2016</t>
  </si>
  <si>
    <t>Stock Repurchase Program</t>
  </si>
  <si>
    <t>Repurchase of common stock, authorized amount</t>
  </si>
  <si>
    <t>Treasury stock, shares, acquired</t>
  </si>
  <si>
    <t>Treasury stock value acquired including acquisition costs</t>
  </si>
  <si>
    <t>Treasury stock acquired, average cost per share (in dollars per share)</t>
  </si>
  <si>
    <t>Available repurchase of common stock, authorized amount (up to)</t>
  </si>
  <si>
    <t>Equity (Accumulated Other Comprehensive Income (Loss)) (Details) - USD ($) $ in Thousands</t>
  </si>
  <si>
    <t>Unrealized gains on available-for-sale securities</t>
  </si>
  <si>
    <t>Unrealized gains on cash flow hedges</t>
  </si>
  <si>
    <t>Unrealized losses on cumulative translation adjustment</t>
  </si>
  <si>
    <t>Accumulated other comprehensive income (loss)</t>
  </si>
  <si>
    <t>Stock-Based Compensation Plans and Employee Benefits (Stock-based Compensation) (Details) $ in Thousands</t>
  </si>
  <si>
    <t>Feb. 22, 2017shares</t>
  </si>
  <si>
    <t>Jun. 15, 2016shares</t>
  </si>
  <si>
    <t>Jan. 29, 2016Installmentshares</t>
  </si>
  <si>
    <t>Jan. 30, 2015Installmentshares</t>
  </si>
  <si>
    <t>Feb. 28, 2017shares</t>
  </si>
  <si>
    <t>Jun. 30, 2016shares</t>
  </si>
  <si>
    <t>Jan. 31, 2016shares</t>
  </si>
  <si>
    <t>Jan. 31, 2015shares</t>
  </si>
  <si>
    <t>May 31, 2014shares</t>
  </si>
  <si>
    <t>Jun. 30, 2017USD ($)shares</t>
  </si>
  <si>
    <t>Jun. 30, 2017USD ($)pointshares</t>
  </si>
  <si>
    <t>Share-based Compensation Arrangement by Share-based Payment Award [Line Items]</t>
  </si>
  <si>
    <t>Gross contributions made by the Company | $</t>
  </si>
  <si>
    <t>Stock-based compensation expense | $</t>
  </si>
  <si>
    <t>Unrecognized compensation cost | $</t>
  </si>
  <si>
    <t>Weighted-average period to recognize the unrecognized compensation cost</t>
  </si>
  <si>
    <t>1 year 9 months 14 days</t>
  </si>
  <si>
    <t>Accrued expenses | $</t>
  </si>
  <si>
    <t>Long-term Incentive Plan 2009</t>
  </si>
  <si>
    <t>Shares available for issuance</t>
  </si>
  <si>
    <t>2013-2014 Performance Incentive Plan</t>
  </si>
  <si>
    <t>Number of points issued (in shares)</t>
  </si>
  <si>
    <t>Number of points forfeited | point</t>
  </si>
  <si>
    <t>2015-2016 Performance Plan</t>
  </si>
  <si>
    <t>2017-2018 Performance Incentive Plan</t>
  </si>
  <si>
    <t>All Performance Incentive Plans</t>
  </si>
  <si>
    <t>Common Stock Subject to Sales Restriction | Employees</t>
  </si>
  <si>
    <t>Vested, number of shares</t>
  </si>
  <si>
    <t>Restricted shares awarded</t>
  </si>
  <si>
    <t>Sale restriction period</t>
  </si>
  <si>
    <t>18 months</t>
  </si>
  <si>
    <t>Service Based Restricted Stock Units Vesting on December 31, 2019 | Employees</t>
  </si>
  <si>
    <t>Granted units (in share)</t>
  </si>
  <si>
    <t>Number of vesting installments | Installment</t>
  </si>
  <si>
    <t>Non-vested, outstanding (in shares)</t>
  </si>
  <si>
    <t>Service Based Restricted Stock Units Vesting 20% on each Anniversary Date</t>
  </si>
  <si>
    <t>Vesting term</t>
  </si>
  <si>
    <t>4 years</t>
  </si>
  <si>
    <t>Service Based Restricted Stock Units Vesting on December 31, 2018 | Employees</t>
  </si>
  <si>
    <t>Performance Based Restricted Stock Units Vesting on December 31, 2017 | Employees</t>
  </si>
  <si>
    <t>Risk-free interest rate (as a percent)</t>
  </si>
  <si>
    <t>Expected stock price volatility (as a percent)</t>
  </si>
  <si>
    <t>28.14%</t>
  </si>
  <si>
    <t>Performance Based Restricted Stock Units Vesting on December 31, 2017 | Employees | Minimum</t>
  </si>
  <si>
    <t>Vesting percentage</t>
  </si>
  <si>
    <t>0.00%</t>
  </si>
  <si>
    <t>Performance Based Restricted Stock Units Vesting on December 31, 2017 | Employees | Maximum</t>
  </si>
  <si>
    <t>200.00%</t>
  </si>
  <si>
    <t>Service Based Restricted Stock Units Vesting on December 31, 2017 | Employees</t>
  </si>
  <si>
    <t>Service Based Restricted Stock Units with specified vesting dates | Employees</t>
  </si>
  <si>
    <t>3 years</t>
  </si>
  <si>
    <t>Stock-Based Compensation Plans and Employee Benefits (Directors' Awards) (Details) - Directors - CSE and Restricted Stock Units $ / shares in Units, $ in Millions</t>
  </si>
  <si>
    <t>Jun. 30, 2017USD ($)$ / sharesshares</t>
  </si>
  <si>
    <t>Grants in period (in shares)</t>
  </si>
  <si>
    <t>Fair value per share (in dollars per share) | $ / shares</t>
  </si>
  <si>
    <t>Aggregate intrinsic value for directors | $</t>
  </si>
  <si>
    <t>Stock-Based Compensation Plans and Employee Benefits (401(k) Plan) (Details) - USD ($) $ in Millions</t>
  </si>
  <si>
    <t>Gross contributions made by the Company</t>
  </si>
  <si>
    <t>Earnings Per Share (Schedule of Earnings Per Share) (Details) - USD ($) $ in Thousands</t>
  </si>
  <si>
    <t>Earnings Per Share, Basic, by Common Class, Including Two Class Method [Line Items]</t>
  </si>
  <si>
    <t>Income from continuing operations attributable to iStar Inc. and allocable to common shareholders and Participating Security Holders for basic earnings per common share</t>
  </si>
  <si>
    <t>Income (loss) from continuing operations attributable to iStar Inc. and allocable to common shareholders and Participating Security Holders for diluted earnings per common share</t>
  </si>
  <si>
    <t>Income from continuing operations allocable to Participating Security Holders, basic</t>
  </si>
  <si>
    <t>Income from continuing operations allocable to Participating Security Holders, diluted</t>
  </si>
  <si>
    <t>Income from continuing operations allocable to Participating Security Holders, basic and diluted</t>
  </si>
  <si>
    <t>Joint venture shares</t>
  </si>
  <si>
    <t>Effect of dilutive convertible securities</t>
  </si>
  <si>
    <t>1.50% convertible senior unsecured notes</t>
  </si>
  <si>
    <t>3.00% convertible senior unsecured notes</t>
  </si>
  <si>
    <t>Series J convertible perpetual preferred stock</t>
  </si>
  <si>
    <t>Earnings Per Share (Earnings Allocable to Common Shares) (Details) - USD ($) $ / shares in Units, shares in Thousands, $ in Thousands</t>
  </si>
  <si>
    <t>Income from continuing operations attributable to iStar Inc. and allocable to common shareholders</t>
  </si>
  <si>
    <t>Income (loss) from continuing operations attributable to iStar Inc. and allocable to common shareholders</t>
  </si>
  <si>
    <t>Numerator for diluted earnings per share:</t>
  </si>
  <si>
    <t>Net income attributable to iStar Inc. and allocable to common shareholders</t>
  </si>
  <si>
    <t>Denominator for basic and diluted earnings per share:</t>
  </si>
  <si>
    <t>Weighted average common shares outstanding for basic earnings per common share</t>
  </si>
  <si>
    <t>Add: Effect of assumed shares issued under treasury stock method for restricted stock units</t>
  </si>
  <si>
    <t>Add: Effect of joint venture shares</t>
  </si>
  <si>
    <t>Basic earnings per common share:</t>
  </si>
  <si>
    <t>Income (loss) from continuing operations attributable to iStar Inc. and allocable to common shareholders (in dollars per share)</t>
  </si>
  <si>
    <t>Income (loss) from discontinued operations (in dollars per share)</t>
  </si>
  <si>
    <t>Gain from discontinued operations (in dollars per share)</t>
  </si>
  <si>
    <t>Income tax expense from discontinued operations (in dollars per share)</t>
  </si>
  <si>
    <t>Net income (loss) attributable to iStar Inc. and allocable to common shareholders (in dollars per share)</t>
  </si>
  <si>
    <t>Diluted earnings per common share:</t>
  </si>
  <si>
    <t>Add: Effect of 1.50% senior convertible unsecured notes</t>
  </si>
  <si>
    <t>Add: Effect of senior convertible unsecured notes</t>
  </si>
  <si>
    <t>Add: Effect of 3.00% senior convertible unsecured notes</t>
  </si>
  <si>
    <t>Add: Effect of series J convertible perpetual preferred stock</t>
  </si>
  <si>
    <t>Earnings Per Share (Anti-dilutive Shares) (Details) - shares shares in Thousands</t>
  </si>
  <si>
    <t>Antidilutive Securities Excluded from Computation of Earnings Per Share [Line Items]</t>
  </si>
  <si>
    <t>Anti-dilutive shares</t>
  </si>
  <si>
    <t>Time and Performance-based Units</t>
  </si>
  <si>
    <t>Fair Values (Schedule of Fair Value Measurement) (Details) $ in Thousands</t>
  </si>
  <si>
    <t>Recurring basis | Quoted market prices in active markets (Level 1)</t>
  </si>
  <si>
    <t>Assets and liabilities recorded at fair value</t>
  </si>
  <si>
    <t>Derivative assets</t>
  </si>
  <si>
    <t>Derivative liabilities</t>
  </si>
  <si>
    <t>Available-for-sale securities</t>
  </si>
  <si>
    <t>Recurring basis | Significant other observable inputs (Level 2)</t>
  </si>
  <si>
    <t>Recurring basis | Significant unobservable inputs (Level 3)</t>
  </si>
  <si>
    <t>Non-recurring basis</t>
  </si>
  <si>
    <t>Sellout period</t>
  </si>
  <si>
    <t>2 years</t>
  </si>
  <si>
    <t>Non-recurring basis | Loans Receivable One</t>
  </si>
  <si>
    <t>Number of impaired loans | loan</t>
  </si>
  <si>
    <t>Non-recurring basis | Comparable Sales | Loans Receivable One</t>
  </si>
  <si>
    <t>Impaired loans</t>
  </si>
  <si>
    <t>Non-recurring basis | Comparable Sales | Loans Receivable Two</t>
  </si>
  <si>
    <t>Non-recurring basis | Quoted market prices in active markets (Level 1)</t>
  </si>
  <si>
    <t>Impaired real estate</t>
  </si>
  <si>
    <t>Non-recurring basis | Significant unobservable inputs (Level 3)</t>
  </si>
  <si>
    <t>Fair Value | Recurring basis</t>
  </si>
  <si>
    <t>Fair Value | Non-recurring basis</t>
  </si>
  <si>
    <t>Fair Value | Non-recurring basis | Discounted Cash Flow Valuation Technique</t>
  </si>
  <si>
    <t>Discount rate</t>
  </si>
  <si>
    <t>15.00%</t>
  </si>
  <si>
    <t>11.00%</t>
  </si>
  <si>
    <t>Fair Values (Schedule of Level 3 Assets) (Details) - USD ($) $ in Thousands</t>
  </si>
  <si>
    <t>Fair Value, Assets Measured on Recurring Basis, Unobservable Input Reconciliation, Calculation [Roll Forward]</t>
  </si>
  <si>
    <t>Beginning balance</t>
  </si>
  <si>
    <t>Purchases</t>
  </si>
  <si>
    <t>Repayments</t>
  </si>
  <si>
    <t>Unrealized gains recorded in other comprehensive income</t>
  </si>
  <si>
    <t>Ending balance</t>
  </si>
  <si>
    <t>Fair Values (Narrative) (Details) - USD ($) $ in Thousands</t>
  </si>
  <si>
    <t>Book and estimated fair values of financial instruments</t>
  </si>
  <si>
    <t>Fair Value</t>
  </si>
  <si>
    <t>Segment Reporting (Schedule of Segments) (Details) $ in Thousands</t>
  </si>
  <si>
    <t>Jun. 30, 2017USD ($)segments</t>
  </si>
  <si>
    <t>Number of reportable segments | segments</t>
  </si>
  <si>
    <t>Total revenue and other earnings</t>
  </si>
  <si>
    <t>Allocated interest expense</t>
  </si>
  <si>
    <t>Allocated general and administrative</t>
  </si>
  <si>
    <t>Segment profit (loss)</t>
  </si>
  <si>
    <t>Other significant items:</t>
  </si>
  <si>
    <t>Recovery of loan losses</t>
  </si>
  <si>
    <t>Capitalized expenditures</t>
  </si>
  <si>
    <t>Total portfolio assets</t>
  </si>
  <si>
    <t>Stock-based compensation expense</t>
  </si>
  <si>
    <t>Operating Segments | Real Estate Finance</t>
  </si>
  <si>
    <t>Operating Segments | Net Lease</t>
  </si>
  <si>
    <t>Operating Segments | Operating Properties</t>
  </si>
  <si>
    <t>Operating Segments | Land and Development</t>
  </si>
  <si>
    <t>Corporate/Other</t>
  </si>
  <si>
    <t>Segment Reporting (Reconciliation of Segment Profit to Net Income (Loss)) (Details) - USD ($) $ in Thousands</t>
  </si>
  <si>
    <t>Reconciliation of segment profit (loss) to income (loss) from continuing operations</t>
  </si>
  <si>
    <t>Segment profit</t>
  </si>
  <si>
    <t>Less: Recovery of (provision for) loan losses</t>
  </si>
  <si>
    <t>Less: Impairment of assets</t>
  </si>
  <si>
    <t>Less: Stock-based compensation expense</t>
  </si>
  <si>
    <t>Less: Depreciation and amortization</t>
  </si>
  <si>
    <t>Less: Income tax (expense) benefit</t>
  </si>
  <si>
    <t>Less: Loss on early extinguishment of debt, net</t>
  </si>
  <si>
    <t>Subsequent Events (Narrative) (Details) - 10b5-1 Plan - Subsequent Event</t>
  </si>
  <si>
    <t>Aug. 04, 2017USD ($)$ / shares</t>
  </si>
  <si>
    <t>Subsequent Event [Line Items]</t>
  </si>
  <si>
    <t>Purchase allocation (as a percent)</t>
  </si>
  <si>
    <t>98.00%</t>
  </si>
  <si>
    <t>Aggregate value of common stock purchased</t>
  </si>
  <si>
    <t>Amount authorized for purchase</t>
  </si>
  <si>
    <t>Purchase threshold, share price trigger (in dollars per share) | $ / shares</t>
  </si>
  <si>
    <t>Chief Executive Officer</t>
  </si>
  <si>
    <t>Chief Financial Offic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 &quot;#,##0_);_(&quot;€ &quot;(#,##0)" numFmtId="170"/>
    <numFmt formatCode="_(&quot;£ &quot;#,##0_);_(&quot;£ &quot;(#,##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2190312</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14</v>
      </c>
    </row>
    <row r="4" spans="1:2">
      <c r="A4" s="4" t="s">
        <v>202</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10915</v>
      </c>
      <c r="C3" s="7" t="n">
        <v>1740893</v>
      </c>
    </row>
    <row r="4" spans="1:3">
      <c r="A4" s="4" t="s">
        <v>26</v>
      </c>
      <c r="B4" s="5" t="n">
        <v>-367933</v>
      </c>
      <c r="C4" s="5" t="n">
        <v>-353619</v>
      </c>
    </row>
    <row r="5" spans="1:3">
      <c r="A5" s="4" t="s">
        <v>27</v>
      </c>
      <c r="B5" s="5" t="n">
        <v>1342982</v>
      </c>
      <c r="C5" s="5" t="n">
        <v>1387274</v>
      </c>
    </row>
    <row r="6" spans="1:3">
      <c r="A6" s="4" t="s">
        <v>28</v>
      </c>
      <c r="B6" s="5" t="n">
        <v>68045</v>
      </c>
      <c r="C6" s="5" t="n">
        <v>237531</v>
      </c>
    </row>
    <row r="7" spans="1:3">
      <c r="A7" s="4" t="s">
        <v>29</v>
      </c>
      <c r="B7" s="5" t="n">
        <v>1411027</v>
      </c>
      <c r="C7" s="5" t="n">
        <v>1624805</v>
      </c>
    </row>
    <row r="8" spans="1:3">
      <c r="A8" s="4" t="s">
        <v>30</v>
      </c>
      <c r="B8" s="5" t="n">
        <v>855497</v>
      </c>
      <c r="C8" s="5" t="n">
        <v>945565</v>
      </c>
    </row>
    <row r="9" spans="1:3">
      <c r="A9" s="4" t="s">
        <v>31</v>
      </c>
      <c r="B9" s="5" t="n">
        <v>1170565</v>
      </c>
      <c r="C9" s="5" t="n">
        <v>1450439</v>
      </c>
    </row>
    <row r="10" spans="1:3">
      <c r="A10" s="4" t="s">
        <v>32</v>
      </c>
      <c r="B10" s="5" t="n">
        <v>276821</v>
      </c>
      <c r="C10" s="5" t="n">
        <v>214406</v>
      </c>
    </row>
    <row r="11" spans="1:3">
      <c r="A11" s="4" t="s">
        <v>33</v>
      </c>
      <c r="B11" s="5" t="n">
        <v>954279</v>
      </c>
      <c r="C11" s="5" t="n">
        <v>328744</v>
      </c>
    </row>
    <row r="12" spans="1:3">
      <c r="A12" s="4" t="s">
        <v>34</v>
      </c>
      <c r="B12" s="5" t="n">
        <v>10501</v>
      </c>
      <c r="C12" s="5" t="n">
        <v>11254</v>
      </c>
    </row>
    <row r="13" spans="1:3">
      <c r="A13" s="4" t="s">
        <v>35</v>
      </c>
      <c r="B13" s="5" t="n">
        <v>88944</v>
      </c>
      <c r="C13" s="5" t="n">
        <v>88189</v>
      </c>
    </row>
    <row r="14" spans="1:3">
      <c r="A14" s="4" t="s">
        <v>36</v>
      </c>
      <c r="B14" s="5" t="n">
        <v>147121</v>
      </c>
      <c r="C14" s="5" t="n">
        <v>162112</v>
      </c>
    </row>
    <row r="15" spans="1:3">
      <c r="A15" s="4" t="s">
        <v>37</v>
      </c>
      <c r="B15" s="5" t="n">
        <v>4914755</v>
      </c>
      <c r="C15" s="5" t="n">
        <v>4825514</v>
      </c>
    </row>
    <row r="16" spans="1:3">
      <c r="A16" s="3" t="s">
        <v>38</v>
      </c>
    </row>
    <row r="17" spans="1:3">
      <c r="A17" s="4" t="s">
        <v>39</v>
      </c>
      <c r="B17" s="5" t="n">
        <v>230259</v>
      </c>
      <c r="C17" s="5" t="n">
        <v>211570</v>
      </c>
    </row>
    <row r="18" spans="1:3">
      <c r="A18" s="4" t="s">
        <v>40</v>
      </c>
      <c r="B18" s="5" t="n">
        <v>107442</v>
      </c>
      <c r="C18" s="5" t="n">
        <v>159321</v>
      </c>
    </row>
    <row r="19" spans="1:3">
      <c r="A19" s="4" t="s">
        <v>41</v>
      </c>
      <c r="B19" s="5" t="n">
        <v>3368113</v>
      </c>
      <c r="C19" s="5" t="n">
        <v>3389908</v>
      </c>
    </row>
    <row r="20" spans="1:3">
      <c r="A20" s="4" t="s">
        <v>42</v>
      </c>
      <c r="B20" s="5" t="n">
        <v>3705814</v>
      </c>
      <c r="C20" s="5" t="n">
        <v>3760799</v>
      </c>
    </row>
    <row r="21" spans="1:3">
      <c r="A21" s="4" t="s">
        <v>43</v>
      </c>
      <c r="B21" s="5" t="n">
        <v>0</v>
      </c>
      <c r="C21" s="5" t="n">
        <v>0</v>
      </c>
    </row>
    <row r="22" spans="1:3">
      <c r="A22" s="4" t="s">
        <v>44</v>
      </c>
      <c r="B22" s="5" t="n">
        <v>3585</v>
      </c>
      <c r="C22" s="5" t="n">
        <v>5031</v>
      </c>
    </row>
    <row r="23" spans="1:3">
      <c r="A23" s="3" t="s">
        <v>45</v>
      </c>
    </row>
    <row r="24" spans="1:3">
      <c r="A24" s="4" t="s">
        <v>46</v>
      </c>
      <c r="B24" s="5" t="n">
        <v>72</v>
      </c>
      <c r="C24" s="5" t="n">
        <v>72</v>
      </c>
    </row>
    <row r="25" spans="1:3">
      <c r="A25" s="4" t="s">
        <v>47</v>
      </c>
      <c r="B25" s="5" t="n">
        <v>3603981</v>
      </c>
      <c r="C25" s="5" t="n">
        <v>3602172</v>
      </c>
    </row>
    <row r="26" spans="1:3">
      <c r="A26" s="4" t="s">
        <v>48</v>
      </c>
      <c r="B26" s="5" t="n">
        <v>-2431123</v>
      </c>
      <c r="C26" s="5" t="n">
        <v>-2581488</v>
      </c>
    </row>
    <row r="27" spans="1:3">
      <c r="A27" s="4" t="s">
        <v>49</v>
      </c>
      <c r="B27" s="5" t="n">
        <v>-3678</v>
      </c>
      <c r="C27" s="5" t="n">
        <v>-4218</v>
      </c>
    </row>
    <row r="28" spans="1:3">
      <c r="A28" s="4" t="s">
        <v>50</v>
      </c>
      <c r="B28" s="5" t="n">
        <v>1169278</v>
      </c>
      <c r="C28" s="5" t="n">
        <v>1016564</v>
      </c>
    </row>
    <row r="29" spans="1:3">
      <c r="A29" s="4" t="s">
        <v>51</v>
      </c>
      <c r="B29" s="5" t="n">
        <v>36078</v>
      </c>
      <c r="C29" s="5" t="n">
        <v>43120</v>
      </c>
    </row>
    <row r="30" spans="1:3">
      <c r="A30" s="4" t="s">
        <v>52</v>
      </c>
      <c r="B30" s="5" t="n">
        <v>1205356</v>
      </c>
      <c r="C30" s="5" t="n">
        <v>1059684</v>
      </c>
    </row>
    <row r="31" spans="1:3">
      <c r="A31" s="4" t="s">
        <v>53</v>
      </c>
      <c r="B31" s="5" t="n">
        <v>4914755</v>
      </c>
      <c r="C31" s="5" t="n">
        <v>4825514</v>
      </c>
    </row>
    <row r="32" spans="1:3">
      <c r="A32" s="4" t="s">
        <v>54</v>
      </c>
    </row>
    <row r="33" spans="1:3">
      <c r="A33" s="3" t="s">
        <v>45</v>
      </c>
    </row>
    <row r="34" spans="1:3">
      <c r="A34" s="4" t="s">
        <v>55</v>
      </c>
      <c r="B34" s="5" t="n">
        <v>22</v>
      </c>
      <c r="C34" s="5" t="n">
        <v>22</v>
      </c>
    </row>
    <row r="35" spans="1:3">
      <c r="A35" s="4" t="s">
        <v>56</v>
      </c>
    </row>
    <row r="36" spans="1:3">
      <c r="A36" s="3" t="s">
        <v>45</v>
      </c>
    </row>
    <row r="37" spans="1:3">
      <c r="A37" s="4" t="s">
        <v>55</v>
      </c>
      <c r="B37" s="7" t="n">
        <v>4</v>
      </c>
      <c r="C37"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9</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23</v>
      </c>
    </row>
    <row r="2" spans="1:3">
      <c r="A2" s="4" t="s">
        <v>58</v>
      </c>
      <c r="B2" s="8" t="n">
        <v>0.001</v>
      </c>
      <c r="C2" s="8" t="n">
        <v>0.001</v>
      </c>
    </row>
    <row r="3" spans="1:3">
      <c r="A3" s="4" t="s">
        <v>59</v>
      </c>
      <c r="B3" s="5" t="n">
        <v>200000</v>
      </c>
      <c r="C3" s="5" t="n">
        <v>200000</v>
      </c>
    </row>
    <row r="4" spans="1:3">
      <c r="A4" s="4" t="s">
        <v>60</v>
      </c>
      <c r="B4" s="5" t="n">
        <v>72190</v>
      </c>
      <c r="C4" s="5" t="n">
        <v>72042</v>
      </c>
    </row>
    <row r="5" spans="1:3">
      <c r="A5" s="4" t="s">
        <v>61</v>
      </c>
      <c r="B5" s="5" t="n">
        <v>72190</v>
      </c>
      <c r="C5" s="5" t="n">
        <v>72042</v>
      </c>
    </row>
    <row r="6" spans="1:3">
      <c r="A6" s="4" t="s">
        <v>54</v>
      </c>
    </row>
    <row r="7" spans="1:3">
      <c r="A7" s="4" t="s">
        <v>62</v>
      </c>
      <c r="B7" s="7" t="n">
        <v>25</v>
      </c>
      <c r="C7" s="7" t="n">
        <v>25</v>
      </c>
    </row>
    <row r="8" spans="1:3">
      <c r="A8" s="4" t="s">
        <v>56</v>
      </c>
    </row>
    <row r="9" spans="1:3">
      <c r="A9" s="4" t="s">
        <v>62</v>
      </c>
      <c r="B9" s="7" t="n">
        <v>50</v>
      </c>
      <c r="C9" s="7"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26</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row>
    <row r="7" spans="1:2">
      <c r="A7" s="3" t="s">
        <v>309</v>
      </c>
    </row>
    <row r="8" spans="1:2">
      <c r="A8" s="4" t="s">
        <v>315</v>
      </c>
      <c r="B8" s="4" t="s">
        <v>316</v>
      </c>
    </row>
    <row r="9" spans="1:2">
      <c r="A9" s="4" t="s">
        <v>317</v>
      </c>
    </row>
    <row r="10" spans="1:2">
      <c r="A10" s="3" t="s">
        <v>309</v>
      </c>
    </row>
    <row r="11" spans="1:2">
      <c r="A11" s="4" t="s">
        <v>315</v>
      </c>
      <c r="B11" s="4" t="s">
        <v>318</v>
      </c>
    </row>
    <row r="12" spans="1:2">
      <c r="A12" s="4" t="s">
        <v>319</v>
      </c>
    </row>
    <row r="13" spans="1:2">
      <c r="A13" s="3" t="s">
        <v>309</v>
      </c>
    </row>
    <row r="14" spans="1:2">
      <c r="A14" s="4" t="s">
        <v>315</v>
      </c>
      <c r="B14" s="4" t="s">
        <v>320</v>
      </c>
    </row>
    <row r="15" spans="1:2">
      <c r="A15" s="4" t="s">
        <v>321</v>
      </c>
    </row>
    <row r="16" spans="1:2">
      <c r="A16" s="3" t="s">
        <v>309</v>
      </c>
    </row>
    <row r="17" spans="1:2">
      <c r="A17" s="4" t="s">
        <v>315</v>
      </c>
      <c r="B17"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C4" s="7" t="n">
        <v>47002</v>
      </c>
      <c r="D4" s="7" t="n">
        <v>49975</v>
      </c>
      <c r="E4" s="7" t="n">
        <v>94349</v>
      </c>
      <c r="F4" s="7" t="n">
        <v>100470</v>
      </c>
    </row>
    <row r="5" spans="1:6">
      <c r="A5" s="4" t="s">
        <v>68</v>
      </c>
      <c r="C5" s="5" t="n">
        <v>28645</v>
      </c>
      <c r="D5" s="5" t="n">
        <v>34400</v>
      </c>
      <c r="E5" s="5" t="n">
        <v>57703</v>
      </c>
      <c r="F5" s="5" t="n">
        <v>67620</v>
      </c>
    </row>
    <row r="6" spans="1:6">
      <c r="A6" s="4" t="s">
        <v>69</v>
      </c>
      <c r="C6" s="5" t="n">
        <v>139510</v>
      </c>
      <c r="D6" s="5" t="n">
        <v>10096</v>
      </c>
      <c r="E6" s="5" t="n">
        <v>151374</v>
      </c>
      <c r="F6" s="5" t="n">
        <v>21636</v>
      </c>
    </row>
    <row r="7" spans="1:6">
      <c r="A7" s="4" t="s">
        <v>70</v>
      </c>
      <c r="C7" s="5" t="n">
        <v>132710</v>
      </c>
      <c r="D7" s="5" t="n">
        <v>27888</v>
      </c>
      <c r="E7" s="5" t="n">
        <v>152760</v>
      </c>
      <c r="F7" s="5" t="n">
        <v>42835</v>
      </c>
    </row>
    <row r="8" spans="1:6">
      <c r="A8" s="4" t="s">
        <v>71</v>
      </c>
      <c r="C8" s="5" t="n">
        <v>347867</v>
      </c>
      <c r="D8" s="5" t="n">
        <v>122359</v>
      </c>
      <c r="E8" s="5" t="n">
        <v>456186</v>
      </c>
      <c r="F8" s="5" t="n">
        <v>232561</v>
      </c>
    </row>
    <row r="9" spans="1:6">
      <c r="A9" s="3" t="s">
        <v>72</v>
      </c>
    </row>
    <row r="10" spans="1:6">
      <c r="A10" s="4" t="s">
        <v>73</v>
      </c>
      <c r="C10" s="5" t="n">
        <v>48807</v>
      </c>
      <c r="D10" s="5" t="n">
        <v>56047</v>
      </c>
      <c r="E10" s="5" t="n">
        <v>99952</v>
      </c>
      <c r="F10" s="5" t="n">
        <v>113068</v>
      </c>
    </row>
    <row r="11" spans="1:6">
      <c r="A11" s="4" t="s">
        <v>74</v>
      </c>
      <c r="C11" s="5" t="n">
        <v>34684</v>
      </c>
      <c r="D11" s="5" t="n">
        <v>35328</v>
      </c>
      <c r="E11" s="5" t="n">
        <v>70274</v>
      </c>
      <c r="F11" s="5" t="n">
        <v>69572</v>
      </c>
    </row>
    <row r="12" spans="1:6">
      <c r="A12" s="4" t="s">
        <v>75</v>
      </c>
      <c r="C12" s="5" t="n">
        <v>122466</v>
      </c>
      <c r="D12" s="5" t="n">
        <v>17262</v>
      </c>
      <c r="E12" s="5" t="n">
        <v>138376</v>
      </c>
      <c r="F12" s="5" t="n">
        <v>28838</v>
      </c>
    </row>
    <row r="13" spans="1:6">
      <c r="A13" s="4" t="s">
        <v>76</v>
      </c>
      <c r="C13" s="5" t="n">
        <v>13171</v>
      </c>
      <c r="D13" s="5" t="n">
        <v>13673</v>
      </c>
      <c r="E13" s="5" t="n">
        <v>25451</v>
      </c>
      <c r="F13" s="5" t="n">
        <v>27581</v>
      </c>
    </row>
    <row r="14" spans="1:6">
      <c r="A14" s="4" t="s">
        <v>77</v>
      </c>
      <c r="C14" s="5" t="n">
        <v>27218</v>
      </c>
      <c r="D14" s="5" t="n">
        <v>19665</v>
      </c>
      <c r="E14" s="5" t="n">
        <v>52392</v>
      </c>
      <c r="F14" s="5" t="n">
        <v>42768</v>
      </c>
    </row>
    <row r="15" spans="1:6">
      <c r="A15" s="4" t="s">
        <v>78</v>
      </c>
      <c r="C15" s="5" t="n">
        <v>-600</v>
      </c>
      <c r="D15" s="5" t="n">
        <v>700</v>
      </c>
      <c r="E15" s="5" t="n">
        <v>-5528</v>
      </c>
      <c r="F15" s="5" t="n">
        <v>2206</v>
      </c>
    </row>
    <row r="16" spans="1:6">
      <c r="A16" s="4" t="s">
        <v>79</v>
      </c>
      <c r="C16" s="5" t="n">
        <v>10284</v>
      </c>
      <c r="D16" s="5" t="n">
        <v>3012</v>
      </c>
      <c r="E16" s="5" t="n">
        <v>14696</v>
      </c>
      <c r="F16" s="5" t="n">
        <v>3012</v>
      </c>
    </row>
    <row r="17" spans="1:6">
      <c r="A17" s="4" t="s">
        <v>80</v>
      </c>
      <c r="C17" s="5" t="n">
        <v>16276</v>
      </c>
      <c r="D17" s="5" t="n">
        <v>3182</v>
      </c>
      <c r="E17" s="5" t="n">
        <v>18145</v>
      </c>
      <c r="F17" s="5" t="n">
        <v>3922</v>
      </c>
    </row>
    <row r="18" spans="1:6">
      <c r="A18" s="4" t="s">
        <v>81</v>
      </c>
      <c r="C18" s="5" t="n">
        <v>272306</v>
      </c>
      <c r="D18" s="5" t="n">
        <v>148869</v>
      </c>
      <c r="E18" s="5" t="n">
        <v>413758</v>
      </c>
      <c r="F18" s="5" t="n">
        <v>290967</v>
      </c>
    </row>
    <row r="19" spans="1:6">
      <c r="A19" s="4" t="s">
        <v>82</v>
      </c>
      <c r="C19" s="5" t="n">
        <v>75561</v>
      </c>
      <c r="D19" s="5" t="n">
        <v>-26510</v>
      </c>
      <c r="E19" s="5" t="n">
        <v>42428</v>
      </c>
      <c r="F19" s="5" t="n">
        <v>-58406</v>
      </c>
    </row>
    <row r="20" spans="1:6">
      <c r="A20" s="4" t="s">
        <v>83</v>
      </c>
      <c r="C20" s="5" t="n">
        <v>-3315</v>
      </c>
      <c r="D20" s="5" t="n">
        <v>-1457</v>
      </c>
      <c r="E20" s="5" t="n">
        <v>-3525</v>
      </c>
      <c r="F20" s="5" t="n">
        <v>-1582</v>
      </c>
    </row>
    <row r="21" spans="1:6">
      <c r="A21" s="4" t="s">
        <v>84</v>
      </c>
      <c r="C21" s="5" t="n">
        <v>5515</v>
      </c>
      <c r="D21" s="5" t="n">
        <v>39447</v>
      </c>
      <c r="E21" s="5" t="n">
        <v>11217</v>
      </c>
      <c r="F21" s="5" t="n">
        <v>47714</v>
      </c>
    </row>
    <row r="22" spans="1:6">
      <c r="A22" s="4" t="s">
        <v>85</v>
      </c>
      <c r="C22" s="5" t="n">
        <v>77761</v>
      </c>
      <c r="D22" s="5" t="n">
        <v>11480</v>
      </c>
      <c r="E22" s="5" t="n">
        <v>50120</v>
      </c>
      <c r="F22" s="5" t="n">
        <v>-12274</v>
      </c>
    </row>
    <row r="23" spans="1:6">
      <c r="A23" s="4" t="s">
        <v>86</v>
      </c>
      <c r="C23" s="5" t="n">
        <v>-1644</v>
      </c>
      <c r="D23" s="5" t="n">
        <v>1190</v>
      </c>
      <c r="E23" s="5" t="n">
        <v>-2251</v>
      </c>
      <c r="F23" s="5" t="n">
        <v>1604</v>
      </c>
    </row>
    <row r="24" spans="1:6">
      <c r="A24" s="4" t="s">
        <v>87</v>
      </c>
      <c r="C24" s="5" t="n">
        <v>76117</v>
      </c>
      <c r="D24" s="5" t="n">
        <v>12670</v>
      </c>
      <c r="E24" s="5" t="n">
        <v>47869</v>
      </c>
      <c r="F24" s="5" t="n">
        <v>-10670</v>
      </c>
    </row>
    <row r="25" spans="1:6">
      <c r="A25" s="4" t="s">
        <v>88</v>
      </c>
      <c r="C25" s="5" t="n">
        <v>173</v>
      </c>
      <c r="D25" s="5" t="n">
        <v>3633</v>
      </c>
      <c r="E25" s="5" t="n">
        <v>4939</v>
      </c>
      <c r="F25" s="5" t="n">
        <v>7214</v>
      </c>
    </row>
    <row r="26" spans="1:6">
      <c r="A26" s="4" t="s">
        <v>89</v>
      </c>
      <c r="C26" s="5" t="n">
        <v>123418</v>
      </c>
      <c r="D26" s="5" t="n">
        <v>0</v>
      </c>
      <c r="E26" s="5" t="n">
        <v>123418</v>
      </c>
      <c r="F26" s="5" t="n">
        <v>0</v>
      </c>
    </row>
    <row r="27" spans="1:6">
      <c r="A27" s="4" t="s">
        <v>90</v>
      </c>
      <c r="C27" s="5" t="n">
        <v>-4545</v>
      </c>
      <c r="D27" s="5" t="n">
        <v>0</v>
      </c>
      <c r="E27" s="5" t="n">
        <v>-4545</v>
      </c>
      <c r="F27" s="5" t="n">
        <v>0</v>
      </c>
    </row>
    <row r="28" spans="1:6">
      <c r="A28" s="4" t="s">
        <v>91</v>
      </c>
      <c r="B28" s="4" t="s">
        <v>92</v>
      </c>
      <c r="C28" s="5" t="n">
        <v>844</v>
      </c>
      <c r="D28" s="5" t="n">
        <v>43484</v>
      </c>
      <c r="E28" s="5" t="n">
        <v>8954</v>
      </c>
      <c r="F28" s="5" t="n">
        <v>53943</v>
      </c>
    </row>
    <row r="29" spans="1:6">
      <c r="A29" s="4" t="s">
        <v>93</v>
      </c>
      <c r="C29" s="5" t="n">
        <v>196007</v>
      </c>
      <c r="D29" s="5" t="n">
        <v>59787</v>
      </c>
      <c r="E29" s="5" t="n">
        <v>180635</v>
      </c>
      <c r="F29" s="5" t="n">
        <v>50487</v>
      </c>
    </row>
    <row r="30" spans="1:6">
      <c r="A30" s="4" t="s">
        <v>94</v>
      </c>
      <c r="C30" s="5" t="n">
        <v>-5710</v>
      </c>
      <c r="D30" s="5" t="n">
        <v>-8825</v>
      </c>
      <c r="E30" s="5" t="n">
        <v>-4610</v>
      </c>
      <c r="F30" s="5" t="n">
        <v>-7883</v>
      </c>
    </row>
    <row r="31" spans="1:6">
      <c r="A31" s="4" t="s">
        <v>95</v>
      </c>
      <c r="C31" s="5" t="n">
        <v>-5710</v>
      </c>
      <c r="D31" s="5" t="n">
        <v>-8825</v>
      </c>
      <c r="E31" s="5" t="n">
        <v>-4610</v>
      </c>
      <c r="F31" s="5" t="n">
        <v>-7883</v>
      </c>
    </row>
    <row r="32" spans="1:6">
      <c r="A32" s="4" t="s">
        <v>96</v>
      </c>
      <c r="C32" s="5" t="n">
        <v>190297</v>
      </c>
      <c r="D32" s="5" t="n">
        <v>50962</v>
      </c>
      <c r="E32" s="5" t="n">
        <v>176025</v>
      </c>
      <c r="F32" s="5" t="n">
        <v>42604</v>
      </c>
    </row>
    <row r="33" spans="1:6">
      <c r="A33" s="4" t="s">
        <v>97</v>
      </c>
      <c r="C33" s="5" t="n">
        <v>-12830</v>
      </c>
      <c r="D33" s="5" t="n">
        <v>-12830</v>
      </c>
      <c r="E33" s="5" t="n">
        <v>-25660</v>
      </c>
      <c r="F33" s="5" t="n">
        <v>-25660</v>
      </c>
    </row>
    <row r="34" spans="1:6">
      <c r="A34" s="4" t="s">
        <v>98</v>
      </c>
      <c r="B34" s="4" t="s">
        <v>99</v>
      </c>
      <c r="C34" s="5" t="n">
        <v>0</v>
      </c>
      <c r="D34" s="5" t="n">
        <v>-20</v>
      </c>
      <c r="E34" s="5" t="n">
        <v>0</v>
      </c>
      <c r="F34" s="5" t="n">
        <v>-11</v>
      </c>
    </row>
    <row r="35" spans="1:6">
      <c r="A35" s="4" t="s">
        <v>100</v>
      </c>
      <c r="C35" s="7" t="n">
        <v>177467</v>
      </c>
      <c r="D35" s="7" t="n">
        <v>38112</v>
      </c>
      <c r="E35" s="7" t="n">
        <v>150365</v>
      </c>
      <c r="F35" s="7" t="n">
        <v>16933</v>
      </c>
    </row>
    <row r="36" spans="1:6">
      <c r="A36" s="3" t="s">
        <v>101</v>
      </c>
    </row>
    <row r="37" spans="1:6">
      <c r="A37" s="4" t="s">
        <v>102</v>
      </c>
      <c r="C37" s="9" t="n">
        <v>0.8100000000000001</v>
      </c>
      <c r="D37" s="9" t="n">
        <v>0.47</v>
      </c>
      <c r="E37" s="9" t="n">
        <v>0.37</v>
      </c>
      <c r="F37" s="9" t="n">
        <v>0.13</v>
      </c>
    </row>
    <row r="38" spans="1:6">
      <c r="A38" s="4" t="s">
        <v>103</v>
      </c>
      <c r="C38" s="10" t="n">
        <v>0.6899999999999999</v>
      </c>
      <c r="D38" s="10" t="n">
        <v>0.34</v>
      </c>
      <c r="E38" s="10" t="n">
        <v>0.35</v>
      </c>
      <c r="F38" s="10" t="n">
        <v>0.13</v>
      </c>
    </row>
    <row r="39" spans="1:6">
      <c r="A39" s="3" t="s">
        <v>104</v>
      </c>
    </row>
    <row r="40" spans="1:6">
      <c r="A40" s="4" t="s">
        <v>102</v>
      </c>
      <c r="C40" s="10" t="n">
        <v>2.46</v>
      </c>
      <c r="D40" s="10" t="n">
        <v>0.52</v>
      </c>
      <c r="E40" s="10" t="n">
        <v>2.09</v>
      </c>
      <c r="F40" s="10" t="n">
        <v>0.22</v>
      </c>
    </row>
    <row r="41" spans="1:6">
      <c r="A41" s="4" t="s">
        <v>103</v>
      </c>
      <c r="C41" s="9" t="n">
        <v>2.04</v>
      </c>
      <c r="D41" s="9" t="n">
        <v>0.37</v>
      </c>
      <c r="E41" s="9" t="n">
        <v>1.76</v>
      </c>
      <c r="F41" s="9" t="n">
        <v>0.22</v>
      </c>
    </row>
    <row r="42" spans="1:6">
      <c r="A42" s="3" t="s">
        <v>105</v>
      </c>
    </row>
    <row r="43" spans="1:6">
      <c r="A43" s="4" t="s">
        <v>106</v>
      </c>
      <c r="C43" s="5" t="n">
        <v>72142</v>
      </c>
      <c r="D43" s="5" t="n">
        <v>73984</v>
      </c>
      <c r="E43" s="5" t="n">
        <v>72104</v>
      </c>
      <c r="F43" s="5" t="n">
        <v>75522</v>
      </c>
    </row>
    <row r="44" spans="1:6">
      <c r="A44" s="4" t="s">
        <v>107</v>
      </c>
      <c r="C44" s="5" t="n">
        <v>88195</v>
      </c>
      <c r="D44" s="5" t="n">
        <v>118510</v>
      </c>
      <c r="E44" s="5" t="n">
        <v>88156</v>
      </c>
      <c r="F44" s="5" t="n">
        <v>75872</v>
      </c>
    </row>
    <row r="45" spans="1:6"/>
    <row r="46" spans="1:6">
      <c r="A46" s="4" t="s">
        <v>92</v>
      </c>
      <c r="B46" s="4" t="s">
        <v>108</v>
      </c>
    </row>
    <row r="47" spans="1:6">
      <c r="A47" s="4" t="s">
        <v>99</v>
      </c>
      <c r="B47" s="4" t="s">
        <v>109</v>
      </c>
    </row>
  </sheetData>
  <mergeCells count="6">
    <mergeCell ref="A1:B2"/>
    <mergeCell ref="C1:D1"/>
    <mergeCell ref="E1:F1"/>
    <mergeCell ref="A45:E45"/>
    <mergeCell ref="B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204</v>
      </c>
    </row>
    <row r="3" spans="1:2">
      <c r="A3" s="4" t="s">
        <v>347</v>
      </c>
      <c r="B3" s="7" t="n">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6</v>
      </c>
    </row>
    <row r="2" spans="1:2">
      <c r="A2" s="4" t="s">
        <v>349</v>
      </c>
    </row>
    <row r="3" spans="1:2">
      <c r="A3" s="3" t="s">
        <v>350</v>
      </c>
    </row>
    <row r="4" spans="1:2">
      <c r="A4" s="4" t="s">
        <v>351</v>
      </c>
      <c r="B4" s="11" t="n">
        <v>326.9</v>
      </c>
    </row>
    <row r="5" spans="1:2">
      <c r="A5" s="4" t="s">
        <v>352</v>
      </c>
      <c r="B5" s="12" t="n">
        <v>68.90000000000001</v>
      </c>
    </row>
    <row r="6" spans="1:2">
      <c r="A6" s="4" t="s">
        <v>353</v>
      </c>
    </row>
    <row r="7" spans="1:2">
      <c r="A7" s="3" t="s">
        <v>350</v>
      </c>
    </row>
    <row r="8" spans="1:2">
      <c r="A8" s="4" t="s">
        <v>354</v>
      </c>
      <c r="B8" s="12" t="n">
        <v>56.6</v>
      </c>
    </row>
    <row r="9" spans="1:2">
      <c r="A9" s="4" t="s">
        <v>355</v>
      </c>
      <c r="B9" s="11" t="n">
        <v>5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6</v>
      </c>
      <c r="B1" s="2" t="s">
        <v>64</v>
      </c>
      <c r="C1" s="2" t="s">
        <v>1</v>
      </c>
    </row>
    <row r="2" spans="1:3">
      <c r="B2" s="2" t="s">
        <v>2</v>
      </c>
      <c r="C2" s="2" t="s">
        <v>2</v>
      </c>
    </row>
    <row r="3" spans="1:3">
      <c r="A3" s="3" t="s">
        <v>357</v>
      </c>
    </row>
    <row r="4" spans="1:3">
      <c r="A4" s="4" t="s">
        <v>358</v>
      </c>
      <c r="B4" s="11" t="n">
        <v>178.9</v>
      </c>
      <c r="C4" s="11" t="n">
        <v>178.9</v>
      </c>
    </row>
    <row r="5" spans="1:3">
      <c r="A5" s="4" t="s">
        <v>359</v>
      </c>
    </row>
    <row r="6" spans="1:3">
      <c r="A6" s="3" t="s">
        <v>357</v>
      </c>
    </row>
    <row r="7" spans="1:3">
      <c r="A7" s="4" t="s">
        <v>358</v>
      </c>
      <c r="B7" s="11" t="n">
        <v>55.5</v>
      </c>
      <c r="C7" s="11" t="n">
        <v>5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362</v>
      </c>
      <c r="B3" s="7" t="n">
        <v>438288</v>
      </c>
      <c r="C3" s="7" t="n">
        <v>442560</v>
      </c>
    </row>
    <row r="4" spans="1:3">
      <c r="A4" s="4" t="s">
        <v>363</v>
      </c>
      <c r="B4" s="5" t="n">
        <v>1272627</v>
      </c>
      <c r="C4" s="5" t="n">
        <v>1298333</v>
      </c>
    </row>
    <row r="5" spans="1:3">
      <c r="A5" s="4" t="s">
        <v>26</v>
      </c>
      <c r="B5" s="5" t="n">
        <v>-367933</v>
      </c>
      <c r="C5" s="5" t="n">
        <v>-353619</v>
      </c>
    </row>
    <row r="6" spans="1:3">
      <c r="A6" s="4" t="s">
        <v>27</v>
      </c>
      <c r="B6" s="5" t="n">
        <v>1342982</v>
      </c>
      <c r="C6" s="5" t="n">
        <v>1387274</v>
      </c>
    </row>
    <row r="7" spans="1:3">
      <c r="A7" s="4" t="s">
        <v>28</v>
      </c>
      <c r="B7" s="5" t="n">
        <v>68045</v>
      </c>
      <c r="C7" s="5" t="n">
        <v>237531</v>
      </c>
    </row>
    <row r="8" spans="1:3">
      <c r="A8" s="4" t="s">
        <v>29</v>
      </c>
      <c r="B8" s="5" t="n">
        <v>1411027</v>
      </c>
      <c r="C8" s="5" t="n">
        <v>1624805</v>
      </c>
    </row>
    <row r="9" spans="1:3">
      <c r="A9" s="4" t="s">
        <v>36</v>
      </c>
      <c r="B9" s="5" t="n">
        <v>147121</v>
      </c>
      <c r="C9" s="5" t="n">
        <v>162112</v>
      </c>
    </row>
    <row r="10" spans="1:3">
      <c r="A10" s="4" t="s">
        <v>35</v>
      </c>
      <c r="B10" s="5" t="n">
        <v>88944</v>
      </c>
      <c r="C10" s="5" t="n">
        <v>88189</v>
      </c>
    </row>
    <row r="11" spans="1:3">
      <c r="A11" s="4" t="s">
        <v>34</v>
      </c>
      <c r="B11" s="5" t="n">
        <v>10501</v>
      </c>
      <c r="C11" s="5" t="n">
        <v>11254</v>
      </c>
    </row>
    <row r="12" spans="1:3">
      <c r="A12" s="4" t="s">
        <v>364</v>
      </c>
    </row>
    <row r="13" spans="1:3">
      <c r="A13" s="3" t="s">
        <v>361</v>
      </c>
    </row>
    <row r="14" spans="1:3">
      <c r="A14" s="4" t="s">
        <v>362</v>
      </c>
      <c r="B14" s="5" t="n">
        <v>227231</v>
      </c>
      <c r="C14" s="5" t="n">
        <v>231506</v>
      </c>
    </row>
    <row r="15" spans="1:3">
      <c r="A15" s="4" t="s">
        <v>363</v>
      </c>
      <c r="B15" s="5" t="n">
        <v>950548</v>
      </c>
      <c r="C15" s="5" t="n">
        <v>987050</v>
      </c>
    </row>
    <row r="16" spans="1:3">
      <c r="A16" s="4" t="s">
        <v>26</v>
      </c>
      <c r="B16" s="5" t="n">
        <v>-314373</v>
      </c>
      <c r="C16" s="5" t="n">
        <v>-307444</v>
      </c>
    </row>
    <row r="17" spans="1:3">
      <c r="A17" s="4" t="s">
        <v>27</v>
      </c>
      <c r="B17" s="5" t="n">
        <v>863406</v>
      </c>
      <c r="C17" s="5" t="n">
        <v>911112</v>
      </c>
    </row>
    <row r="18" spans="1:3">
      <c r="A18" s="4" t="s">
        <v>28</v>
      </c>
      <c r="B18" s="5" t="n">
        <v>924</v>
      </c>
      <c r="C18" s="5" t="n">
        <v>155051</v>
      </c>
    </row>
    <row r="19" spans="1:3">
      <c r="A19" s="4" t="s">
        <v>29</v>
      </c>
      <c r="B19" s="5" t="n">
        <v>864330</v>
      </c>
      <c r="C19" s="5" t="n">
        <v>1066163</v>
      </c>
    </row>
    <row r="20" spans="1:3">
      <c r="A20" s="4" t="s">
        <v>365</v>
      </c>
    </row>
    <row r="21" spans="1:3">
      <c r="A21" s="3" t="s">
        <v>361</v>
      </c>
    </row>
    <row r="22" spans="1:3">
      <c r="A22" s="4" t="s">
        <v>362</v>
      </c>
      <c r="B22" s="5" t="n">
        <v>211057</v>
      </c>
      <c r="C22" s="5" t="n">
        <v>211054</v>
      </c>
    </row>
    <row r="23" spans="1:3">
      <c r="A23" s="4" t="s">
        <v>363</v>
      </c>
      <c r="B23" s="5" t="n">
        <v>322079</v>
      </c>
      <c r="C23" s="5" t="n">
        <v>311283</v>
      </c>
    </row>
    <row r="24" spans="1:3">
      <c r="A24" s="4" t="s">
        <v>26</v>
      </c>
      <c r="B24" s="5" t="n">
        <v>-53560</v>
      </c>
      <c r="C24" s="5" t="n">
        <v>-46175</v>
      </c>
    </row>
    <row r="25" spans="1:3">
      <c r="A25" s="4" t="s">
        <v>27</v>
      </c>
      <c r="B25" s="5" t="n">
        <v>479576</v>
      </c>
      <c r="C25" s="5" t="n">
        <v>476162</v>
      </c>
    </row>
    <row r="26" spans="1:3">
      <c r="A26" s="4" t="s">
        <v>28</v>
      </c>
      <c r="B26" s="5" t="n">
        <v>67121</v>
      </c>
      <c r="C26" s="5" t="n">
        <v>82480</v>
      </c>
    </row>
    <row r="27" spans="1:3">
      <c r="A27" s="4" t="s">
        <v>29</v>
      </c>
      <c r="B27" s="5" t="n">
        <v>546697</v>
      </c>
      <c r="C27" s="5" t="n">
        <v>558642</v>
      </c>
    </row>
    <row r="28" spans="1:3">
      <c r="A28" s="4" t="s">
        <v>366</v>
      </c>
    </row>
    <row r="29" spans="1:3">
      <c r="A29" s="3" t="s">
        <v>361</v>
      </c>
    </row>
    <row r="30" spans="1:3">
      <c r="A30" s="4" t="s">
        <v>27</v>
      </c>
      <c r="C30" s="5" t="n">
        <v>104500</v>
      </c>
    </row>
    <row r="31" spans="1:3">
      <c r="A31" s="4" t="s">
        <v>36</v>
      </c>
      <c r="C31" s="5" t="n">
        <v>37500</v>
      </c>
    </row>
    <row r="32" spans="1:3">
      <c r="A32" s="4" t="s">
        <v>35</v>
      </c>
      <c r="C32" s="5" t="n">
        <v>8200</v>
      </c>
    </row>
    <row r="33" spans="1:3">
      <c r="A33" s="4" t="s">
        <v>34</v>
      </c>
      <c r="C33" s="5" t="n">
        <v>3500</v>
      </c>
    </row>
    <row r="34" spans="1:3">
      <c r="A34" s="4" t="s">
        <v>367</v>
      </c>
    </row>
    <row r="35" spans="1:3">
      <c r="A35" s="3" t="s">
        <v>361</v>
      </c>
    </row>
    <row r="36" spans="1:3">
      <c r="A36" s="4" t="s">
        <v>28</v>
      </c>
      <c r="B36" s="7" t="n">
        <v>67100</v>
      </c>
      <c r="C36" s="7" t="n">
        <v>8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68</v>
      </c>
      <c r="B1" s="2" t="s">
        <v>1</v>
      </c>
    </row>
    <row r="2" spans="1:3">
      <c r="B2" s="2" t="s">
        <v>369</v>
      </c>
      <c r="C2" s="2" t="s">
        <v>370</v>
      </c>
    </row>
    <row r="3" spans="1:3">
      <c r="A3" s="4" t="s">
        <v>364</v>
      </c>
    </row>
    <row r="4" spans="1:3">
      <c r="A4" s="3" t="s">
        <v>361</v>
      </c>
    </row>
    <row r="5" spans="1:3">
      <c r="A5" s="4" t="s">
        <v>371</v>
      </c>
      <c r="B5" s="5" t="n">
        <v>1</v>
      </c>
    </row>
    <row r="6" spans="1:3">
      <c r="A6" s="4" t="s">
        <v>372</v>
      </c>
      <c r="B6" s="11" t="n">
        <v>0.9</v>
      </c>
      <c r="C6" s="11" t="n">
        <v>0.7</v>
      </c>
    </row>
    <row r="7" spans="1:3">
      <c r="A7" s="4" t="s">
        <v>373</v>
      </c>
    </row>
    <row r="8" spans="1:3">
      <c r="A8" s="3" t="s">
        <v>361</v>
      </c>
    </row>
    <row r="9" spans="1:3">
      <c r="A9" s="4" t="s">
        <v>372</v>
      </c>
      <c r="C9" s="11" t="n">
        <v>1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4</v>
      </c>
      <c r="B1" s="2" t="s">
        <v>1</v>
      </c>
    </row>
    <row r="2" spans="1:3">
      <c r="B2" s="2" t="s">
        <v>2</v>
      </c>
      <c r="C2" s="2" t="s">
        <v>65</v>
      </c>
    </row>
    <row r="3" spans="1:3">
      <c r="A3" s="3" t="s">
        <v>212</v>
      </c>
    </row>
    <row r="4" spans="1:3">
      <c r="A4" s="4" t="s">
        <v>172</v>
      </c>
      <c r="B4" s="7" t="n">
        <v>0</v>
      </c>
      <c r="C4" s="7" t="n">
        <v>3915</v>
      </c>
    </row>
    <row r="5" spans="1:3">
      <c r="A5" s="4" t="s">
        <v>375</v>
      </c>
      <c r="C5" s="4" t="s">
        <v>3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4"/>
    <col customWidth="1" max="5" min="5" width="29"/>
    <col customWidth="1" max="6" min="6" width="21"/>
    <col customWidth="1" max="7" min="7" width="21"/>
    <col customWidth="1" max="8" min="8" width="21"/>
    <col customWidth="1" max="9" min="9" width="21"/>
  </cols>
  <sheetData>
    <row r="1" spans="1:9">
      <c r="A1" s="1" t="s">
        <v>377</v>
      </c>
      <c r="C1" s="2" t="s">
        <v>378</v>
      </c>
      <c r="D1" s="2" t="s">
        <v>379</v>
      </c>
      <c r="E1" s="2" t="s">
        <v>380</v>
      </c>
      <c r="F1" s="2" t="s">
        <v>346</v>
      </c>
      <c r="G1" s="2" t="s">
        <v>370</v>
      </c>
      <c r="H1" s="2" t="s">
        <v>346</v>
      </c>
      <c r="I1" s="2" t="s">
        <v>370</v>
      </c>
    </row>
    <row r="2" spans="1:9">
      <c r="A2" s="3" t="s">
        <v>381</v>
      </c>
    </row>
    <row r="3" spans="1:9">
      <c r="A3" s="4" t="s">
        <v>174</v>
      </c>
      <c r="H3" s="7" t="n">
        <v>154291000</v>
      </c>
      <c r="I3" s="7" t="n">
        <v>247956000</v>
      </c>
    </row>
    <row r="4" spans="1:9">
      <c r="A4" s="4" t="s">
        <v>382</v>
      </c>
      <c r="B4" s="4" t="s">
        <v>92</v>
      </c>
      <c r="F4" s="7" t="n">
        <v>844000</v>
      </c>
      <c r="G4" s="7" t="n">
        <v>43484000</v>
      </c>
      <c r="H4" s="7" t="n">
        <v>8954000</v>
      </c>
      <c r="I4" s="5" t="n">
        <v>53943000</v>
      </c>
    </row>
    <row r="5" spans="1:9">
      <c r="A5" s="4" t="s">
        <v>383</v>
      </c>
      <c r="F5" s="4" t="s">
        <v>384</v>
      </c>
      <c r="H5" s="4" t="s">
        <v>384</v>
      </c>
    </row>
    <row r="6" spans="1:9">
      <c r="A6" s="4" t="s">
        <v>84</v>
      </c>
      <c r="F6" s="7" t="n">
        <v>5515000</v>
      </c>
      <c r="G6" s="7" t="n">
        <v>39447000</v>
      </c>
      <c r="H6" s="7" t="n">
        <v>11217000</v>
      </c>
      <c r="I6" s="5" t="n">
        <v>47714000</v>
      </c>
    </row>
    <row r="7" spans="1:9">
      <c r="A7" s="4" t="s">
        <v>385</v>
      </c>
    </row>
    <row r="8" spans="1:9">
      <c r="A8" s="3" t="s">
        <v>381</v>
      </c>
    </row>
    <row r="9" spans="1:9">
      <c r="A9" s="4" t="s">
        <v>382</v>
      </c>
      <c r="H9" s="5" t="n">
        <v>2700000</v>
      </c>
      <c r="I9" s="5" t="n">
        <v>18800000</v>
      </c>
    </row>
    <row r="10" spans="1:9">
      <c r="A10" s="4" t="s">
        <v>386</v>
      </c>
      <c r="H10" s="5" t="n">
        <v>17600000</v>
      </c>
      <c r="I10" s="5" t="n">
        <v>59200000</v>
      </c>
    </row>
    <row r="11" spans="1:9">
      <c r="A11" s="4" t="s">
        <v>387</v>
      </c>
    </row>
    <row r="12" spans="1:9">
      <c r="A12" s="3" t="s">
        <v>381</v>
      </c>
    </row>
    <row r="13" spans="1:9">
      <c r="A13" s="4" t="s">
        <v>382</v>
      </c>
      <c r="H13" s="5" t="n">
        <v>6200000</v>
      </c>
      <c r="I13" s="5" t="n">
        <v>9200000</v>
      </c>
    </row>
    <row r="14" spans="1:9">
      <c r="A14" s="4" t="s">
        <v>174</v>
      </c>
      <c r="H14" s="5" t="n">
        <v>19500000</v>
      </c>
      <c r="I14" s="5" t="n">
        <v>30200000</v>
      </c>
    </row>
    <row r="15" spans="1:9">
      <c r="A15" s="4" t="s">
        <v>373</v>
      </c>
    </row>
    <row r="16" spans="1:9">
      <c r="A16" s="3" t="s">
        <v>381</v>
      </c>
    </row>
    <row r="17" spans="1:9">
      <c r="A17" s="4" t="s">
        <v>382</v>
      </c>
      <c r="I17" s="5" t="n">
        <v>25900000</v>
      </c>
    </row>
    <row r="18" spans="1:9">
      <c r="A18" s="4" t="s">
        <v>174</v>
      </c>
      <c r="I18" s="7" t="n">
        <v>158900000</v>
      </c>
    </row>
    <row r="19" spans="1:9">
      <c r="A19" s="4" t="s">
        <v>388</v>
      </c>
    </row>
    <row r="20" spans="1:9">
      <c r="A20" s="3" t="s">
        <v>381</v>
      </c>
    </row>
    <row r="21" spans="1:9">
      <c r="A21" s="4" t="s">
        <v>389</v>
      </c>
      <c r="D21" s="7" t="n">
        <v>161100000</v>
      </c>
    </row>
    <row r="22" spans="1:9">
      <c r="A22" s="4" t="s">
        <v>382</v>
      </c>
      <c r="D22" s="7" t="n">
        <v>123400000</v>
      </c>
    </row>
    <row r="23" spans="1:9">
      <c r="A23" s="4" t="s">
        <v>390</v>
      </c>
    </row>
    <row r="24" spans="1:9">
      <c r="A24" s="3" t="s">
        <v>381</v>
      </c>
    </row>
    <row r="25" spans="1:9">
      <c r="A25" s="4" t="s">
        <v>391</v>
      </c>
      <c r="D25" s="5" t="n">
        <v>12</v>
      </c>
    </row>
    <row r="26" spans="1:9">
      <c r="A26" s="4" t="s">
        <v>392</v>
      </c>
      <c r="D26" s="5" t="n">
        <v>7</v>
      </c>
    </row>
    <row r="27" spans="1:9">
      <c r="A27" s="4" t="s">
        <v>393</v>
      </c>
      <c r="D27" s="5" t="n">
        <v>1</v>
      </c>
    </row>
    <row r="28" spans="1:9">
      <c r="A28" s="4" t="s">
        <v>394</v>
      </c>
      <c r="D28" s="5" t="n">
        <v>5</v>
      </c>
    </row>
    <row r="29" spans="1:9">
      <c r="A29" s="4" t="s">
        <v>174</v>
      </c>
      <c r="C29" s="7" t="n">
        <v>113000000</v>
      </c>
      <c r="D29" s="7" t="n">
        <v>113000000</v>
      </c>
    </row>
    <row r="30" spans="1:9">
      <c r="A30" s="4" t="s">
        <v>395</v>
      </c>
      <c r="C30" s="7" t="n">
        <v>55500000</v>
      </c>
      <c r="D30" s="7" t="n">
        <v>55500000</v>
      </c>
    </row>
    <row r="31" spans="1:9">
      <c r="A31" s="4" t="s">
        <v>383</v>
      </c>
      <c r="C31" s="4" t="s">
        <v>396</v>
      </c>
    </row>
    <row r="32" spans="1:9">
      <c r="A32" s="4" t="s">
        <v>397</v>
      </c>
    </row>
    <row r="33" spans="1:9">
      <c r="A33" s="3" t="s">
        <v>381</v>
      </c>
    </row>
    <row r="34" spans="1:9">
      <c r="A34" s="4" t="s">
        <v>394</v>
      </c>
      <c r="E34" s="5" t="n">
        <v>5</v>
      </c>
    </row>
    <row r="35" spans="1:9">
      <c r="A35" s="4" t="s">
        <v>398</v>
      </c>
      <c r="C35" s="7" t="n">
        <v>227000000</v>
      </c>
      <c r="E35" s="7" t="n">
        <v>227000000</v>
      </c>
      <c r="F35" s="7" t="n">
        <v>227000000</v>
      </c>
      <c r="H35" s="7" t="n">
        <v>227000000</v>
      </c>
    </row>
    <row r="36" spans="1:9"/>
    <row r="37" spans="1:9">
      <c r="A37" s="4" t="s">
        <v>92</v>
      </c>
      <c r="B37" s="4" t="s">
        <v>108</v>
      </c>
    </row>
  </sheetData>
  <mergeCells count="3">
    <mergeCell ref="A1:B1"/>
    <mergeCell ref="A36:H36"/>
    <mergeCell ref="B37:H3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4</v>
      </c>
      <c r="D1" s="2" t="s">
        <v>1</v>
      </c>
    </row>
    <row r="2" spans="1:5">
      <c r="B2" s="2" t="s">
        <v>2</v>
      </c>
      <c r="C2" s="2" t="s">
        <v>65</v>
      </c>
      <c r="D2" s="2" t="s">
        <v>2</v>
      </c>
      <c r="E2" s="2" t="s">
        <v>65</v>
      </c>
    </row>
    <row r="3" spans="1:5">
      <c r="A3" s="3" t="s">
        <v>381</v>
      </c>
    </row>
    <row r="4" spans="1:5">
      <c r="A4" s="4" t="s">
        <v>400</v>
      </c>
      <c r="D4" s="7" t="n">
        <v>5700</v>
      </c>
      <c r="E4" s="7" t="n">
        <v>9400</v>
      </c>
    </row>
    <row r="5" spans="1:5">
      <c r="A5" s="4" t="s">
        <v>401</v>
      </c>
      <c r="D5" s="5" t="n">
        <v>500</v>
      </c>
      <c r="E5" s="5" t="n">
        <v>4600</v>
      </c>
    </row>
    <row r="6" spans="1:5">
      <c r="A6" s="4" t="s">
        <v>366</v>
      </c>
    </row>
    <row r="7" spans="1:5">
      <c r="A7" s="3" t="s">
        <v>381</v>
      </c>
    </row>
    <row r="8" spans="1:5">
      <c r="A8" s="4" t="s">
        <v>402</v>
      </c>
      <c r="B8" s="7" t="n">
        <v>678</v>
      </c>
      <c r="C8" s="7" t="n">
        <v>4543</v>
      </c>
      <c r="D8" s="5" t="n">
        <v>6430</v>
      </c>
      <c r="E8" s="5" t="n">
        <v>8986</v>
      </c>
    </row>
    <row r="9" spans="1:5">
      <c r="A9" s="4" t="s">
        <v>403</v>
      </c>
      <c r="B9" s="5" t="n">
        <v>-505</v>
      </c>
      <c r="C9" s="5" t="n">
        <v>-910</v>
      </c>
      <c r="D9" s="5" t="n">
        <v>-1491</v>
      </c>
      <c r="E9" s="5" t="n">
        <v>-1772</v>
      </c>
    </row>
    <row r="10" spans="1:5">
      <c r="A10" s="4" t="s">
        <v>88</v>
      </c>
      <c r="B10" s="7" t="n">
        <v>173</v>
      </c>
      <c r="C10" s="7" t="n">
        <v>3633</v>
      </c>
      <c r="D10" s="7" t="n">
        <v>4939</v>
      </c>
      <c r="E10" s="7" t="n">
        <v>72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0</v>
      </c>
      <c r="C1" s="2" t="s">
        <v>64</v>
      </c>
      <c r="E1" s="2" t="s">
        <v>1</v>
      </c>
    </row>
    <row r="2" spans="1:6">
      <c r="C2" s="2" t="s">
        <v>2</v>
      </c>
      <c r="D2" s="2" t="s">
        <v>65</v>
      </c>
      <c r="E2" s="2" t="s">
        <v>2</v>
      </c>
      <c r="F2" s="2" t="s">
        <v>65</v>
      </c>
    </row>
    <row r="3" spans="1:6">
      <c r="A3" s="3" t="s">
        <v>111</v>
      </c>
    </row>
    <row r="4" spans="1:6">
      <c r="A4" s="4" t="s">
        <v>93</v>
      </c>
      <c r="C4" s="7" t="n">
        <v>196007</v>
      </c>
      <c r="D4" s="7" t="n">
        <v>59787</v>
      </c>
      <c r="E4" s="7" t="n">
        <v>180635</v>
      </c>
      <c r="F4" s="7" t="n">
        <v>50487</v>
      </c>
    </row>
    <row r="5" spans="1:6">
      <c r="A5" s="3" t="s">
        <v>112</v>
      </c>
    </row>
    <row r="6" spans="1:6">
      <c r="A6" s="4" t="s">
        <v>113</v>
      </c>
      <c r="B6" s="4" t="s">
        <v>92</v>
      </c>
      <c r="C6" s="5" t="n">
        <v>-313</v>
      </c>
      <c r="D6" s="5" t="n">
        <v>118</v>
      </c>
      <c r="E6" s="5" t="n">
        <v>-191</v>
      </c>
      <c r="F6" s="5" t="n">
        <v>375</v>
      </c>
    </row>
    <row r="7" spans="1:6">
      <c r="A7" s="4" t="s">
        <v>114</v>
      </c>
      <c r="C7" s="5" t="n">
        <v>583</v>
      </c>
      <c r="D7" s="5" t="n">
        <v>446</v>
      </c>
      <c r="E7" s="5" t="n">
        <v>566</v>
      </c>
      <c r="F7" s="5" t="n">
        <v>465</v>
      </c>
    </row>
    <row r="8" spans="1:6">
      <c r="A8" s="4" t="s">
        <v>115</v>
      </c>
      <c r="C8" s="5" t="n">
        <v>-146</v>
      </c>
      <c r="D8" s="5" t="n">
        <v>-357</v>
      </c>
      <c r="E8" s="5" t="n">
        <v>394</v>
      </c>
      <c r="F8" s="5" t="n">
        <v>-1319</v>
      </c>
    </row>
    <row r="9" spans="1:6">
      <c r="A9" s="4" t="s">
        <v>116</v>
      </c>
      <c r="C9" s="5" t="n">
        <v>172</v>
      </c>
      <c r="D9" s="5" t="n">
        <v>30</v>
      </c>
      <c r="E9" s="5" t="n">
        <v>-229</v>
      </c>
      <c r="F9" s="5" t="n">
        <v>-10</v>
      </c>
    </row>
    <row r="10" spans="1:6">
      <c r="A10" s="4" t="s">
        <v>117</v>
      </c>
      <c r="C10" s="5" t="n">
        <v>296</v>
      </c>
      <c r="D10" s="5" t="n">
        <v>237</v>
      </c>
      <c r="E10" s="5" t="n">
        <v>540</v>
      </c>
      <c r="F10" s="5" t="n">
        <v>-489</v>
      </c>
    </row>
    <row r="11" spans="1:6">
      <c r="A11" s="4" t="s">
        <v>118</v>
      </c>
      <c r="C11" s="5" t="n">
        <v>196303</v>
      </c>
      <c r="D11" s="5" t="n">
        <v>60024</v>
      </c>
      <c r="E11" s="5" t="n">
        <v>181175</v>
      </c>
      <c r="F11" s="5" t="n">
        <v>49998</v>
      </c>
    </row>
    <row r="12" spans="1:6">
      <c r="A12" s="4" t="s">
        <v>95</v>
      </c>
      <c r="C12" s="5" t="n">
        <v>-5710</v>
      </c>
      <c r="D12" s="5" t="n">
        <v>-8825</v>
      </c>
      <c r="E12" s="5" t="n">
        <v>-4610</v>
      </c>
      <c r="F12" s="5" t="n">
        <v>-7883</v>
      </c>
    </row>
    <row r="13" spans="1:6">
      <c r="A13" s="4" t="s">
        <v>119</v>
      </c>
      <c r="C13" s="7" t="n">
        <v>190593</v>
      </c>
      <c r="D13" s="7" t="n">
        <v>51199</v>
      </c>
      <c r="E13" s="7" t="n">
        <v>176565</v>
      </c>
      <c r="F13" s="7" t="n">
        <v>42115</v>
      </c>
    </row>
    <row r="14" spans="1:6"/>
    <row r="15" spans="1:6">
      <c r="A15" s="4" t="s">
        <v>92</v>
      </c>
      <c r="B15" s="4" t="s">
        <v>120</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04</v>
      </c>
      <c r="B1" s="2" t="s">
        <v>64</v>
      </c>
      <c r="D1" s="2" t="s">
        <v>1</v>
      </c>
    </row>
    <row r="2" spans="1:5">
      <c r="B2" s="2" t="s">
        <v>2</v>
      </c>
      <c r="C2" s="2" t="s">
        <v>65</v>
      </c>
      <c r="D2" s="2" t="s">
        <v>2</v>
      </c>
      <c r="E2" s="2" t="s">
        <v>65</v>
      </c>
    </row>
    <row r="3" spans="1:5">
      <c r="A3" s="3" t="s">
        <v>405</v>
      </c>
    </row>
    <row r="4" spans="1:5">
      <c r="A4" s="4" t="s">
        <v>79</v>
      </c>
      <c r="B4" s="7" t="n">
        <v>10284</v>
      </c>
      <c r="C4" s="7" t="n">
        <v>3012</v>
      </c>
      <c r="D4" s="7" t="n">
        <v>14696</v>
      </c>
      <c r="E4" s="7" t="n">
        <v>3012</v>
      </c>
    </row>
    <row r="5" spans="1:5">
      <c r="A5" s="4" t="s">
        <v>406</v>
      </c>
    </row>
    <row r="6" spans="1:5">
      <c r="A6" s="3" t="s">
        <v>405</v>
      </c>
    </row>
    <row r="7" spans="1:5">
      <c r="A7" s="4" t="s">
        <v>79</v>
      </c>
      <c r="D7" s="7" t="n">
        <v>4400</v>
      </c>
      <c r="E7" s="7" t="n">
        <v>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7</v>
      </c>
      <c r="B1" s="2" t="s">
        <v>64</v>
      </c>
      <c r="D1" s="2" t="s">
        <v>1</v>
      </c>
    </row>
    <row r="2" spans="1:5">
      <c r="B2" s="2" t="s">
        <v>2</v>
      </c>
      <c r="C2" s="2" t="s">
        <v>65</v>
      </c>
      <c r="D2" s="2" t="s">
        <v>2</v>
      </c>
      <c r="E2" s="2" t="s">
        <v>65</v>
      </c>
    </row>
    <row r="3" spans="1:5">
      <c r="A3" s="4" t="s">
        <v>408</v>
      </c>
    </row>
    <row r="4" spans="1:5">
      <c r="A4" s="3" t="s">
        <v>361</v>
      </c>
    </row>
    <row r="5" spans="1:5">
      <c r="A5" s="4" t="s">
        <v>409</v>
      </c>
      <c r="B5" s="11" t="n">
        <v>5.2</v>
      </c>
      <c r="C5" s="11" t="n">
        <v>5.9</v>
      </c>
      <c r="D5" s="11" t="n">
        <v>10.7</v>
      </c>
      <c r="E5" s="11" t="n">
        <v>12.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4" t="s">
        <v>411</v>
      </c>
    </row>
    <row r="3" spans="1:3">
      <c r="A3" s="3" t="s">
        <v>412</v>
      </c>
    </row>
    <row r="4" spans="1:3">
      <c r="A4" s="4" t="s">
        <v>413</v>
      </c>
      <c r="B4" s="11" t="n">
        <v>1.4</v>
      </c>
      <c r="C4" s="11" t="n">
        <v>1.3</v>
      </c>
    </row>
    <row r="5" spans="1:3">
      <c r="A5" s="4" t="s">
        <v>414</v>
      </c>
    </row>
    <row r="6" spans="1:3">
      <c r="A6" s="3" t="s">
        <v>412</v>
      </c>
    </row>
    <row r="7" spans="1:3">
      <c r="A7" s="4" t="s">
        <v>413</v>
      </c>
      <c r="B7" s="11" t="n">
        <v>1.1</v>
      </c>
      <c r="C7" s="11"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3</v>
      </c>
    </row>
    <row r="2" spans="1:3">
      <c r="A2" s="3" t="s">
        <v>416</v>
      </c>
    </row>
    <row r="3" spans="1:3">
      <c r="A3" s="4" t="s">
        <v>417</v>
      </c>
      <c r="B3" s="7" t="n">
        <v>855497</v>
      </c>
      <c r="C3" s="7" t="n">
        <v>945565</v>
      </c>
    </row>
    <row r="4" spans="1:3">
      <c r="A4" s="4" t="s">
        <v>418</v>
      </c>
    </row>
    <row r="5" spans="1:3">
      <c r="A5" s="3" t="s">
        <v>416</v>
      </c>
    </row>
    <row r="6" spans="1:3">
      <c r="A6" s="4" t="s">
        <v>419</v>
      </c>
      <c r="B6" s="5" t="n">
        <v>862774</v>
      </c>
      <c r="C6" s="5" t="n">
        <v>952051</v>
      </c>
    </row>
    <row r="7" spans="1:3">
      <c r="A7" s="4" t="s">
        <v>26</v>
      </c>
      <c r="B7" s="5" t="n">
        <v>-7277</v>
      </c>
      <c r="C7" s="5" t="n">
        <v>-6486</v>
      </c>
    </row>
    <row r="8" spans="1:3">
      <c r="A8" s="4" t="s">
        <v>417</v>
      </c>
      <c r="B8" s="7" t="n">
        <v>855497</v>
      </c>
      <c r="C8" s="7" t="n">
        <v>9455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15"/>
  </cols>
  <sheetData>
    <row r="1" spans="1:7">
      <c r="A1" s="1" t="s">
        <v>420</v>
      </c>
      <c r="B1" s="2" t="s">
        <v>64</v>
      </c>
      <c r="D1" s="2" t="s">
        <v>1</v>
      </c>
      <c r="F1" s="2" t="s">
        <v>421</v>
      </c>
    </row>
    <row r="2" spans="1:7">
      <c r="B2" s="2" t="s">
        <v>346</v>
      </c>
      <c r="C2" s="2" t="s">
        <v>370</v>
      </c>
      <c r="D2" s="2" t="s">
        <v>422</v>
      </c>
      <c r="E2" s="2" t="s">
        <v>370</v>
      </c>
      <c r="F2" s="2" t="s">
        <v>423</v>
      </c>
      <c r="G2" s="2" t="s">
        <v>424</v>
      </c>
    </row>
    <row r="3" spans="1:7">
      <c r="A3" s="3" t="s">
        <v>416</v>
      </c>
    </row>
    <row r="4" spans="1:7">
      <c r="A4" s="4" t="s">
        <v>425</v>
      </c>
      <c r="D4" s="5" t="n">
        <v>1</v>
      </c>
    </row>
    <row r="5" spans="1:7">
      <c r="A5" s="4" t="s">
        <v>426</v>
      </c>
      <c r="D5" s="5" t="n">
        <v>1250</v>
      </c>
    </row>
    <row r="6" spans="1:7">
      <c r="A6" s="4" t="s">
        <v>70</v>
      </c>
      <c r="B6" s="7" t="n">
        <v>132710000</v>
      </c>
      <c r="C6" s="7" t="n">
        <v>27888000</v>
      </c>
      <c r="D6" s="7" t="n">
        <v>152760000</v>
      </c>
      <c r="E6" s="7" t="n">
        <v>42835000</v>
      </c>
    </row>
    <row r="7" spans="1:7">
      <c r="A7" s="4" t="s">
        <v>75</v>
      </c>
      <c r="B7" s="7" t="n">
        <v>122466000</v>
      </c>
      <c r="C7" s="5" t="n">
        <v>17262000</v>
      </c>
      <c r="D7" s="7" t="n">
        <v>138376000</v>
      </c>
      <c r="E7" s="5" t="n">
        <v>28838000</v>
      </c>
    </row>
    <row r="8" spans="1:7">
      <c r="A8" s="4" t="s">
        <v>427</v>
      </c>
      <c r="F8" s="4" t="s">
        <v>428</v>
      </c>
    </row>
    <row r="9" spans="1:7">
      <c r="A9" s="4" t="s">
        <v>429</v>
      </c>
      <c r="F9" s="7" t="n">
        <v>10800000</v>
      </c>
    </row>
    <row r="10" spans="1:7">
      <c r="A10" s="4" t="s">
        <v>383</v>
      </c>
      <c r="B10" s="4" t="s">
        <v>384</v>
      </c>
      <c r="D10" s="4" t="s">
        <v>384</v>
      </c>
    </row>
    <row r="11" spans="1:7">
      <c r="A11" s="4" t="s">
        <v>79</v>
      </c>
      <c r="B11" s="7" t="n">
        <v>10284000</v>
      </c>
      <c r="C11" s="7" t="n">
        <v>3012000</v>
      </c>
      <c r="D11" s="7" t="n">
        <v>14696000</v>
      </c>
      <c r="E11" s="7" t="n">
        <v>3012000</v>
      </c>
    </row>
    <row r="12" spans="1:7">
      <c r="A12" s="4" t="s">
        <v>430</v>
      </c>
      <c r="B12" s="5" t="n">
        <v>3585000</v>
      </c>
      <c r="D12" s="5" t="n">
        <v>3585000</v>
      </c>
      <c r="F12" s="5" t="n">
        <v>5031000</v>
      </c>
    </row>
    <row r="13" spans="1:7">
      <c r="A13" s="4" t="s">
        <v>418</v>
      </c>
    </row>
    <row r="14" spans="1:7">
      <c r="A14" s="3" t="s">
        <v>416</v>
      </c>
    </row>
    <row r="15" spans="1:7">
      <c r="A15" s="4" t="s">
        <v>79</v>
      </c>
      <c r="D15" s="5" t="n">
        <v>10100000</v>
      </c>
    </row>
    <row r="16" spans="1:7">
      <c r="A16" s="4" t="s">
        <v>431</v>
      </c>
    </row>
    <row r="17" spans="1:7">
      <c r="A17" s="3" t="s">
        <v>416</v>
      </c>
    </row>
    <row r="18" spans="1:7">
      <c r="A18" s="4" t="s">
        <v>430</v>
      </c>
      <c r="B18" s="5" t="n">
        <v>0</v>
      </c>
      <c r="D18" s="5" t="n">
        <v>0</v>
      </c>
      <c r="F18" s="7" t="n">
        <v>1300000</v>
      </c>
    </row>
    <row r="19" spans="1:7">
      <c r="A19" s="4" t="s">
        <v>432</v>
      </c>
    </row>
    <row r="20" spans="1:7">
      <c r="A20" s="3" t="s">
        <v>416</v>
      </c>
    </row>
    <row r="21" spans="1:7">
      <c r="A21" s="4" t="s">
        <v>433</v>
      </c>
      <c r="G21" s="5" t="n">
        <v>1250</v>
      </c>
    </row>
    <row r="22" spans="1:7">
      <c r="A22" s="4" t="s">
        <v>434</v>
      </c>
    </row>
    <row r="23" spans="1:7">
      <c r="A23" s="3" t="s">
        <v>416</v>
      </c>
    </row>
    <row r="24" spans="1:7">
      <c r="A24" s="4" t="s">
        <v>70</v>
      </c>
      <c r="B24" s="5" t="n">
        <v>114000000</v>
      </c>
      <c r="D24" s="5" t="n">
        <v>114000000</v>
      </c>
    </row>
    <row r="25" spans="1:7">
      <c r="A25" s="4" t="s">
        <v>75</v>
      </c>
      <c r="B25" s="7" t="n">
        <v>106300000</v>
      </c>
      <c r="D25" s="7" t="n">
        <v>1063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5</v>
      </c>
      <c r="B1" s="2" t="s">
        <v>2</v>
      </c>
      <c r="C1" s="2" t="s">
        <v>436</v>
      </c>
      <c r="D1" s="2" t="s">
        <v>23</v>
      </c>
      <c r="E1" s="2" t="s">
        <v>65</v>
      </c>
      <c r="F1" s="2" t="s">
        <v>437</v>
      </c>
      <c r="G1" s="2" t="s">
        <v>438</v>
      </c>
    </row>
    <row r="2" spans="1:7">
      <c r="A2" s="3" t="s">
        <v>439</v>
      </c>
    </row>
    <row r="3" spans="1:7">
      <c r="A3" s="4" t="s">
        <v>440</v>
      </c>
      <c r="B3" s="7" t="n">
        <v>1163765</v>
      </c>
      <c r="D3" s="7" t="n">
        <v>1456068</v>
      </c>
    </row>
    <row r="4" spans="1:7">
      <c r="A4" s="4" t="s">
        <v>441</v>
      </c>
      <c r="B4" s="5" t="n">
        <v>-78789</v>
      </c>
      <c r="C4" s="7" t="n">
        <v>-79389</v>
      </c>
      <c r="D4" s="5" t="n">
        <v>-85545</v>
      </c>
      <c r="E4" s="7" t="n">
        <v>-110371</v>
      </c>
      <c r="F4" s="7" t="n">
        <v>-109671</v>
      </c>
      <c r="G4" s="7" t="n">
        <v>-108165</v>
      </c>
    </row>
    <row r="5" spans="1:7">
      <c r="A5" s="4" t="s">
        <v>442</v>
      </c>
      <c r="B5" s="5" t="n">
        <v>1084976</v>
      </c>
      <c r="D5" s="5" t="n">
        <v>1370523</v>
      </c>
    </row>
    <row r="6" spans="1:7">
      <c r="A6" s="4" t="s">
        <v>443</v>
      </c>
      <c r="B6" s="5" t="n">
        <v>85589</v>
      </c>
      <c r="D6" s="5" t="n">
        <v>79916</v>
      </c>
    </row>
    <row r="7" spans="1:7">
      <c r="A7" s="4" t="s">
        <v>444</v>
      </c>
      <c r="B7" s="5" t="n">
        <v>1170565</v>
      </c>
      <c r="D7" s="5" t="n">
        <v>1450439</v>
      </c>
    </row>
    <row r="8" spans="1:7">
      <c r="A8" s="4" t="s">
        <v>445</v>
      </c>
    </row>
    <row r="9" spans="1:7">
      <c r="A9" s="3" t="s">
        <v>439</v>
      </c>
    </row>
    <row r="10" spans="1:7">
      <c r="A10" s="4" t="s">
        <v>440</v>
      </c>
      <c r="B10" s="5" t="n">
        <v>597335</v>
      </c>
      <c r="D10" s="5" t="n">
        <v>940738</v>
      </c>
    </row>
    <row r="11" spans="1:7">
      <c r="A11" s="4" t="s">
        <v>446</v>
      </c>
    </row>
    <row r="12" spans="1:7">
      <c r="A12" s="3" t="s">
        <v>439</v>
      </c>
    </row>
    <row r="13" spans="1:7">
      <c r="A13" s="4" t="s">
        <v>440</v>
      </c>
      <c r="B13" s="5" t="n">
        <v>543589</v>
      </c>
      <c r="D13" s="5" t="n">
        <v>490389</v>
      </c>
    </row>
    <row r="14" spans="1:7">
      <c r="A14" s="4" t="s">
        <v>447</v>
      </c>
    </row>
    <row r="15" spans="1:7">
      <c r="A15" s="3" t="s">
        <v>439</v>
      </c>
    </row>
    <row r="16" spans="1:7">
      <c r="A16" s="4" t="s">
        <v>440</v>
      </c>
      <c r="B16" s="7" t="n">
        <v>22841</v>
      </c>
      <c r="D16" s="7" t="n">
        <v>249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4</v>
      </c>
      <c r="D1" s="2" t="s">
        <v>1</v>
      </c>
    </row>
    <row r="2" spans="1:5">
      <c r="B2" s="2" t="s">
        <v>2</v>
      </c>
      <c r="C2" s="2" t="s">
        <v>65</v>
      </c>
      <c r="D2" s="2" t="s">
        <v>2</v>
      </c>
      <c r="E2" s="2" t="s">
        <v>65</v>
      </c>
    </row>
    <row r="3" spans="1:5">
      <c r="A3" s="3" t="s">
        <v>449</v>
      </c>
    </row>
    <row r="4" spans="1:5">
      <c r="A4" s="4" t="s">
        <v>450</v>
      </c>
      <c r="B4" s="7" t="n">
        <v>79389</v>
      </c>
      <c r="C4" s="7" t="n">
        <v>109671</v>
      </c>
      <c r="D4" s="7" t="n">
        <v>85545</v>
      </c>
      <c r="E4" s="7" t="n">
        <v>108165</v>
      </c>
    </row>
    <row r="5" spans="1:5">
      <c r="A5" s="4" t="s">
        <v>78</v>
      </c>
      <c r="B5" s="5" t="n">
        <v>-600</v>
      </c>
      <c r="D5" s="5" t="n">
        <v>-5528</v>
      </c>
    </row>
    <row r="6" spans="1:5">
      <c r="A6" s="4" t="s">
        <v>78</v>
      </c>
      <c r="B6" s="5" t="n">
        <v>-600</v>
      </c>
      <c r="C6" s="5" t="n">
        <v>700</v>
      </c>
      <c r="D6" s="5" t="n">
        <v>-5528</v>
      </c>
      <c r="E6" s="5" t="n">
        <v>2206</v>
      </c>
    </row>
    <row r="7" spans="1:5">
      <c r="A7" s="4" t="s">
        <v>451</v>
      </c>
      <c r="B7" s="5" t="n">
        <v>0</v>
      </c>
      <c r="C7" s="5" t="n">
        <v>0</v>
      </c>
      <c r="D7" s="5" t="n">
        <v>-1228</v>
      </c>
      <c r="E7" s="5" t="n">
        <v>0</v>
      </c>
    </row>
    <row r="8" spans="1:5">
      <c r="A8" s="4" t="s">
        <v>452</v>
      </c>
      <c r="B8" s="7" t="n">
        <v>78789</v>
      </c>
      <c r="C8" s="7" t="n">
        <v>110371</v>
      </c>
      <c r="D8" s="7" t="n">
        <v>78789</v>
      </c>
      <c r="E8" s="7" t="n">
        <v>1103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53</v>
      </c>
      <c r="B1" s="2" t="s">
        <v>64</v>
      </c>
      <c r="D1" s="2" t="s">
        <v>1</v>
      </c>
    </row>
    <row r="2" spans="1:9">
      <c r="B2" s="2" t="s">
        <v>2</v>
      </c>
      <c r="C2" s="2" t="s">
        <v>65</v>
      </c>
      <c r="D2" s="2" t="s">
        <v>2</v>
      </c>
      <c r="E2" s="2" t="s">
        <v>65</v>
      </c>
      <c r="F2" s="2" t="s">
        <v>436</v>
      </c>
      <c r="G2" s="2" t="s">
        <v>23</v>
      </c>
      <c r="H2" s="2" t="s">
        <v>437</v>
      </c>
      <c r="I2" s="2" t="s">
        <v>438</v>
      </c>
    </row>
    <row r="3" spans="1:9">
      <c r="A3" s="3" t="s">
        <v>454</v>
      </c>
    </row>
    <row r="4" spans="1:9">
      <c r="A4" s="4" t="s">
        <v>455</v>
      </c>
      <c r="B4" s="7" t="n">
        <v>1169452</v>
      </c>
      <c r="D4" s="7" t="n">
        <v>1169452</v>
      </c>
      <c r="G4" s="7" t="n">
        <v>1463003</v>
      </c>
    </row>
    <row r="5" spans="1:9">
      <c r="A5" s="4" t="s">
        <v>456</v>
      </c>
      <c r="B5" s="5" t="n">
        <v>-78789</v>
      </c>
      <c r="C5" s="7" t="n">
        <v>-110371</v>
      </c>
      <c r="D5" s="5" t="n">
        <v>-78789</v>
      </c>
      <c r="E5" s="7" t="n">
        <v>-110371</v>
      </c>
      <c r="F5" s="7" t="n">
        <v>-79389</v>
      </c>
      <c r="G5" s="5" t="n">
        <v>-85545</v>
      </c>
      <c r="H5" s="7" t="n">
        <v>-109671</v>
      </c>
      <c r="I5" s="7" t="n">
        <v>-108165</v>
      </c>
    </row>
    <row r="6" spans="1:9">
      <c r="A6" s="4" t="s">
        <v>124</v>
      </c>
      <c r="B6" s="5" t="n">
        <v>1090663</v>
      </c>
      <c r="D6" s="5" t="n">
        <v>1090663</v>
      </c>
      <c r="G6" s="5" t="n">
        <v>1377458</v>
      </c>
    </row>
    <row r="7" spans="1:9">
      <c r="A7" s="4" t="s">
        <v>457</v>
      </c>
      <c r="B7" s="5" t="n">
        <v>0</v>
      </c>
      <c r="C7" s="7" t="n">
        <v>0</v>
      </c>
      <c r="D7" s="5" t="n">
        <v>1228</v>
      </c>
      <c r="E7" s="7" t="n">
        <v>0</v>
      </c>
    </row>
    <row r="8" spans="1:9">
      <c r="A8" s="4" t="s">
        <v>458</v>
      </c>
      <c r="B8" s="5" t="n">
        <v>5700</v>
      </c>
      <c r="D8" s="5" t="n">
        <v>5700</v>
      </c>
      <c r="G8" s="5" t="n">
        <v>6900</v>
      </c>
    </row>
    <row r="9" spans="1:9">
      <c r="A9" s="4" t="s">
        <v>459</v>
      </c>
      <c r="B9" s="5" t="n">
        <v>85589</v>
      </c>
      <c r="D9" s="5" t="n">
        <v>85589</v>
      </c>
      <c r="G9" s="5" t="n">
        <v>79916</v>
      </c>
    </row>
    <row r="10" spans="1:9">
      <c r="A10" s="4" t="s">
        <v>460</v>
      </c>
    </row>
    <row r="11" spans="1:9">
      <c r="A11" s="3" t="s">
        <v>454</v>
      </c>
    </row>
    <row r="12" spans="1:9">
      <c r="A12" s="4" t="s">
        <v>455</v>
      </c>
      <c r="B12" s="5" t="n">
        <v>249659</v>
      </c>
      <c r="D12" s="5" t="n">
        <v>249659</v>
      </c>
      <c r="G12" s="5" t="n">
        <v>253941</v>
      </c>
    </row>
    <row r="13" spans="1:9">
      <c r="A13" s="4" t="s">
        <v>456</v>
      </c>
      <c r="B13" s="5" t="n">
        <v>-60989</v>
      </c>
      <c r="D13" s="5" t="n">
        <v>-60989</v>
      </c>
      <c r="G13" s="5" t="n">
        <v>-62245</v>
      </c>
    </row>
    <row r="14" spans="1:9">
      <c r="A14" s="4" t="s">
        <v>124</v>
      </c>
      <c r="B14" s="5" t="n">
        <v>188670</v>
      </c>
      <c r="D14" s="5" t="n">
        <v>188670</v>
      </c>
      <c r="G14" s="5" t="n">
        <v>191696</v>
      </c>
    </row>
    <row r="15" spans="1:9">
      <c r="A15" s="4" t="s">
        <v>461</v>
      </c>
      <c r="B15" s="5" t="n">
        <v>-700</v>
      </c>
      <c r="D15" s="5" t="n">
        <v>-700</v>
      </c>
      <c r="G15" s="5" t="n">
        <v>-400</v>
      </c>
    </row>
    <row r="16" spans="1:9">
      <c r="A16" s="4" t="s">
        <v>462</v>
      </c>
    </row>
    <row r="17" spans="1:9">
      <c r="A17" s="3" t="s">
        <v>454</v>
      </c>
    </row>
    <row r="18" spans="1:9">
      <c r="A18" s="4" t="s">
        <v>455</v>
      </c>
      <c r="B18" s="5" t="n">
        <v>919793</v>
      </c>
      <c r="D18" s="5" t="n">
        <v>919793</v>
      </c>
      <c r="G18" s="5" t="n">
        <v>1209062</v>
      </c>
    </row>
    <row r="19" spans="1:9">
      <c r="A19" s="4" t="s">
        <v>456</v>
      </c>
      <c r="B19" s="5" t="n">
        <v>-17800</v>
      </c>
      <c r="D19" s="5" t="n">
        <v>-17800</v>
      </c>
      <c r="G19" s="5" t="n">
        <v>-23300</v>
      </c>
    </row>
    <row r="20" spans="1:9">
      <c r="A20" s="4" t="s">
        <v>124</v>
      </c>
      <c r="B20" s="5" t="n">
        <v>901993</v>
      </c>
      <c r="D20" s="5" t="n">
        <v>901993</v>
      </c>
      <c r="G20" s="5" t="n">
        <v>1185762</v>
      </c>
    </row>
    <row r="21" spans="1:9">
      <c r="A21" s="4" t="s">
        <v>461</v>
      </c>
      <c r="B21" s="7" t="n">
        <v>4500</v>
      </c>
      <c r="D21" s="7" t="n">
        <v>4500</v>
      </c>
      <c r="G21" s="7" t="n">
        <v>19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3</v>
      </c>
      <c r="B1" s="2" t="s">
        <v>1</v>
      </c>
      <c r="C1" s="2" t="s">
        <v>421</v>
      </c>
    </row>
    <row r="2" spans="1:3">
      <c r="B2" s="2" t="s">
        <v>346</v>
      </c>
      <c r="C2" s="2" t="s">
        <v>423</v>
      </c>
    </row>
    <row r="3" spans="1:3">
      <c r="A3" s="3" t="s">
        <v>464</v>
      </c>
    </row>
    <row r="4" spans="1:3">
      <c r="A4" s="4" t="s">
        <v>455</v>
      </c>
      <c r="B4" s="7" t="n">
        <v>1169452</v>
      </c>
      <c r="C4" s="7" t="n">
        <v>1463003</v>
      </c>
    </row>
    <row r="5" spans="1:3">
      <c r="A5" s="4" t="s">
        <v>445</v>
      </c>
    </row>
    <row r="6" spans="1:3">
      <c r="A6" s="3" t="s">
        <v>464</v>
      </c>
    </row>
    <row r="7" spans="1:3">
      <c r="A7" s="4" t="s">
        <v>455</v>
      </c>
      <c r="B7" s="5" t="n">
        <v>600644</v>
      </c>
      <c r="C7" s="5" t="n">
        <v>945182</v>
      </c>
    </row>
    <row r="8" spans="1:3">
      <c r="A8" s="4" t="s">
        <v>446</v>
      </c>
    </row>
    <row r="9" spans="1:3">
      <c r="A9" s="3" t="s">
        <v>464</v>
      </c>
    </row>
    <row r="10" spans="1:3">
      <c r="A10" s="4" t="s">
        <v>455</v>
      </c>
      <c r="B10" s="5" t="n">
        <v>545925</v>
      </c>
      <c r="C10" s="5" t="n">
        <v>492823</v>
      </c>
    </row>
    <row r="11" spans="1:3">
      <c r="A11" s="4" t="s">
        <v>447</v>
      </c>
    </row>
    <row r="12" spans="1:3">
      <c r="A12" s="3" t="s">
        <v>464</v>
      </c>
    </row>
    <row r="13" spans="1:3">
      <c r="A13" s="4" t="s">
        <v>455</v>
      </c>
      <c r="B13" s="5" t="n">
        <v>22883</v>
      </c>
      <c r="C13" s="5" t="n">
        <v>24998</v>
      </c>
    </row>
    <row r="14" spans="1:3">
      <c r="A14" s="4" t="s">
        <v>465</v>
      </c>
    </row>
    <row r="15" spans="1:3">
      <c r="A15" s="3" t="s">
        <v>464</v>
      </c>
    </row>
    <row r="16" spans="1:3">
      <c r="A16" s="4" t="s">
        <v>455</v>
      </c>
      <c r="B16" s="7" t="n">
        <v>919793</v>
      </c>
      <c r="C16" s="7" t="n">
        <v>1209062</v>
      </c>
    </row>
    <row r="17" spans="1:3">
      <c r="A17" s="4" t="s">
        <v>466</v>
      </c>
      <c r="B17" s="10" t="n">
        <v>2.74</v>
      </c>
      <c r="C17" s="10" t="n">
        <v>3.11</v>
      </c>
    </row>
    <row r="18" spans="1:3">
      <c r="A18" s="4" t="s">
        <v>467</v>
      </c>
    </row>
    <row r="19" spans="1:3">
      <c r="A19" s="3" t="s">
        <v>464</v>
      </c>
    </row>
    <row r="20" spans="1:3">
      <c r="A20" s="4" t="s">
        <v>455</v>
      </c>
      <c r="B20" s="7" t="n">
        <v>518362</v>
      </c>
      <c r="C20" s="7" t="n">
        <v>859250</v>
      </c>
    </row>
    <row r="21" spans="1:3">
      <c r="A21" s="4" t="s">
        <v>466</v>
      </c>
      <c r="B21" s="10" t="n">
        <v>2.53</v>
      </c>
      <c r="C21" s="10" t="n">
        <v>3.12</v>
      </c>
    </row>
    <row r="22" spans="1:3">
      <c r="A22" s="4" t="s">
        <v>468</v>
      </c>
    </row>
    <row r="23" spans="1:3">
      <c r="A23" s="3" t="s">
        <v>464</v>
      </c>
    </row>
    <row r="24" spans="1:3">
      <c r="A24" s="4" t="s">
        <v>455</v>
      </c>
      <c r="B24" s="7" t="n">
        <v>389550</v>
      </c>
      <c r="C24" s="7" t="n">
        <v>335677</v>
      </c>
    </row>
    <row r="25" spans="1:3">
      <c r="A25" s="4" t="s">
        <v>466</v>
      </c>
      <c r="B25" s="10" t="n">
        <v>3.03</v>
      </c>
      <c r="C25" s="10" t="n">
        <v>3.09</v>
      </c>
    </row>
    <row r="26" spans="1:3">
      <c r="A26" s="4" t="s">
        <v>469</v>
      </c>
    </row>
    <row r="27" spans="1:3">
      <c r="A27" s="3" t="s">
        <v>464</v>
      </c>
    </row>
    <row r="28" spans="1:3">
      <c r="A28" s="4" t="s">
        <v>455</v>
      </c>
      <c r="B28" s="7" t="n">
        <v>11881</v>
      </c>
      <c r="C28" s="7" t="n">
        <v>14135</v>
      </c>
    </row>
    <row r="29" spans="1:3">
      <c r="A29" s="4" t="s">
        <v>466</v>
      </c>
      <c r="B29" s="10" t="n">
        <v>2.55</v>
      </c>
      <c r="C29"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0</v>
      </c>
      <c r="B1" s="2" t="s">
        <v>1</v>
      </c>
      <c r="C1" s="2" t="s">
        <v>421</v>
      </c>
    </row>
    <row r="2" spans="1:3">
      <c r="B2" s="2" t="s">
        <v>471</v>
      </c>
      <c r="C2" s="2" t="s">
        <v>472</v>
      </c>
    </row>
    <row r="3" spans="1:3">
      <c r="A3" s="3" t="s">
        <v>473</v>
      </c>
    </row>
    <row r="4" spans="1:3">
      <c r="A4" s="4" t="s">
        <v>474</v>
      </c>
      <c r="B4" s="7" t="n">
        <v>936795</v>
      </c>
      <c r="C4" s="7" t="n">
        <v>1229180</v>
      </c>
    </row>
    <row r="5" spans="1:3">
      <c r="A5" s="4" t="s">
        <v>475</v>
      </c>
      <c r="B5" s="5" t="n">
        <v>0</v>
      </c>
      <c r="C5" s="5" t="n">
        <v>0</v>
      </c>
    </row>
    <row r="6" spans="1:3">
      <c r="A6" s="4" t="s">
        <v>476</v>
      </c>
      <c r="B6" s="5" t="n">
        <v>232657</v>
      </c>
      <c r="C6" s="5" t="n">
        <v>233823</v>
      </c>
    </row>
    <row r="7" spans="1:3">
      <c r="A7" s="4" t="s">
        <v>477</v>
      </c>
      <c r="B7" s="5" t="n">
        <v>232657</v>
      </c>
      <c r="C7" s="5" t="n">
        <v>233823</v>
      </c>
    </row>
    <row r="8" spans="1:3">
      <c r="A8" s="4" t="s">
        <v>455</v>
      </c>
      <c r="B8" s="7" t="n">
        <v>1169452</v>
      </c>
      <c r="C8" s="7" t="n">
        <v>1463003</v>
      </c>
    </row>
    <row r="9" spans="1:3">
      <c r="A9" s="4" t="s">
        <v>478</v>
      </c>
      <c r="B9" s="5" t="n">
        <v>4</v>
      </c>
      <c r="C9" s="5" t="n">
        <v>4</v>
      </c>
    </row>
    <row r="10" spans="1:3">
      <c r="A10" s="4" t="s">
        <v>479</v>
      </c>
      <c r="B10" s="4" t="s">
        <v>480</v>
      </c>
      <c r="C10" s="4" t="s">
        <v>480</v>
      </c>
    </row>
    <row r="11" spans="1:3">
      <c r="A11" s="4" t="s">
        <v>481</v>
      </c>
    </row>
    <row r="12" spans="1:3">
      <c r="A12" s="3" t="s">
        <v>473</v>
      </c>
    </row>
    <row r="13" spans="1:3">
      <c r="A13" s="4" t="s">
        <v>479</v>
      </c>
      <c r="B13" s="4" t="s">
        <v>482</v>
      </c>
      <c r="C13" s="4" t="s">
        <v>482</v>
      </c>
    </row>
    <row r="14" spans="1:3">
      <c r="A14" s="4" t="s">
        <v>483</v>
      </c>
    </row>
    <row r="15" spans="1:3">
      <c r="A15" s="3" t="s">
        <v>473</v>
      </c>
    </row>
    <row r="16" spans="1:3">
      <c r="A16" s="4" t="s">
        <v>479</v>
      </c>
      <c r="B16" s="4" t="s">
        <v>484</v>
      </c>
      <c r="C16" s="4" t="s">
        <v>484</v>
      </c>
    </row>
    <row r="17" spans="1:3">
      <c r="A17" s="4" t="s">
        <v>445</v>
      </c>
    </row>
    <row r="18" spans="1:3">
      <c r="A18" s="3" t="s">
        <v>473</v>
      </c>
    </row>
    <row r="19" spans="1:3">
      <c r="A19" s="4" t="s">
        <v>474</v>
      </c>
      <c r="B19" s="7" t="n">
        <v>524362</v>
      </c>
      <c r="C19" s="7" t="n">
        <v>868505</v>
      </c>
    </row>
    <row r="20" spans="1:3">
      <c r="A20" s="4" t="s">
        <v>475</v>
      </c>
      <c r="B20" s="5" t="n">
        <v>0</v>
      </c>
      <c r="C20" s="5" t="n">
        <v>0</v>
      </c>
    </row>
    <row r="21" spans="1:3">
      <c r="A21" s="4" t="s">
        <v>476</v>
      </c>
      <c r="B21" s="5" t="n">
        <v>76282</v>
      </c>
      <c r="C21" s="5" t="n">
        <v>76677</v>
      </c>
    </row>
    <row r="22" spans="1:3">
      <c r="A22" s="4" t="s">
        <v>477</v>
      </c>
      <c r="B22" s="5" t="n">
        <v>76282</v>
      </c>
      <c r="C22" s="5" t="n">
        <v>76677</v>
      </c>
    </row>
    <row r="23" spans="1:3">
      <c r="A23" s="4" t="s">
        <v>455</v>
      </c>
      <c r="B23" s="5" t="n">
        <v>600644</v>
      </c>
      <c r="C23" s="5" t="n">
        <v>945182</v>
      </c>
    </row>
    <row r="24" spans="1:3">
      <c r="A24" s="4" t="s">
        <v>446</v>
      </c>
    </row>
    <row r="25" spans="1:3">
      <c r="A25" s="3" t="s">
        <v>473</v>
      </c>
    </row>
    <row r="26" spans="1:3">
      <c r="A26" s="4" t="s">
        <v>474</v>
      </c>
      <c r="B26" s="5" t="n">
        <v>389550</v>
      </c>
      <c r="C26" s="5" t="n">
        <v>335677</v>
      </c>
    </row>
    <row r="27" spans="1:3">
      <c r="A27" s="4" t="s">
        <v>475</v>
      </c>
      <c r="B27" s="5" t="n">
        <v>0</v>
      </c>
      <c r="C27" s="5" t="n">
        <v>0</v>
      </c>
    </row>
    <row r="28" spans="1:3">
      <c r="A28" s="4" t="s">
        <v>476</v>
      </c>
      <c r="B28" s="5" t="n">
        <v>156375</v>
      </c>
      <c r="C28" s="5" t="n">
        <v>157146</v>
      </c>
    </row>
    <row r="29" spans="1:3">
      <c r="A29" s="4" t="s">
        <v>477</v>
      </c>
      <c r="B29" s="5" t="n">
        <v>156375</v>
      </c>
      <c r="C29" s="5" t="n">
        <v>157146</v>
      </c>
    </row>
    <row r="30" spans="1:3">
      <c r="A30" s="4" t="s">
        <v>455</v>
      </c>
      <c r="B30" s="5" t="n">
        <v>545925</v>
      </c>
      <c r="C30" s="5" t="n">
        <v>492823</v>
      </c>
    </row>
    <row r="31" spans="1:3">
      <c r="A31" s="4" t="s">
        <v>447</v>
      </c>
    </row>
    <row r="32" spans="1:3">
      <c r="A32" s="3" t="s">
        <v>473</v>
      </c>
    </row>
    <row r="33" spans="1:3">
      <c r="A33" s="4" t="s">
        <v>474</v>
      </c>
      <c r="B33" s="5" t="n">
        <v>22883</v>
      </c>
      <c r="C33" s="5" t="n">
        <v>24998</v>
      </c>
    </row>
    <row r="34" spans="1:3">
      <c r="A34" s="4" t="s">
        <v>475</v>
      </c>
      <c r="B34" s="5" t="n">
        <v>0</v>
      </c>
      <c r="C34" s="5" t="n">
        <v>0</v>
      </c>
    </row>
    <row r="35" spans="1:3">
      <c r="A35" s="4" t="s">
        <v>476</v>
      </c>
      <c r="B35" s="5" t="n">
        <v>0</v>
      </c>
      <c r="C35" s="5" t="n">
        <v>0</v>
      </c>
    </row>
    <row r="36" spans="1:3">
      <c r="A36" s="4" t="s">
        <v>477</v>
      </c>
      <c r="B36" s="5" t="n">
        <v>0</v>
      </c>
      <c r="C36" s="5" t="n">
        <v>0</v>
      </c>
    </row>
    <row r="37" spans="1:3">
      <c r="A37" s="4" t="s">
        <v>455</v>
      </c>
      <c r="B37" s="7" t="n">
        <v>22883</v>
      </c>
      <c r="C37" s="7" t="n">
        <v>249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1</v>
      </c>
      <c r="C1" s="2" t="s">
        <v>64</v>
      </c>
      <c r="E1" s="2" t="s">
        <v>1</v>
      </c>
    </row>
    <row r="2" spans="1:6">
      <c r="C2" s="2" t="s">
        <v>2</v>
      </c>
      <c r="D2" s="2" t="s">
        <v>65</v>
      </c>
      <c r="E2" s="2" t="s">
        <v>2</v>
      </c>
      <c r="F2" s="2" t="s">
        <v>65</v>
      </c>
    </row>
    <row r="3" spans="1:6">
      <c r="A3" s="4" t="s">
        <v>113</v>
      </c>
      <c r="B3" s="4" t="s">
        <v>92</v>
      </c>
      <c r="C3" s="7" t="n">
        <v>-313</v>
      </c>
      <c r="D3" s="7" t="n">
        <v>118</v>
      </c>
      <c r="E3" s="7" t="n">
        <v>-191</v>
      </c>
      <c r="F3" s="7" t="n">
        <v>375</v>
      </c>
    </row>
    <row r="4" spans="1:6">
      <c r="A4" s="4" t="s">
        <v>122</v>
      </c>
    </row>
    <row r="5" spans="1:6">
      <c r="A5" s="4" t="s">
        <v>113</v>
      </c>
      <c r="C5" s="5" t="n">
        <v>30</v>
      </c>
      <c r="D5" s="5" t="n">
        <v>23</v>
      </c>
      <c r="E5" s="5" t="n">
        <v>60</v>
      </c>
      <c r="F5" s="5" t="n">
        <v>183</v>
      </c>
    </row>
    <row r="6" spans="1:6">
      <c r="A6" s="4" t="s">
        <v>84</v>
      </c>
    </row>
    <row r="7" spans="1:6">
      <c r="A7" s="4" t="s">
        <v>113</v>
      </c>
      <c r="C7" s="7" t="n">
        <v>70</v>
      </c>
      <c r="D7" s="7" t="n">
        <v>95</v>
      </c>
      <c r="E7" s="7" t="n">
        <v>164</v>
      </c>
      <c r="F7" s="7" t="n">
        <v>192</v>
      </c>
    </row>
    <row r="8" spans="1:6"/>
    <row r="9" spans="1:6">
      <c r="A9" s="4" t="s">
        <v>92</v>
      </c>
      <c r="B9" s="4" t="s">
        <v>120</v>
      </c>
    </row>
  </sheetData>
  <mergeCells count="5">
    <mergeCell ref="A1:B2"/>
    <mergeCell ref="C1:D1"/>
    <mergeCell ref="E1:F1"/>
    <mergeCell ref="A8:E8"/>
    <mergeCell ref="B9:E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5</v>
      </c>
      <c r="B1" s="2" t="s">
        <v>64</v>
      </c>
      <c r="D1" s="2" t="s">
        <v>1</v>
      </c>
    </row>
    <row r="2" spans="1:6">
      <c r="B2" s="2" t="s">
        <v>2</v>
      </c>
      <c r="C2" s="2" t="s">
        <v>65</v>
      </c>
      <c r="D2" s="2" t="s">
        <v>2</v>
      </c>
      <c r="E2" s="2" t="s">
        <v>65</v>
      </c>
      <c r="F2" s="2" t="s">
        <v>23</v>
      </c>
    </row>
    <row r="3" spans="1:6">
      <c r="A3" s="3" t="s">
        <v>486</v>
      </c>
    </row>
    <row r="4" spans="1:6">
      <c r="A4" s="4" t="s">
        <v>487</v>
      </c>
      <c r="B4" s="7" t="n">
        <v>249659</v>
      </c>
      <c r="D4" s="7" t="n">
        <v>249659</v>
      </c>
      <c r="F4" s="7" t="n">
        <v>253941</v>
      </c>
    </row>
    <row r="5" spans="1:6">
      <c r="A5" s="4" t="s">
        <v>488</v>
      </c>
      <c r="B5" s="5" t="n">
        <v>239224</v>
      </c>
      <c r="D5" s="5" t="n">
        <v>239224</v>
      </c>
      <c r="F5" s="5" t="n">
        <v>243409</v>
      </c>
    </row>
    <row r="6" spans="1:6">
      <c r="A6" s="4" t="s">
        <v>489</v>
      </c>
      <c r="B6" s="5" t="n">
        <v>-60989</v>
      </c>
      <c r="D6" s="5" t="n">
        <v>-60989</v>
      </c>
      <c r="F6" s="5" t="n">
        <v>-62245</v>
      </c>
    </row>
    <row r="7" spans="1:6">
      <c r="A7" s="4" t="s">
        <v>490</v>
      </c>
      <c r="B7" s="5" t="n">
        <v>250230</v>
      </c>
      <c r="C7" s="7" t="n">
        <v>147137</v>
      </c>
      <c r="D7" s="5" t="n">
        <v>251467</v>
      </c>
      <c r="E7" s="7" t="n">
        <v>142256</v>
      </c>
    </row>
    <row r="8" spans="1:6">
      <c r="A8" s="4" t="s">
        <v>491</v>
      </c>
      <c r="B8" s="5" t="n">
        <v>0</v>
      </c>
      <c r="C8" s="5" t="n">
        <v>111</v>
      </c>
      <c r="D8" s="5" t="n">
        <v>0</v>
      </c>
      <c r="E8" s="5" t="n">
        <v>111</v>
      </c>
    </row>
    <row r="9" spans="1:6">
      <c r="A9" s="4" t="s">
        <v>445</v>
      </c>
    </row>
    <row r="10" spans="1:6">
      <c r="A10" s="3" t="s">
        <v>486</v>
      </c>
    </row>
    <row r="11" spans="1:6">
      <c r="A11" s="4" t="s">
        <v>487</v>
      </c>
      <c r="B11" s="5" t="n">
        <v>82282</v>
      </c>
      <c r="D11" s="5" t="n">
        <v>82282</v>
      </c>
      <c r="F11" s="5" t="n">
        <v>85933</v>
      </c>
    </row>
    <row r="12" spans="1:6">
      <c r="A12" s="4" t="s">
        <v>488</v>
      </c>
      <c r="B12" s="5" t="n">
        <v>82390</v>
      </c>
      <c r="D12" s="5" t="n">
        <v>82390</v>
      </c>
      <c r="F12" s="5" t="n">
        <v>85780</v>
      </c>
    </row>
    <row r="13" spans="1:6">
      <c r="A13" s="4" t="s">
        <v>489</v>
      </c>
      <c r="B13" s="5" t="n">
        <v>-48518</v>
      </c>
      <c r="D13" s="5" t="n">
        <v>-48518</v>
      </c>
      <c r="F13" s="5" t="n">
        <v>-49774</v>
      </c>
    </row>
    <row r="14" spans="1:6">
      <c r="A14" s="4" t="s">
        <v>490</v>
      </c>
      <c r="B14" s="5" t="n">
        <v>82368</v>
      </c>
      <c r="C14" s="5" t="n">
        <v>136128</v>
      </c>
      <c r="D14" s="5" t="n">
        <v>83556</v>
      </c>
      <c r="E14" s="5" t="n">
        <v>133003</v>
      </c>
    </row>
    <row r="15" spans="1:6">
      <c r="A15" s="4" t="s">
        <v>491</v>
      </c>
      <c r="B15" s="5" t="n">
        <v>0</v>
      </c>
      <c r="C15" s="5" t="n">
        <v>111</v>
      </c>
      <c r="D15" s="5" t="n">
        <v>0</v>
      </c>
      <c r="E15" s="5" t="n">
        <v>111</v>
      </c>
    </row>
    <row r="16" spans="1:6">
      <c r="A16" s="4" t="s">
        <v>447</v>
      </c>
    </row>
    <row r="17" spans="1:6">
      <c r="A17" s="3" t="s">
        <v>486</v>
      </c>
    </row>
    <row r="18" spans="1:6">
      <c r="A18" s="4" t="s">
        <v>487</v>
      </c>
      <c r="B18" s="5" t="n">
        <v>11002</v>
      </c>
      <c r="D18" s="5" t="n">
        <v>11002</v>
      </c>
      <c r="F18" s="5" t="n">
        <v>10862</v>
      </c>
    </row>
    <row r="19" spans="1:6">
      <c r="A19" s="4" t="s">
        <v>488</v>
      </c>
      <c r="B19" s="5" t="n">
        <v>10985</v>
      </c>
      <c r="D19" s="5" t="n">
        <v>10985</v>
      </c>
      <c r="F19" s="5" t="n">
        <v>10846</v>
      </c>
    </row>
    <row r="20" spans="1:6">
      <c r="A20" s="4" t="s">
        <v>489</v>
      </c>
      <c r="B20" s="5" t="n">
        <v>0</v>
      </c>
      <c r="D20" s="5" t="n">
        <v>0</v>
      </c>
      <c r="F20" s="5" t="n">
        <v>0</v>
      </c>
    </row>
    <row r="21" spans="1:6">
      <c r="A21" s="4" t="s">
        <v>490</v>
      </c>
      <c r="B21" s="5" t="n">
        <v>11023</v>
      </c>
      <c r="C21" s="5" t="n">
        <v>5785</v>
      </c>
      <c r="D21" s="5" t="n">
        <v>10970</v>
      </c>
      <c r="E21" s="5" t="n">
        <v>3857</v>
      </c>
    </row>
    <row r="22" spans="1:6">
      <c r="A22" s="4" t="s">
        <v>491</v>
      </c>
      <c r="B22" s="5" t="n">
        <v>0</v>
      </c>
      <c r="C22" s="5" t="n">
        <v>0</v>
      </c>
      <c r="D22" s="5" t="n">
        <v>0</v>
      </c>
      <c r="E22" s="5" t="n">
        <v>0</v>
      </c>
    </row>
    <row r="23" spans="1:6">
      <c r="A23" s="4" t="s">
        <v>446</v>
      </c>
    </row>
    <row r="24" spans="1:6">
      <c r="A24" s="3" t="s">
        <v>486</v>
      </c>
    </row>
    <row r="25" spans="1:6">
      <c r="A25" s="4" t="s">
        <v>487</v>
      </c>
      <c r="B25" s="5" t="n">
        <v>156375</v>
      </c>
      <c r="D25" s="5" t="n">
        <v>156375</v>
      </c>
      <c r="F25" s="5" t="n">
        <v>157146</v>
      </c>
    </row>
    <row r="26" spans="1:6">
      <c r="A26" s="4" t="s">
        <v>488</v>
      </c>
      <c r="B26" s="5" t="n">
        <v>145849</v>
      </c>
      <c r="D26" s="5" t="n">
        <v>145849</v>
      </c>
      <c r="F26" s="5" t="n">
        <v>146783</v>
      </c>
    </row>
    <row r="27" spans="1:6">
      <c r="A27" s="4" t="s">
        <v>489</v>
      </c>
      <c r="B27" s="5" t="n">
        <v>-12471</v>
      </c>
      <c r="D27" s="5" t="n">
        <v>-12471</v>
      </c>
      <c r="F27" s="5" t="n">
        <v>-12471</v>
      </c>
    </row>
    <row r="28" spans="1:6">
      <c r="A28" s="4" t="s">
        <v>490</v>
      </c>
      <c r="B28" s="5" t="n">
        <v>156839</v>
      </c>
      <c r="C28" s="5" t="n">
        <v>5224</v>
      </c>
      <c r="D28" s="5" t="n">
        <v>156941</v>
      </c>
      <c r="E28" s="5" t="n">
        <v>5396</v>
      </c>
    </row>
    <row r="29" spans="1:6">
      <c r="A29" s="4" t="s">
        <v>491</v>
      </c>
      <c r="B29" s="5" t="n">
        <v>0</v>
      </c>
      <c r="C29" s="5" t="n">
        <v>0</v>
      </c>
      <c r="D29" s="5" t="n">
        <v>0</v>
      </c>
      <c r="E29" s="5" t="n">
        <v>0</v>
      </c>
    </row>
    <row r="30" spans="1:6">
      <c r="A30" s="4" t="s">
        <v>492</v>
      </c>
    </row>
    <row r="31" spans="1:6">
      <c r="A31" s="3" t="s">
        <v>486</v>
      </c>
    </row>
    <row r="32" spans="1:6">
      <c r="A32" s="4" t="s">
        <v>487</v>
      </c>
      <c r="B32" s="5" t="n">
        <v>11002</v>
      </c>
      <c r="D32" s="5" t="n">
        <v>11002</v>
      </c>
      <c r="F32" s="5" t="n">
        <v>10862</v>
      </c>
    </row>
    <row r="33" spans="1:6">
      <c r="A33" s="4" t="s">
        <v>488</v>
      </c>
      <c r="B33" s="5" t="n">
        <v>10985</v>
      </c>
      <c r="D33" s="5" t="n">
        <v>10985</v>
      </c>
      <c r="F33" s="5" t="n">
        <v>10846</v>
      </c>
    </row>
    <row r="34" spans="1:6">
      <c r="A34" s="4" t="s">
        <v>489</v>
      </c>
      <c r="B34" s="5" t="n">
        <v>0</v>
      </c>
      <c r="D34" s="5" t="n">
        <v>0</v>
      </c>
      <c r="F34" s="5" t="n">
        <v>0</v>
      </c>
    </row>
    <row r="35" spans="1:6">
      <c r="A35" s="4" t="s">
        <v>490</v>
      </c>
      <c r="B35" s="5" t="n">
        <v>11023</v>
      </c>
      <c r="C35" s="5" t="n">
        <v>14935</v>
      </c>
      <c r="D35" s="5" t="n">
        <v>10970</v>
      </c>
      <c r="E35" s="5" t="n">
        <v>9957</v>
      </c>
    </row>
    <row r="36" spans="1:6">
      <c r="A36" s="4" t="s">
        <v>491</v>
      </c>
      <c r="B36" s="5" t="n">
        <v>0</v>
      </c>
      <c r="C36" s="5" t="n">
        <v>111</v>
      </c>
      <c r="D36" s="5" t="n">
        <v>0</v>
      </c>
      <c r="E36" s="5" t="n">
        <v>111</v>
      </c>
    </row>
    <row r="37" spans="1:6">
      <c r="A37" s="4" t="s">
        <v>493</v>
      </c>
    </row>
    <row r="38" spans="1:6">
      <c r="A38" s="3" t="s">
        <v>486</v>
      </c>
    </row>
    <row r="39" spans="1:6">
      <c r="A39" s="4" t="s">
        <v>490</v>
      </c>
      <c r="B39" s="5" t="n">
        <v>0</v>
      </c>
      <c r="C39" s="5" t="n">
        <v>9150</v>
      </c>
      <c r="D39" s="5" t="n">
        <v>0</v>
      </c>
      <c r="E39" s="5" t="n">
        <v>6100</v>
      </c>
    </row>
    <row r="40" spans="1:6">
      <c r="A40" s="4" t="s">
        <v>491</v>
      </c>
      <c r="B40" s="5" t="n">
        <v>0</v>
      </c>
      <c r="C40" s="5" t="n">
        <v>111</v>
      </c>
      <c r="D40" s="5" t="n">
        <v>0</v>
      </c>
      <c r="E40" s="5" t="n">
        <v>111</v>
      </c>
    </row>
    <row r="41" spans="1:6">
      <c r="A41" s="4" t="s">
        <v>494</v>
      </c>
    </row>
    <row r="42" spans="1:6">
      <c r="A42" s="3" t="s">
        <v>486</v>
      </c>
    </row>
    <row r="43" spans="1:6">
      <c r="A43" s="4" t="s">
        <v>487</v>
      </c>
      <c r="B43" s="5" t="n">
        <v>11002</v>
      </c>
      <c r="D43" s="5" t="n">
        <v>11002</v>
      </c>
      <c r="F43" s="5" t="n">
        <v>10862</v>
      </c>
    </row>
    <row r="44" spans="1:6">
      <c r="A44" s="4" t="s">
        <v>488</v>
      </c>
      <c r="B44" s="5" t="n">
        <v>10985</v>
      </c>
      <c r="D44" s="5" t="n">
        <v>10985</v>
      </c>
      <c r="F44" s="5" t="n">
        <v>10846</v>
      </c>
    </row>
    <row r="45" spans="1:6">
      <c r="A45" s="4" t="s">
        <v>489</v>
      </c>
      <c r="B45" s="5" t="n">
        <v>0</v>
      </c>
      <c r="D45" s="5" t="n">
        <v>0</v>
      </c>
      <c r="F45" s="5" t="n">
        <v>0</v>
      </c>
    </row>
    <row r="46" spans="1:6">
      <c r="A46" s="4" t="s">
        <v>490</v>
      </c>
      <c r="B46" s="5" t="n">
        <v>11023</v>
      </c>
      <c r="C46" s="5" t="n">
        <v>5785</v>
      </c>
      <c r="D46" s="5" t="n">
        <v>10970</v>
      </c>
      <c r="E46" s="5" t="n">
        <v>3857</v>
      </c>
    </row>
    <row r="47" spans="1:6">
      <c r="A47" s="4" t="s">
        <v>491</v>
      </c>
      <c r="B47" s="5" t="n">
        <v>0</v>
      </c>
      <c r="C47" s="5" t="n">
        <v>0</v>
      </c>
      <c r="D47" s="5" t="n">
        <v>0</v>
      </c>
      <c r="E47" s="5" t="n">
        <v>0</v>
      </c>
    </row>
    <row r="48" spans="1:6">
      <c r="A48" s="4" t="s">
        <v>495</v>
      </c>
    </row>
    <row r="49" spans="1:6">
      <c r="A49" s="3" t="s">
        <v>486</v>
      </c>
    </row>
    <row r="50" spans="1:6">
      <c r="A50" s="4" t="s">
        <v>487</v>
      </c>
      <c r="B50" s="5" t="n">
        <v>238657</v>
      </c>
      <c r="D50" s="5" t="n">
        <v>238657</v>
      </c>
      <c r="F50" s="5" t="n">
        <v>243079</v>
      </c>
    </row>
    <row r="51" spans="1:6">
      <c r="A51" s="4" t="s">
        <v>488</v>
      </c>
      <c r="B51" s="5" t="n">
        <v>228239</v>
      </c>
      <c r="D51" s="5" t="n">
        <v>228239</v>
      </c>
      <c r="F51" s="5" t="n">
        <v>232563</v>
      </c>
    </row>
    <row r="52" spans="1:6">
      <c r="A52" s="4" t="s">
        <v>489</v>
      </c>
      <c r="B52" s="5" t="n">
        <v>-60989</v>
      </c>
      <c r="D52" s="5" t="n">
        <v>-60989</v>
      </c>
      <c r="F52" s="5" t="n">
        <v>-62245</v>
      </c>
    </row>
    <row r="53" spans="1:6">
      <c r="A53" s="4" t="s">
        <v>490</v>
      </c>
      <c r="B53" s="5" t="n">
        <v>239207</v>
      </c>
      <c r="C53" s="5" t="n">
        <v>132202</v>
      </c>
      <c r="D53" s="5" t="n">
        <v>240497</v>
      </c>
      <c r="E53" s="5" t="n">
        <v>132299</v>
      </c>
    </row>
    <row r="54" spans="1:6">
      <c r="A54" s="4" t="s">
        <v>491</v>
      </c>
      <c r="B54" s="5" t="n">
        <v>0</v>
      </c>
      <c r="C54" s="5" t="n">
        <v>0</v>
      </c>
      <c r="D54" s="5" t="n">
        <v>0</v>
      </c>
      <c r="E54" s="5" t="n">
        <v>0</v>
      </c>
    </row>
    <row r="55" spans="1:6">
      <c r="A55" s="4" t="s">
        <v>496</v>
      </c>
    </row>
    <row r="56" spans="1:6">
      <c r="A56" s="3" t="s">
        <v>486</v>
      </c>
    </row>
    <row r="57" spans="1:6">
      <c r="A57" s="4" t="s">
        <v>487</v>
      </c>
      <c r="B57" s="5" t="n">
        <v>82282</v>
      </c>
      <c r="D57" s="5" t="n">
        <v>82282</v>
      </c>
      <c r="F57" s="5" t="n">
        <v>85933</v>
      </c>
    </row>
    <row r="58" spans="1:6">
      <c r="A58" s="4" t="s">
        <v>488</v>
      </c>
      <c r="B58" s="5" t="n">
        <v>82390</v>
      </c>
      <c r="D58" s="5" t="n">
        <v>82390</v>
      </c>
      <c r="F58" s="5" t="n">
        <v>85780</v>
      </c>
    </row>
    <row r="59" spans="1:6">
      <c r="A59" s="4" t="s">
        <v>489</v>
      </c>
      <c r="B59" s="5" t="n">
        <v>-48518</v>
      </c>
      <c r="D59" s="5" t="n">
        <v>-48518</v>
      </c>
      <c r="F59" s="5" t="n">
        <v>-49774</v>
      </c>
    </row>
    <row r="60" spans="1:6">
      <c r="A60" s="4" t="s">
        <v>490</v>
      </c>
      <c r="B60" s="5" t="n">
        <v>82368</v>
      </c>
      <c r="C60" s="5" t="n">
        <v>126978</v>
      </c>
      <c r="D60" s="5" t="n">
        <v>83556</v>
      </c>
      <c r="E60" s="5" t="n">
        <v>126903</v>
      </c>
    </row>
    <row r="61" spans="1:6">
      <c r="A61" s="4" t="s">
        <v>491</v>
      </c>
      <c r="B61" s="5" t="n">
        <v>0</v>
      </c>
      <c r="C61" s="5" t="n">
        <v>0</v>
      </c>
      <c r="D61" s="5" t="n">
        <v>0</v>
      </c>
      <c r="E61" s="5" t="n">
        <v>0</v>
      </c>
    </row>
    <row r="62" spans="1:6">
      <c r="A62" s="4" t="s">
        <v>497</v>
      </c>
    </row>
    <row r="63" spans="1:6">
      <c r="A63" s="3" t="s">
        <v>486</v>
      </c>
    </row>
    <row r="64" spans="1:6">
      <c r="A64" s="4" t="s">
        <v>487</v>
      </c>
      <c r="B64" s="5" t="n">
        <v>156375</v>
      </c>
      <c r="D64" s="5" t="n">
        <v>156375</v>
      </c>
      <c r="F64" s="5" t="n">
        <v>157146</v>
      </c>
    </row>
    <row r="65" spans="1:6">
      <c r="A65" s="4" t="s">
        <v>488</v>
      </c>
      <c r="B65" s="5" t="n">
        <v>145849</v>
      </c>
      <c r="D65" s="5" t="n">
        <v>145849</v>
      </c>
      <c r="F65" s="5" t="n">
        <v>146783</v>
      </c>
    </row>
    <row r="66" spans="1:6">
      <c r="A66" s="4" t="s">
        <v>489</v>
      </c>
      <c r="B66" s="5" t="n">
        <v>-12471</v>
      </c>
      <c r="D66" s="5" t="n">
        <v>-12471</v>
      </c>
      <c r="F66" s="7" t="n">
        <v>-12471</v>
      </c>
    </row>
    <row r="67" spans="1:6">
      <c r="A67" s="4" t="s">
        <v>490</v>
      </c>
      <c r="B67" s="5" t="n">
        <v>156839</v>
      </c>
      <c r="C67" s="5" t="n">
        <v>5224</v>
      </c>
      <c r="D67" s="5" t="n">
        <v>156941</v>
      </c>
      <c r="E67" s="5" t="n">
        <v>5396</v>
      </c>
    </row>
    <row r="68" spans="1:6">
      <c r="A68" s="4" t="s">
        <v>491</v>
      </c>
      <c r="B68" s="7" t="n">
        <v>0</v>
      </c>
      <c r="C68" s="7" t="n">
        <v>0</v>
      </c>
      <c r="D68" s="7" t="n">
        <v>0</v>
      </c>
      <c r="E68"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499</v>
      </c>
    </row>
    <row r="3" spans="1:3">
      <c r="A3" s="4" t="s">
        <v>500</v>
      </c>
      <c r="B3" s="7" t="n">
        <v>84648</v>
      </c>
      <c r="C3" s="7" t="n">
        <v>79694</v>
      </c>
    </row>
    <row r="4" spans="1:3">
      <c r="A4" s="4" t="s">
        <v>501</v>
      </c>
      <c r="B4" s="5" t="n">
        <v>84597</v>
      </c>
      <c r="C4" s="5" t="n">
        <v>79490</v>
      </c>
    </row>
    <row r="5" spans="1:3">
      <c r="A5" s="4" t="s">
        <v>502</v>
      </c>
      <c r="B5" s="5" t="n">
        <v>2536</v>
      </c>
      <c r="C5" s="5" t="n">
        <v>3179</v>
      </c>
    </row>
    <row r="6" spans="1:3">
      <c r="A6" s="4" t="s">
        <v>503</v>
      </c>
      <c r="B6" s="5" t="n">
        <v>87133</v>
      </c>
      <c r="C6" s="5" t="n">
        <v>82669</v>
      </c>
    </row>
    <row r="7" spans="1:3">
      <c r="A7" s="4" t="s">
        <v>504</v>
      </c>
      <c r="B7" s="5" t="n">
        <v>85589</v>
      </c>
      <c r="C7" s="5" t="n">
        <v>79916</v>
      </c>
    </row>
    <row r="8" spans="1:3">
      <c r="A8" s="4" t="s">
        <v>505</v>
      </c>
    </row>
    <row r="9" spans="1:3">
      <c r="A9" s="3" t="s">
        <v>506</v>
      </c>
    </row>
    <row r="10" spans="1:3">
      <c r="A10" s="4" t="s">
        <v>500</v>
      </c>
      <c r="B10" s="5" t="n">
        <v>21230</v>
      </c>
      <c r="C10" s="5" t="n">
        <v>21240</v>
      </c>
    </row>
    <row r="11" spans="1:3">
      <c r="A11" s="4" t="s">
        <v>501</v>
      </c>
      <c r="B11" s="5" t="n">
        <v>21230</v>
      </c>
      <c r="C11" s="5" t="n">
        <v>21240</v>
      </c>
    </row>
    <row r="12" spans="1:3">
      <c r="A12" s="4" t="s">
        <v>502</v>
      </c>
      <c r="B12" s="5" t="n">
        <v>992</v>
      </c>
      <c r="C12" s="5" t="n">
        <v>426</v>
      </c>
    </row>
    <row r="13" spans="1:3">
      <c r="A13" s="4" t="s">
        <v>503</v>
      </c>
      <c r="B13" s="5" t="n">
        <v>22222</v>
      </c>
      <c r="C13" s="5" t="n">
        <v>21666</v>
      </c>
    </row>
    <row r="14" spans="1:3">
      <c r="A14" s="4" t="s">
        <v>504</v>
      </c>
      <c r="B14" s="5" t="n">
        <v>22222</v>
      </c>
      <c r="C14" s="5" t="n">
        <v>21666</v>
      </c>
    </row>
    <row r="15" spans="1:3">
      <c r="A15" s="4" t="s">
        <v>507</v>
      </c>
    </row>
    <row r="16" spans="1:3">
      <c r="A16" s="3" t="s">
        <v>508</v>
      </c>
    </row>
    <row r="17" spans="1:3">
      <c r="A17" s="4" t="s">
        <v>500</v>
      </c>
      <c r="B17" s="5" t="n">
        <v>63418</v>
      </c>
      <c r="C17" s="5" t="n">
        <v>58454</v>
      </c>
    </row>
    <row r="18" spans="1:3">
      <c r="A18" s="4" t="s">
        <v>501</v>
      </c>
      <c r="B18" s="5" t="n">
        <v>63367</v>
      </c>
      <c r="C18" s="5" t="n">
        <v>58250</v>
      </c>
    </row>
    <row r="19" spans="1:3">
      <c r="A19" s="4" t="s">
        <v>502</v>
      </c>
      <c r="B19" s="5" t="n">
        <v>1544</v>
      </c>
      <c r="C19" s="5" t="n">
        <v>2753</v>
      </c>
    </row>
    <row r="20" spans="1:3">
      <c r="A20" s="4" t="s">
        <v>503</v>
      </c>
      <c r="B20" s="5" t="n">
        <v>64911</v>
      </c>
      <c r="C20" s="5" t="n">
        <v>61003</v>
      </c>
    </row>
    <row r="21" spans="1:3">
      <c r="A21" s="4" t="s">
        <v>504</v>
      </c>
      <c r="B21" s="7" t="n">
        <v>63367</v>
      </c>
      <c r="C21" s="7" t="n">
        <v>58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9</v>
      </c>
      <c r="B1" s="2" t="s">
        <v>64</v>
      </c>
      <c r="D1" s="2" t="s">
        <v>1</v>
      </c>
    </row>
    <row r="2" spans="1:6">
      <c r="B2" s="2" t="s">
        <v>2</v>
      </c>
      <c r="C2" s="2" t="s">
        <v>65</v>
      </c>
      <c r="D2" s="2" t="s">
        <v>2</v>
      </c>
      <c r="E2" s="2" t="s">
        <v>65</v>
      </c>
      <c r="F2" s="2" t="s">
        <v>23</v>
      </c>
    </row>
    <row r="3" spans="1:6">
      <c r="A3" s="3" t="s">
        <v>510</v>
      </c>
    </row>
    <row r="4" spans="1:6">
      <c r="A4" s="4" t="s">
        <v>511</v>
      </c>
      <c r="B4" s="7" t="n">
        <v>276821</v>
      </c>
      <c r="D4" s="7" t="n">
        <v>276821</v>
      </c>
      <c r="F4" s="7" t="n">
        <v>214406</v>
      </c>
    </row>
    <row r="5" spans="1:6">
      <c r="A5" s="4" t="s">
        <v>84</v>
      </c>
      <c r="B5" s="5" t="n">
        <v>5515</v>
      </c>
      <c r="C5" s="7" t="n">
        <v>39447</v>
      </c>
      <c r="D5" s="5" t="n">
        <v>11217</v>
      </c>
      <c r="E5" s="7" t="n">
        <v>47714</v>
      </c>
    </row>
    <row r="6" spans="1:6">
      <c r="A6" s="4" t="s">
        <v>512</v>
      </c>
    </row>
    <row r="7" spans="1:6">
      <c r="A7" s="3" t="s">
        <v>510</v>
      </c>
    </row>
    <row r="8" spans="1:6">
      <c r="A8" s="4" t="s">
        <v>511</v>
      </c>
      <c r="B8" s="5" t="n">
        <v>27239</v>
      </c>
      <c r="D8" s="5" t="n">
        <v>27239</v>
      </c>
      <c r="F8" s="5" t="n">
        <v>33350</v>
      </c>
    </row>
    <row r="9" spans="1:6">
      <c r="A9" s="4" t="s">
        <v>84</v>
      </c>
      <c r="B9" s="5" t="n">
        <v>360</v>
      </c>
      <c r="C9" s="5" t="n">
        <v>4723</v>
      </c>
      <c r="D9" s="5" t="n">
        <v>607</v>
      </c>
      <c r="E9" s="5" t="n">
        <v>5525</v>
      </c>
    </row>
    <row r="10" spans="1:6">
      <c r="A10" s="4" t="s">
        <v>513</v>
      </c>
    </row>
    <row r="11" spans="1:6">
      <c r="A11" s="3" t="s">
        <v>510</v>
      </c>
    </row>
    <row r="12" spans="1:6">
      <c r="A12" s="4" t="s">
        <v>84</v>
      </c>
      <c r="C12" s="5" t="n">
        <v>500</v>
      </c>
      <c r="E12" s="5" t="n">
        <v>3700</v>
      </c>
    </row>
    <row r="13" spans="1:6">
      <c r="A13" s="4" t="s">
        <v>514</v>
      </c>
    </row>
    <row r="14" spans="1:6">
      <c r="A14" s="3" t="s">
        <v>510</v>
      </c>
    </row>
    <row r="15" spans="1:6">
      <c r="A15" s="4" t="s">
        <v>511</v>
      </c>
      <c r="B15" s="5" t="n">
        <v>249582</v>
      </c>
      <c r="D15" s="5" t="n">
        <v>249582</v>
      </c>
      <c r="F15" s="5" t="n">
        <v>181056</v>
      </c>
    </row>
    <row r="16" spans="1:6">
      <c r="A16" s="4" t="s">
        <v>84</v>
      </c>
      <c r="B16" s="5" t="n">
        <v>5155</v>
      </c>
      <c r="C16" s="5" t="n">
        <v>34724</v>
      </c>
      <c r="D16" s="5" t="n">
        <v>10610</v>
      </c>
      <c r="E16" s="5" t="n">
        <v>42189</v>
      </c>
    </row>
    <row r="17" spans="1:6">
      <c r="A17" s="4" t="s">
        <v>515</v>
      </c>
    </row>
    <row r="18" spans="1:6">
      <c r="A18" s="3" t="s">
        <v>510</v>
      </c>
    </row>
    <row r="19" spans="1:6">
      <c r="A19" s="4" t="s">
        <v>511</v>
      </c>
      <c r="B19" s="5" t="n">
        <v>128997</v>
      </c>
      <c r="D19" s="5" t="n">
        <v>128997</v>
      </c>
      <c r="F19" s="5" t="n">
        <v>92669</v>
      </c>
    </row>
    <row r="20" spans="1:6">
      <c r="A20" s="4" t="s">
        <v>84</v>
      </c>
      <c r="B20" s="5" t="n">
        <v>1032</v>
      </c>
      <c r="C20" s="5" t="n">
        <v>944</v>
      </c>
      <c r="D20" s="5" t="n">
        <v>2013</v>
      </c>
      <c r="E20" s="5" t="n">
        <v>1890</v>
      </c>
    </row>
    <row r="21" spans="1:6">
      <c r="A21" s="4" t="s">
        <v>516</v>
      </c>
    </row>
    <row r="22" spans="1:6">
      <c r="A22" s="3" t="s">
        <v>510</v>
      </c>
    </row>
    <row r="23" spans="1:6">
      <c r="A23" s="4" t="s">
        <v>511</v>
      </c>
      <c r="B23" s="5" t="n">
        <v>50287</v>
      </c>
      <c r="D23" s="5" t="n">
        <v>50287</v>
      </c>
      <c r="F23" s="5" t="n">
        <v>0</v>
      </c>
    </row>
    <row r="24" spans="1:6">
      <c r="A24" s="4" t="s">
        <v>84</v>
      </c>
      <c r="C24" s="5" t="n">
        <v>0</v>
      </c>
      <c r="D24" s="5" t="n">
        <v>48</v>
      </c>
      <c r="E24" s="5" t="n">
        <v>0</v>
      </c>
    </row>
    <row r="25" spans="1:6">
      <c r="A25" s="4" t="s">
        <v>517</v>
      </c>
    </row>
    <row r="26" spans="1:6">
      <c r="A26" s="3" t="s">
        <v>510</v>
      </c>
    </row>
    <row r="27" spans="1:6">
      <c r="A27" s="4" t="s">
        <v>511</v>
      </c>
      <c r="B27" s="5" t="n">
        <v>7191</v>
      </c>
      <c r="D27" s="5" t="n">
        <v>7191</v>
      </c>
      <c r="F27" s="5" t="n">
        <v>35185</v>
      </c>
    </row>
    <row r="28" spans="1:6">
      <c r="A28" s="4" t="s">
        <v>84</v>
      </c>
      <c r="B28" s="5" t="n">
        <v>1183</v>
      </c>
      <c r="C28" s="5" t="n">
        <v>5180</v>
      </c>
      <c r="D28" s="5" t="n">
        <v>4300</v>
      </c>
      <c r="E28" s="5" t="n">
        <v>13401</v>
      </c>
    </row>
    <row r="29" spans="1:6">
      <c r="A29" s="4" t="s">
        <v>518</v>
      </c>
    </row>
    <row r="30" spans="1:6">
      <c r="A30" s="3" t="s">
        <v>510</v>
      </c>
    </row>
    <row r="31" spans="1:6">
      <c r="A31" s="4" t="s">
        <v>511</v>
      </c>
      <c r="B31" s="5" t="n">
        <v>63107</v>
      </c>
      <c r="D31" s="5" t="n">
        <v>63107</v>
      </c>
      <c r="F31" s="7" t="n">
        <v>53202</v>
      </c>
    </row>
    <row r="32" spans="1:6">
      <c r="A32" s="4" t="s">
        <v>84</v>
      </c>
      <c r="B32" s="7" t="n">
        <v>2892</v>
      </c>
      <c r="C32" s="7" t="n">
        <v>28600</v>
      </c>
      <c r="D32" s="7" t="n">
        <v>4249</v>
      </c>
      <c r="E32" s="7" t="n">
        <v>2689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 customWidth="1" max="6" min="6" width="21"/>
    <col customWidth="1" max="7" min="7" width="25"/>
    <col customWidth="1" max="8" min="8" width="21"/>
    <col customWidth="1" max="9" min="9" width="25"/>
    <col customWidth="1" max="10" min="10" width="21"/>
    <col customWidth="1" max="11" min="11" width="21"/>
  </cols>
  <sheetData>
    <row r="1" spans="1:11">
      <c r="A1" s="1" t="s">
        <v>519</v>
      </c>
      <c r="C1" s="2" t="s">
        <v>520</v>
      </c>
      <c r="D1" s="2" t="s">
        <v>378</v>
      </c>
      <c r="E1" s="2" t="s">
        <v>521</v>
      </c>
      <c r="F1" s="2" t="s">
        <v>423</v>
      </c>
      <c r="G1" s="2" t="s">
        <v>522</v>
      </c>
      <c r="H1" s="2" t="s">
        <v>370</v>
      </c>
      <c r="I1" s="2" t="s">
        <v>522</v>
      </c>
      <c r="J1" s="2" t="s">
        <v>370</v>
      </c>
      <c r="K1" s="2" t="s">
        <v>523</v>
      </c>
    </row>
    <row r="2" spans="1:11">
      <c r="A2" s="3" t="s">
        <v>510</v>
      </c>
    </row>
    <row r="3" spans="1:11">
      <c r="A3" s="4" t="s">
        <v>176</v>
      </c>
      <c r="I3" s="7" t="n">
        <v>0</v>
      </c>
      <c r="J3" s="7" t="n">
        <v>39810000</v>
      </c>
    </row>
    <row r="4" spans="1:11">
      <c r="A4" s="4" t="s">
        <v>84</v>
      </c>
      <c r="G4" s="7" t="n">
        <v>5515000</v>
      </c>
      <c r="H4" s="7" t="n">
        <v>39447000</v>
      </c>
      <c r="I4" s="5" t="n">
        <v>11217000</v>
      </c>
      <c r="J4" s="5" t="n">
        <v>47714000</v>
      </c>
    </row>
    <row r="5" spans="1:11">
      <c r="A5" s="4" t="s">
        <v>172</v>
      </c>
      <c r="I5" s="5" t="n">
        <v>0</v>
      </c>
      <c r="J5" s="5" t="n">
        <v>3915000</v>
      </c>
    </row>
    <row r="6" spans="1:11">
      <c r="A6" s="4" t="s">
        <v>174</v>
      </c>
      <c r="I6" s="5" t="n">
        <v>154291000</v>
      </c>
      <c r="J6" s="5" t="n">
        <v>247956000</v>
      </c>
    </row>
    <row r="7" spans="1:11">
      <c r="A7" s="4" t="s">
        <v>524</v>
      </c>
      <c r="F7" s="7" t="n">
        <v>4825514000</v>
      </c>
      <c r="G7" s="5" t="n">
        <v>4914755000</v>
      </c>
      <c r="I7" s="5" t="n">
        <v>4914755000</v>
      </c>
    </row>
    <row r="8" spans="1:11">
      <c r="A8" s="4" t="s">
        <v>382</v>
      </c>
      <c r="B8" s="4" t="s">
        <v>92</v>
      </c>
      <c r="G8" s="7" t="n">
        <v>844000</v>
      </c>
      <c r="H8" s="5" t="n">
        <v>43484000</v>
      </c>
      <c r="I8" s="7" t="n">
        <v>8954000</v>
      </c>
      <c r="J8" s="5" t="n">
        <v>53943000</v>
      </c>
    </row>
    <row r="9" spans="1:11">
      <c r="A9" s="4" t="s">
        <v>383</v>
      </c>
      <c r="G9" s="4" t="s">
        <v>384</v>
      </c>
      <c r="I9" s="4" t="s">
        <v>384</v>
      </c>
    </row>
    <row r="10" spans="1:11">
      <c r="A10" s="4" t="s">
        <v>511</v>
      </c>
      <c r="F10" s="5" t="n">
        <v>214406000</v>
      </c>
      <c r="G10" s="7" t="n">
        <v>276821000</v>
      </c>
      <c r="I10" s="7" t="n">
        <v>276821000</v>
      </c>
    </row>
    <row r="11" spans="1:11">
      <c r="A11" s="4" t="s">
        <v>525</v>
      </c>
      <c r="I11" s="5" t="n">
        <v>139139000</v>
      </c>
      <c r="J11" s="5" t="n">
        <v>8283000</v>
      </c>
    </row>
    <row r="12" spans="1:11">
      <c r="A12" s="4" t="s">
        <v>526</v>
      </c>
      <c r="F12" s="5" t="n">
        <v>1400000</v>
      </c>
      <c r="G12" s="5" t="n">
        <v>900000</v>
      </c>
      <c r="I12" s="5" t="n">
        <v>900000</v>
      </c>
    </row>
    <row r="13" spans="1:11">
      <c r="A13" s="4" t="s">
        <v>527</v>
      </c>
    </row>
    <row r="14" spans="1:11">
      <c r="A14" s="3" t="s">
        <v>510</v>
      </c>
    </row>
    <row r="15" spans="1:11">
      <c r="A15" s="4" t="s">
        <v>511</v>
      </c>
      <c r="F15" s="5" t="n">
        <v>3600000</v>
      </c>
      <c r="G15" s="5" t="n">
        <v>7900000</v>
      </c>
      <c r="I15" s="5" t="n">
        <v>7900000</v>
      </c>
    </row>
    <row r="16" spans="1:11">
      <c r="A16" s="4" t="s">
        <v>525</v>
      </c>
      <c r="F16" s="5" t="n">
        <v>7000000</v>
      </c>
    </row>
    <row r="17" spans="1:11">
      <c r="A17" s="4" t="s">
        <v>528</v>
      </c>
      <c r="F17" s="5" t="n">
        <v>27000000</v>
      </c>
    </row>
    <row r="18" spans="1:11">
      <c r="A18" s="4" t="s">
        <v>529</v>
      </c>
      <c r="F18" s="5" t="n">
        <v>22700000</v>
      </c>
      <c r="G18" s="5" t="n">
        <v>23600000</v>
      </c>
      <c r="I18" s="5" t="n">
        <v>23600000</v>
      </c>
    </row>
    <row r="19" spans="1:11">
      <c r="A19" s="4" t="s">
        <v>68</v>
      </c>
      <c r="G19" s="5" t="n">
        <v>500000</v>
      </c>
      <c r="I19" s="5" t="n">
        <v>900000</v>
      </c>
    </row>
    <row r="20" spans="1:11">
      <c r="A20" s="4" t="s">
        <v>530</v>
      </c>
    </row>
    <row r="21" spans="1:11">
      <c r="A21" s="3" t="s">
        <v>510</v>
      </c>
    </row>
    <row r="22" spans="1:11">
      <c r="A22" s="4" t="s">
        <v>511</v>
      </c>
      <c r="F22" s="5" t="n">
        <v>49600000</v>
      </c>
      <c r="G22" s="7" t="n">
        <v>55200000</v>
      </c>
      <c r="I22" s="7" t="n">
        <v>55200000</v>
      </c>
    </row>
    <row r="23" spans="1:11">
      <c r="A23" s="4" t="s">
        <v>531</v>
      </c>
    </row>
    <row r="24" spans="1:11">
      <c r="A24" s="3" t="s">
        <v>510</v>
      </c>
    </row>
    <row r="25" spans="1:11">
      <c r="A25" s="4" t="s">
        <v>532</v>
      </c>
      <c r="G25" s="4" t="s">
        <v>533</v>
      </c>
      <c r="I25" s="4" t="s">
        <v>533</v>
      </c>
    </row>
    <row r="26" spans="1:11">
      <c r="A26" s="4" t="s">
        <v>534</v>
      </c>
    </row>
    <row r="27" spans="1:11">
      <c r="A27" s="3" t="s">
        <v>510</v>
      </c>
    </row>
    <row r="28" spans="1:11">
      <c r="A28" s="4" t="s">
        <v>532</v>
      </c>
      <c r="G28" s="4" t="s">
        <v>535</v>
      </c>
      <c r="I28" s="4" t="s">
        <v>535</v>
      </c>
    </row>
    <row r="29" spans="1:11">
      <c r="A29" s="4" t="s">
        <v>513</v>
      </c>
    </row>
    <row r="30" spans="1:11">
      <c r="A30" s="3" t="s">
        <v>510</v>
      </c>
    </row>
    <row r="31" spans="1:11">
      <c r="A31" s="4" t="s">
        <v>84</v>
      </c>
      <c r="H31" s="5" t="n">
        <v>500000</v>
      </c>
      <c r="J31" s="5" t="n">
        <v>3700000</v>
      </c>
    </row>
    <row r="32" spans="1:11">
      <c r="A32" s="4" t="s">
        <v>536</v>
      </c>
    </row>
    <row r="33" spans="1:11">
      <c r="A33" s="3" t="s">
        <v>510</v>
      </c>
    </row>
    <row r="34" spans="1:11">
      <c r="A34" s="4" t="s">
        <v>532</v>
      </c>
      <c r="G34" s="4" t="s">
        <v>537</v>
      </c>
      <c r="I34" s="4" t="s">
        <v>537</v>
      </c>
    </row>
    <row r="35" spans="1:11">
      <c r="A35" s="4" t="s">
        <v>538</v>
      </c>
      <c r="G35" s="7" t="n">
        <v>500000000</v>
      </c>
      <c r="I35" s="7" t="n">
        <v>500000000</v>
      </c>
    </row>
    <row r="36" spans="1:11">
      <c r="A36" s="4" t="s">
        <v>539</v>
      </c>
      <c r="G36" s="4" t="s">
        <v>540</v>
      </c>
      <c r="I36" s="4" t="s">
        <v>540</v>
      </c>
    </row>
    <row r="37" spans="1:11">
      <c r="A37" s="4" t="s">
        <v>541</v>
      </c>
      <c r="G37" s="4" t="s">
        <v>542</v>
      </c>
      <c r="I37" s="4" t="s">
        <v>542</v>
      </c>
    </row>
    <row r="38" spans="1:11">
      <c r="A38" s="4" t="s">
        <v>543</v>
      </c>
      <c r="G38" s="4" t="s">
        <v>544</v>
      </c>
      <c r="I38" s="4" t="s">
        <v>544</v>
      </c>
    </row>
    <row r="39" spans="1:11">
      <c r="A39" s="4" t="s">
        <v>172</v>
      </c>
      <c r="I39" s="7" t="n">
        <v>59000000</v>
      </c>
    </row>
    <row r="40" spans="1:11">
      <c r="A40" s="4" t="s">
        <v>174</v>
      </c>
      <c r="I40" s="5" t="n">
        <v>6200000</v>
      </c>
    </row>
    <row r="41" spans="1:11">
      <c r="A41" s="4" t="s">
        <v>545</v>
      </c>
      <c r="I41" s="5" t="n">
        <v>18900000</v>
      </c>
    </row>
    <row r="42" spans="1:11">
      <c r="A42" s="4" t="s">
        <v>546</v>
      </c>
      <c r="F42" s="5" t="n">
        <v>511300000</v>
      </c>
      <c r="G42" s="7" t="n">
        <v>626500000</v>
      </c>
      <c r="I42" s="5" t="n">
        <v>626500000</v>
      </c>
    </row>
    <row r="43" spans="1:11">
      <c r="A43" s="4" t="s">
        <v>547</v>
      </c>
    </row>
    <row r="44" spans="1:11">
      <c r="A44" s="3" t="s">
        <v>510</v>
      </c>
    </row>
    <row r="45" spans="1:11">
      <c r="A45" s="4" t="s">
        <v>548</v>
      </c>
      <c r="G45" s="7" t="n">
        <v>500000</v>
      </c>
      <c r="H45" s="5" t="n">
        <v>400000</v>
      </c>
      <c r="I45" s="7" t="n">
        <v>900000</v>
      </c>
      <c r="J45" s="5" t="n">
        <v>800000</v>
      </c>
    </row>
    <row r="46" spans="1:11">
      <c r="A46" s="4" t="s">
        <v>549</v>
      </c>
    </row>
    <row r="47" spans="1:11">
      <c r="A47" s="3" t="s">
        <v>510</v>
      </c>
    </row>
    <row r="48" spans="1:11">
      <c r="A48" s="4" t="s">
        <v>532</v>
      </c>
      <c r="G48" s="4" t="s">
        <v>544</v>
      </c>
      <c r="I48" s="4" t="s">
        <v>544</v>
      </c>
    </row>
    <row r="49" spans="1:11">
      <c r="A49" s="4" t="s">
        <v>546</v>
      </c>
      <c r="F49" s="7" t="n">
        <v>201800000</v>
      </c>
      <c r="G49" s="7" t="n">
        <v>52700000</v>
      </c>
      <c r="I49" s="7" t="n">
        <v>52700000</v>
      </c>
    </row>
    <row r="50" spans="1:11">
      <c r="A50" s="4" t="s">
        <v>550</v>
      </c>
      <c r="G50" s="5" t="n">
        <v>468</v>
      </c>
      <c r="I50" s="5" t="n">
        <v>468</v>
      </c>
    </row>
    <row r="51" spans="1:11">
      <c r="A51" s="4" t="s">
        <v>551</v>
      </c>
    </row>
    <row r="52" spans="1:11">
      <c r="A52" s="3" t="s">
        <v>510</v>
      </c>
    </row>
    <row r="53" spans="1:11">
      <c r="A53" s="4" t="s">
        <v>550</v>
      </c>
      <c r="G53" s="5" t="n">
        <v>234</v>
      </c>
      <c r="I53" s="5" t="n">
        <v>234</v>
      </c>
    </row>
    <row r="54" spans="1:11">
      <c r="A54" s="4" t="s">
        <v>552</v>
      </c>
      <c r="G54" s="5" t="n">
        <v>1</v>
      </c>
      <c r="I54" s="5" t="n">
        <v>1</v>
      </c>
    </row>
    <row r="55" spans="1:11">
      <c r="A55" s="4" t="s">
        <v>553</v>
      </c>
    </row>
    <row r="56" spans="1:11">
      <c r="A56" s="3" t="s">
        <v>510</v>
      </c>
    </row>
    <row r="57" spans="1:11">
      <c r="A57" s="4" t="s">
        <v>550</v>
      </c>
      <c r="G57" s="5" t="n">
        <v>234</v>
      </c>
      <c r="I57" s="5" t="n">
        <v>234</v>
      </c>
    </row>
    <row r="58" spans="1:11">
      <c r="A58" s="4" t="s">
        <v>554</v>
      </c>
      <c r="I58" s="4" t="s">
        <v>555</v>
      </c>
    </row>
    <row r="59" spans="1:11">
      <c r="A59" s="4" t="s">
        <v>556</v>
      </c>
    </row>
    <row r="60" spans="1:11">
      <c r="A60" s="3" t="s">
        <v>510</v>
      </c>
    </row>
    <row r="61" spans="1:11">
      <c r="A61" s="4" t="s">
        <v>532</v>
      </c>
      <c r="F61" s="4" t="s">
        <v>542</v>
      </c>
    </row>
    <row r="62" spans="1:11">
      <c r="A62" s="4" t="s">
        <v>388</v>
      </c>
    </row>
    <row r="63" spans="1:11">
      <c r="A63" s="3" t="s">
        <v>510</v>
      </c>
    </row>
    <row r="64" spans="1:11">
      <c r="A64" s="4" t="s">
        <v>532</v>
      </c>
      <c r="G64" s="4" t="s">
        <v>557</v>
      </c>
      <c r="I64" s="4" t="s">
        <v>557</v>
      </c>
    </row>
    <row r="65" spans="1:11">
      <c r="A65" s="4" t="s">
        <v>558</v>
      </c>
      <c r="D65" s="7" t="n">
        <v>57500000</v>
      </c>
    </row>
    <row r="66" spans="1:11">
      <c r="A66" s="4" t="s">
        <v>524</v>
      </c>
      <c r="E66" s="7" t="n">
        <v>161100000</v>
      </c>
    </row>
    <row r="67" spans="1:11">
      <c r="A67" s="4" t="s">
        <v>382</v>
      </c>
      <c r="E67" s="5" t="n">
        <v>123400000</v>
      </c>
    </row>
    <row r="68" spans="1:11">
      <c r="A68" s="4" t="s">
        <v>559</v>
      </c>
    </row>
    <row r="69" spans="1:11">
      <c r="A69" s="3" t="s">
        <v>510</v>
      </c>
    </row>
    <row r="70" spans="1:11">
      <c r="A70" s="4" t="s">
        <v>560</v>
      </c>
      <c r="C70" s="7" t="n">
        <v>16600000</v>
      </c>
    </row>
    <row r="71" spans="1:11">
      <c r="A71" s="4" t="s">
        <v>561</v>
      </c>
      <c r="C71" s="5" t="n">
        <v>25000000</v>
      </c>
    </row>
    <row r="72" spans="1:11">
      <c r="A72" s="4" t="s">
        <v>562</v>
      </c>
    </row>
    <row r="73" spans="1:11">
      <c r="A73" s="3" t="s">
        <v>510</v>
      </c>
    </row>
    <row r="74" spans="1:11">
      <c r="A74" s="4" t="s">
        <v>563</v>
      </c>
      <c r="C74" s="5" t="n">
        <v>205000000</v>
      </c>
    </row>
    <row r="75" spans="1:11">
      <c r="A75" s="4" t="s">
        <v>564</v>
      </c>
      <c r="C75" s="7" t="n">
        <v>45000000</v>
      </c>
    </row>
    <row r="76" spans="1:11">
      <c r="A76" s="4" t="s">
        <v>565</v>
      </c>
    </row>
    <row r="77" spans="1:11">
      <c r="A77" s="3" t="s">
        <v>510</v>
      </c>
    </row>
    <row r="78" spans="1:11">
      <c r="A78" s="4" t="s">
        <v>176</v>
      </c>
      <c r="J78" s="5" t="n">
        <v>39800000</v>
      </c>
    </row>
    <row r="79" spans="1:11">
      <c r="A79" s="4" t="s">
        <v>566</v>
      </c>
      <c r="J79" s="5" t="n">
        <v>31500000</v>
      </c>
    </row>
    <row r="80" spans="1:11">
      <c r="A80" s="4" t="s">
        <v>567</v>
      </c>
      <c r="J80" s="5" t="n">
        <v>10100000</v>
      </c>
    </row>
    <row r="81" spans="1:11">
      <c r="A81" s="4" t="s">
        <v>568</v>
      </c>
    </row>
    <row r="82" spans="1:11">
      <c r="A82" s="3" t="s">
        <v>510</v>
      </c>
    </row>
    <row r="83" spans="1:11">
      <c r="A83" s="4" t="s">
        <v>569</v>
      </c>
      <c r="I83" s="4" t="s">
        <v>570</v>
      </c>
    </row>
    <row r="84" spans="1:11">
      <c r="A84" s="4" t="s">
        <v>571</v>
      </c>
      <c r="I84" s="4" t="s">
        <v>572</v>
      </c>
    </row>
    <row r="85" spans="1:11">
      <c r="A85" s="4" t="s">
        <v>573</v>
      </c>
      <c r="G85" s="7" t="n">
        <v>2500000000</v>
      </c>
      <c r="I85" s="7" t="n">
        <v>2500000000</v>
      </c>
    </row>
    <row r="86" spans="1:11">
      <c r="A86" s="4" t="s">
        <v>574</v>
      </c>
    </row>
    <row r="87" spans="1:11">
      <c r="A87" s="3" t="s">
        <v>510</v>
      </c>
    </row>
    <row r="88" spans="1:11">
      <c r="A88" s="4" t="s">
        <v>174</v>
      </c>
      <c r="D88" s="5" t="n">
        <v>113000000</v>
      </c>
      <c r="E88" s="7" t="n">
        <v>113000000</v>
      </c>
    </row>
    <row r="89" spans="1:11">
      <c r="A89" s="4" t="s">
        <v>391</v>
      </c>
      <c r="E89" s="5" t="n">
        <v>12</v>
      </c>
    </row>
    <row r="90" spans="1:11">
      <c r="A90" s="4" t="s">
        <v>395</v>
      </c>
      <c r="D90" s="7" t="n">
        <v>55500000</v>
      </c>
      <c r="E90" s="7" t="n">
        <v>55500000</v>
      </c>
    </row>
    <row r="91" spans="1:11">
      <c r="A91" s="4" t="s">
        <v>575</v>
      </c>
      <c r="D91" s="4" t="s">
        <v>576</v>
      </c>
    </row>
    <row r="92" spans="1:11">
      <c r="A92" s="4" t="s">
        <v>383</v>
      </c>
      <c r="D92" s="4" t="s">
        <v>396</v>
      </c>
    </row>
    <row r="93" spans="1:11">
      <c r="A93" s="4" t="s">
        <v>397</v>
      </c>
    </row>
    <row r="94" spans="1:11">
      <c r="A94" s="3" t="s">
        <v>510</v>
      </c>
    </row>
    <row r="95" spans="1:11">
      <c r="A95" s="4" t="s">
        <v>398</v>
      </c>
      <c r="D95" s="7" t="n">
        <v>227000000</v>
      </c>
      <c r="G95" s="5" t="n">
        <v>227000000</v>
      </c>
      <c r="I95" s="5" t="n">
        <v>227000000</v>
      </c>
      <c r="K95" s="7" t="n">
        <v>227000000</v>
      </c>
    </row>
    <row r="96" spans="1:11">
      <c r="A96" s="4" t="s">
        <v>514</v>
      </c>
    </row>
    <row r="97" spans="1:11">
      <c r="A97" s="3" t="s">
        <v>510</v>
      </c>
    </row>
    <row r="98" spans="1:11">
      <c r="A98" s="4" t="s">
        <v>84</v>
      </c>
      <c r="G98" s="5" t="n">
        <v>5155000</v>
      </c>
      <c r="H98" s="5" t="n">
        <v>34724000</v>
      </c>
      <c r="I98" s="5" t="n">
        <v>10610000</v>
      </c>
      <c r="J98" s="5" t="n">
        <v>42189000</v>
      </c>
    </row>
    <row r="99" spans="1:11">
      <c r="A99" s="4" t="s">
        <v>511</v>
      </c>
      <c r="F99" s="7" t="n">
        <v>181056000</v>
      </c>
      <c r="G99" s="5" t="n">
        <v>249582000</v>
      </c>
      <c r="I99" s="5" t="n">
        <v>249582000</v>
      </c>
    </row>
    <row r="100" spans="1:11">
      <c r="A100" s="4" t="s">
        <v>516</v>
      </c>
    </row>
    <row r="101" spans="1:11">
      <c r="A101" s="3" t="s">
        <v>510</v>
      </c>
    </row>
    <row r="102" spans="1:11">
      <c r="A102" s="4" t="s">
        <v>84</v>
      </c>
      <c r="H102" s="5" t="n">
        <v>0</v>
      </c>
      <c r="I102" s="5" t="n">
        <v>48000</v>
      </c>
      <c r="J102" s="5" t="n">
        <v>0</v>
      </c>
    </row>
    <row r="103" spans="1:11">
      <c r="A103" s="4" t="s">
        <v>511</v>
      </c>
      <c r="F103" s="5" t="n">
        <v>0</v>
      </c>
      <c r="G103" s="5" t="n">
        <v>50287000</v>
      </c>
      <c r="I103" s="5" t="n">
        <v>50287000</v>
      </c>
    </row>
    <row r="104" spans="1:11">
      <c r="A104" s="4" t="s">
        <v>518</v>
      </c>
    </row>
    <row r="105" spans="1:11">
      <c r="A105" s="3" t="s">
        <v>510</v>
      </c>
    </row>
    <row r="106" spans="1:11">
      <c r="A106" s="4" t="s">
        <v>84</v>
      </c>
      <c r="G106" s="5" t="n">
        <v>2892000</v>
      </c>
      <c r="H106" s="5" t="n">
        <v>28600000</v>
      </c>
      <c r="I106" s="5" t="n">
        <v>4249000</v>
      </c>
      <c r="J106" s="5" t="n">
        <v>26898000</v>
      </c>
    </row>
    <row r="107" spans="1:11">
      <c r="A107" s="4" t="s">
        <v>511</v>
      </c>
      <c r="F107" s="5" t="n">
        <v>53202000</v>
      </c>
      <c r="G107" s="5" t="n">
        <v>63107000</v>
      </c>
      <c r="I107" s="5" t="n">
        <v>63107000</v>
      </c>
    </row>
    <row r="108" spans="1:11">
      <c r="A108" s="4" t="s">
        <v>515</v>
      </c>
    </row>
    <row r="109" spans="1:11">
      <c r="A109" s="3" t="s">
        <v>510</v>
      </c>
    </row>
    <row r="110" spans="1:11">
      <c r="A110" s="4" t="s">
        <v>84</v>
      </c>
      <c r="G110" s="5" t="n">
        <v>1032000</v>
      </c>
      <c r="H110" s="5" t="n">
        <v>944000</v>
      </c>
      <c r="I110" s="5" t="n">
        <v>2013000</v>
      </c>
      <c r="J110" s="5" t="n">
        <v>1890000</v>
      </c>
    </row>
    <row r="111" spans="1:11">
      <c r="A111" s="4" t="s">
        <v>511</v>
      </c>
      <c r="F111" s="5" t="n">
        <v>92669000</v>
      </c>
      <c r="G111" s="5" t="n">
        <v>128997000</v>
      </c>
      <c r="I111" s="5" t="n">
        <v>128997000</v>
      </c>
    </row>
    <row r="112" spans="1:11">
      <c r="A112" s="4" t="s">
        <v>517</v>
      </c>
    </row>
    <row r="113" spans="1:11">
      <c r="A113" s="3" t="s">
        <v>510</v>
      </c>
    </row>
    <row r="114" spans="1:11">
      <c r="A114" s="4" t="s">
        <v>84</v>
      </c>
      <c r="G114" s="5" t="n">
        <v>1183000</v>
      </c>
      <c r="H114" s="7" t="n">
        <v>5180000</v>
      </c>
      <c r="I114" s="5" t="n">
        <v>4300000</v>
      </c>
      <c r="J114" s="7" t="n">
        <v>13401000</v>
      </c>
    </row>
    <row r="115" spans="1:11">
      <c r="A115" s="4" t="s">
        <v>511</v>
      </c>
      <c r="F115" s="7" t="n">
        <v>35185000</v>
      </c>
      <c r="G115" s="5" t="n">
        <v>7191000</v>
      </c>
      <c r="I115" s="7" t="n">
        <v>7191000</v>
      </c>
    </row>
    <row r="116" spans="1:11">
      <c r="A116" s="4" t="s">
        <v>577</v>
      </c>
    </row>
    <row r="117" spans="1:11">
      <c r="A117" s="3" t="s">
        <v>510</v>
      </c>
    </row>
    <row r="118" spans="1:11">
      <c r="A118" s="4" t="s">
        <v>84</v>
      </c>
      <c r="G118" s="7" t="n">
        <v>48000</v>
      </c>
    </row>
    <row r="119" spans="1:11"/>
    <row r="120" spans="1:11">
      <c r="A120" s="4" t="s">
        <v>92</v>
      </c>
      <c r="B120" s="4" t="s">
        <v>108</v>
      </c>
    </row>
  </sheetData>
  <mergeCells count="3">
    <mergeCell ref="A1:B1"/>
    <mergeCell ref="A119:J119"/>
    <mergeCell ref="B120:J1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65</v>
      </c>
    </row>
    <row r="3" spans="1:3">
      <c r="A3" s="3" t="s">
        <v>579</v>
      </c>
    </row>
    <row r="4" spans="1:3">
      <c r="A4" s="4" t="s">
        <v>402</v>
      </c>
      <c r="B4" s="7" t="n">
        <v>31847</v>
      </c>
      <c r="C4" s="7" t="n">
        <v>87494</v>
      </c>
    </row>
    <row r="5" spans="1:3">
      <c r="A5" s="4" t="s">
        <v>403</v>
      </c>
      <c r="B5" s="5" t="n">
        <v>-19771</v>
      </c>
      <c r="C5" s="5" t="n">
        <v>-47764</v>
      </c>
    </row>
    <row r="6" spans="1:3">
      <c r="A6" s="4" t="s">
        <v>580</v>
      </c>
      <c r="B6" s="7" t="n">
        <v>12076</v>
      </c>
      <c r="C6" s="7" t="n">
        <v>397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1</v>
      </c>
      <c r="B1" s="2" t="s">
        <v>64</v>
      </c>
      <c r="D1" s="2" t="s">
        <v>1</v>
      </c>
    </row>
    <row r="2" spans="1:6">
      <c r="B2" s="2" t="s">
        <v>2</v>
      </c>
      <c r="C2" s="2" t="s">
        <v>65</v>
      </c>
      <c r="D2" s="2" t="s">
        <v>2</v>
      </c>
      <c r="E2" s="2" t="s">
        <v>65</v>
      </c>
      <c r="F2" s="2" t="s">
        <v>23</v>
      </c>
    </row>
    <row r="3" spans="1:6">
      <c r="A3" s="3" t="s">
        <v>582</v>
      </c>
    </row>
    <row r="4" spans="1:6">
      <c r="A4" s="4" t="s">
        <v>583</v>
      </c>
      <c r="B4" s="7" t="n">
        <v>20452</v>
      </c>
      <c r="D4" s="7" t="n">
        <v>20452</v>
      </c>
      <c r="F4" s="7" t="n">
        <v>30727</v>
      </c>
    </row>
    <row r="5" spans="1:6">
      <c r="A5" s="4" t="s">
        <v>584</v>
      </c>
      <c r="B5" s="5" t="n">
        <v>56851</v>
      </c>
      <c r="D5" s="5" t="n">
        <v>56851</v>
      </c>
      <c r="F5" s="5" t="n">
        <v>52820</v>
      </c>
    </row>
    <row r="6" spans="1:6">
      <c r="A6" s="4" t="s">
        <v>585</v>
      </c>
      <c r="B6" s="5" t="n">
        <v>29449</v>
      </c>
      <c r="D6" s="5" t="n">
        <v>29449</v>
      </c>
      <c r="F6" s="5" t="n">
        <v>34351</v>
      </c>
    </row>
    <row r="7" spans="1:6">
      <c r="A7" s="4" t="s">
        <v>586</v>
      </c>
      <c r="B7" s="5" t="n">
        <v>23380</v>
      </c>
      <c r="D7" s="5" t="n">
        <v>23380</v>
      </c>
      <c r="F7" s="5" t="n">
        <v>25883</v>
      </c>
    </row>
    <row r="8" spans="1:6">
      <c r="A8" s="4" t="s">
        <v>587</v>
      </c>
      <c r="B8" s="5" t="n">
        <v>11367</v>
      </c>
      <c r="D8" s="5" t="n">
        <v>11367</v>
      </c>
      <c r="F8" s="5" t="n">
        <v>11802</v>
      </c>
    </row>
    <row r="9" spans="1:6">
      <c r="A9" s="4" t="s">
        <v>588</v>
      </c>
      <c r="B9" s="5" t="n">
        <v>5133</v>
      </c>
      <c r="D9" s="5" t="n">
        <v>5133</v>
      </c>
      <c r="F9" s="5" t="n">
        <v>5691</v>
      </c>
    </row>
    <row r="10" spans="1:6">
      <c r="A10" s="4" t="s">
        <v>589</v>
      </c>
      <c r="B10" s="5" t="n">
        <v>489</v>
      </c>
      <c r="D10" s="5" t="n">
        <v>489</v>
      </c>
      <c r="F10" s="5" t="n">
        <v>838</v>
      </c>
    </row>
    <row r="11" spans="1:6">
      <c r="A11" s="4" t="s">
        <v>36</v>
      </c>
      <c r="B11" s="5" t="n">
        <v>147121</v>
      </c>
      <c r="D11" s="5" t="n">
        <v>147121</v>
      </c>
      <c r="F11" s="5" t="n">
        <v>162112</v>
      </c>
    </row>
    <row r="12" spans="1:6">
      <c r="A12" s="4" t="s">
        <v>590</v>
      </c>
      <c r="B12" s="5" t="n">
        <v>33500</v>
      </c>
      <c r="D12" s="5" t="n">
        <v>33500</v>
      </c>
      <c r="F12" s="5" t="n">
        <v>31900</v>
      </c>
    </row>
    <row r="13" spans="1:6">
      <c r="A13" s="4" t="s">
        <v>591</v>
      </c>
      <c r="B13" s="5" t="n">
        <v>800</v>
      </c>
      <c r="C13" s="7" t="n">
        <v>1100</v>
      </c>
      <c r="D13" s="5" t="n">
        <v>1600</v>
      </c>
      <c r="E13" s="7" t="n">
        <v>2200</v>
      </c>
    </row>
    <row r="14" spans="1:6">
      <c r="A14" s="4" t="s">
        <v>592</v>
      </c>
      <c r="B14" s="5" t="n">
        <v>7000</v>
      </c>
      <c r="D14" s="5" t="n">
        <v>7000</v>
      </c>
      <c r="F14" s="5" t="n">
        <v>6700</v>
      </c>
    </row>
    <row r="15" spans="1:6">
      <c r="A15" s="4" t="s">
        <v>593</v>
      </c>
      <c r="B15" s="5" t="n">
        <v>9800</v>
      </c>
      <c r="D15" s="5" t="n">
        <v>9800</v>
      </c>
      <c r="F15" s="5" t="n">
        <v>9000</v>
      </c>
    </row>
    <row r="16" spans="1:6">
      <c r="A16" s="4" t="s">
        <v>594</v>
      </c>
    </row>
    <row r="17" spans="1:6">
      <c r="A17" s="3" t="s">
        <v>582</v>
      </c>
    </row>
    <row r="18" spans="1:6">
      <c r="A18" s="4" t="s">
        <v>595</v>
      </c>
      <c r="B18" s="5" t="n">
        <v>700</v>
      </c>
      <c r="C18" s="7" t="n">
        <v>600</v>
      </c>
      <c r="D18" s="5" t="n">
        <v>1200</v>
      </c>
      <c r="E18" s="7" t="n">
        <v>1100</v>
      </c>
    </row>
    <row r="19" spans="1:6">
      <c r="A19" s="4" t="s">
        <v>365</v>
      </c>
    </row>
    <row r="20" spans="1:6">
      <c r="A20" s="3" t="s">
        <v>582</v>
      </c>
    </row>
    <row r="21" spans="1:6">
      <c r="A21" s="4" t="s">
        <v>584</v>
      </c>
      <c r="B21" s="7" t="n">
        <v>26000</v>
      </c>
      <c r="D21" s="7" t="n">
        <v>26000</v>
      </c>
      <c r="F21" s="7" t="n">
        <v>26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596</v>
      </c>
      <c r="B1" s="2" t="s">
        <v>64</v>
      </c>
      <c r="D1" s="2" t="s">
        <v>1</v>
      </c>
    </row>
    <row r="2" spans="1:6">
      <c r="B2" s="2" t="s">
        <v>346</v>
      </c>
      <c r="C2" s="2" t="s">
        <v>370</v>
      </c>
      <c r="D2" s="2" t="s">
        <v>597</v>
      </c>
      <c r="E2" s="2" t="s">
        <v>370</v>
      </c>
      <c r="F2" s="2" t="s">
        <v>423</v>
      </c>
    </row>
    <row r="3" spans="1:6">
      <c r="A3" s="3" t="s">
        <v>361</v>
      </c>
    </row>
    <row r="4" spans="1:6">
      <c r="A4" s="4" t="s">
        <v>598</v>
      </c>
      <c r="B4" s="7" t="n">
        <v>81526</v>
      </c>
      <c r="D4" s="7" t="n">
        <v>81526</v>
      </c>
      <c r="F4" s="7" t="n">
        <v>75993</v>
      </c>
    </row>
    <row r="5" spans="1:6">
      <c r="A5" s="4" t="s">
        <v>599</v>
      </c>
      <c r="B5" s="5" t="n">
        <v>84174</v>
      </c>
      <c r="D5" s="5" t="n">
        <v>84174</v>
      </c>
      <c r="F5" s="5" t="n">
        <v>72693</v>
      </c>
    </row>
    <row r="6" spans="1:6">
      <c r="A6" s="4" t="s">
        <v>600</v>
      </c>
      <c r="B6" s="5" t="n">
        <v>56716</v>
      </c>
      <c r="D6" s="5" t="n">
        <v>56716</v>
      </c>
      <c r="F6" s="5" t="n">
        <v>54033</v>
      </c>
    </row>
    <row r="7" spans="1:6">
      <c r="A7" s="4" t="s">
        <v>601</v>
      </c>
      <c r="B7" s="5" t="n">
        <v>7843</v>
      </c>
      <c r="D7" s="5" t="n">
        <v>7843</v>
      </c>
      <c r="F7" s="5" t="n">
        <v>8851</v>
      </c>
    </row>
    <row r="8" spans="1:6">
      <c r="A8" s="4" t="s">
        <v>39</v>
      </c>
      <c r="B8" s="5" t="n">
        <v>230259</v>
      </c>
      <c r="D8" s="5" t="n">
        <v>230259</v>
      </c>
      <c r="F8" s="5" t="n">
        <v>211570</v>
      </c>
    </row>
    <row r="9" spans="1:6">
      <c r="A9" s="4" t="s">
        <v>200</v>
      </c>
      <c r="B9" s="5" t="n">
        <v>24000</v>
      </c>
      <c r="D9" s="5" t="n">
        <v>24000</v>
      </c>
      <c r="F9" s="5" t="n">
        <v>24000</v>
      </c>
    </row>
    <row r="10" spans="1:6">
      <c r="A10" s="4" t="s">
        <v>602</v>
      </c>
      <c r="B10" s="5" t="n">
        <v>7300</v>
      </c>
      <c r="D10" s="5" t="n">
        <v>7300</v>
      </c>
      <c r="F10" s="5" t="n">
        <v>8500</v>
      </c>
    </row>
    <row r="11" spans="1:6">
      <c r="A11" s="4" t="s">
        <v>603</v>
      </c>
      <c r="B11" s="5" t="n">
        <v>7500</v>
      </c>
      <c r="D11" s="5" t="n">
        <v>7500</v>
      </c>
      <c r="F11" s="5" t="n">
        <v>6400</v>
      </c>
    </row>
    <row r="12" spans="1:6">
      <c r="A12" s="4" t="s">
        <v>604</v>
      </c>
      <c r="B12" s="5" t="n">
        <v>800</v>
      </c>
      <c r="C12" s="7" t="n">
        <v>300</v>
      </c>
      <c r="D12" s="5" t="n">
        <v>1000</v>
      </c>
      <c r="E12" s="7" t="n">
        <v>600</v>
      </c>
    </row>
    <row r="13" spans="1:6">
      <c r="A13" s="4" t="s">
        <v>605</v>
      </c>
    </row>
    <row r="14" spans="1:6">
      <c r="A14" s="3" t="s">
        <v>361</v>
      </c>
    </row>
    <row r="15" spans="1:6">
      <c r="A15" s="4" t="s">
        <v>599</v>
      </c>
      <c r="B15" s="5" t="n">
        <v>2500</v>
      </c>
      <c r="D15" s="7" t="n">
        <v>2500</v>
      </c>
      <c r="F15" s="5" t="n">
        <v>1700</v>
      </c>
    </row>
    <row r="16" spans="1:6">
      <c r="A16" s="4" t="s">
        <v>606</v>
      </c>
    </row>
    <row r="17" spans="1:6">
      <c r="A17" s="3" t="s">
        <v>361</v>
      </c>
    </row>
    <row r="18" spans="1:6">
      <c r="A18" s="4" t="s">
        <v>391</v>
      </c>
      <c r="D18" s="5" t="n">
        <v>2</v>
      </c>
    </row>
    <row r="19" spans="1:6">
      <c r="A19" s="4" t="s">
        <v>607</v>
      </c>
    </row>
    <row r="20" spans="1:6">
      <c r="A20" s="3" t="s">
        <v>361</v>
      </c>
    </row>
    <row r="21" spans="1:6">
      <c r="A21" s="4" t="s">
        <v>598</v>
      </c>
      <c r="B21" s="7" t="n">
        <v>1500</v>
      </c>
      <c r="D21" s="7" t="n">
        <v>1500</v>
      </c>
      <c r="F21" s="7" t="n">
        <v>12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3</v>
      </c>
    </row>
    <row r="2" spans="1:3">
      <c r="A2" s="3" t="s">
        <v>609</v>
      </c>
    </row>
    <row r="3" spans="1:3">
      <c r="A3" s="4" t="s">
        <v>610</v>
      </c>
      <c r="B3" s="7" t="n">
        <v>82219</v>
      </c>
      <c r="C3" s="7" t="n">
        <v>66498</v>
      </c>
    </row>
    <row r="4" spans="1:3">
      <c r="A4" s="4" t="s">
        <v>611</v>
      </c>
      <c r="B4" s="5" t="n">
        <v>-82219</v>
      </c>
      <c r="C4" s="5" t="n">
        <v>-66498</v>
      </c>
    </row>
    <row r="5" spans="1:3">
      <c r="A5" s="4" t="s">
        <v>612</v>
      </c>
      <c r="B5" s="7" t="n">
        <v>0</v>
      </c>
      <c r="C5"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25"/>
    <col customWidth="1" max="3" min="3" width="25"/>
  </cols>
  <sheetData>
    <row r="1" spans="1:3">
      <c r="A1" s="1" t="s">
        <v>613</v>
      </c>
      <c r="B1" s="2" t="s">
        <v>471</v>
      </c>
      <c r="C1" s="2" t="s">
        <v>472</v>
      </c>
    </row>
    <row r="2" spans="1:3">
      <c r="A2" s="3" t="s">
        <v>614</v>
      </c>
    </row>
    <row r="3" spans="1:3">
      <c r="A3" s="4" t="s">
        <v>615</v>
      </c>
      <c r="B3" s="7" t="n">
        <v>-26261</v>
      </c>
      <c r="C3" s="7" t="n">
        <v>-28449</v>
      </c>
    </row>
    <row r="4" spans="1:3">
      <c r="A4" s="4" t="s">
        <v>40</v>
      </c>
      <c r="B4" s="5" t="n">
        <v>107442</v>
      </c>
      <c r="C4" s="5" t="n">
        <v>159321</v>
      </c>
    </row>
    <row r="5" spans="1:3">
      <c r="A5" s="4" t="s">
        <v>616</v>
      </c>
      <c r="B5" s="7" t="n">
        <v>1084976</v>
      </c>
      <c r="C5" s="7" t="n">
        <v>1370523</v>
      </c>
    </row>
    <row r="6" spans="1:3">
      <c r="A6" s="4" t="s">
        <v>617</v>
      </c>
    </row>
    <row r="7" spans="1:3">
      <c r="A7" s="3" t="s">
        <v>614</v>
      </c>
    </row>
    <row r="8" spans="1:3">
      <c r="A8" s="4" t="s">
        <v>618</v>
      </c>
      <c r="B8" s="5" t="n">
        <v>2</v>
      </c>
      <c r="C8" s="5" t="n">
        <v>3</v>
      </c>
    </row>
    <row r="9" spans="1:3">
      <c r="A9" s="4" t="s">
        <v>619</v>
      </c>
      <c r="B9" s="4" t="s">
        <v>620</v>
      </c>
      <c r="C9" s="4" t="s">
        <v>621</v>
      </c>
    </row>
    <row r="10" spans="1:3">
      <c r="A10" s="4" t="s">
        <v>617</v>
      </c>
    </row>
    <row r="11" spans="1:3">
      <c r="A11" s="3" t="s">
        <v>614</v>
      </c>
    </row>
    <row r="12" spans="1:3">
      <c r="A12" s="4" t="s">
        <v>622</v>
      </c>
      <c r="B12" s="7" t="n">
        <v>107844</v>
      </c>
      <c r="C12" s="7" t="n">
        <v>160251</v>
      </c>
    </row>
    <row r="13" spans="1:3">
      <c r="A13" s="4" t="s">
        <v>615</v>
      </c>
      <c r="B13" s="5" t="n">
        <v>-402</v>
      </c>
      <c r="C13" s="5" t="n">
        <v>-930</v>
      </c>
    </row>
    <row r="14" spans="1:3">
      <c r="A14" s="4" t="s">
        <v>617</v>
      </c>
    </row>
    <row r="15" spans="1:3">
      <c r="A15" s="3" t="s">
        <v>614</v>
      </c>
    </row>
    <row r="16" spans="1:3">
      <c r="A16" s="4" t="s">
        <v>616</v>
      </c>
      <c r="B16" s="7" t="n">
        <v>107100</v>
      </c>
      <c r="C16" s="7" t="n">
        <v>159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 customWidth="1" max="7" min="7" width="14"/>
    <col customWidth="1" max="8" min="8" width="16"/>
  </cols>
  <sheetData>
    <row r="1" spans="1:8">
      <c r="A1" s="1" t="s">
        <v>623</v>
      </c>
      <c r="B1" s="2" t="s">
        <v>64</v>
      </c>
      <c r="D1" s="2" t="s">
        <v>1</v>
      </c>
      <c r="F1" s="2" t="s">
        <v>624</v>
      </c>
    </row>
    <row r="2" spans="1:8">
      <c r="B2" s="2" t="s">
        <v>2</v>
      </c>
      <c r="C2" s="2" t="s">
        <v>65</v>
      </c>
      <c r="D2" s="2" t="s">
        <v>2</v>
      </c>
      <c r="E2" s="2" t="s">
        <v>65</v>
      </c>
      <c r="F2" s="2" t="s">
        <v>23</v>
      </c>
      <c r="G2" s="2" t="s">
        <v>625</v>
      </c>
      <c r="H2" s="2" t="s">
        <v>626</v>
      </c>
    </row>
    <row r="3" spans="1:8">
      <c r="A3" s="3" t="s">
        <v>627</v>
      </c>
    </row>
    <row r="4" spans="1:8">
      <c r="A4" s="4" t="s">
        <v>628</v>
      </c>
      <c r="B4" s="7" t="n">
        <v>3394374000</v>
      </c>
      <c r="D4" s="7" t="n">
        <v>3394374000</v>
      </c>
      <c r="F4" s="7" t="n">
        <v>3418357000</v>
      </c>
    </row>
    <row r="5" spans="1:8">
      <c r="A5" s="4" t="s">
        <v>629</v>
      </c>
      <c r="B5" s="5" t="n">
        <v>-26261000</v>
      </c>
      <c r="D5" s="5" t="n">
        <v>-26261000</v>
      </c>
      <c r="F5" s="5" t="n">
        <v>-28449000</v>
      </c>
    </row>
    <row r="6" spans="1:8">
      <c r="A6" s="4" t="s">
        <v>630</v>
      </c>
      <c r="B6" s="5" t="n">
        <v>3368113000</v>
      </c>
      <c r="D6" s="5" t="n">
        <v>3368113000</v>
      </c>
      <c r="F6" s="5" t="n">
        <v>3389908000</v>
      </c>
    </row>
    <row r="7" spans="1:8">
      <c r="A7" s="4" t="s">
        <v>631</v>
      </c>
      <c r="B7" s="5" t="n">
        <v>2000000</v>
      </c>
      <c r="C7" s="7" t="n">
        <v>1400000</v>
      </c>
      <c r="D7" s="5" t="n">
        <v>4000000</v>
      </c>
      <c r="E7" s="7" t="n">
        <v>2800000</v>
      </c>
    </row>
    <row r="8" spans="1:8">
      <c r="A8" s="4" t="s">
        <v>632</v>
      </c>
    </row>
    <row r="9" spans="1:8">
      <c r="A9" s="3" t="s">
        <v>627</v>
      </c>
    </row>
    <row r="10" spans="1:8">
      <c r="A10" s="4" t="s">
        <v>398</v>
      </c>
      <c r="B10" s="5" t="n">
        <v>250000000</v>
      </c>
      <c r="D10" s="5" t="n">
        <v>250000000</v>
      </c>
    </row>
    <row r="11" spans="1:8">
      <c r="A11" s="4" t="s">
        <v>628</v>
      </c>
      <c r="B11" s="5" t="n">
        <v>0</v>
      </c>
      <c r="D11" s="7" t="n">
        <v>0</v>
      </c>
      <c r="F11" s="5" t="n">
        <v>0</v>
      </c>
    </row>
    <row r="12" spans="1:8">
      <c r="A12" s="4" t="s">
        <v>633</v>
      </c>
      <c r="D12" s="4" t="s">
        <v>482</v>
      </c>
    </row>
    <row r="13" spans="1:8">
      <c r="A13" s="4" t="s">
        <v>634</v>
      </c>
    </row>
    <row r="14" spans="1:8">
      <c r="A14" s="3" t="s">
        <v>627</v>
      </c>
    </row>
    <row r="15" spans="1:8">
      <c r="A15" s="4" t="s">
        <v>635</v>
      </c>
      <c r="D15" s="4" t="s">
        <v>636</v>
      </c>
    </row>
    <row r="16" spans="1:8">
      <c r="A16" s="4" t="s">
        <v>637</v>
      </c>
    </row>
    <row r="17" spans="1:8">
      <c r="A17" s="3" t="s">
        <v>627</v>
      </c>
    </row>
    <row r="18" spans="1:8">
      <c r="A18" s="4" t="s">
        <v>635</v>
      </c>
      <c r="D18" s="4" t="s">
        <v>638</v>
      </c>
    </row>
    <row r="19" spans="1:8">
      <c r="A19" s="4" t="s">
        <v>639</v>
      </c>
    </row>
    <row r="20" spans="1:8">
      <c r="A20" s="3" t="s">
        <v>627</v>
      </c>
    </row>
    <row r="21" spans="1:8">
      <c r="A21" s="4" t="s">
        <v>635</v>
      </c>
      <c r="D21" s="4" t="s">
        <v>640</v>
      </c>
    </row>
    <row r="22" spans="1:8">
      <c r="A22" s="4" t="s">
        <v>641</v>
      </c>
    </row>
    <row r="23" spans="1:8">
      <c r="A23" s="3" t="s">
        <v>627</v>
      </c>
    </row>
    <row r="24" spans="1:8">
      <c r="A24" s="4" t="s">
        <v>635</v>
      </c>
      <c r="D24" s="4" t="s">
        <v>642</v>
      </c>
    </row>
    <row r="25" spans="1:8">
      <c r="A25" s="4" t="s">
        <v>643</v>
      </c>
    </row>
    <row r="26" spans="1:8">
      <c r="A26" s="3" t="s">
        <v>627</v>
      </c>
    </row>
    <row r="27" spans="1:8">
      <c r="A27" s="4" t="s">
        <v>644</v>
      </c>
      <c r="D27" s="4" t="s">
        <v>642</v>
      </c>
    </row>
    <row r="28" spans="1:8">
      <c r="A28" s="4" t="s">
        <v>645</v>
      </c>
    </row>
    <row r="29" spans="1:8">
      <c r="A29" s="3" t="s">
        <v>627</v>
      </c>
    </row>
    <row r="30" spans="1:8">
      <c r="A30" s="4" t="s">
        <v>644</v>
      </c>
      <c r="D30" s="4" t="s">
        <v>570</v>
      </c>
    </row>
    <row r="31" spans="1:8">
      <c r="A31" s="4" t="s">
        <v>646</v>
      </c>
    </row>
    <row r="32" spans="1:8">
      <c r="A32" s="3" t="s">
        <v>627</v>
      </c>
    </row>
    <row r="33" spans="1:8">
      <c r="A33" s="4" t="s">
        <v>644</v>
      </c>
      <c r="D33" s="4" t="s">
        <v>647</v>
      </c>
    </row>
    <row r="34" spans="1:8">
      <c r="A34" s="4" t="s">
        <v>648</v>
      </c>
    </row>
    <row r="35" spans="1:8">
      <c r="A35" s="3" t="s">
        <v>627</v>
      </c>
    </row>
    <row r="36" spans="1:8">
      <c r="A36" s="4" t="s">
        <v>398</v>
      </c>
      <c r="F36" s="5" t="n">
        <v>450000000</v>
      </c>
      <c r="H36" s="7" t="n">
        <v>500000000</v>
      </c>
    </row>
    <row r="37" spans="1:8">
      <c r="A37" s="4" t="s">
        <v>628</v>
      </c>
      <c r="B37" s="5" t="n">
        <v>498750000</v>
      </c>
      <c r="D37" s="7" t="n">
        <v>498750000</v>
      </c>
      <c r="F37" s="7" t="n">
        <v>498648000</v>
      </c>
    </row>
    <row r="38" spans="1:8">
      <c r="A38" s="4" t="s">
        <v>644</v>
      </c>
      <c r="D38" s="4" t="s">
        <v>570</v>
      </c>
    </row>
    <row r="39" spans="1:8">
      <c r="A39" s="4" t="s">
        <v>649</v>
      </c>
    </row>
    <row r="40" spans="1:8">
      <c r="A40" s="3" t="s">
        <v>627</v>
      </c>
    </row>
    <row r="41" spans="1:8">
      <c r="A41" s="4" t="s">
        <v>644</v>
      </c>
      <c r="D41" s="4" t="s">
        <v>650</v>
      </c>
      <c r="F41" s="4" t="s">
        <v>651</v>
      </c>
    </row>
    <row r="42" spans="1:8">
      <c r="A42" s="4" t="s">
        <v>652</v>
      </c>
    </row>
    <row r="43" spans="1:8">
      <c r="A43" s="3" t="s">
        <v>627</v>
      </c>
    </row>
    <row r="44" spans="1:8">
      <c r="A44" s="4" t="s">
        <v>644</v>
      </c>
      <c r="D44" s="4" t="s">
        <v>570</v>
      </c>
      <c r="F44" s="4" t="s">
        <v>570</v>
      </c>
    </row>
    <row r="45" spans="1:8">
      <c r="A45" s="4" t="s">
        <v>653</v>
      </c>
    </row>
    <row r="46" spans="1:8">
      <c r="A46" s="3" t="s">
        <v>627</v>
      </c>
    </row>
    <row r="47" spans="1:8">
      <c r="A47" s="4" t="s">
        <v>644</v>
      </c>
      <c r="D47" s="4" t="s">
        <v>642</v>
      </c>
    </row>
    <row r="48" spans="1:8">
      <c r="A48" s="4" t="s">
        <v>654</v>
      </c>
    </row>
    <row r="49" spans="1:8">
      <c r="A49" s="3" t="s">
        <v>627</v>
      </c>
    </row>
    <row r="50" spans="1:8">
      <c r="A50" s="4" t="s">
        <v>644</v>
      </c>
      <c r="D50" s="4" t="s">
        <v>647</v>
      </c>
    </row>
    <row r="51" spans="1:8">
      <c r="A51" s="4" t="s">
        <v>655</v>
      </c>
    </row>
    <row r="52" spans="1:8">
      <c r="A52" s="3" t="s">
        <v>627</v>
      </c>
    </row>
    <row r="53" spans="1:8">
      <c r="A53" s="4" t="s">
        <v>628</v>
      </c>
      <c r="B53" s="7" t="n">
        <v>225624000</v>
      </c>
      <c r="D53" s="7" t="n">
        <v>225624000</v>
      </c>
      <c r="F53" s="7" t="n">
        <v>249987000</v>
      </c>
    </row>
    <row r="54" spans="1:8">
      <c r="A54" s="4" t="s">
        <v>619</v>
      </c>
      <c r="B54" s="4" t="s">
        <v>656</v>
      </c>
      <c r="D54" s="4" t="s">
        <v>656</v>
      </c>
    </row>
    <row r="55" spans="1:8">
      <c r="A55" s="4" t="s">
        <v>657</v>
      </c>
    </row>
    <row r="56" spans="1:8">
      <c r="A56" s="3" t="s">
        <v>627</v>
      </c>
    </row>
    <row r="57" spans="1:8">
      <c r="A57" s="4" t="s">
        <v>658</v>
      </c>
      <c r="B57" s="4" t="s">
        <v>659</v>
      </c>
      <c r="D57" s="4" t="s">
        <v>659</v>
      </c>
    </row>
    <row r="58" spans="1:8">
      <c r="A58" s="4" t="s">
        <v>660</v>
      </c>
    </row>
    <row r="59" spans="1:8">
      <c r="A59" s="3" t="s">
        <v>627</v>
      </c>
    </row>
    <row r="60" spans="1:8">
      <c r="A60" s="4" t="s">
        <v>658</v>
      </c>
      <c r="B60" s="4" t="s">
        <v>661</v>
      </c>
      <c r="D60" s="4" t="s">
        <v>661</v>
      </c>
    </row>
    <row r="61" spans="1:8">
      <c r="A61" s="4" t="s">
        <v>662</v>
      </c>
    </row>
    <row r="62" spans="1:8">
      <c r="A62" s="3" t="s">
        <v>627</v>
      </c>
    </row>
    <row r="63" spans="1:8">
      <c r="A63" s="4" t="s">
        <v>644</v>
      </c>
      <c r="D63" s="4" t="s">
        <v>663</v>
      </c>
    </row>
    <row r="64" spans="1:8">
      <c r="A64" s="4" t="s">
        <v>664</v>
      </c>
    </row>
    <row r="65" spans="1:8">
      <c r="A65" s="3" t="s">
        <v>627</v>
      </c>
    </row>
    <row r="66" spans="1:8">
      <c r="A66" s="4" t="s">
        <v>628</v>
      </c>
      <c r="B66" s="7" t="n">
        <v>724374000</v>
      </c>
      <c r="D66" s="7" t="n">
        <v>724374000</v>
      </c>
      <c r="F66" s="5" t="n">
        <v>748635000</v>
      </c>
    </row>
    <row r="67" spans="1:8">
      <c r="A67" s="4" t="s">
        <v>665</v>
      </c>
    </row>
    <row r="68" spans="1:8">
      <c r="A68" s="3" t="s">
        <v>627</v>
      </c>
    </row>
    <row r="69" spans="1:8">
      <c r="A69" s="4" t="s">
        <v>628</v>
      </c>
      <c r="B69" s="7" t="n">
        <v>0</v>
      </c>
      <c r="D69" s="7" t="n">
        <v>0</v>
      </c>
      <c r="F69" s="5" t="n">
        <v>99722000</v>
      </c>
    </row>
    <row r="70" spans="1:8">
      <c r="A70" s="4" t="s">
        <v>658</v>
      </c>
      <c r="B70" s="4" t="s">
        <v>666</v>
      </c>
      <c r="D70" s="4" t="s">
        <v>666</v>
      </c>
    </row>
    <row r="71" spans="1:8">
      <c r="A71" s="4" t="s">
        <v>667</v>
      </c>
    </row>
    <row r="72" spans="1:8">
      <c r="A72" s="3" t="s">
        <v>627</v>
      </c>
    </row>
    <row r="73" spans="1:8">
      <c r="A73" s="4" t="s">
        <v>628</v>
      </c>
      <c r="B73" s="7" t="n">
        <v>0</v>
      </c>
      <c r="D73" s="7" t="n">
        <v>0</v>
      </c>
      <c r="F73" s="5" t="n">
        <v>275000000</v>
      </c>
    </row>
    <row r="74" spans="1:8">
      <c r="A74" s="4" t="s">
        <v>658</v>
      </c>
      <c r="B74" s="4" t="s">
        <v>668</v>
      </c>
      <c r="D74" s="4" t="s">
        <v>668</v>
      </c>
      <c r="G74" s="4" t="s">
        <v>668</v>
      </c>
    </row>
    <row r="75" spans="1:8">
      <c r="A75" s="4" t="s">
        <v>669</v>
      </c>
    </row>
    <row r="76" spans="1:8">
      <c r="A76" s="3" t="s">
        <v>627</v>
      </c>
    </row>
    <row r="77" spans="1:8">
      <c r="A77" s="4" t="s">
        <v>628</v>
      </c>
      <c r="B77" s="7" t="n">
        <v>550000000</v>
      </c>
      <c r="D77" s="7" t="n">
        <v>550000000</v>
      </c>
      <c r="F77" s="5" t="n">
        <v>550000000</v>
      </c>
    </row>
    <row r="78" spans="1:8">
      <c r="A78" s="4" t="s">
        <v>658</v>
      </c>
      <c r="B78" s="4" t="s">
        <v>670</v>
      </c>
      <c r="D78" s="4" t="s">
        <v>670</v>
      </c>
    </row>
    <row r="79" spans="1:8">
      <c r="A79" s="4" t="s">
        <v>671</v>
      </c>
    </row>
    <row r="80" spans="1:8">
      <c r="A80" s="3" t="s">
        <v>627</v>
      </c>
    </row>
    <row r="81" spans="1:8">
      <c r="A81" s="4" t="s">
        <v>628</v>
      </c>
      <c r="B81" s="7" t="n">
        <v>300000000</v>
      </c>
      <c r="D81" s="7" t="n">
        <v>300000000</v>
      </c>
      <c r="F81" s="5" t="n">
        <v>300000000</v>
      </c>
    </row>
    <row r="82" spans="1:8">
      <c r="A82" s="4" t="s">
        <v>658</v>
      </c>
      <c r="B82" s="4" t="s">
        <v>672</v>
      </c>
      <c r="D82" s="4" t="s">
        <v>672</v>
      </c>
    </row>
    <row r="83" spans="1:8">
      <c r="A83" s="4" t="s">
        <v>673</v>
      </c>
    </row>
    <row r="84" spans="1:8">
      <c r="A84" s="3" t="s">
        <v>627</v>
      </c>
    </row>
    <row r="85" spans="1:8">
      <c r="A85" s="4" t="s">
        <v>628</v>
      </c>
      <c r="B85" s="7" t="n">
        <v>300000000</v>
      </c>
      <c r="D85" s="7" t="n">
        <v>300000000</v>
      </c>
      <c r="F85" s="5" t="n">
        <v>300000000</v>
      </c>
    </row>
    <row r="86" spans="1:8">
      <c r="A86" s="4" t="s">
        <v>658</v>
      </c>
      <c r="B86" s="4" t="s">
        <v>674</v>
      </c>
      <c r="D86" s="4" t="s">
        <v>674</v>
      </c>
    </row>
    <row r="87" spans="1:8">
      <c r="A87" s="4" t="s">
        <v>675</v>
      </c>
    </row>
    <row r="88" spans="1:8">
      <c r="A88" s="3" t="s">
        <v>627</v>
      </c>
    </row>
    <row r="89" spans="1:8">
      <c r="A89" s="4" t="s">
        <v>628</v>
      </c>
      <c r="B89" s="7" t="n">
        <v>770000000</v>
      </c>
      <c r="D89" s="7" t="n">
        <v>770000000</v>
      </c>
      <c r="F89" s="5" t="n">
        <v>770000000</v>
      </c>
    </row>
    <row r="90" spans="1:8">
      <c r="A90" s="4" t="s">
        <v>658</v>
      </c>
      <c r="B90" s="4" t="s">
        <v>676</v>
      </c>
      <c r="D90" s="4" t="s">
        <v>676</v>
      </c>
    </row>
    <row r="91" spans="1:8">
      <c r="A91" s="4" t="s">
        <v>677</v>
      </c>
    </row>
    <row r="92" spans="1:8">
      <c r="A92" s="3" t="s">
        <v>627</v>
      </c>
    </row>
    <row r="93" spans="1:8">
      <c r="A93" s="4" t="s">
        <v>398</v>
      </c>
      <c r="C93" s="7" t="n">
        <v>275000000</v>
      </c>
      <c r="E93" s="7" t="n">
        <v>275000000</v>
      </c>
    </row>
    <row r="94" spans="1:8">
      <c r="A94" s="4" t="s">
        <v>628</v>
      </c>
      <c r="B94" s="7" t="n">
        <v>275000000</v>
      </c>
      <c r="D94" s="7" t="n">
        <v>275000000</v>
      </c>
      <c r="F94" s="5" t="n">
        <v>275000000</v>
      </c>
    </row>
    <row r="95" spans="1:8">
      <c r="A95" s="4" t="s">
        <v>658</v>
      </c>
      <c r="B95" s="4" t="s">
        <v>678</v>
      </c>
      <c r="C95" s="4" t="s">
        <v>678</v>
      </c>
      <c r="D95" s="4" t="s">
        <v>678</v>
      </c>
      <c r="E95" s="4" t="s">
        <v>678</v>
      </c>
    </row>
    <row r="96" spans="1:8">
      <c r="A96" s="4" t="s">
        <v>679</v>
      </c>
    </row>
    <row r="97" spans="1:8">
      <c r="A97" s="3" t="s">
        <v>627</v>
      </c>
    </row>
    <row r="98" spans="1:8">
      <c r="A98" s="4" t="s">
        <v>398</v>
      </c>
      <c r="B98" s="7" t="n">
        <v>375000000</v>
      </c>
      <c r="D98" s="7" t="n">
        <v>375000000</v>
      </c>
    </row>
    <row r="99" spans="1:8">
      <c r="A99" s="4" t="s">
        <v>628</v>
      </c>
      <c r="B99" s="7" t="n">
        <v>375000000</v>
      </c>
      <c r="D99" s="7" t="n">
        <v>375000000</v>
      </c>
      <c r="F99" s="5" t="n">
        <v>0</v>
      </c>
    </row>
    <row r="100" spans="1:8">
      <c r="A100" s="4" t="s">
        <v>658</v>
      </c>
      <c r="B100" s="4" t="s">
        <v>680</v>
      </c>
      <c r="D100" s="4" t="s">
        <v>680</v>
      </c>
    </row>
    <row r="101" spans="1:8">
      <c r="A101" s="4" t="s">
        <v>681</v>
      </c>
    </row>
    <row r="102" spans="1:8">
      <c r="A102" s="3" t="s">
        <v>627</v>
      </c>
    </row>
    <row r="103" spans="1:8">
      <c r="A103" s="4" t="s">
        <v>628</v>
      </c>
      <c r="B103" s="7" t="n">
        <v>2570000000</v>
      </c>
      <c r="D103" s="7" t="n">
        <v>2570000000</v>
      </c>
      <c r="F103" s="5" t="n">
        <v>2569722000</v>
      </c>
    </row>
    <row r="104" spans="1:8">
      <c r="A104" s="4" t="s">
        <v>682</v>
      </c>
    </row>
    <row r="105" spans="1:8">
      <c r="A105" s="3" t="s">
        <v>627</v>
      </c>
    </row>
    <row r="106" spans="1:8">
      <c r="A106" s="4" t="s">
        <v>628</v>
      </c>
      <c r="B106" s="7" t="n">
        <v>100000000</v>
      </c>
      <c r="D106" s="7" t="n">
        <v>100000000</v>
      </c>
      <c r="F106" s="7" t="n">
        <v>100000000</v>
      </c>
    </row>
    <row r="107" spans="1:8">
      <c r="A107" s="4" t="s">
        <v>644</v>
      </c>
      <c r="D107" s="4" t="s">
        <v>6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4"/>
    <col customWidth="1" max="6" min="6" width="25"/>
    <col customWidth="1" max="7" min="7" width="4"/>
    <col customWidth="1" max="8" min="8" width="20"/>
    <col customWidth="1" max="9" min="9" width="27"/>
    <col customWidth="1" max="10" min="10" width="28"/>
    <col customWidth="1" max="11" min="11" width="46"/>
    <col customWidth="1" max="12" min="12" width="25"/>
  </cols>
  <sheetData>
    <row r="1" spans="1:12">
      <c r="A1" s="1" t="s">
        <v>123</v>
      </c>
      <c r="C1" s="2" t="s">
        <v>124</v>
      </c>
      <c r="D1" s="2" t="s">
        <v>55</v>
      </c>
      <c r="E1" s="2" t="s">
        <v>92</v>
      </c>
      <c r="F1" s="2" t="s">
        <v>56</v>
      </c>
      <c r="G1" s="2" t="s">
        <v>92</v>
      </c>
      <c r="H1" s="2" t="s">
        <v>125</v>
      </c>
      <c r="I1" s="2" t="s">
        <v>126</v>
      </c>
      <c r="J1" s="2" t="s">
        <v>127</v>
      </c>
      <c r="K1" s="2" t="s">
        <v>128</v>
      </c>
      <c r="L1" s="2" t="s">
        <v>129</v>
      </c>
    </row>
    <row r="2" spans="1:12">
      <c r="A2" s="4" t="s">
        <v>130</v>
      </c>
      <c r="C2" s="7" t="n">
        <v>1101330</v>
      </c>
      <c r="D2" s="7" t="n">
        <v>22</v>
      </c>
      <c r="F2" s="7" t="n">
        <v>4</v>
      </c>
      <c r="H2" s="7" t="n">
        <v>81</v>
      </c>
      <c r="I2" s="7" t="n">
        <v>3689330</v>
      </c>
      <c r="J2" s="7" t="n">
        <v>-2625474</v>
      </c>
      <c r="K2" s="7" t="n">
        <v>-4851</v>
      </c>
      <c r="L2" s="7" t="n">
        <v>42218</v>
      </c>
    </row>
    <row r="3" spans="1:12">
      <c r="A3" s="3" t="s">
        <v>131</v>
      </c>
    </row>
    <row r="4" spans="1:12">
      <c r="A4" s="4" t="s">
        <v>132</v>
      </c>
      <c r="C4" s="5" t="n">
        <v>-25660</v>
      </c>
      <c r="J4" s="5" t="n">
        <v>-25660</v>
      </c>
    </row>
    <row r="5" spans="1:12">
      <c r="A5" s="4" t="s">
        <v>133</v>
      </c>
      <c r="C5" s="5" t="n">
        <v>1371</v>
      </c>
      <c r="I5" s="5" t="n">
        <v>1371</v>
      </c>
    </row>
    <row r="6" spans="1:12">
      <c r="A6" s="4" t="s">
        <v>134</v>
      </c>
      <c r="B6" s="4" t="s">
        <v>99</v>
      </c>
      <c r="C6" s="5" t="n">
        <v>53124</v>
      </c>
      <c r="J6" s="5" t="n">
        <v>42604</v>
      </c>
      <c r="L6" s="5" t="n">
        <v>10520</v>
      </c>
    </row>
    <row r="7" spans="1:12">
      <c r="A7" s="4" t="s">
        <v>135</v>
      </c>
      <c r="C7" s="5" t="n">
        <v>-489</v>
      </c>
      <c r="K7" s="5" t="n">
        <v>-489</v>
      </c>
    </row>
    <row r="8" spans="1:12">
      <c r="A8" s="4" t="s">
        <v>136</v>
      </c>
      <c r="C8" s="5" t="n">
        <v>-91835</v>
      </c>
      <c r="H8" s="5" t="n">
        <v>-9</v>
      </c>
      <c r="I8" s="5" t="n">
        <v>-91826</v>
      </c>
    </row>
    <row r="9" spans="1:12">
      <c r="A9" s="4" t="s">
        <v>137</v>
      </c>
      <c r="C9" s="5" t="n">
        <v>460</v>
      </c>
      <c r="I9" s="5" t="n">
        <v>460</v>
      </c>
    </row>
    <row r="10" spans="1:12">
      <c r="A10" s="4" t="s">
        <v>138</v>
      </c>
      <c r="C10" s="5" t="n">
        <v>444</v>
      </c>
      <c r="L10" s="5" t="n">
        <v>444</v>
      </c>
    </row>
    <row r="11" spans="1:12">
      <c r="A11" s="4" t="s">
        <v>139</v>
      </c>
      <c r="B11" s="4" t="s">
        <v>140</v>
      </c>
      <c r="C11" s="5" t="n">
        <v>-7292</v>
      </c>
      <c r="L11" s="5" t="n">
        <v>-7292</v>
      </c>
    </row>
    <row r="12" spans="1:12">
      <c r="A12" s="4" t="s">
        <v>141</v>
      </c>
      <c r="C12" s="5" t="n">
        <v>1031453</v>
      </c>
      <c r="D12" s="5" t="n">
        <v>22</v>
      </c>
      <c r="F12" s="5" t="n">
        <v>4</v>
      </c>
      <c r="H12" s="5" t="n">
        <v>72</v>
      </c>
      <c r="I12" s="5" t="n">
        <v>3599335</v>
      </c>
      <c r="J12" s="5" t="n">
        <v>-2608530</v>
      </c>
      <c r="K12" s="5" t="n">
        <v>-5340</v>
      </c>
      <c r="L12" s="5" t="n">
        <v>45890</v>
      </c>
    </row>
    <row r="13" spans="1:12">
      <c r="A13" s="4" t="s">
        <v>142</v>
      </c>
      <c r="C13" s="5" t="n">
        <v>1059684</v>
      </c>
      <c r="D13" s="5" t="n">
        <v>22</v>
      </c>
      <c r="F13" s="5" t="n">
        <v>4</v>
      </c>
      <c r="H13" s="5" t="n">
        <v>72</v>
      </c>
      <c r="I13" s="5" t="n">
        <v>3602172</v>
      </c>
      <c r="J13" s="5" t="n">
        <v>-2581488</v>
      </c>
      <c r="K13" s="5" t="n">
        <v>-4218</v>
      </c>
      <c r="L13" s="5" t="n">
        <v>43120</v>
      </c>
    </row>
    <row r="14" spans="1:12">
      <c r="A14" s="3" t="s">
        <v>131</v>
      </c>
    </row>
    <row r="15" spans="1:12">
      <c r="A15" s="4" t="s">
        <v>132</v>
      </c>
      <c r="C15" s="5" t="n">
        <v>-25660</v>
      </c>
      <c r="J15" s="5" t="n">
        <v>-25660</v>
      </c>
    </row>
    <row r="16" spans="1:12">
      <c r="A16" s="4" t="s">
        <v>133</v>
      </c>
      <c r="C16" s="5" t="n">
        <v>1699</v>
      </c>
      <c r="I16" s="5" t="n">
        <v>1699</v>
      </c>
    </row>
    <row r="17" spans="1:12">
      <c r="A17" s="4" t="s">
        <v>134</v>
      </c>
      <c r="B17" s="4" t="s">
        <v>99</v>
      </c>
      <c r="C17" s="5" t="n">
        <v>181971</v>
      </c>
      <c r="J17" s="5" t="n">
        <v>176025</v>
      </c>
      <c r="L17" s="5" t="n">
        <v>5946</v>
      </c>
    </row>
    <row r="18" spans="1:12">
      <c r="A18" s="4" t="s">
        <v>135</v>
      </c>
      <c r="C18" s="5" t="n">
        <v>540</v>
      </c>
      <c r="K18" s="5" t="n">
        <v>540</v>
      </c>
    </row>
    <row r="19" spans="1:12">
      <c r="A19" s="4" t="s">
        <v>137</v>
      </c>
      <c r="C19" s="5" t="n">
        <v>110</v>
      </c>
      <c r="I19" s="5" t="n">
        <v>110</v>
      </c>
    </row>
    <row r="20" spans="1:12">
      <c r="A20" s="4" t="s">
        <v>143</v>
      </c>
      <c r="C20" s="5" t="n">
        <v>-12988</v>
      </c>
      <c r="L20" s="5" t="n">
        <v>-12988</v>
      </c>
    </row>
    <row r="21" spans="1:12">
      <c r="A21" s="4" t="s">
        <v>144</v>
      </c>
      <c r="C21" s="7" t="n">
        <v>1205356</v>
      </c>
      <c r="D21" s="7" t="n">
        <v>22</v>
      </c>
      <c r="F21" s="7" t="n">
        <v>4</v>
      </c>
      <c r="H21" s="7" t="n">
        <v>72</v>
      </c>
      <c r="I21" s="7" t="n">
        <v>3603981</v>
      </c>
      <c r="J21" s="7" t="n">
        <v>-2431123</v>
      </c>
      <c r="K21" s="7" t="n">
        <v>-3678</v>
      </c>
      <c r="L21" s="7" t="n">
        <v>36078</v>
      </c>
    </row>
    <row r="22" spans="1:12"/>
    <row r="23" spans="1:12">
      <c r="A23" s="4" t="s">
        <v>92</v>
      </c>
      <c r="B23" s="4" t="s">
        <v>145</v>
      </c>
    </row>
    <row r="24" spans="1:12">
      <c r="A24" s="4" t="s">
        <v>99</v>
      </c>
      <c r="B24" s="4" t="s">
        <v>146</v>
      </c>
    </row>
    <row r="25" spans="1:12">
      <c r="A25" s="4" t="s">
        <v>140</v>
      </c>
      <c r="B25" s="4" t="s">
        <v>147</v>
      </c>
    </row>
  </sheetData>
  <mergeCells count="45">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A22:K22"/>
    <mergeCell ref="B23:K23"/>
    <mergeCell ref="B24:K24"/>
    <mergeCell ref="B25:K2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685</v>
      </c>
      <c r="C1" s="2" t="s">
        <v>2</v>
      </c>
      <c r="D1" s="2" t="s">
        <v>23</v>
      </c>
    </row>
    <row r="2" spans="1:4">
      <c r="A2" s="3" t="s">
        <v>686</v>
      </c>
    </row>
    <row r="3" spans="1:4">
      <c r="A3" s="4" t="s">
        <v>687</v>
      </c>
      <c r="C3" s="7" t="n">
        <v>550000</v>
      </c>
    </row>
    <row r="4" spans="1:4">
      <c r="A4" s="5" t="n">
        <v>2018</v>
      </c>
      <c r="C4" s="5" t="n">
        <v>610091</v>
      </c>
    </row>
    <row r="5" spans="1:4">
      <c r="A5" s="5" t="n">
        <v>2019</v>
      </c>
      <c r="C5" s="5" t="n">
        <v>798350</v>
      </c>
    </row>
    <row r="6" spans="1:4">
      <c r="A6" s="5" t="n">
        <v>2020</v>
      </c>
      <c r="C6" s="5" t="n">
        <v>498750</v>
      </c>
    </row>
    <row r="7" spans="1:4">
      <c r="A7" s="5" t="n">
        <v>2021</v>
      </c>
      <c r="C7" s="5" t="n">
        <v>393287</v>
      </c>
    </row>
    <row r="8" spans="1:4">
      <c r="A8" s="4" t="s">
        <v>688</v>
      </c>
      <c r="C8" s="5" t="n">
        <v>543896</v>
      </c>
    </row>
    <row r="9" spans="1:4">
      <c r="A9" s="4" t="s">
        <v>689</v>
      </c>
      <c r="C9" s="5" t="n">
        <v>3394374</v>
      </c>
      <c r="D9" s="7" t="n">
        <v>3418357</v>
      </c>
    </row>
    <row r="10" spans="1:4">
      <c r="A10" s="4" t="s">
        <v>615</v>
      </c>
      <c r="C10" s="5" t="n">
        <v>-26261</v>
      </c>
      <c r="D10" s="5" t="n">
        <v>-28449</v>
      </c>
    </row>
    <row r="11" spans="1:4">
      <c r="A11" s="4" t="s">
        <v>630</v>
      </c>
      <c r="C11" s="5" t="n">
        <v>3368113</v>
      </c>
      <c r="D11" s="7" t="n">
        <v>3389908</v>
      </c>
    </row>
    <row r="12" spans="1:4">
      <c r="A12" s="4" t="s">
        <v>690</v>
      </c>
    </row>
    <row r="13" spans="1:4">
      <c r="A13" s="3" t="s">
        <v>686</v>
      </c>
    </row>
    <row r="14" spans="1:4">
      <c r="A14" s="4" t="s">
        <v>687</v>
      </c>
      <c r="C14" s="5" t="n">
        <v>550000</v>
      </c>
    </row>
    <row r="15" spans="1:4">
      <c r="A15" s="5" t="n">
        <v>2018</v>
      </c>
      <c r="C15" s="5" t="n">
        <v>600000</v>
      </c>
    </row>
    <row r="16" spans="1:4">
      <c r="A16" s="5" t="n">
        <v>2019</v>
      </c>
      <c r="C16" s="5" t="n">
        <v>770000</v>
      </c>
    </row>
    <row r="17" spans="1:4">
      <c r="A17" s="5" t="n">
        <v>2020</v>
      </c>
      <c r="C17" s="5" t="n">
        <v>0</v>
      </c>
    </row>
    <row r="18" spans="1:4">
      <c r="A18" s="5" t="n">
        <v>2021</v>
      </c>
      <c r="C18" s="5" t="n">
        <v>275000</v>
      </c>
    </row>
    <row r="19" spans="1:4">
      <c r="A19" s="4" t="s">
        <v>688</v>
      </c>
      <c r="C19" s="5" t="n">
        <v>475000</v>
      </c>
    </row>
    <row r="20" spans="1:4">
      <c r="A20" s="4" t="s">
        <v>689</v>
      </c>
      <c r="C20" s="5" t="n">
        <v>2670000</v>
      </c>
    </row>
    <row r="21" spans="1:4">
      <c r="A21" s="4" t="s">
        <v>615</v>
      </c>
      <c r="C21" s="5" t="n">
        <v>-18419</v>
      </c>
    </row>
    <row r="22" spans="1:4">
      <c r="A22" s="4" t="s">
        <v>630</v>
      </c>
      <c r="C22" s="5" t="n">
        <v>2651581</v>
      </c>
    </row>
    <row r="23" spans="1:4">
      <c r="A23" s="4" t="s">
        <v>691</v>
      </c>
    </row>
    <row r="24" spans="1:4">
      <c r="A24" s="3" t="s">
        <v>686</v>
      </c>
    </row>
    <row r="25" spans="1:4">
      <c r="A25" s="4" t="s">
        <v>687</v>
      </c>
      <c r="C25" s="5" t="n">
        <v>0</v>
      </c>
    </row>
    <row r="26" spans="1:4">
      <c r="A26" s="5" t="n">
        <v>2018</v>
      </c>
      <c r="C26" s="5" t="n">
        <v>10091</v>
      </c>
    </row>
    <row r="27" spans="1:4">
      <c r="A27" s="5" t="n">
        <v>2019</v>
      </c>
      <c r="C27" s="5" t="n">
        <v>28350</v>
      </c>
    </row>
    <row r="28" spans="1:4">
      <c r="A28" s="5" t="n">
        <v>2020</v>
      </c>
      <c r="C28" s="5" t="n">
        <v>498750</v>
      </c>
    </row>
    <row r="29" spans="1:4">
      <c r="A29" s="5" t="n">
        <v>2021</v>
      </c>
      <c r="C29" s="5" t="n">
        <v>118287</v>
      </c>
    </row>
    <row r="30" spans="1:4">
      <c r="A30" s="4" t="s">
        <v>688</v>
      </c>
      <c r="C30" s="5" t="n">
        <v>68896</v>
      </c>
    </row>
    <row r="31" spans="1:4">
      <c r="A31" s="4" t="s">
        <v>689</v>
      </c>
      <c r="C31" s="5" t="n">
        <v>724374</v>
      </c>
    </row>
    <row r="32" spans="1:4">
      <c r="A32" s="4" t="s">
        <v>615</v>
      </c>
      <c r="C32" s="5" t="n">
        <v>-7842</v>
      </c>
    </row>
    <row r="33" spans="1:4">
      <c r="A33" s="4" t="s">
        <v>630</v>
      </c>
      <c r="C33" s="5" t="n">
        <v>716532</v>
      </c>
    </row>
    <row r="34" spans="1:4">
      <c r="A34" s="4" t="s">
        <v>692</v>
      </c>
    </row>
    <row r="35" spans="1:4">
      <c r="A35" s="3" t="s">
        <v>686</v>
      </c>
    </row>
    <row r="36" spans="1:4">
      <c r="A36" s="5" t="n">
        <v>2018</v>
      </c>
      <c r="C36" s="7" t="n">
        <v>610000</v>
      </c>
    </row>
    <row r="37" spans="1:4">
      <c r="A37" s="4" t="s">
        <v>693</v>
      </c>
    </row>
    <row r="38" spans="1:4">
      <c r="A38" s="3" t="s">
        <v>686</v>
      </c>
    </row>
    <row r="39" spans="1:4">
      <c r="A39" s="4" t="s">
        <v>694</v>
      </c>
      <c r="B39" s="7" t="n">
        <v>1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9"/>
    <col customWidth="1" max="5" min="5" width="21"/>
    <col customWidth="1" max="6" min="6" width="21"/>
    <col customWidth="1" max="7" min="7" width="21"/>
    <col customWidth="1" max="8" min="8" width="21"/>
    <col customWidth="1" max="9" min="9" width="21"/>
  </cols>
  <sheetData>
    <row r="1" spans="1:9">
      <c r="A1" s="1" t="s">
        <v>695</v>
      </c>
      <c r="B1" s="2" t="s">
        <v>696</v>
      </c>
      <c r="F1" s="2" t="s">
        <v>1</v>
      </c>
      <c r="G1" s="2" t="s">
        <v>624</v>
      </c>
    </row>
    <row r="2" spans="1:9">
      <c r="B2" s="2" t="s">
        <v>697</v>
      </c>
      <c r="C2" s="2" t="s">
        <v>698</v>
      </c>
      <c r="D2" s="2" t="s">
        <v>699</v>
      </c>
      <c r="E2" s="2" t="s">
        <v>700</v>
      </c>
      <c r="F2" s="2" t="s">
        <v>346</v>
      </c>
      <c r="G2" s="2" t="s">
        <v>423</v>
      </c>
      <c r="H2" s="2" t="s">
        <v>378</v>
      </c>
      <c r="I2" s="2" t="s">
        <v>701</v>
      </c>
    </row>
    <row r="3" spans="1:9">
      <c r="A3" s="4" t="s">
        <v>397</v>
      </c>
    </row>
    <row r="4" spans="1:9">
      <c r="A4" s="3" t="s">
        <v>702</v>
      </c>
    </row>
    <row r="5" spans="1:9">
      <c r="A5" s="4" t="s">
        <v>398</v>
      </c>
      <c r="B5" s="7" t="n">
        <v>227000000</v>
      </c>
      <c r="F5" s="7" t="n">
        <v>227000000</v>
      </c>
      <c r="H5" s="7" t="n">
        <v>227000000</v>
      </c>
    </row>
    <row r="6" spans="1:9">
      <c r="A6" s="4" t="s">
        <v>658</v>
      </c>
      <c r="B6" s="4" t="s">
        <v>703</v>
      </c>
    </row>
    <row r="7" spans="1:9">
      <c r="A7" s="4" t="s">
        <v>704</v>
      </c>
      <c r="B7" s="5" t="n">
        <v>12</v>
      </c>
    </row>
    <row r="8" spans="1:9">
      <c r="A8" s="4" t="s">
        <v>705</v>
      </c>
      <c r="B8" s="5" t="n">
        <v>7</v>
      </c>
    </row>
    <row r="9" spans="1:9">
      <c r="A9" s="4" t="s">
        <v>706</v>
      </c>
      <c r="B9" s="5" t="n">
        <v>1</v>
      </c>
    </row>
    <row r="10" spans="1:9">
      <c r="A10" s="4" t="s">
        <v>394</v>
      </c>
      <c r="B10" s="5" t="n">
        <v>5</v>
      </c>
    </row>
    <row r="11" spans="1:9">
      <c r="A11" s="4" t="s">
        <v>707</v>
      </c>
      <c r="B11" s="7" t="n">
        <v>7300000</v>
      </c>
    </row>
    <row r="12" spans="1:9">
      <c r="A12" s="4" t="s">
        <v>648</v>
      </c>
    </row>
    <row r="13" spans="1:9">
      <c r="A13" s="3" t="s">
        <v>702</v>
      </c>
    </row>
    <row r="14" spans="1:9">
      <c r="A14" s="4" t="s">
        <v>398</v>
      </c>
      <c r="D14" s="7" t="n">
        <v>450000000</v>
      </c>
      <c r="G14" s="7" t="n">
        <v>450000000</v>
      </c>
      <c r="I14" s="7" t="n">
        <v>500000000</v>
      </c>
    </row>
    <row r="15" spans="1:9">
      <c r="A15" s="4" t="s">
        <v>708</v>
      </c>
      <c r="F15" s="4" t="s">
        <v>709</v>
      </c>
    </row>
    <row r="16" spans="1:9">
      <c r="A16" s="4" t="s">
        <v>644</v>
      </c>
      <c r="F16" s="4" t="s">
        <v>570</v>
      </c>
    </row>
    <row r="17" spans="1:9">
      <c r="A17" s="4" t="s">
        <v>710</v>
      </c>
      <c r="F17" s="10" t="n">
        <v>1.25</v>
      </c>
    </row>
    <row r="18" spans="1:9">
      <c r="A18" s="4" t="s">
        <v>711</v>
      </c>
      <c r="F18" s="4" t="s">
        <v>712</v>
      </c>
    </row>
    <row r="19" spans="1:9">
      <c r="A19" s="4" t="s">
        <v>713</v>
      </c>
      <c r="G19" s="5" t="n">
        <v>4500000</v>
      </c>
    </row>
    <row r="20" spans="1:9">
      <c r="A20" s="4" t="s">
        <v>714</v>
      </c>
      <c r="G20" s="5" t="n">
        <v>6200000</v>
      </c>
    </row>
    <row r="21" spans="1:9">
      <c r="A21" s="4" t="s">
        <v>715</v>
      </c>
      <c r="C21" s="7" t="n">
        <v>800000</v>
      </c>
    </row>
    <row r="22" spans="1:9">
      <c r="A22" s="4" t="s">
        <v>716</v>
      </c>
      <c r="G22" s="5" t="n">
        <v>4300000</v>
      </c>
    </row>
    <row r="23" spans="1:9">
      <c r="A23" s="4" t="s">
        <v>717</v>
      </c>
    </row>
    <row r="24" spans="1:9">
      <c r="A24" s="3" t="s">
        <v>702</v>
      </c>
    </row>
    <row r="25" spans="1:9">
      <c r="A25" s="4" t="s">
        <v>714</v>
      </c>
      <c r="G25" s="7" t="n">
        <v>1900000</v>
      </c>
    </row>
    <row r="26" spans="1:9">
      <c r="A26" s="4" t="s">
        <v>649</v>
      </c>
    </row>
    <row r="27" spans="1:9">
      <c r="A27" s="3" t="s">
        <v>702</v>
      </c>
    </row>
    <row r="28" spans="1:9">
      <c r="A28" s="4" t="s">
        <v>644</v>
      </c>
      <c r="F28" s="4" t="s">
        <v>650</v>
      </c>
      <c r="G28" s="4" t="s">
        <v>651</v>
      </c>
    </row>
    <row r="29" spans="1:9">
      <c r="A29" s="4" t="s">
        <v>652</v>
      </c>
    </row>
    <row r="30" spans="1:9">
      <c r="A30" s="3" t="s">
        <v>702</v>
      </c>
    </row>
    <row r="31" spans="1:9">
      <c r="A31" s="4" t="s">
        <v>644</v>
      </c>
      <c r="F31" s="4" t="s">
        <v>570</v>
      </c>
      <c r="G31" s="4" t="s">
        <v>570</v>
      </c>
    </row>
    <row r="32" spans="1:9">
      <c r="A32" s="4" t="s">
        <v>653</v>
      </c>
    </row>
    <row r="33" spans="1:9">
      <c r="A33" s="3" t="s">
        <v>702</v>
      </c>
    </row>
    <row r="34" spans="1:9">
      <c r="A34" s="4" t="s">
        <v>644</v>
      </c>
      <c r="F34" s="4" t="s">
        <v>642</v>
      </c>
    </row>
    <row r="35" spans="1:9">
      <c r="A35" s="4" t="s">
        <v>632</v>
      </c>
    </row>
    <row r="36" spans="1:9">
      <c r="A36" s="3" t="s">
        <v>702</v>
      </c>
    </row>
    <row r="37" spans="1:9">
      <c r="A37" s="4" t="s">
        <v>398</v>
      </c>
      <c r="F37" s="7" t="n">
        <v>250000000</v>
      </c>
    </row>
    <row r="38" spans="1:9">
      <c r="A38" s="4" t="s">
        <v>710</v>
      </c>
      <c r="F38" s="12" t="n">
        <v>1.5</v>
      </c>
    </row>
    <row r="39" spans="1:9">
      <c r="A39" s="4" t="s">
        <v>718</v>
      </c>
      <c r="E39" s="7" t="n">
        <v>250000000</v>
      </c>
      <c r="F39" s="7" t="n">
        <v>234600000</v>
      </c>
    </row>
    <row r="40" spans="1:9">
      <c r="A40" s="4" t="s">
        <v>633</v>
      </c>
      <c r="F40" s="4" t="s">
        <v>482</v>
      </c>
    </row>
    <row r="41" spans="1:9">
      <c r="A41" s="4" t="s">
        <v>719</v>
      </c>
    </row>
    <row r="42" spans="1:9">
      <c r="A42" s="3" t="s">
        <v>702</v>
      </c>
    </row>
    <row r="43" spans="1:9">
      <c r="A43" s="4" t="s">
        <v>720</v>
      </c>
      <c r="E43" s="4" t="s">
        <v>721</v>
      </c>
    </row>
    <row r="44" spans="1:9">
      <c r="A44" s="4" t="s">
        <v>722</v>
      </c>
    </row>
    <row r="45" spans="1:9">
      <c r="A45" s="3" t="s">
        <v>702</v>
      </c>
    </row>
    <row r="46" spans="1:9">
      <c r="A46" s="4" t="s">
        <v>720</v>
      </c>
      <c r="E46" s="4" t="s">
        <v>647</v>
      </c>
    </row>
    <row r="47" spans="1:9">
      <c r="A47" s="4" t="s">
        <v>643</v>
      </c>
    </row>
    <row r="48" spans="1:9">
      <c r="A48" s="3" t="s">
        <v>702</v>
      </c>
    </row>
    <row r="49" spans="1:9">
      <c r="A49" s="4" t="s">
        <v>644</v>
      </c>
      <c r="F49" s="4" t="s">
        <v>642</v>
      </c>
    </row>
    <row r="50" spans="1:9">
      <c r="A50" s="4" t="s">
        <v>645</v>
      </c>
    </row>
    <row r="51" spans="1:9">
      <c r="A51" s="3" t="s">
        <v>702</v>
      </c>
    </row>
    <row r="52" spans="1:9">
      <c r="A52" s="4" t="s">
        <v>644</v>
      </c>
      <c r="F52" s="4" t="s">
        <v>570</v>
      </c>
    </row>
    <row r="53" spans="1:9">
      <c r="A53" s="4" t="s">
        <v>723</v>
      </c>
    </row>
    <row r="54" spans="1:9">
      <c r="A54" s="3" t="s">
        <v>702</v>
      </c>
    </row>
    <row r="55" spans="1:9">
      <c r="A55" s="4" t="s">
        <v>398</v>
      </c>
      <c r="D55" s="7" t="n">
        <v>170000000</v>
      </c>
      <c r="G55" s="7" t="n">
        <v>170000000</v>
      </c>
    </row>
    <row r="56" spans="1:9">
      <c r="A56" s="4" t="s">
        <v>704</v>
      </c>
      <c r="D56" s="5" t="n">
        <v>12</v>
      </c>
    </row>
    <row r="57" spans="1:9">
      <c r="A57" s="4" t="s">
        <v>724</v>
      </c>
    </row>
    <row r="58" spans="1:9">
      <c r="A58" s="3" t="s">
        <v>702</v>
      </c>
    </row>
    <row r="59" spans="1:9">
      <c r="A59" s="4" t="s">
        <v>725</v>
      </c>
      <c r="F59" s="7" t="n">
        <v>500000000</v>
      </c>
    </row>
    <row r="60" spans="1:9">
      <c r="A60" s="4" t="s">
        <v>726</v>
      </c>
      <c r="F60" s="7" t="n">
        <v>250000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6"/>
    <col customWidth="1" max="9" min="9" width="14"/>
  </cols>
  <sheetData>
    <row r="1" spans="1:9">
      <c r="A1" s="1" t="s">
        <v>727</v>
      </c>
      <c r="B1" s="2" t="s">
        <v>625</v>
      </c>
      <c r="C1" s="2" t="s">
        <v>436</v>
      </c>
      <c r="D1" s="2" t="s">
        <v>728</v>
      </c>
      <c r="E1" s="2" t="s">
        <v>437</v>
      </c>
      <c r="F1" s="2" t="s">
        <v>2</v>
      </c>
      <c r="G1" s="2" t="s">
        <v>65</v>
      </c>
      <c r="H1" s="2" t="s">
        <v>2</v>
      </c>
      <c r="I1" s="2" t="s">
        <v>65</v>
      </c>
    </row>
    <row r="2" spans="1:9">
      <c r="A2" s="3" t="s">
        <v>627</v>
      </c>
    </row>
    <row r="3" spans="1:9">
      <c r="A3" s="4" t="s">
        <v>729</v>
      </c>
      <c r="H3" s="7" t="n">
        <v>626492000</v>
      </c>
      <c r="I3" s="7" t="n">
        <v>991184000</v>
      </c>
    </row>
    <row r="4" spans="1:9">
      <c r="A4" s="4" t="s">
        <v>83</v>
      </c>
      <c r="F4" s="7" t="n">
        <v>3315000</v>
      </c>
      <c r="G4" s="7" t="n">
        <v>1457000</v>
      </c>
      <c r="H4" s="5" t="n">
        <v>3525000</v>
      </c>
      <c r="I4" s="7" t="n">
        <v>1582000</v>
      </c>
    </row>
    <row r="5" spans="1:9">
      <c r="A5" s="4" t="s">
        <v>679</v>
      </c>
    </row>
    <row r="6" spans="1:9">
      <c r="A6" s="3" t="s">
        <v>627</v>
      </c>
    </row>
    <row r="7" spans="1:9">
      <c r="A7" s="4" t="s">
        <v>398</v>
      </c>
      <c r="F7" s="7" t="n">
        <v>375000000</v>
      </c>
      <c r="H7" s="7" t="n">
        <v>375000000</v>
      </c>
    </row>
    <row r="8" spans="1:9">
      <c r="A8" s="4" t="s">
        <v>658</v>
      </c>
      <c r="F8" s="4" t="s">
        <v>680</v>
      </c>
      <c r="H8" s="4" t="s">
        <v>680</v>
      </c>
    </row>
    <row r="9" spans="1:9">
      <c r="A9" s="4" t="s">
        <v>665</v>
      </c>
    </row>
    <row r="10" spans="1:9">
      <c r="A10" s="3" t="s">
        <v>627</v>
      </c>
    </row>
    <row r="11" spans="1:9">
      <c r="A11" s="4" t="s">
        <v>658</v>
      </c>
      <c r="F11" s="4" t="s">
        <v>666</v>
      </c>
      <c r="H11" s="4" t="s">
        <v>666</v>
      </c>
    </row>
    <row r="12" spans="1:9">
      <c r="A12" s="4" t="s">
        <v>729</v>
      </c>
      <c r="C12" s="7" t="n">
        <v>99700000</v>
      </c>
    </row>
    <row r="13" spans="1:9">
      <c r="A13" s="4" t="s">
        <v>667</v>
      </c>
    </row>
    <row r="14" spans="1:9">
      <c r="A14" s="3" t="s">
        <v>627</v>
      </c>
    </row>
    <row r="15" spans="1:9">
      <c r="A15" s="4" t="s">
        <v>658</v>
      </c>
      <c r="B15" s="4" t="s">
        <v>668</v>
      </c>
      <c r="F15" s="4" t="s">
        <v>668</v>
      </c>
      <c r="H15" s="4" t="s">
        <v>668</v>
      </c>
    </row>
    <row r="16" spans="1:9">
      <c r="A16" s="4" t="s">
        <v>729</v>
      </c>
      <c r="B16" s="7" t="n">
        <v>275000000</v>
      </c>
    </row>
    <row r="17" spans="1:9">
      <c r="A17" s="4" t="s">
        <v>730</v>
      </c>
    </row>
    <row r="18" spans="1:9">
      <c r="A18" s="3" t="s">
        <v>627</v>
      </c>
    </row>
    <row r="19" spans="1:9">
      <c r="A19" s="4" t="s">
        <v>658</v>
      </c>
      <c r="G19" s="4" t="s">
        <v>731</v>
      </c>
      <c r="I19" s="4" t="s">
        <v>731</v>
      </c>
    </row>
    <row r="20" spans="1:9">
      <c r="A20" s="4" t="s">
        <v>729</v>
      </c>
      <c r="E20" s="7" t="n">
        <v>261400000</v>
      </c>
    </row>
    <row r="21" spans="1:9">
      <c r="A21" s="4" t="s">
        <v>677</v>
      </c>
    </row>
    <row r="22" spans="1:9">
      <c r="A22" s="3" t="s">
        <v>627</v>
      </c>
    </row>
    <row r="23" spans="1:9">
      <c r="A23" s="4" t="s">
        <v>398</v>
      </c>
      <c r="G23" s="7" t="n">
        <v>275000000</v>
      </c>
      <c r="I23" s="7" t="n">
        <v>275000000</v>
      </c>
    </row>
    <row r="24" spans="1:9">
      <c r="A24" s="4" t="s">
        <v>658</v>
      </c>
      <c r="F24" s="4" t="s">
        <v>678</v>
      </c>
      <c r="G24" s="4" t="s">
        <v>678</v>
      </c>
      <c r="H24" s="4" t="s">
        <v>678</v>
      </c>
      <c r="I24" s="4" t="s">
        <v>678</v>
      </c>
    </row>
    <row r="25" spans="1:9">
      <c r="A25" s="4" t="s">
        <v>732</v>
      </c>
    </row>
    <row r="26" spans="1:9">
      <c r="A26" s="3" t="s">
        <v>627</v>
      </c>
    </row>
    <row r="27" spans="1:9">
      <c r="A27" s="4" t="s">
        <v>729</v>
      </c>
      <c r="E27" s="5" t="n">
        <v>265000000</v>
      </c>
    </row>
    <row r="28" spans="1:9">
      <c r="A28" s="4" t="s">
        <v>83</v>
      </c>
      <c r="F28" s="7" t="n">
        <v>3100000</v>
      </c>
      <c r="G28" s="7" t="n">
        <v>400000</v>
      </c>
      <c r="H28" s="7" t="n">
        <v>3100000</v>
      </c>
      <c r="I28" s="7" t="n">
        <v>400000</v>
      </c>
    </row>
    <row r="29" spans="1:9">
      <c r="A29" s="4" t="s">
        <v>632</v>
      </c>
    </row>
    <row r="30" spans="1:9">
      <c r="A30" s="3" t="s">
        <v>627</v>
      </c>
    </row>
    <row r="31" spans="1:9">
      <c r="A31" s="4" t="s">
        <v>398</v>
      </c>
      <c r="F31" s="7" t="n">
        <v>250000000</v>
      </c>
      <c r="H31" s="7" t="n">
        <v>250000000</v>
      </c>
    </row>
    <row r="32" spans="1:9">
      <c r="A32" s="4" t="s">
        <v>729</v>
      </c>
      <c r="E32" s="7" t="n">
        <v>5000000</v>
      </c>
    </row>
    <row r="33" spans="1:9">
      <c r="A33" s="4" t="s">
        <v>733</v>
      </c>
    </row>
    <row r="34" spans="1:9">
      <c r="A34" s="3" t="s">
        <v>627</v>
      </c>
    </row>
    <row r="35" spans="1:9">
      <c r="A35" s="4" t="s">
        <v>658</v>
      </c>
      <c r="D35" s="4" t="s">
        <v>734</v>
      </c>
    </row>
    <row r="36" spans="1:9">
      <c r="A36" s="4" t="s">
        <v>729</v>
      </c>
      <c r="D36" s="7" t="n">
        <v>200000000</v>
      </c>
    </row>
    <row r="37" spans="1:9">
      <c r="A37" s="4" t="s">
        <v>735</v>
      </c>
      <c r="D37" s="7" t="n">
        <v>9600000</v>
      </c>
    </row>
    <row r="38" spans="1:9">
      <c r="A38" s="4" t="s">
        <v>736</v>
      </c>
      <c r="D38" s="12" t="n">
        <v>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3</v>
      </c>
    </row>
    <row r="2" spans="1:3">
      <c r="A2" s="3" t="s">
        <v>627</v>
      </c>
    </row>
    <row r="3" spans="1:3">
      <c r="A3" s="4" t="s">
        <v>27</v>
      </c>
      <c r="B3" s="7" t="n">
        <v>1342982</v>
      </c>
      <c r="C3" s="7" t="n">
        <v>1387274</v>
      </c>
    </row>
    <row r="4" spans="1:3">
      <c r="A4" s="4" t="s">
        <v>28</v>
      </c>
      <c r="B4" s="5" t="n">
        <v>68045</v>
      </c>
      <c r="C4" s="5" t="n">
        <v>237531</v>
      </c>
    </row>
    <row r="5" spans="1:3">
      <c r="A5" s="4" t="s">
        <v>30</v>
      </c>
      <c r="B5" s="5" t="n">
        <v>855497</v>
      </c>
      <c r="C5" s="5" t="n">
        <v>945565</v>
      </c>
    </row>
    <row r="6" spans="1:3">
      <c r="A6" s="4" t="s">
        <v>31</v>
      </c>
      <c r="B6" s="5" t="n">
        <v>1170565</v>
      </c>
      <c r="C6" s="5" t="n">
        <v>1450439</v>
      </c>
    </row>
    <row r="7" spans="1:3">
      <c r="A7" s="4" t="s">
        <v>32</v>
      </c>
      <c r="B7" s="5" t="n">
        <v>276821</v>
      </c>
      <c r="C7" s="5" t="n">
        <v>214406</v>
      </c>
    </row>
    <row r="8" spans="1:3">
      <c r="A8" s="4" t="s">
        <v>738</v>
      </c>
      <c r="B8" s="5" t="n">
        <v>1200845</v>
      </c>
      <c r="C8" s="5" t="n">
        <v>590299</v>
      </c>
    </row>
    <row r="9" spans="1:3">
      <c r="A9" s="4" t="s">
        <v>37</v>
      </c>
      <c r="B9" s="5" t="n">
        <v>4914755</v>
      </c>
      <c r="C9" s="5" t="n">
        <v>4825514</v>
      </c>
    </row>
    <row r="10" spans="1:3">
      <c r="A10" s="4" t="s">
        <v>616</v>
      </c>
      <c r="B10" s="5" t="n">
        <v>1084976</v>
      </c>
      <c r="C10" s="5" t="n">
        <v>1370523</v>
      </c>
    </row>
    <row r="11" spans="1:3">
      <c r="A11" s="4" t="s">
        <v>617</v>
      </c>
    </row>
    <row r="12" spans="1:3">
      <c r="A12" s="3" t="s">
        <v>627</v>
      </c>
    </row>
    <row r="13" spans="1:3">
      <c r="A13" s="4" t="s">
        <v>616</v>
      </c>
      <c r="B13" s="5" t="n">
        <v>107100</v>
      </c>
      <c r="C13" s="5" t="n">
        <v>159100</v>
      </c>
    </row>
    <row r="14" spans="1:3">
      <c r="A14" s="4" t="s">
        <v>462</v>
      </c>
    </row>
    <row r="15" spans="1:3">
      <c r="A15" s="3" t="s">
        <v>627</v>
      </c>
    </row>
    <row r="16" spans="1:3">
      <c r="A16" s="4" t="s">
        <v>739</v>
      </c>
      <c r="B16" s="5" t="n">
        <v>17800</v>
      </c>
      <c r="C16" s="5" t="n">
        <v>23300</v>
      </c>
    </row>
    <row r="17" spans="1:3">
      <c r="A17" s="4" t="s">
        <v>740</v>
      </c>
    </row>
    <row r="18" spans="1:3">
      <c r="A18" s="3" t="s">
        <v>627</v>
      </c>
    </row>
    <row r="19" spans="1:3">
      <c r="A19" s="4" t="s">
        <v>27</v>
      </c>
      <c r="B19" s="5" t="n">
        <v>871613</v>
      </c>
      <c r="C19" s="5" t="n">
        <v>881212</v>
      </c>
    </row>
    <row r="20" spans="1:3">
      <c r="A20" s="4" t="s">
        <v>28</v>
      </c>
      <c r="B20" s="5" t="n">
        <v>0</v>
      </c>
      <c r="C20" s="5" t="n">
        <v>0</v>
      </c>
    </row>
    <row r="21" spans="1:3">
      <c r="A21" s="4" t="s">
        <v>30</v>
      </c>
      <c r="B21" s="5" t="n">
        <v>25100</v>
      </c>
      <c r="C21" s="5" t="n">
        <v>35165</v>
      </c>
    </row>
    <row r="22" spans="1:3">
      <c r="A22" s="4" t="s">
        <v>31</v>
      </c>
      <c r="B22" s="5" t="n">
        <v>137722</v>
      </c>
      <c r="C22" s="5" t="n">
        <v>172581</v>
      </c>
    </row>
    <row r="23" spans="1:3">
      <c r="A23" s="4" t="s">
        <v>32</v>
      </c>
      <c r="B23" s="5" t="n">
        <v>0</v>
      </c>
      <c r="C23" s="5" t="n">
        <v>0</v>
      </c>
    </row>
    <row r="24" spans="1:3">
      <c r="A24" s="4" t="s">
        <v>738</v>
      </c>
      <c r="B24" s="5" t="n">
        <v>0</v>
      </c>
      <c r="C24" s="5" t="n">
        <v>0</v>
      </c>
    </row>
    <row r="25" spans="1:3">
      <c r="A25" s="4" t="s">
        <v>37</v>
      </c>
      <c r="B25" s="5" t="n">
        <v>1034435</v>
      </c>
      <c r="C25" s="5" t="n">
        <v>1088958</v>
      </c>
    </row>
    <row r="26" spans="1:3">
      <c r="A26" s="4" t="s">
        <v>741</v>
      </c>
    </row>
    <row r="27" spans="1:3">
      <c r="A27" s="3" t="s">
        <v>627</v>
      </c>
    </row>
    <row r="28" spans="1:3">
      <c r="A28" s="4" t="s">
        <v>27</v>
      </c>
      <c r="B28" s="5" t="n">
        <v>471369</v>
      </c>
      <c r="C28" s="5" t="n">
        <v>506062</v>
      </c>
    </row>
    <row r="29" spans="1:3">
      <c r="A29" s="4" t="s">
        <v>28</v>
      </c>
      <c r="B29" s="5" t="n">
        <v>68045</v>
      </c>
      <c r="C29" s="5" t="n">
        <v>237531</v>
      </c>
    </row>
    <row r="30" spans="1:3">
      <c r="A30" s="4" t="s">
        <v>30</v>
      </c>
      <c r="B30" s="5" t="n">
        <v>830397</v>
      </c>
      <c r="C30" s="5" t="n">
        <v>910400</v>
      </c>
    </row>
    <row r="31" spans="1:3">
      <c r="A31" s="4" t="s">
        <v>31</v>
      </c>
      <c r="B31" s="5" t="n">
        <v>943592</v>
      </c>
      <c r="C31" s="5" t="n">
        <v>1142050</v>
      </c>
    </row>
    <row r="32" spans="1:3">
      <c r="A32" s="4" t="s">
        <v>32</v>
      </c>
      <c r="B32" s="5" t="n">
        <v>276821</v>
      </c>
      <c r="C32" s="5" t="n">
        <v>214406</v>
      </c>
    </row>
    <row r="33" spans="1:3">
      <c r="A33" s="4" t="s">
        <v>738</v>
      </c>
      <c r="B33" s="5" t="n">
        <v>1200845</v>
      </c>
      <c r="C33" s="5" t="n">
        <v>590299</v>
      </c>
    </row>
    <row r="34" spans="1:3">
      <c r="A34" s="4" t="s">
        <v>37</v>
      </c>
      <c r="B34" s="7" t="n">
        <v>3791069</v>
      </c>
      <c r="C34" s="7" t="n">
        <v>36007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742</v>
      </c>
      <c r="B1" s="2" t="s">
        <v>1</v>
      </c>
    </row>
    <row r="2" spans="1:2">
      <c r="B2" s="2" t="s">
        <v>2</v>
      </c>
    </row>
    <row r="3" spans="1:2">
      <c r="A3" s="4" t="s">
        <v>743</v>
      </c>
    </row>
    <row r="4" spans="1:2">
      <c r="A4" s="3" t="s">
        <v>627</v>
      </c>
    </row>
    <row r="5" spans="1:2">
      <c r="A5" s="4" t="s">
        <v>744</v>
      </c>
      <c r="B5" s="12" t="n">
        <v>1.2</v>
      </c>
    </row>
    <row r="6" spans="1:2">
      <c r="A6" s="4" t="s">
        <v>745</v>
      </c>
      <c r="B6" s="12" t="n">
        <v>1.5</v>
      </c>
    </row>
    <row r="7" spans="1:2">
      <c r="A7" s="4" t="s">
        <v>648</v>
      </c>
    </row>
    <row r="8" spans="1:2">
      <c r="A8" s="3" t="s">
        <v>627</v>
      </c>
    </row>
    <row r="9" spans="1:2">
      <c r="A9" s="4" t="s">
        <v>710</v>
      </c>
      <c r="B9" s="10" t="n">
        <v>1.25</v>
      </c>
    </row>
    <row r="10" spans="1:2">
      <c r="A10" s="4" t="s">
        <v>632</v>
      </c>
    </row>
    <row r="11" spans="1:2">
      <c r="A11" s="3" t="s">
        <v>627</v>
      </c>
    </row>
    <row r="12" spans="1:2">
      <c r="A12" s="4" t="s">
        <v>745</v>
      </c>
      <c r="B12" s="12" t="n">
        <v>1.5</v>
      </c>
    </row>
    <row r="13" spans="1:2">
      <c r="A13" s="4" t="s">
        <v>710</v>
      </c>
      <c r="B13" s="12" t="n">
        <v>1.5</v>
      </c>
    </row>
    <row r="14" spans="1:2">
      <c r="A14" s="4" t="s">
        <v>664</v>
      </c>
    </row>
    <row r="15" spans="1:2">
      <c r="A15" s="3" t="s">
        <v>627</v>
      </c>
    </row>
    <row r="16" spans="1:2">
      <c r="A16" s="4" t="s">
        <v>746</v>
      </c>
      <c r="B16" s="4" t="s">
        <v>7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5"/>
  </cols>
  <sheetData>
    <row r="1" spans="1:5">
      <c r="A1" s="1" t="s">
        <v>748</v>
      </c>
      <c r="B1" s="2" t="s">
        <v>749</v>
      </c>
      <c r="C1" s="2" t="s">
        <v>346</v>
      </c>
      <c r="D1" s="2" t="s">
        <v>370</v>
      </c>
      <c r="E1" s="2" t="s">
        <v>424</v>
      </c>
    </row>
    <row r="2" spans="1:5">
      <c r="A2" s="3" t="s">
        <v>750</v>
      </c>
    </row>
    <row r="3" spans="1:5">
      <c r="A3" s="4" t="s">
        <v>751</v>
      </c>
      <c r="C3" s="4" t="s">
        <v>747</v>
      </c>
    </row>
    <row r="4" spans="1:5">
      <c r="A4" s="4" t="s">
        <v>175</v>
      </c>
      <c r="C4" s="7" t="n">
        <v>146713000</v>
      </c>
      <c r="D4" s="7" t="n">
        <v>33660000</v>
      </c>
    </row>
    <row r="5" spans="1:5">
      <c r="A5" s="4" t="s">
        <v>432</v>
      </c>
    </row>
    <row r="6" spans="1:5">
      <c r="A6" s="3" t="s">
        <v>750</v>
      </c>
    </row>
    <row r="7" spans="1:5">
      <c r="A7" s="4" t="s">
        <v>433</v>
      </c>
      <c r="E7" s="5" t="n">
        <v>1250</v>
      </c>
    </row>
    <row r="8" spans="1:5">
      <c r="A8" s="4" t="s">
        <v>752</v>
      </c>
    </row>
    <row r="9" spans="1:5">
      <c r="A9" s="3" t="s">
        <v>750</v>
      </c>
    </row>
    <row r="10" spans="1:5">
      <c r="A10" s="4" t="s">
        <v>175</v>
      </c>
      <c r="B10" s="7" t="n">
        <v>234100000</v>
      </c>
    </row>
    <row r="11" spans="1:5">
      <c r="A11" s="4" t="s">
        <v>753</v>
      </c>
      <c r="B11" s="5" t="n">
        <v>3300000</v>
      </c>
    </row>
    <row r="12" spans="1:5">
      <c r="A12" s="4" t="s">
        <v>754</v>
      </c>
      <c r="B12" s="5" t="n">
        <v>114000000</v>
      </c>
    </row>
    <row r="13" spans="1:5">
      <c r="A13" s="4" t="s">
        <v>755</v>
      </c>
      <c r="B13" s="5" t="n">
        <v>121800000</v>
      </c>
    </row>
    <row r="14" spans="1:5">
      <c r="A14" s="4" t="s">
        <v>756</v>
      </c>
      <c r="B14" s="5" t="n">
        <v>1600000</v>
      </c>
    </row>
    <row r="15" spans="1:5">
      <c r="A15" s="4" t="s">
        <v>757</v>
      </c>
      <c r="B15" s="7" t="n">
        <v>17000000</v>
      </c>
    </row>
    <row r="16" spans="1:5">
      <c r="A16" s="4" t="s">
        <v>758</v>
      </c>
      <c r="B16" s="4" t="s">
        <v>759</v>
      </c>
    </row>
    <row r="17" spans="1:5">
      <c r="A17" s="4" t="s">
        <v>760</v>
      </c>
    </row>
    <row r="18" spans="1:5">
      <c r="A18" s="3" t="s">
        <v>750</v>
      </c>
    </row>
    <row r="19" spans="1:5">
      <c r="A19" s="4" t="s">
        <v>761</v>
      </c>
      <c r="E19" s="4" t="s">
        <v>7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763</v>
      </c>
      <c r="B1" s="2" t="s">
        <v>346</v>
      </c>
    </row>
    <row r="2" spans="1:2">
      <c r="A2" s="3" t="s">
        <v>750</v>
      </c>
    </row>
    <row r="3" spans="1:2">
      <c r="A3" s="4" t="s">
        <v>764</v>
      </c>
      <c r="B3" s="7" t="n">
        <v>342921</v>
      </c>
    </row>
    <row r="4" spans="1:2">
      <c r="A4" s="4" t="s">
        <v>765</v>
      </c>
      <c r="B4" s="5" t="n">
        <v>45634</v>
      </c>
    </row>
    <row r="5" spans="1:2">
      <c r="A5" s="4" t="s">
        <v>124</v>
      </c>
      <c r="B5" s="5" t="n">
        <v>388555</v>
      </c>
    </row>
    <row r="6" spans="1:2">
      <c r="A6" s="4" t="s">
        <v>766</v>
      </c>
    </row>
    <row r="7" spans="1:2">
      <c r="A7" s="3" t="s">
        <v>750</v>
      </c>
    </row>
    <row r="8" spans="1:2">
      <c r="A8" s="4" t="s">
        <v>764</v>
      </c>
      <c r="B8" s="5" t="n">
        <v>313615</v>
      </c>
    </row>
    <row r="9" spans="1:2">
      <c r="A9" s="4" t="s">
        <v>765</v>
      </c>
      <c r="B9" s="5" t="n">
        <v>0</v>
      </c>
    </row>
    <row r="10" spans="1:2">
      <c r="A10" s="4" t="s">
        <v>124</v>
      </c>
      <c r="B10" s="5" t="n">
        <v>313615</v>
      </c>
    </row>
    <row r="11" spans="1:2">
      <c r="A11" s="4" t="s">
        <v>211</v>
      </c>
    </row>
    <row r="12" spans="1:2">
      <c r="A12" s="3" t="s">
        <v>750</v>
      </c>
    </row>
    <row r="13" spans="1:2">
      <c r="A13" s="4" t="s">
        <v>764</v>
      </c>
      <c r="B13" s="5" t="n">
        <v>7886</v>
      </c>
    </row>
    <row r="14" spans="1:2">
      <c r="A14" s="4" t="s">
        <v>765</v>
      </c>
      <c r="B14" s="5" t="n">
        <v>0</v>
      </c>
    </row>
    <row r="15" spans="1:2">
      <c r="A15" s="4" t="s">
        <v>124</v>
      </c>
      <c r="B15" s="5" t="n">
        <v>7886</v>
      </c>
    </row>
    <row r="16" spans="1:2">
      <c r="A16" s="4" t="s">
        <v>219</v>
      </c>
    </row>
    <row r="17" spans="1:2">
      <c r="A17" s="3" t="s">
        <v>750</v>
      </c>
    </row>
    <row r="18" spans="1:2">
      <c r="A18" s="4" t="s">
        <v>764</v>
      </c>
      <c r="B18" s="5" t="n">
        <v>21420</v>
      </c>
    </row>
    <row r="19" spans="1:2">
      <c r="A19" s="4" t="s">
        <v>765</v>
      </c>
      <c r="B19" s="5" t="n">
        <v>45634</v>
      </c>
    </row>
    <row r="20" spans="1:2">
      <c r="A20" s="4" t="s">
        <v>124</v>
      </c>
      <c r="B20" s="5" t="n">
        <v>67054</v>
      </c>
    </row>
    <row r="21" spans="1:2">
      <c r="A21" s="4" t="s">
        <v>767</v>
      </c>
    </row>
    <row r="22" spans="1:2">
      <c r="A22" s="3" t="s">
        <v>750</v>
      </c>
    </row>
    <row r="23" spans="1:2">
      <c r="A23" s="4" t="s">
        <v>764</v>
      </c>
      <c r="B23" s="7" t="n">
        <v>130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23</v>
      </c>
    </row>
    <row r="2" spans="1:3">
      <c r="A2" s="4" t="s">
        <v>769</v>
      </c>
    </row>
    <row r="3" spans="1:3">
      <c r="A3" s="3" t="s">
        <v>770</v>
      </c>
    </row>
    <row r="4" spans="1:3">
      <c r="A4" s="4" t="s">
        <v>771</v>
      </c>
      <c r="B4" s="7" t="n">
        <v>45</v>
      </c>
      <c r="C4" s="7" t="n">
        <v>0</v>
      </c>
    </row>
    <row r="5" spans="1:3">
      <c r="A5" s="4" t="s">
        <v>772</v>
      </c>
      <c r="B5" s="5" t="n">
        <v>71</v>
      </c>
      <c r="C5" s="5" t="n">
        <v>47</v>
      </c>
    </row>
    <row r="6" spans="1:3">
      <c r="A6" s="4" t="s">
        <v>773</v>
      </c>
    </row>
    <row r="7" spans="1:3">
      <c r="A7" s="3" t="s">
        <v>770</v>
      </c>
    </row>
    <row r="8" spans="1:3">
      <c r="A8" s="4" t="s">
        <v>771</v>
      </c>
      <c r="B8" s="5" t="n">
        <v>0</v>
      </c>
    </row>
    <row r="9" spans="1:3">
      <c r="A9" s="4" t="s">
        <v>774</v>
      </c>
    </row>
    <row r="10" spans="1:3">
      <c r="A10" s="3" t="s">
        <v>770</v>
      </c>
    </row>
    <row r="11" spans="1:3">
      <c r="A11" s="4" t="s">
        <v>771</v>
      </c>
      <c r="C11" s="5" t="n">
        <v>0</v>
      </c>
    </row>
    <row r="12" spans="1:3">
      <c r="A12" s="4" t="s">
        <v>772</v>
      </c>
      <c r="B12" s="5" t="n">
        <v>71</v>
      </c>
      <c r="C12" s="5" t="n">
        <v>8</v>
      </c>
    </row>
    <row r="13" spans="1:3">
      <c r="A13" s="4" t="s">
        <v>775</v>
      </c>
    </row>
    <row r="14" spans="1:3">
      <c r="A14" s="3" t="s">
        <v>770</v>
      </c>
    </row>
    <row r="15" spans="1:3">
      <c r="A15" s="4" t="s">
        <v>771</v>
      </c>
      <c r="B15" s="5" t="n">
        <v>45</v>
      </c>
      <c r="C15" s="5" t="n">
        <v>0</v>
      </c>
    </row>
    <row r="16" spans="1:3">
      <c r="A16" s="4" t="s">
        <v>776</v>
      </c>
    </row>
    <row r="17" spans="1:3">
      <c r="A17" s="3" t="s">
        <v>770</v>
      </c>
    </row>
    <row r="18" spans="1:3">
      <c r="A18" s="4" t="s">
        <v>772</v>
      </c>
      <c r="B18" s="5" t="n">
        <v>0</v>
      </c>
      <c r="C18" s="5" t="n">
        <v>39</v>
      </c>
    </row>
    <row r="19" spans="1:3">
      <c r="A19" s="4" t="s">
        <v>777</v>
      </c>
    </row>
    <row r="20" spans="1:3">
      <c r="A20" s="3" t="s">
        <v>770</v>
      </c>
    </row>
    <row r="21" spans="1:3">
      <c r="A21" s="4" t="s">
        <v>771</v>
      </c>
      <c r="B21" s="5" t="n">
        <v>30</v>
      </c>
      <c r="C21" s="5" t="n">
        <v>727</v>
      </c>
    </row>
    <row r="22" spans="1:3">
      <c r="A22" s="4" t="s">
        <v>772</v>
      </c>
      <c r="B22" s="5" t="n">
        <v>680</v>
      </c>
      <c r="C22" s="5" t="n">
        <v>0</v>
      </c>
    </row>
    <row r="23" spans="1:3">
      <c r="A23" s="4" t="s">
        <v>778</v>
      </c>
    </row>
    <row r="24" spans="1:3">
      <c r="A24" s="3" t="s">
        <v>770</v>
      </c>
    </row>
    <row r="25" spans="1:3">
      <c r="A25" s="4" t="s">
        <v>772</v>
      </c>
      <c r="B25" s="5" t="n">
        <v>680</v>
      </c>
      <c r="C25" s="5" t="n">
        <v>0</v>
      </c>
    </row>
    <row r="26" spans="1:3">
      <c r="A26" s="4" t="s">
        <v>779</v>
      </c>
    </row>
    <row r="27" spans="1:3">
      <c r="A27" s="3" t="s">
        <v>770</v>
      </c>
    </row>
    <row r="28" spans="1:3">
      <c r="A28" s="4" t="s">
        <v>771</v>
      </c>
      <c r="B28" s="5" t="n">
        <v>0</v>
      </c>
    </row>
    <row r="29" spans="1:3">
      <c r="A29" s="4" t="s">
        <v>780</v>
      </c>
    </row>
    <row r="30" spans="1:3">
      <c r="A30" s="3" t="s">
        <v>770</v>
      </c>
    </row>
    <row r="31" spans="1:3">
      <c r="A31" s="4" t="s">
        <v>771</v>
      </c>
      <c r="C31" s="5" t="n">
        <v>702</v>
      </c>
    </row>
    <row r="32" spans="1:3">
      <c r="A32" s="4" t="s">
        <v>781</v>
      </c>
    </row>
    <row r="33" spans="1:3">
      <c r="A33" s="3" t="s">
        <v>770</v>
      </c>
    </row>
    <row r="34" spans="1:3">
      <c r="A34" s="4" t="s">
        <v>772</v>
      </c>
      <c r="B34" s="5" t="n">
        <v>0</v>
      </c>
      <c r="C34" s="5" t="n">
        <v>0</v>
      </c>
    </row>
    <row r="35" spans="1:3">
      <c r="A35" s="4" t="s">
        <v>782</v>
      </c>
    </row>
    <row r="36" spans="1:3">
      <c r="A36" s="3" t="s">
        <v>770</v>
      </c>
    </row>
    <row r="37" spans="1:3">
      <c r="A37" s="4" t="s">
        <v>771</v>
      </c>
      <c r="B37" s="7" t="n">
        <v>30</v>
      </c>
      <c r="C37" s="7" t="n">
        <v>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64</v>
      </c>
      <c r="D1" s="2" t="s">
        <v>1</v>
      </c>
    </row>
    <row r="2" spans="1:5">
      <c r="B2" s="2" t="s">
        <v>2</v>
      </c>
      <c r="C2" s="2" t="s">
        <v>65</v>
      </c>
      <c r="D2" s="2" t="s">
        <v>2</v>
      </c>
      <c r="E2" s="2" t="s">
        <v>65</v>
      </c>
    </row>
    <row r="3" spans="1:5">
      <c r="A3" s="4" t="s">
        <v>784</v>
      </c>
    </row>
    <row r="4" spans="1:5">
      <c r="A4" s="3" t="s">
        <v>785</v>
      </c>
    </row>
    <row r="5" spans="1:5">
      <c r="A5" s="4" t="s">
        <v>786</v>
      </c>
      <c r="B5" s="7" t="n">
        <v>-44</v>
      </c>
      <c r="C5" s="7" t="n">
        <v>-192</v>
      </c>
      <c r="E5" s="7" t="n">
        <v>-694</v>
      </c>
    </row>
    <row r="6" spans="1:5">
      <c r="A6" s="4" t="s">
        <v>787</v>
      </c>
      <c r="B6" s="5" t="n">
        <v>384</v>
      </c>
      <c r="C6" s="5" t="n">
        <v>-23</v>
      </c>
      <c r="E6" s="5" t="n">
        <v>2</v>
      </c>
    </row>
    <row r="7" spans="1:5">
      <c r="A7" s="4" t="s">
        <v>788</v>
      </c>
    </row>
    <row r="8" spans="1:5">
      <c r="A8" s="3" t="s">
        <v>785</v>
      </c>
    </row>
    <row r="9" spans="1:5">
      <c r="A9" s="4" t="s">
        <v>786</v>
      </c>
      <c r="D9" s="7" t="n">
        <v>424</v>
      </c>
      <c r="E9" s="5" t="n">
        <v>0</v>
      </c>
    </row>
    <row r="10" spans="1:5">
      <c r="A10" s="4" t="s">
        <v>787</v>
      </c>
      <c r="D10" s="5" t="n">
        <v>355</v>
      </c>
      <c r="E10" s="5" t="n">
        <v>-185</v>
      </c>
    </row>
    <row r="11" spans="1:5">
      <c r="A11" s="4" t="s">
        <v>789</v>
      </c>
    </row>
    <row r="12" spans="1:5">
      <c r="A12" s="3" t="s">
        <v>785</v>
      </c>
    </row>
    <row r="13" spans="1:5">
      <c r="A13" s="4" t="s">
        <v>786</v>
      </c>
      <c r="B13" s="5" t="n">
        <v>-93</v>
      </c>
      <c r="C13" s="5" t="n">
        <v>-165</v>
      </c>
      <c r="D13" s="5" t="n">
        <v>-15</v>
      </c>
      <c r="E13" s="5" t="n">
        <v>-624</v>
      </c>
    </row>
    <row r="14" spans="1:5">
      <c r="A14" s="4" t="s">
        <v>787</v>
      </c>
      <c r="B14" s="5" t="n">
        <v>-62</v>
      </c>
      <c r="C14" s="5" t="n">
        <v>-95</v>
      </c>
      <c r="D14" s="5" t="n">
        <v>-150</v>
      </c>
      <c r="E14" s="5" t="n">
        <v>-192</v>
      </c>
    </row>
    <row r="15" spans="1:5">
      <c r="A15" s="4" t="s">
        <v>790</v>
      </c>
    </row>
    <row r="16" spans="1:5">
      <c r="A16" s="3" t="s">
        <v>785</v>
      </c>
    </row>
    <row r="17" spans="1:5">
      <c r="A17" s="4" t="s">
        <v>786</v>
      </c>
      <c r="B17" s="5" t="n">
        <v>-9</v>
      </c>
      <c r="D17" s="5" t="n">
        <v>-14</v>
      </c>
      <c r="E17" s="5" t="n">
        <v>-1</v>
      </c>
    </row>
    <row r="18" spans="1:5">
      <c r="A18" s="4" t="s">
        <v>787</v>
      </c>
      <c r="B18" s="5" t="n">
        <v>-9</v>
      </c>
      <c r="D18" s="5" t="n">
        <v>-14</v>
      </c>
      <c r="E18" s="5" t="n">
        <v>0</v>
      </c>
    </row>
    <row r="19" spans="1:5">
      <c r="A19" s="4" t="s">
        <v>791</v>
      </c>
    </row>
    <row r="20" spans="1:5">
      <c r="A20" s="3" t="s">
        <v>785</v>
      </c>
    </row>
    <row r="21" spans="1:5">
      <c r="A21" s="4" t="s">
        <v>786</v>
      </c>
      <c r="B21" s="5" t="n">
        <v>-70</v>
      </c>
      <c r="C21" s="5" t="n">
        <v>38</v>
      </c>
      <c r="D21" s="5" t="n">
        <v>-369</v>
      </c>
      <c r="E21" s="5" t="n">
        <v>-49</v>
      </c>
    </row>
    <row r="22" spans="1:5">
      <c r="A22" s="4" t="s">
        <v>787</v>
      </c>
      <c r="B22" s="5" t="n">
        <v>0</v>
      </c>
      <c r="C22" s="5" t="n">
        <v>0</v>
      </c>
      <c r="D22" s="5" t="n">
        <v>0</v>
      </c>
      <c r="E22" s="5" t="n">
        <v>0</v>
      </c>
    </row>
    <row r="23" spans="1:5">
      <c r="A23" s="4" t="s">
        <v>792</v>
      </c>
    </row>
    <row r="24" spans="1:5">
      <c r="A24" s="3" t="s">
        <v>785</v>
      </c>
    </row>
    <row r="25" spans="1:5">
      <c r="A25" s="4" t="s">
        <v>793</v>
      </c>
      <c r="B25" s="5" t="n">
        <v>-41</v>
      </c>
      <c r="C25" s="5" t="n">
        <v>-252</v>
      </c>
      <c r="D25" s="5" t="n">
        <v>6</v>
      </c>
      <c r="E25" s="5" t="n">
        <v>-1055</v>
      </c>
    </row>
    <row r="26" spans="1:5">
      <c r="A26" s="4" t="s">
        <v>794</v>
      </c>
    </row>
    <row r="27" spans="1:5">
      <c r="A27" s="3" t="s">
        <v>785</v>
      </c>
    </row>
    <row r="28" spans="1:5">
      <c r="A28" s="4" t="s">
        <v>793</v>
      </c>
      <c r="B28" s="7" t="n">
        <v>-645</v>
      </c>
      <c r="C28" s="7" t="n">
        <v>523</v>
      </c>
      <c r="D28" s="7" t="n">
        <v>-769</v>
      </c>
      <c r="E28" s="7" t="n">
        <v>34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95</v>
      </c>
      <c r="B1" s="2" t="s">
        <v>64</v>
      </c>
      <c r="D1" s="2" t="s">
        <v>1</v>
      </c>
    </row>
    <row r="2" spans="1:8">
      <c r="B2" s="2" t="s">
        <v>346</v>
      </c>
      <c r="C2" s="2" t="s">
        <v>370</v>
      </c>
      <c r="D2" s="2" t="s">
        <v>346</v>
      </c>
      <c r="E2" s="2" t="s">
        <v>370</v>
      </c>
      <c r="F2" s="2" t="s">
        <v>796</v>
      </c>
      <c r="G2" s="2" t="s">
        <v>797</v>
      </c>
      <c r="H2" s="2" t="s">
        <v>798</v>
      </c>
    </row>
    <row r="3" spans="1:8">
      <c r="A3" s="3" t="s">
        <v>799</v>
      </c>
    </row>
    <row r="4" spans="1:8">
      <c r="A4" s="4" t="s">
        <v>800</v>
      </c>
      <c r="B4" s="7" t="n">
        <v>100</v>
      </c>
      <c r="C4" s="7" t="n">
        <v>-100</v>
      </c>
      <c r="D4" s="7" t="n">
        <v>100</v>
      </c>
      <c r="E4" s="7" t="n">
        <v>-100</v>
      </c>
    </row>
    <row r="5" spans="1:8">
      <c r="A5" s="4" t="s">
        <v>801</v>
      </c>
    </row>
    <row r="6" spans="1:8">
      <c r="A6" s="3" t="s">
        <v>799</v>
      </c>
    </row>
    <row r="7" spans="1:8">
      <c r="A7" s="4" t="s">
        <v>802</v>
      </c>
      <c r="B7" s="5" t="n">
        <v>5344</v>
      </c>
      <c r="D7" s="5" t="n">
        <v>5344</v>
      </c>
      <c r="H7" s="13" t="n">
        <v>350000</v>
      </c>
    </row>
    <row r="8" spans="1:8">
      <c r="A8" s="4" t="s">
        <v>803</v>
      </c>
    </row>
    <row r="9" spans="1:8">
      <c r="A9" s="3" t="s">
        <v>799</v>
      </c>
    </row>
    <row r="10" spans="1:8">
      <c r="A10" s="4" t="s">
        <v>802</v>
      </c>
      <c r="B10" s="5" t="n">
        <v>7496</v>
      </c>
      <c r="D10" s="5" t="n">
        <v>7496</v>
      </c>
      <c r="F10" s="14" t="n">
        <v>7000</v>
      </c>
    </row>
    <row r="11" spans="1:8">
      <c r="A11" s="4" t="s">
        <v>804</v>
      </c>
    </row>
    <row r="12" spans="1:8">
      <c r="A12" s="3" t="s">
        <v>799</v>
      </c>
    </row>
    <row r="13" spans="1:8">
      <c r="A13" s="4" t="s">
        <v>802</v>
      </c>
      <c r="B13" s="7" t="n">
        <v>3988</v>
      </c>
      <c r="D13" s="7" t="n">
        <v>3988</v>
      </c>
      <c r="G13" s="15" t="n">
        <v>3200</v>
      </c>
    </row>
  </sheetData>
  <mergeCells count="4">
    <mergeCell ref="A1:A2"/>
    <mergeCell ref="B1:C1"/>
    <mergeCell ref="D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5</v>
      </c>
    </row>
    <row r="3" spans="1:3">
      <c r="A3" s="3" t="s">
        <v>149</v>
      </c>
    </row>
    <row r="4" spans="1:3">
      <c r="A4" s="4" t="s">
        <v>150</v>
      </c>
      <c r="B4" s="7" t="n">
        <v>-1336</v>
      </c>
      <c r="C4" s="7" t="n">
        <v>-263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1"/>
  </cols>
  <sheetData>
    <row r="1" spans="1:2">
      <c r="A1" s="1" t="s">
        <v>805</v>
      </c>
      <c r="B1" s="2" t="s">
        <v>1</v>
      </c>
    </row>
    <row r="2" spans="1:2">
      <c r="B2" s="2" t="s">
        <v>346</v>
      </c>
    </row>
    <row r="3" spans="1:2">
      <c r="A3" s="3" t="s">
        <v>799</v>
      </c>
    </row>
    <row r="4" spans="1:2">
      <c r="A4" s="4" t="s">
        <v>806</v>
      </c>
      <c r="B4" s="7" t="n">
        <v>400</v>
      </c>
    </row>
    <row r="5" spans="1:2">
      <c r="A5" s="4" t="s">
        <v>319</v>
      </c>
    </row>
    <row r="6" spans="1:2">
      <c r="A6" s="3" t="s">
        <v>799</v>
      </c>
    </row>
    <row r="7" spans="1:2">
      <c r="A7" s="4" t="s">
        <v>802</v>
      </c>
      <c r="B7" s="7" t="n">
        <v>26116</v>
      </c>
    </row>
    <row r="8" spans="1:2">
      <c r="A8" s="4" t="s">
        <v>807</v>
      </c>
      <c r="B8" s="4" t="s">
        <v>808</v>
      </c>
    </row>
    <row r="9" spans="1:2">
      <c r="A9" s="4" t="s">
        <v>809</v>
      </c>
    </row>
    <row r="10" spans="1:2">
      <c r="A10" s="3" t="s">
        <v>799</v>
      </c>
    </row>
    <row r="11" spans="1:2">
      <c r="A11" s="4" t="s">
        <v>810</v>
      </c>
      <c r="B11" s="4" t="s">
        <v>663</v>
      </c>
    </row>
    <row r="12" spans="1:2">
      <c r="A12" s="4" t="s">
        <v>321</v>
      </c>
    </row>
    <row r="13" spans="1:2">
      <c r="A13" s="3" t="s">
        <v>799</v>
      </c>
    </row>
    <row r="14" spans="1:2">
      <c r="A14" s="4" t="s">
        <v>802</v>
      </c>
      <c r="B14" s="7" t="n">
        <v>500000</v>
      </c>
    </row>
    <row r="15" spans="1:2">
      <c r="A15" s="4" t="s">
        <v>807</v>
      </c>
      <c r="B15" s="4" t="s">
        <v>570</v>
      </c>
    </row>
    <row r="16" spans="1:2">
      <c r="A16" s="4" t="s">
        <v>811</v>
      </c>
    </row>
    <row r="17" spans="1:2">
      <c r="A17" s="3" t="s">
        <v>799</v>
      </c>
    </row>
    <row r="18" spans="1:2">
      <c r="A18" s="4" t="s">
        <v>812</v>
      </c>
      <c r="B18" s="7" t="n">
        <v>1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3</v>
      </c>
      <c r="B1" s="2" t="s">
        <v>2</v>
      </c>
      <c r="C1" s="2" t="s">
        <v>23</v>
      </c>
    </row>
    <row r="2" spans="1:3">
      <c r="A2" s="3" t="s">
        <v>799</v>
      </c>
    </row>
    <row r="3" spans="1:3">
      <c r="A3" s="4" t="s">
        <v>814</v>
      </c>
      <c r="B3" s="7" t="n">
        <v>0</v>
      </c>
    </row>
    <row r="4" spans="1:3">
      <c r="A4" s="4" t="s">
        <v>815</v>
      </c>
    </row>
    <row r="5" spans="1:3">
      <c r="A5" s="3" t="s">
        <v>799</v>
      </c>
    </row>
    <row r="6" spans="1:3">
      <c r="A6" s="4" t="s">
        <v>816</v>
      </c>
      <c r="B6" s="7" t="n">
        <v>4500000</v>
      </c>
      <c r="C6" s="7" t="n">
        <v>4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7</v>
      </c>
      <c r="B1" s="2" t="s">
        <v>1</v>
      </c>
      <c r="D1" s="2" t="s">
        <v>421</v>
      </c>
    </row>
    <row r="2" spans="1:4">
      <c r="B2" s="2" t="s">
        <v>2</v>
      </c>
      <c r="C2" s="2" t="s">
        <v>65</v>
      </c>
      <c r="D2" s="2" t="s">
        <v>23</v>
      </c>
    </row>
    <row r="3" spans="1:4">
      <c r="A3" s="3" t="s">
        <v>818</v>
      </c>
    </row>
    <row r="4" spans="1:4">
      <c r="A4" s="4" t="s">
        <v>819</v>
      </c>
      <c r="B4" s="5" t="n">
        <v>25800000</v>
      </c>
      <c r="D4" s="5" t="n">
        <v>25800000</v>
      </c>
    </row>
    <row r="5" spans="1:4">
      <c r="A5" s="4" t="s">
        <v>820</v>
      </c>
      <c r="B5" s="4" t="s">
        <v>821</v>
      </c>
      <c r="D5" s="4" t="s">
        <v>821</v>
      </c>
    </row>
    <row r="6" spans="1:4">
      <c r="A6" s="4" t="s">
        <v>822</v>
      </c>
      <c r="B6" s="4" t="s">
        <v>823</v>
      </c>
      <c r="D6" s="4" t="s">
        <v>823</v>
      </c>
    </row>
    <row r="7" spans="1:4">
      <c r="A7" s="4" t="s">
        <v>824</v>
      </c>
      <c r="B7" s="4" t="s">
        <v>825</v>
      </c>
      <c r="D7" s="4" t="s">
        <v>825</v>
      </c>
    </row>
    <row r="8" spans="1:4">
      <c r="A8" s="4" t="s">
        <v>826</v>
      </c>
      <c r="D8" s="4" t="s">
        <v>827</v>
      </c>
    </row>
    <row r="9" spans="1:4">
      <c r="A9" s="4" t="s">
        <v>828</v>
      </c>
      <c r="D9" s="4" t="s">
        <v>829</v>
      </c>
    </row>
    <row r="10" spans="1:4">
      <c r="A10" s="4" t="s">
        <v>830</v>
      </c>
      <c r="D10" s="4" t="s">
        <v>831</v>
      </c>
    </row>
    <row r="11" spans="1:4">
      <c r="A11" s="4" t="s">
        <v>832</v>
      </c>
      <c r="D11" s="4" t="s">
        <v>833</v>
      </c>
    </row>
    <row r="12" spans="1:4">
      <c r="A12" s="4" t="s">
        <v>834</v>
      </c>
      <c r="B12" s="7" t="n">
        <v>0</v>
      </c>
      <c r="C12" s="7" t="n">
        <v>0</v>
      </c>
    </row>
    <row r="13" spans="1:4">
      <c r="A13" s="4" t="s">
        <v>835</v>
      </c>
      <c r="B13" s="4" t="s">
        <v>747</v>
      </c>
      <c r="C13" s="4" t="s">
        <v>747</v>
      </c>
    </row>
    <row r="14" spans="1:4">
      <c r="A14" s="4" t="s">
        <v>836</v>
      </c>
      <c r="B14" s="16" t="n">
        <v>3.9087</v>
      </c>
      <c r="D14" s="16" t="n">
        <v>3.9087</v>
      </c>
    </row>
    <row r="15" spans="1:4">
      <c r="A15" s="4" t="s">
        <v>483</v>
      </c>
    </row>
    <row r="16" spans="1:4">
      <c r="A16" s="3" t="s">
        <v>818</v>
      </c>
    </row>
    <row r="17" spans="1:4">
      <c r="A17" s="4" t="s">
        <v>837</v>
      </c>
      <c r="B17" s="4" t="s">
        <v>825</v>
      </c>
      <c r="D17" s="4" t="s">
        <v>825</v>
      </c>
    </row>
    <row r="18" spans="1:4">
      <c r="A18" s="4" t="s">
        <v>481</v>
      </c>
    </row>
    <row r="19" spans="1:4">
      <c r="A19" s="3" t="s">
        <v>818</v>
      </c>
    </row>
    <row r="20" spans="1:4">
      <c r="A20" s="4" t="s">
        <v>837</v>
      </c>
      <c r="B20" s="4" t="s">
        <v>838</v>
      </c>
      <c r="D20" s="4" t="s">
        <v>838</v>
      </c>
    </row>
    <row r="21" spans="1:4">
      <c r="A21" s="4" t="s">
        <v>839</v>
      </c>
    </row>
    <row r="22" spans="1:4">
      <c r="A22" s="3" t="s">
        <v>818</v>
      </c>
    </row>
    <row r="23" spans="1:4">
      <c r="A23" s="4" t="s">
        <v>819</v>
      </c>
      <c r="B23" s="5" t="n">
        <v>4000000</v>
      </c>
      <c r="D23" s="5" t="n">
        <v>4000000</v>
      </c>
    </row>
    <row r="24" spans="1:4">
      <c r="A24" s="4" t="s">
        <v>840</v>
      </c>
      <c r="B24" s="8" t="n">
        <v>0.001</v>
      </c>
      <c r="D24" s="8" t="n">
        <v>0.001</v>
      </c>
    </row>
    <row r="25" spans="1:4">
      <c r="A25" s="4" t="s">
        <v>62</v>
      </c>
      <c r="B25" s="7" t="n">
        <v>25</v>
      </c>
      <c r="C25" s="7" t="n">
        <v>25</v>
      </c>
      <c r="D25" s="7" t="n">
        <v>25</v>
      </c>
    </row>
    <row r="26" spans="1:4">
      <c r="A26" s="4" t="s">
        <v>841</v>
      </c>
      <c r="B26" s="4" t="s">
        <v>842</v>
      </c>
      <c r="D26" s="4" t="s">
        <v>842</v>
      </c>
    </row>
    <row r="27" spans="1:4">
      <c r="A27" s="4" t="s">
        <v>843</v>
      </c>
      <c r="B27" s="7" t="n">
        <v>2</v>
      </c>
      <c r="D27" s="7" t="n">
        <v>2</v>
      </c>
    </row>
    <row r="28" spans="1:4">
      <c r="A28" s="4" t="s">
        <v>844</v>
      </c>
      <c r="B28" s="7" t="n">
        <v>4000000</v>
      </c>
      <c r="C28" s="7" t="n">
        <v>4000000</v>
      </c>
    </row>
    <row r="29" spans="1:4">
      <c r="A29" s="4" t="s">
        <v>845</v>
      </c>
    </row>
    <row r="30" spans="1:4">
      <c r="A30" s="3" t="s">
        <v>818</v>
      </c>
    </row>
    <row r="31" spans="1:4">
      <c r="A31" s="4" t="s">
        <v>819</v>
      </c>
      <c r="B31" s="5" t="n">
        <v>5600000</v>
      </c>
      <c r="D31" s="5" t="n">
        <v>5600000</v>
      </c>
    </row>
    <row r="32" spans="1:4">
      <c r="A32" s="4" t="s">
        <v>840</v>
      </c>
      <c r="B32" s="8" t="n">
        <v>0.001</v>
      </c>
      <c r="D32" s="8" t="n">
        <v>0.001</v>
      </c>
    </row>
    <row r="33" spans="1:4">
      <c r="A33" s="4" t="s">
        <v>62</v>
      </c>
      <c r="B33" s="7" t="n">
        <v>25</v>
      </c>
      <c r="D33" s="7" t="n">
        <v>25</v>
      </c>
    </row>
    <row r="34" spans="1:4">
      <c r="A34" s="4" t="s">
        <v>841</v>
      </c>
      <c r="B34" s="4" t="s">
        <v>846</v>
      </c>
      <c r="D34" s="4" t="s">
        <v>846</v>
      </c>
    </row>
    <row r="35" spans="1:4">
      <c r="A35" s="4" t="s">
        <v>843</v>
      </c>
      <c r="B35" s="9" t="n">
        <v>1.97</v>
      </c>
      <c r="D35" s="9" t="n">
        <v>1.97</v>
      </c>
    </row>
    <row r="36" spans="1:4">
      <c r="A36" s="4" t="s">
        <v>844</v>
      </c>
      <c r="B36" s="7" t="n">
        <v>5500000</v>
      </c>
      <c r="C36" s="5" t="n">
        <v>5500000</v>
      </c>
    </row>
    <row r="37" spans="1:4">
      <c r="A37" s="4" t="s">
        <v>847</v>
      </c>
    </row>
    <row r="38" spans="1:4">
      <c r="A38" s="3" t="s">
        <v>818</v>
      </c>
    </row>
    <row r="39" spans="1:4">
      <c r="A39" s="4" t="s">
        <v>819</v>
      </c>
      <c r="B39" s="5" t="n">
        <v>4000000</v>
      </c>
      <c r="D39" s="5" t="n">
        <v>4000000</v>
      </c>
    </row>
    <row r="40" spans="1:4">
      <c r="A40" s="4" t="s">
        <v>840</v>
      </c>
      <c r="B40" s="8" t="n">
        <v>0.001</v>
      </c>
      <c r="D40" s="8" t="n">
        <v>0.001</v>
      </c>
    </row>
    <row r="41" spans="1:4">
      <c r="A41" s="4" t="s">
        <v>62</v>
      </c>
      <c r="B41" s="7" t="n">
        <v>25</v>
      </c>
      <c r="D41" s="7" t="n">
        <v>25</v>
      </c>
    </row>
    <row r="42" spans="1:4">
      <c r="A42" s="4" t="s">
        <v>841</v>
      </c>
      <c r="B42" s="4" t="s">
        <v>848</v>
      </c>
      <c r="D42" s="4" t="s">
        <v>848</v>
      </c>
    </row>
    <row r="43" spans="1:4">
      <c r="A43" s="4" t="s">
        <v>843</v>
      </c>
      <c r="B43" s="9" t="n">
        <v>1.95</v>
      </c>
      <c r="D43" s="9" t="n">
        <v>1.95</v>
      </c>
    </row>
    <row r="44" spans="1:4">
      <c r="A44" s="4" t="s">
        <v>844</v>
      </c>
      <c r="B44" s="7" t="n">
        <v>3900000</v>
      </c>
      <c r="C44" s="5" t="n">
        <v>3900000</v>
      </c>
    </row>
    <row r="45" spans="1:4">
      <c r="A45" s="4" t="s">
        <v>849</v>
      </c>
    </row>
    <row r="46" spans="1:4">
      <c r="A46" s="3" t="s">
        <v>818</v>
      </c>
    </row>
    <row r="47" spans="1:4">
      <c r="A47" s="4" t="s">
        <v>819</v>
      </c>
      <c r="B47" s="5" t="n">
        <v>3200000</v>
      </c>
      <c r="D47" s="5" t="n">
        <v>3200000</v>
      </c>
    </row>
    <row r="48" spans="1:4">
      <c r="A48" s="4" t="s">
        <v>840</v>
      </c>
      <c r="B48" s="8" t="n">
        <v>0.001</v>
      </c>
      <c r="D48" s="8" t="n">
        <v>0.001</v>
      </c>
    </row>
    <row r="49" spans="1:4">
      <c r="A49" s="4" t="s">
        <v>62</v>
      </c>
      <c r="B49" s="7" t="n">
        <v>25</v>
      </c>
      <c r="D49" s="7" t="n">
        <v>25</v>
      </c>
    </row>
    <row r="50" spans="1:4">
      <c r="A50" s="4" t="s">
        <v>841</v>
      </c>
      <c r="B50" s="4" t="s">
        <v>850</v>
      </c>
      <c r="D50" s="4" t="s">
        <v>850</v>
      </c>
    </row>
    <row r="51" spans="1:4">
      <c r="A51" s="4" t="s">
        <v>843</v>
      </c>
      <c r="B51" s="9" t="n">
        <v>1.91</v>
      </c>
      <c r="D51" s="9" t="n">
        <v>1.91</v>
      </c>
    </row>
    <row r="52" spans="1:4">
      <c r="A52" s="4" t="s">
        <v>844</v>
      </c>
      <c r="B52" s="7" t="n">
        <v>3100000</v>
      </c>
      <c r="C52" s="5" t="n">
        <v>3100000</v>
      </c>
    </row>
    <row r="53" spans="1:4">
      <c r="A53" s="4" t="s">
        <v>851</v>
      </c>
    </row>
    <row r="54" spans="1:4">
      <c r="A54" s="3" t="s">
        <v>818</v>
      </c>
    </row>
    <row r="55" spans="1:4">
      <c r="A55" s="4" t="s">
        <v>819</v>
      </c>
      <c r="B55" s="5" t="n">
        <v>5000000</v>
      </c>
      <c r="D55" s="5" t="n">
        <v>5000000</v>
      </c>
    </row>
    <row r="56" spans="1:4">
      <c r="A56" s="4" t="s">
        <v>840</v>
      </c>
      <c r="B56" s="8" t="n">
        <v>0.001</v>
      </c>
      <c r="D56" s="8" t="n">
        <v>0.001</v>
      </c>
    </row>
    <row r="57" spans="1:4">
      <c r="A57" s="4" t="s">
        <v>62</v>
      </c>
      <c r="B57" s="7" t="n">
        <v>25</v>
      </c>
      <c r="D57" s="7" t="n">
        <v>25</v>
      </c>
    </row>
    <row r="58" spans="1:4">
      <c r="A58" s="4" t="s">
        <v>841</v>
      </c>
      <c r="B58" s="4" t="s">
        <v>852</v>
      </c>
      <c r="D58" s="4" t="s">
        <v>852</v>
      </c>
    </row>
    <row r="59" spans="1:4">
      <c r="A59" s="4" t="s">
        <v>843</v>
      </c>
      <c r="B59" s="9" t="n">
        <v>1.88</v>
      </c>
      <c r="D59" s="9" t="n">
        <v>1.88</v>
      </c>
    </row>
    <row r="60" spans="1:4">
      <c r="A60" s="4" t="s">
        <v>844</v>
      </c>
      <c r="B60" s="7" t="n">
        <v>4700000</v>
      </c>
      <c r="C60" s="5" t="n">
        <v>4700000</v>
      </c>
    </row>
    <row r="61" spans="1:4">
      <c r="A61" s="4" t="s">
        <v>853</v>
      </c>
    </row>
    <row r="62" spans="1:4">
      <c r="A62" s="3" t="s">
        <v>818</v>
      </c>
    </row>
    <row r="63" spans="1:4">
      <c r="A63" s="4" t="s">
        <v>819</v>
      </c>
      <c r="B63" s="5" t="n">
        <v>4000000</v>
      </c>
      <c r="D63" s="5" t="n">
        <v>4000000</v>
      </c>
    </row>
    <row r="64" spans="1:4">
      <c r="A64" s="4" t="s">
        <v>840</v>
      </c>
      <c r="B64" s="8" t="n">
        <v>0.001</v>
      </c>
      <c r="D64" s="8" t="n">
        <v>0.001</v>
      </c>
    </row>
    <row r="65" spans="1:4">
      <c r="A65" s="4" t="s">
        <v>62</v>
      </c>
      <c r="B65" s="7" t="n">
        <v>50</v>
      </c>
      <c r="D65" s="7" t="n">
        <v>50</v>
      </c>
    </row>
    <row r="66" spans="1:4">
      <c r="A66" s="4" t="s">
        <v>841</v>
      </c>
      <c r="B66" s="4" t="s">
        <v>651</v>
      </c>
      <c r="D66" s="4" t="s">
        <v>651</v>
      </c>
    </row>
    <row r="67" spans="1:4">
      <c r="A67" s="4" t="s">
        <v>843</v>
      </c>
      <c r="B67" s="9" t="n">
        <v>2.25</v>
      </c>
      <c r="D67" s="9" t="n">
        <v>2.25</v>
      </c>
    </row>
    <row r="68" spans="1:4">
      <c r="A68" s="4" t="s">
        <v>844</v>
      </c>
      <c r="B68" s="7" t="n">
        <v>4500000</v>
      </c>
      <c r="C68" s="7" t="n">
        <v>4500000</v>
      </c>
    </row>
    <row r="69" spans="1:4">
      <c r="A69" s="4" t="s">
        <v>835</v>
      </c>
      <c r="D69" s="4" t="s">
        <v>747</v>
      </c>
    </row>
    <row r="70" spans="1:4">
      <c r="A70" s="4" t="s">
        <v>854</v>
      </c>
      <c r="B70" s="9" t="n">
        <v>12.79</v>
      </c>
      <c r="D70" s="9" t="n">
        <v>12.7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5</v>
      </c>
      <c r="B1" s="2" t="s">
        <v>1</v>
      </c>
    </row>
    <row r="2" spans="1:3">
      <c r="B2" s="2" t="s">
        <v>2</v>
      </c>
      <c r="C2" s="2" t="s">
        <v>23</v>
      </c>
    </row>
    <row r="3" spans="1:3">
      <c r="A3" s="3" t="s">
        <v>856</v>
      </c>
    </row>
    <row r="4" spans="1:3">
      <c r="A4" s="4" t="s">
        <v>857</v>
      </c>
      <c r="B4" s="4" t="s">
        <v>858</v>
      </c>
    </row>
    <row r="5" spans="1:3">
      <c r="A5" s="4" t="s">
        <v>859</v>
      </c>
      <c r="B5" s="4" t="s">
        <v>747</v>
      </c>
    </row>
    <row r="6" spans="1:3">
      <c r="A6" s="4" t="s">
        <v>860</v>
      </c>
      <c r="C6" s="11" t="n">
        <v>90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861</v>
      </c>
      <c r="B1" s="2" t="s">
        <v>1</v>
      </c>
    </row>
    <row r="2" spans="1:5">
      <c r="B2" s="2" t="s">
        <v>65</v>
      </c>
      <c r="C2" s="2" t="s">
        <v>2</v>
      </c>
      <c r="D2" s="2" t="s">
        <v>862</v>
      </c>
      <c r="E2" s="2" t="s">
        <v>863</v>
      </c>
    </row>
    <row r="3" spans="1:5">
      <c r="A3" s="3" t="s">
        <v>864</v>
      </c>
    </row>
    <row r="4" spans="1:5">
      <c r="A4" s="4" t="s">
        <v>865</v>
      </c>
      <c r="D4" s="7" t="n">
        <v>50000000</v>
      </c>
      <c r="E4" s="7" t="n">
        <v>50000000</v>
      </c>
    </row>
    <row r="5" spans="1:5">
      <c r="A5" s="4" t="s">
        <v>866</v>
      </c>
      <c r="B5" s="12" t="n">
        <v>9.5</v>
      </c>
    </row>
    <row r="6" spans="1:5">
      <c r="A6" s="4" t="s">
        <v>867</v>
      </c>
      <c r="B6" s="7" t="n">
        <v>91800000</v>
      </c>
    </row>
    <row r="7" spans="1:5">
      <c r="A7" s="4" t="s">
        <v>868</v>
      </c>
      <c r="B7" s="9" t="n">
        <v>9.710000000000001</v>
      </c>
    </row>
    <row r="8" spans="1:5">
      <c r="A8" s="4" t="s">
        <v>869</v>
      </c>
      <c r="C8" s="7" t="n">
        <v>5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23</v>
      </c>
    </row>
    <row r="2" spans="1:3">
      <c r="A2" s="3" t="s">
        <v>326</v>
      </c>
    </row>
    <row r="3" spans="1:3">
      <c r="A3" s="4" t="s">
        <v>871</v>
      </c>
      <c r="B3" s="7" t="n">
        <v>715</v>
      </c>
      <c r="C3" s="7" t="n">
        <v>149</v>
      </c>
    </row>
    <row r="4" spans="1:3">
      <c r="A4" s="4" t="s">
        <v>872</v>
      </c>
      <c r="B4" s="5" t="n">
        <v>230</v>
      </c>
      <c r="C4" s="5" t="n">
        <v>27</v>
      </c>
    </row>
    <row r="5" spans="1:3">
      <c r="A5" s="4" t="s">
        <v>873</v>
      </c>
      <c r="B5" s="5" t="n">
        <v>-4623</v>
      </c>
      <c r="C5" s="5" t="n">
        <v>-4394</v>
      </c>
    </row>
    <row r="6" spans="1:3">
      <c r="A6" s="4" t="s">
        <v>874</v>
      </c>
      <c r="B6" s="7" t="n">
        <v>-3678</v>
      </c>
      <c r="C6" s="7" t="n">
        <v>-42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31"/>
    <col customWidth="1" max="6" min="6" width="20"/>
    <col customWidth="1" max="7" min="7" width="20"/>
    <col customWidth="1" max="8" min="8" width="20"/>
    <col customWidth="1" max="9" min="9" width="20"/>
    <col customWidth="1" max="10" min="10" width="19"/>
    <col customWidth="1" max="11" min="11" width="27"/>
    <col customWidth="1" max="12" min="12" width="21"/>
    <col customWidth="1" max="13" min="13" width="32"/>
    <col customWidth="1" max="14" min="14" width="21"/>
    <col customWidth="1" max="15" min="15" width="21"/>
  </cols>
  <sheetData>
    <row r="1" spans="1:15">
      <c r="A1" s="1" t="s">
        <v>875</v>
      </c>
      <c r="B1" s="2" t="s">
        <v>876</v>
      </c>
      <c r="C1" s="2" t="s">
        <v>877</v>
      </c>
      <c r="D1" s="2" t="s">
        <v>878</v>
      </c>
      <c r="E1" s="2" t="s">
        <v>879</v>
      </c>
      <c r="F1" s="2" t="s">
        <v>880</v>
      </c>
      <c r="G1" s="2" t="s">
        <v>881</v>
      </c>
      <c r="H1" s="2" t="s">
        <v>882</v>
      </c>
      <c r="I1" s="2" t="s">
        <v>883</v>
      </c>
      <c r="J1" s="2" t="s">
        <v>884</v>
      </c>
      <c r="K1" s="2" t="s">
        <v>885</v>
      </c>
      <c r="L1" s="2" t="s">
        <v>370</v>
      </c>
      <c r="M1" s="2" t="s">
        <v>886</v>
      </c>
      <c r="N1" s="2" t="s">
        <v>370</v>
      </c>
      <c r="O1" s="2" t="s">
        <v>423</v>
      </c>
    </row>
    <row r="2" spans="1:15">
      <c r="A2" s="3" t="s">
        <v>887</v>
      </c>
    </row>
    <row r="3" spans="1:15">
      <c r="A3" s="4" t="s">
        <v>888</v>
      </c>
      <c r="K3" s="7" t="n">
        <v>100</v>
      </c>
      <c r="L3" s="7" t="n">
        <v>200</v>
      </c>
      <c r="M3" s="7" t="n">
        <v>800</v>
      </c>
      <c r="N3" s="7" t="n">
        <v>800</v>
      </c>
    </row>
    <row r="4" spans="1:15">
      <c r="A4" s="4" t="s">
        <v>889</v>
      </c>
      <c r="K4" s="5" t="n">
        <v>3915</v>
      </c>
      <c r="L4" s="7" t="n">
        <v>1633</v>
      </c>
      <c r="M4" s="5" t="n">
        <v>9796</v>
      </c>
      <c r="N4" s="7" t="n">
        <v>6211</v>
      </c>
    </row>
    <row r="5" spans="1:15">
      <c r="A5" s="4" t="s">
        <v>890</v>
      </c>
      <c r="K5" s="5" t="n">
        <v>2500</v>
      </c>
      <c r="M5" s="7" t="n">
        <v>2500</v>
      </c>
    </row>
    <row r="6" spans="1:15">
      <c r="A6" s="4" t="s">
        <v>891</v>
      </c>
      <c r="M6" s="4" t="s">
        <v>892</v>
      </c>
    </row>
    <row r="7" spans="1:15">
      <c r="A7" s="4" t="s">
        <v>893</v>
      </c>
      <c r="K7" s="7" t="n">
        <v>84174</v>
      </c>
      <c r="M7" s="7" t="n">
        <v>84174</v>
      </c>
      <c r="O7" s="7" t="n">
        <v>72693</v>
      </c>
    </row>
    <row r="8" spans="1:15">
      <c r="A8" s="4" t="s">
        <v>894</v>
      </c>
    </row>
    <row r="9" spans="1:15">
      <c r="A9" s="3" t="s">
        <v>887</v>
      </c>
    </row>
    <row r="10" spans="1:15">
      <c r="A10" s="4" t="s">
        <v>895</v>
      </c>
      <c r="K10" s="5" t="n">
        <v>3300000</v>
      </c>
      <c r="M10" s="5" t="n">
        <v>3300000</v>
      </c>
    </row>
    <row r="11" spans="1:15">
      <c r="A11" s="4" t="s">
        <v>896</v>
      </c>
    </row>
    <row r="12" spans="1:15">
      <c r="A12" s="3" t="s">
        <v>887</v>
      </c>
    </row>
    <row r="13" spans="1:15">
      <c r="A13" s="4" t="s">
        <v>897</v>
      </c>
      <c r="F13" s="5" t="n">
        <v>5</v>
      </c>
      <c r="H13" s="5" t="n">
        <v>10</v>
      </c>
      <c r="I13" s="5" t="n">
        <v>10</v>
      </c>
      <c r="J13" s="5" t="n">
        <v>73</v>
      </c>
    </row>
    <row r="14" spans="1:15">
      <c r="A14" s="4" t="s">
        <v>898</v>
      </c>
      <c r="M14" s="5" t="n">
        <v>7</v>
      </c>
    </row>
    <row r="15" spans="1:15">
      <c r="A15" s="4" t="s">
        <v>899</v>
      </c>
    </row>
    <row r="16" spans="1:15">
      <c r="A16" s="3" t="s">
        <v>887</v>
      </c>
    </row>
    <row r="17" spans="1:15">
      <c r="A17" s="4" t="s">
        <v>897</v>
      </c>
      <c r="F17" s="5" t="n">
        <v>18</v>
      </c>
      <c r="G17" s="12" t="n">
        <v>2.5</v>
      </c>
      <c r="H17" s="5" t="n">
        <v>40</v>
      </c>
      <c r="I17" s="5" t="n">
        <v>34</v>
      </c>
    </row>
    <row r="18" spans="1:15">
      <c r="A18" s="4" t="s">
        <v>898</v>
      </c>
      <c r="M18" s="12" t="n">
        <v>7.9</v>
      </c>
    </row>
    <row r="19" spans="1:15">
      <c r="A19" s="4" t="s">
        <v>900</v>
      </c>
    </row>
    <row r="20" spans="1:15">
      <c r="A20" s="3" t="s">
        <v>887</v>
      </c>
    </row>
    <row r="21" spans="1:15">
      <c r="A21" s="4" t="s">
        <v>897</v>
      </c>
      <c r="F21" s="5" t="n">
        <v>44</v>
      </c>
    </row>
    <row r="22" spans="1:15">
      <c r="A22" s="4" t="s">
        <v>898</v>
      </c>
      <c r="M22" s="12" t="n">
        <v>3.8</v>
      </c>
    </row>
    <row r="23" spans="1:15">
      <c r="A23" s="4" t="s">
        <v>901</v>
      </c>
    </row>
    <row r="24" spans="1:15">
      <c r="A24" s="3" t="s">
        <v>887</v>
      </c>
    </row>
    <row r="25" spans="1:15">
      <c r="A25" s="4" t="s">
        <v>893</v>
      </c>
      <c r="K25" s="7" t="n">
        <v>31200</v>
      </c>
      <c r="M25" s="7" t="n">
        <v>31200</v>
      </c>
      <c r="O25" s="7" t="n">
        <v>22400</v>
      </c>
    </row>
    <row r="26" spans="1:15">
      <c r="A26" s="4" t="s">
        <v>902</v>
      </c>
    </row>
    <row r="27" spans="1:15">
      <c r="A27" s="3" t="s">
        <v>887</v>
      </c>
    </row>
    <row r="28" spans="1:15">
      <c r="A28" s="4" t="s">
        <v>903</v>
      </c>
      <c r="M28" s="5" t="n">
        <v>97967</v>
      </c>
    </row>
    <row r="29" spans="1:15">
      <c r="A29" s="4" t="s">
        <v>904</v>
      </c>
      <c r="M29" s="5" t="n">
        <v>62704</v>
      </c>
    </row>
    <row r="30" spans="1:15">
      <c r="A30" s="4" t="s">
        <v>905</v>
      </c>
      <c r="M30" s="4" t="s">
        <v>906</v>
      </c>
    </row>
    <row r="31" spans="1:15">
      <c r="A31" s="4" t="s">
        <v>907</v>
      </c>
    </row>
    <row r="32" spans="1:15">
      <c r="A32" s="3" t="s">
        <v>887</v>
      </c>
    </row>
    <row r="33" spans="1:15">
      <c r="A33" s="4" t="s">
        <v>908</v>
      </c>
      <c r="B33" s="5" t="n">
        <v>115571</v>
      </c>
    </row>
    <row r="34" spans="1:15">
      <c r="A34" s="4" t="s">
        <v>909</v>
      </c>
      <c r="D34" s="5" t="n">
        <v>1</v>
      </c>
    </row>
    <row r="35" spans="1:15">
      <c r="A35" s="4" t="s">
        <v>910</v>
      </c>
      <c r="K35" s="5" t="n">
        <v>111642</v>
      </c>
      <c r="M35" s="5" t="n">
        <v>111642</v>
      </c>
    </row>
    <row r="36" spans="1:15">
      <c r="A36" s="4" t="s">
        <v>911</v>
      </c>
    </row>
    <row r="37" spans="1:15">
      <c r="A37" s="3" t="s">
        <v>887</v>
      </c>
    </row>
    <row r="38" spans="1:15">
      <c r="A38" s="4" t="s">
        <v>910</v>
      </c>
      <c r="C38" s="5" t="n">
        <v>60000</v>
      </c>
    </row>
    <row r="39" spans="1:15">
      <c r="A39" s="4" t="s">
        <v>912</v>
      </c>
      <c r="C39" s="4" t="s">
        <v>913</v>
      </c>
    </row>
    <row r="40" spans="1:15">
      <c r="A40" s="4" t="s">
        <v>914</v>
      </c>
    </row>
    <row r="41" spans="1:15">
      <c r="A41" s="3" t="s">
        <v>887</v>
      </c>
    </row>
    <row r="42" spans="1:15">
      <c r="A42" s="4" t="s">
        <v>910</v>
      </c>
      <c r="D42" s="5" t="n">
        <v>104026</v>
      </c>
    </row>
    <row r="43" spans="1:15">
      <c r="A43" s="4" t="s">
        <v>915</v>
      </c>
    </row>
    <row r="44" spans="1:15">
      <c r="A44" s="3" t="s">
        <v>887</v>
      </c>
    </row>
    <row r="45" spans="1:15">
      <c r="A45" s="4" t="s">
        <v>910</v>
      </c>
      <c r="E45" s="5" t="n">
        <v>37514</v>
      </c>
    </row>
    <row r="46" spans="1:15">
      <c r="A46" s="4" t="s">
        <v>916</v>
      </c>
      <c r="E46" s="4" t="s">
        <v>572</v>
      </c>
    </row>
    <row r="47" spans="1:15">
      <c r="A47" s="4" t="s">
        <v>917</v>
      </c>
      <c r="E47" s="4" t="s">
        <v>918</v>
      </c>
    </row>
    <row r="48" spans="1:15">
      <c r="A48" s="4" t="s">
        <v>919</v>
      </c>
    </row>
    <row r="49" spans="1:15">
      <c r="A49" s="3" t="s">
        <v>887</v>
      </c>
    </row>
    <row r="50" spans="1:15">
      <c r="A50" s="4" t="s">
        <v>920</v>
      </c>
      <c r="E50" s="4" t="s">
        <v>921</v>
      </c>
    </row>
    <row r="51" spans="1:15">
      <c r="A51" s="4" t="s">
        <v>922</v>
      </c>
    </row>
    <row r="52" spans="1:15">
      <c r="A52" s="3" t="s">
        <v>887</v>
      </c>
    </row>
    <row r="53" spans="1:15">
      <c r="A53" s="4" t="s">
        <v>920</v>
      </c>
      <c r="E53" s="4" t="s">
        <v>923</v>
      </c>
    </row>
    <row r="54" spans="1:15">
      <c r="A54" s="4" t="s">
        <v>924</v>
      </c>
    </row>
    <row r="55" spans="1:15">
      <c r="A55" s="3" t="s">
        <v>887</v>
      </c>
    </row>
    <row r="56" spans="1:15">
      <c r="A56" s="4" t="s">
        <v>909</v>
      </c>
      <c r="E56" s="5" t="n">
        <v>1</v>
      </c>
    </row>
    <row r="57" spans="1:15">
      <c r="A57" s="4" t="s">
        <v>910</v>
      </c>
      <c r="E57" s="5" t="n">
        <v>54201</v>
      </c>
    </row>
    <row r="58" spans="1:15">
      <c r="A58" s="4" t="s">
        <v>925</v>
      </c>
    </row>
    <row r="59" spans="1:15">
      <c r="A59" s="3" t="s">
        <v>887</v>
      </c>
    </row>
    <row r="60" spans="1:15">
      <c r="A60" s="4" t="s">
        <v>910</v>
      </c>
      <c r="K60" s="5" t="n">
        <v>4751</v>
      </c>
      <c r="M60" s="5" t="n">
        <v>4751</v>
      </c>
    </row>
    <row r="61" spans="1:15">
      <c r="A61" s="4" t="s">
        <v>912</v>
      </c>
      <c r="M61" s="4" t="s">
        <v>9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927</v>
      </c>
      <c r="B1" s="2" t="s">
        <v>1</v>
      </c>
    </row>
    <row r="2" spans="1:2">
      <c r="B2" s="2" t="s">
        <v>928</v>
      </c>
    </row>
    <row r="3" spans="1:2">
      <c r="A3" s="3" t="s">
        <v>887</v>
      </c>
    </row>
    <row r="4" spans="1:2">
      <c r="A4" s="4" t="s">
        <v>929</v>
      </c>
      <c r="B4" s="5" t="n">
        <v>56817</v>
      </c>
    </row>
    <row r="5" spans="1:2">
      <c r="A5" s="4" t="s">
        <v>930</v>
      </c>
      <c r="B5" s="9" t="n">
        <v>11.86</v>
      </c>
    </row>
    <row r="6" spans="1:2">
      <c r="A6" s="4" t="s">
        <v>912</v>
      </c>
      <c r="B6" s="4" t="s">
        <v>482</v>
      </c>
    </row>
    <row r="7" spans="1:2">
      <c r="A7" s="4" t="s">
        <v>910</v>
      </c>
      <c r="B7" s="5" t="n">
        <v>317664</v>
      </c>
    </row>
    <row r="8" spans="1:2">
      <c r="A8" s="4" t="s">
        <v>931</v>
      </c>
      <c r="B8" s="11" t="n">
        <v>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64</v>
      </c>
      <c r="D1" s="2" t="s">
        <v>1</v>
      </c>
    </row>
    <row r="2" spans="1:5">
      <c r="B2" s="2" t="s">
        <v>2</v>
      </c>
      <c r="C2" s="2" t="s">
        <v>65</v>
      </c>
      <c r="D2" s="2" t="s">
        <v>2</v>
      </c>
      <c r="E2" s="2" t="s">
        <v>65</v>
      </c>
    </row>
    <row r="3" spans="1:5">
      <c r="A3" s="3" t="s">
        <v>241</v>
      </c>
    </row>
    <row r="4" spans="1:5">
      <c r="A4" s="4" t="s">
        <v>933</v>
      </c>
      <c r="B4" s="11" t="n">
        <v>0.1</v>
      </c>
      <c r="C4" s="11" t="n">
        <v>0.2</v>
      </c>
      <c r="D4" s="11" t="n">
        <v>0.8</v>
      </c>
      <c r="E4" s="11" t="n">
        <v>0.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4</v>
      </c>
      <c r="C1" s="2" t="s">
        <v>64</v>
      </c>
      <c r="E1" s="2" t="s">
        <v>1</v>
      </c>
    </row>
    <row r="2" spans="1:6">
      <c r="C2" s="2" t="s">
        <v>2</v>
      </c>
      <c r="D2" s="2" t="s">
        <v>65</v>
      </c>
      <c r="E2" s="2" t="s">
        <v>2</v>
      </c>
      <c r="F2" s="2" t="s">
        <v>65</v>
      </c>
    </row>
    <row r="3" spans="1:6">
      <c r="A3" s="3" t="s">
        <v>935</v>
      </c>
    </row>
    <row r="4" spans="1:6">
      <c r="A4" s="4" t="s">
        <v>87</v>
      </c>
      <c r="C4" s="7" t="n">
        <v>76117</v>
      </c>
      <c r="D4" s="7" t="n">
        <v>12670</v>
      </c>
      <c r="E4" s="7" t="n">
        <v>47869</v>
      </c>
      <c r="F4" s="7" t="n">
        <v>-10670</v>
      </c>
    </row>
    <row r="5" spans="1:6">
      <c r="A5" s="4" t="s">
        <v>91</v>
      </c>
      <c r="B5" s="4" t="s">
        <v>92</v>
      </c>
      <c r="C5" s="5" t="n">
        <v>844</v>
      </c>
      <c r="D5" s="5" t="n">
        <v>43484</v>
      </c>
      <c r="E5" s="5" t="n">
        <v>8954</v>
      </c>
      <c r="F5" s="5" t="n">
        <v>53943</v>
      </c>
    </row>
    <row r="6" spans="1:6">
      <c r="A6" s="4" t="s">
        <v>94</v>
      </c>
      <c r="C6" s="5" t="n">
        <v>-5710</v>
      </c>
      <c r="D6" s="5" t="n">
        <v>-8825</v>
      </c>
      <c r="E6" s="5" t="n">
        <v>-4610</v>
      </c>
      <c r="F6" s="5" t="n">
        <v>-7883</v>
      </c>
    </row>
    <row r="7" spans="1:6">
      <c r="A7" s="4" t="s">
        <v>97</v>
      </c>
      <c r="C7" s="5" t="n">
        <v>-12830</v>
      </c>
      <c r="D7" s="5" t="n">
        <v>-12830</v>
      </c>
      <c r="E7" s="5" t="n">
        <v>-25660</v>
      </c>
      <c r="F7" s="5" t="n">
        <v>-25660</v>
      </c>
    </row>
    <row r="8" spans="1:6">
      <c r="A8" s="4" t="s">
        <v>936</v>
      </c>
      <c r="C8" s="5" t="n">
        <v>58421</v>
      </c>
      <c r="D8" s="5" t="n">
        <v>34499</v>
      </c>
      <c r="E8" s="5" t="n">
        <v>26553</v>
      </c>
      <c r="F8" s="5" t="n">
        <v>9730</v>
      </c>
    </row>
    <row r="9" spans="1:6">
      <c r="A9" s="4" t="s">
        <v>937</v>
      </c>
      <c r="C9" s="5" t="n">
        <v>60676</v>
      </c>
      <c r="D9" s="5" t="n">
        <v>39674</v>
      </c>
      <c r="E9" s="5" t="n">
        <v>31062</v>
      </c>
      <c r="F9" s="5" t="n">
        <v>9732</v>
      </c>
    </row>
    <row r="10" spans="1:6">
      <c r="A10" s="4" t="s">
        <v>938</v>
      </c>
      <c r="B10" s="4" t="s">
        <v>99</v>
      </c>
      <c r="C10" s="5" t="n">
        <v>0</v>
      </c>
      <c r="D10" s="5" t="n">
        <v>20</v>
      </c>
      <c r="E10" s="5" t="n">
        <v>0</v>
      </c>
      <c r="F10" s="5" t="n">
        <v>11</v>
      </c>
    </row>
    <row r="11" spans="1:6">
      <c r="A11" s="4" t="s">
        <v>939</v>
      </c>
      <c r="D11" s="5" t="n">
        <v>14</v>
      </c>
    </row>
    <row r="12" spans="1:6">
      <c r="A12" s="4" t="s">
        <v>940</v>
      </c>
      <c r="F12" s="5" t="n">
        <v>11</v>
      </c>
    </row>
    <row r="13" spans="1:6">
      <c r="A13" s="4" t="s">
        <v>941</v>
      </c>
    </row>
    <row r="14" spans="1:6">
      <c r="A14" s="3" t="s">
        <v>935</v>
      </c>
    </row>
    <row r="15" spans="1:6">
      <c r="A15" s="4" t="s">
        <v>942</v>
      </c>
      <c r="C15" s="5" t="n">
        <v>5</v>
      </c>
      <c r="D15" s="5" t="n">
        <v>3</v>
      </c>
      <c r="E15" s="5" t="n">
        <v>9</v>
      </c>
      <c r="F15" s="5" t="n">
        <v>2</v>
      </c>
    </row>
    <row r="16" spans="1:6">
      <c r="A16" s="4" t="s">
        <v>943</v>
      </c>
    </row>
    <row r="17" spans="1:6">
      <c r="A17" s="3" t="s">
        <v>935</v>
      </c>
    </row>
    <row r="18" spans="1:6">
      <c r="A18" s="4" t="s">
        <v>942</v>
      </c>
      <c r="C18" s="5" t="n">
        <v>0</v>
      </c>
      <c r="D18" s="5" t="n">
        <v>1140</v>
      </c>
      <c r="E18" s="5" t="n">
        <v>0</v>
      </c>
      <c r="F18" s="5" t="n">
        <v>0</v>
      </c>
    </row>
    <row r="19" spans="1:6">
      <c r="A19" s="4" t="s">
        <v>944</v>
      </c>
    </row>
    <row r="20" spans="1:6">
      <c r="A20" s="3" t="s">
        <v>935</v>
      </c>
    </row>
    <row r="21" spans="1:6">
      <c r="A21" s="4" t="s">
        <v>942</v>
      </c>
      <c r="C21" s="5" t="n">
        <v>0</v>
      </c>
      <c r="D21" s="5" t="n">
        <v>1782</v>
      </c>
      <c r="E21" s="5" t="n">
        <v>0</v>
      </c>
      <c r="F21" s="5" t="n">
        <v>0</v>
      </c>
    </row>
    <row r="22" spans="1:6">
      <c r="A22" s="4" t="s">
        <v>945</v>
      </c>
    </row>
    <row r="23" spans="1:6">
      <c r="A23" s="3" t="s">
        <v>935</v>
      </c>
    </row>
    <row r="24" spans="1:6">
      <c r="A24" s="4" t="s">
        <v>942</v>
      </c>
      <c r="C24" s="7" t="n">
        <v>2250</v>
      </c>
      <c r="D24" s="7" t="n">
        <v>2250</v>
      </c>
      <c r="E24" s="7" t="n">
        <v>4500</v>
      </c>
      <c r="F24" s="7" t="n">
        <v>0</v>
      </c>
    </row>
    <row r="25" spans="1:6"/>
    <row r="26" spans="1:6">
      <c r="A26" s="4" t="s">
        <v>92</v>
      </c>
      <c r="B26" s="4" t="s">
        <v>108</v>
      </c>
    </row>
    <row r="27" spans="1:6">
      <c r="A27" s="4" t="s">
        <v>99</v>
      </c>
      <c r="B27" s="4" t="s">
        <v>109</v>
      </c>
    </row>
  </sheetData>
  <mergeCells count="6">
    <mergeCell ref="A1:B2"/>
    <mergeCell ref="C1:D1"/>
    <mergeCell ref="E1:F1"/>
    <mergeCell ref="A25:E25"/>
    <mergeCell ref="B26:E26"/>
    <mergeCell ref="B27:E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1</v>
      </c>
      <c r="C1" s="2" t="s">
        <v>1</v>
      </c>
    </row>
    <row r="2" spans="1:4">
      <c r="C2" s="2" t="s">
        <v>2</v>
      </c>
      <c r="D2" s="2" t="s">
        <v>65</v>
      </c>
    </row>
    <row r="3" spans="1:4">
      <c r="A3" s="3" t="s">
        <v>152</v>
      </c>
    </row>
    <row r="4" spans="1:4">
      <c r="A4" s="4" t="s">
        <v>93</v>
      </c>
      <c r="C4" s="7" t="n">
        <v>180635</v>
      </c>
      <c r="D4" s="7" t="n">
        <v>50487</v>
      </c>
    </row>
    <row r="5" spans="1:4">
      <c r="A5" s="3" t="s">
        <v>153</v>
      </c>
    </row>
    <row r="6" spans="1:4">
      <c r="A6" s="4" t="s">
        <v>78</v>
      </c>
      <c r="C6" s="5" t="n">
        <v>-5528</v>
      </c>
      <c r="D6" s="5" t="n">
        <v>2206</v>
      </c>
    </row>
    <row r="7" spans="1:4">
      <c r="A7" s="4" t="s">
        <v>79</v>
      </c>
      <c r="C7" s="5" t="n">
        <v>14696</v>
      </c>
      <c r="D7" s="5" t="n">
        <v>3012</v>
      </c>
    </row>
    <row r="8" spans="1:4">
      <c r="A8" s="4" t="s">
        <v>76</v>
      </c>
      <c r="C8" s="5" t="n">
        <v>26352</v>
      </c>
      <c r="D8" s="5" t="n">
        <v>29182</v>
      </c>
    </row>
    <row r="9" spans="1:4">
      <c r="A9" s="4" t="s">
        <v>154</v>
      </c>
      <c r="C9" s="5" t="n">
        <v>9796</v>
      </c>
      <c r="D9" s="5" t="n">
        <v>6211</v>
      </c>
    </row>
    <row r="10" spans="1:4">
      <c r="A10" s="4" t="s">
        <v>155</v>
      </c>
      <c r="C10" s="5" t="n">
        <v>6615</v>
      </c>
      <c r="D10" s="5" t="n">
        <v>8901</v>
      </c>
    </row>
    <row r="11" spans="1:4">
      <c r="A11" s="4" t="s">
        <v>156</v>
      </c>
      <c r="C11" s="5" t="n">
        <v>-6978</v>
      </c>
      <c r="D11" s="5" t="n">
        <v>-7237</v>
      </c>
    </row>
    <row r="12" spans="1:4">
      <c r="A12" s="4" t="s">
        <v>157</v>
      </c>
      <c r="C12" s="5" t="n">
        <v>-1290</v>
      </c>
      <c r="D12" s="5" t="n">
        <v>4631</v>
      </c>
    </row>
    <row r="13" spans="1:4">
      <c r="A13" s="4" t="s">
        <v>89</v>
      </c>
      <c r="C13" s="5" t="n">
        <v>-123418</v>
      </c>
      <c r="D13" s="5" t="n">
        <v>0</v>
      </c>
    </row>
    <row r="14" spans="1:4">
      <c r="A14" s="4" t="s">
        <v>84</v>
      </c>
      <c r="C14" s="5" t="n">
        <v>-11217</v>
      </c>
      <c r="D14" s="5" t="n">
        <v>-47714</v>
      </c>
    </row>
    <row r="15" spans="1:4">
      <c r="A15" s="4" t="s">
        <v>158</v>
      </c>
      <c r="C15" s="5" t="n">
        <v>35502</v>
      </c>
      <c r="D15" s="5" t="n">
        <v>31479</v>
      </c>
    </row>
    <row r="16" spans="1:4">
      <c r="A16" s="4" t="s">
        <v>159</v>
      </c>
      <c r="C16" s="5" t="n">
        <v>-3204</v>
      </c>
      <c r="D16" s="5" t="n">
        <v>-4993</v>
      </c>
    </row>
    <row r="17" spans="1:4">
      <c r="A17" s="4" t="s">
        <v>91</v>
      </c>
      <c r="C17" s="5" t="n">
        <v>-9462</v>
      </c>
      <c r="D17" s="5" t="n">
        <v>-53943</v>
      </c>
    </row>
    <row r="18" spans="1:4">
      <c r="A18" s="4" t="s">
        <v>160</v>
      </c>
      <c r="B18" s="4" t="s">
        <v>92</v>
      </c>
      <c r="C18" s="5" t="n">
        <v>-8954</v>
      </c>
      <c r="D18" s="5" t="n">
        <v>-53943</v>
      </c>
    </row>
    <row r="19" spans="1:4">
      <c r="A19" s="4" t="s">
        <v>83</v>
      </c>
      <c r="C19" s="5" t="n">
        <v>775</v>
      </c>
      <c r="D19" s="5" t="n">
        <v>1582</v>
      </c>
    </row>
    <row r="20" spans="1:4">
      <c r="A20" s="4" t="s">
        <v>161</v>
      </c>
      <c r="C20" s="5" t="n">
        <v>-5745</v>
      </c>
      <c r="D20" s="5" t="n">
        <v>-5369</v>
      </c>
    </row>
    <row r="21" spans="1:4">
      <c r="A21" s="4" t="s">
        <v>162</v>
      </c>
      <c r="C21" s="5" t="n">
        <v>9770</v>
      </c>
      <c r="D21" s="5" t="n">
        <v>2651</v>
      </c>
    </row>
    <row r="22" spans="1:4">
      <c r="A22" s="3" t="s">
        <v>163</v>
      </c>
    </row>
    <row r="23" spans="1:4">
      <c r="A23" s="4" t="s">
        <v>164</v>
      </c>
      <c r="C23" s="5" t="n">
        <v>2881</v>
      </c>
      <c r="D23" s="5" t="n">
        <v>4436</v>
      </c>
    </row>
    <row r="24" spans="1:4">
      <c r="A24" s="4" t="s">
        <v>165</v>
      </c>
      <c r="C24" s="5" t="n">
        <v>-6821</v>
      </c>
      <c r="D24" s="5" t="n">
        <v>1677</v>
      </c>
    </row>
    <row r="25" spans="1:4">
      <c r="A25" s="4" t="s">
        <v>166</v>
      </c>
      <c r="C25" s="5" t="n">
        <v>3941</v>
      </c>
      <c r="D25" s="5" t="n">
        <v>-13052</v>
      </c>
    </row>
    <row r="26" spans="1:4">
      <c r="A26" s="4" t="s">
        <v>167</v>
      </c>
      <c r="C26" s="5" t="n">
        <v>102916</v>
      </c>
      <c r="D26" s="5" t="n">
        <v>150</v>
      </c>
    </row>
    <row r="27" spans="1:4">
      <c r="A27" s="3" t="s">
        <v>168</v>
      </c>
    </row>
    <row r="28" spans="1:4">
      <c r="A28" s="4" t="s">
        <v>169</v>
      </c>
      <c r="C28" s="5" t="n">
        <v>-130701</v>
      </c>
      <c r="D28" s="5" t="n">
        <v>-158262</v>
      </c>
    </row>
    <row r="29" spans="1:4">
      <c r="A29" s="4" t="s">
        <v>170</v>
      </c>
      <c r="C29" s="5" t="n">
        <v>-16346</v>
      </c>
      <c r="D29" s="5" t="n">
        <v>-35674</v>
      </c>
    </row>
    <row r="30" spans="1:4">
      <c r="A30" s="4" t="s">
        <v>171</v>
      </c>
      <c r="C30" s="5" t="n">
        <v>-53894</v>
      </c>
      <c r="D30" s="5" t="n">
        <v>-58961</v>
      </c>
    </row>
    <row r="31" spans="1:4">
      <c r="A31" s="4" t="s">
        <v>172</v>
      </c>
      <c r="C31" s="5" t="n">
        <v>0</v>
      </c>
      <c r="D31" s="5" t="n">
        <v>-3915</v>
      </c>
    </row>
    <row r="32" spans="1:4">
      <c r="A32" s="4" t="s">
        <v>173</v>
      </c>
      <c r="C32" s="5" t="n">
        <v>367028</v>
      </c>
      <c r="D32" s="5" t="n">
        <v>202014</v>
      </c>
    </row>
    <row r="33" spans="1:4">
      <c r="A33" s="4" t="s">
        <v>174</v>
      </c>
      <c r="C33" s="5" t="n">
        <v>154291</v>
      </c>
      <c r="D33" s="5" t="n">
        <v>247956</v>
      </c>
    </row>
    <row r="34" spans="1:4">
      <c r="A34" s="4" t="s">
        <v>175</v>
      </c>
      <c r="C34" s="5" t="n">
        <v>146713</v>
      </c>
      <c r="D34" s="5" t="n">
        <v>33660</v>
      </c>
    </row>
    <row r="35" spans="1:4">
      <c r="A35" s="4" t="s">
        <v>176</v>
      </c>
      <c r="C35" s="5" t="n">
        <v>0</v>
      </c>
      <c r="D35" s="5" t="n">
        <v>39810</v>
      </c>
    </row>
    <row r="36" spans="1:4">
      <c r="A36" s="4" t="s">
        <v>177</v>
      </c>
      <c r="C36" s="5" t="n">
        <v>11275</v>
      </c>
      <c r="D36" s="5" t="n">
        <v>8632</v>
      </c>
    </row>
    <row r="37" spans="1:4">
      <c r="A37" s="4" t="s">
        <v>178</v>
      </c>
      <c r="C37" s="5" t="n">
        <v>-139139</v>
      </c>
      <c r="D37" s="5" t="n">
        <v>-8283</v>
      </c>
    </row>
    <row r="38" spans="1:4">
      <c r="A38" s="4" t="s">
        <v>179</v>
      </c>
      <c r="C38" s="5" t="n">
        <v>1757</v>
      </c>
      <c r="D38" s="5" t="n">
        <v>3220</v>
      </c>
    </row>
    <row r="39" spans="1:4">
      <c r="A39" s="4" t="s">
        <v>180</v>
      </c>
      <c r="C39" s="5" t="n">
        <v>5317</v>
      </c>
      <c r="D39" s="5" t="n">
        <v>-5677</v>
      </c>
    </row>
    <row r="40" spans="1:4">
      <c r="A40" s="4" t="s">
        <v>181</v>
      </c>
      <c r="C40" s="5" t="n">
        <v>346301</v>
      </c>
      <c r="D40" s="5" t="n">
        <v>264520</v>
      </c>
    </row>
    <row r="41" spans="1:4">
      <c r="A41" s="3" t="s">
        <v>182</v>
      </c>
    </row>
    <row r="42" spans="1:4">
      <c r="A42" s="4" t="s">
        <v>183</v>
      </c>
      <c r="C42" s="5" t="n">
        <v>854637</v>
      </c>
      <c r="D42" s="5" t="n">
        <v>646401</v>
      </c>
    </row>
    <row r="43" spans="1:4">
      <c r="A43" s="4" t="s">
        <v>184</v>
      </c>
      <c r="C43" s="5" t="n">
        <v>-626492</v>
      </c>
      <c r="D43" s="5" t="n">
        <v>-991184</v>
      </c>
    </row>
    <row r="44" spans="1:4">
      <c r="A44" s="4" t="s">
        <v>185</v>
      </c>
      <c r="C44" s="5" t="n">
        <v>0</v>
      </c>
      <c r="D44" s="5" t="n">
        <v>22844</v>
      </c>
    </row>
    <row r="45" spans="1:4">
      <c r="A45" s="4" t="s">
        <v>186</v>
      </c>
      <c r="C45" s="5" t="n">
        <v>-25660</v>
      </c>
      <c r="D45" s="5" t="n">
        <v>-25660</v>
      </c>
    </row>
    <row r="46" spans="1:4">
      <c r="A46" s="4" t="s">
        <v>136</v>
      </c>
      <c r="C46" s="5" t="n">
        <v>0</v>
      </c>
      <c r="D46" s="5" t="n">
        <v>-90481</v>
      </c>
    </row>
    <row r="47" spans="1:4">
      <c r="A47" s="4" t="s">
        <v>187</v>
      </c>
      <c r="C47" s="5" t="n">
        <v>-12243</v>
      </c>
      <c r="D47" s="5" t="n">
        <v>-8003</v>
      </c>
    </row>
    <row r="48" spans="1:4">
      <c r="A48" s="4" t="s">
        <v>188</v>
      </c>
      <c r="C48" s="5" t="n">
        <v>-511</v>
      </c>
      <c r="D48" s="5" t="n">
        <v>-1203</v>
      </c>
    </row>
    <row r="49" spans="1:4">
      <c r="A49" s="4" t="s">
        <v>189</v>
      </c>
      <c r="C49" s="5" t="n">
        <v>-13420</v>
      </c>
      <c r="D49" s="5" t="n">
        <v>-7144</v>
      </c>
    </row>
    <row r="50" spans="1:4">
      <c r="A50" s="4" t="s">
        <v>190</v>
      </c>
      <c r="C50" s="5" t="n">
        <v>176311</v>
      </c>
      <c r="D50" s="5" t="n">
        <v>-454430</v>
      </c>
    </row>
    <row r="51" spans="1:4">
      <c r="A51" s="4" t="s">
        <v>191</v>
      </c>
      <c r="C51" s="5" t="n">
        <v>7</v>
      </c>
      <c r="D51" s="5" t="n">
        <v>22</v>
      </c>
    </row>
    <row r="52" spans="1:4">
      <c r="A52" s="4" t="s">
        <v>192</v>
      </c>
      <c r="C52" s="5" t="n">
        <v>625535</v>
      </c>
      <c r="D52" s="5" t="n">
        <v>-189738</v>
      </c>
    </row>
    <row r="53" spans="1:4">
      <c r="A53" s="4" t="s">
        <v>193</v>
      </c>
      <c r="C53" s="5" t="n">
        <v>328744</v>
      </c>
      <c r="D53" s="5" t="n">
        <v>711101</v>
      </c>
    </row>
    <row r="54" spans="1:4">
      <c r="A54" s="4" t="s">
        <v>194</v>
      </c>
      <c r="C54" s="5" t="n">
        <v>954279</v>
      </c>
      <c r="D54" s="5" t="n">
        <v>521363</v>
      </c>
    </row>
    <row r="55" spans="1:4">
      <c r="A55" s="3" t="s">
        <v>195</v>
      </c>
    </row>
    <row r="56" spans="1:4">
      <c r="A56" s="4" t="s">
        <v>196</v>
      </c>
      <c r="C56" s="5" t="n">
        <v>-52406</v>
      </c>
      <c r="D56" s="5" t="n">
        <v>12267</v>
      </c>
    </row>
    <row r="57" spans="1:4">
      <c r="A57" s="4" t="s">
        <v>197</v>
      </c>
      <c r="C57" s="5" t="n">
        <v>2984</v>
      </c>
      <c r="D57" s="5" t="n">
        <v>5575</v>
      </c>
    </row>
    <row r="58" spans="1:4">
      <c r="A58" s="4" t="s">
        <v>198</v>
      </c>
      <c r="C58" s="5" t="n">
        <v>1488</v>
      </c>
      <c r="D58" s="5" t="n">
        <v>0</v>
      </c>
    </row>
    <row r="59" spans="1:4">
      <c r="A59" s="4" t="s">
        <v>199</v>
      </c>
      <c r="C59" s="5" t="n">
        <v>3139</v>
      </c>
      <c r="D59" s="5" t="n">
        <v>1741</v>
      </c>
    </row>
    <row r="60" spans="1:4">
      <c r="A60" s="4" t="s">
        <v>200</v>
      </c>
      <c r="C60" s="5" t="n">
        <v>0</v>
      </c>
      <c r="D60" s="5" t="n">
        <v>6438</v>
      </c>
    </row>
    <row r="61" spans="1:4">
      <c r="A61" s="4" t="s">
        <v>201</v>
      </c>
      <c r="C61" s="5" t="n">
        <v>0</v>
      </c>
      <c r="D61" s="5" t="n">
        <v>2260</v>
      </c>
    </row>
    <row r="62" spans="1:4">
      <c r="A62" s="4" t="s">
        <v>202</v>
      </c>
    </row>
    <row r="63" spans="1:4">
      <c r="A63" s="3" t="s">
        <v>153</v>
      </c>
    </row>
    <row r="64" spans="1:4">
      <c r="A64" s="4" t="s">
        <v>160</v>
      </c>
      <c r="C64" s="7" t="n">
        <v>-14384</v>
      </c>
      <c r="D64" s="7" t="n">
        <v>-13997</v>
      </c>
    </row>
    <row r="65" spans="1:4"/>
    <row r="66" spans="1:4">
      <c r="A66" s="4" t="s">
        <v>92</v>
      </c>
      <c r="B66" s="4" t="s">
        <v>108</v>
      </c>
    </row>
  </sheetData>
  <mergeCells count="4">
    <mergeCell ref="A1:B2"/>
    <mergeCell ref="C1:D1"/>
    <mergeCell ref="A65:C65"/>
    <mergeCell ref="B66:C6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6</v>
      </c>
      <c r="B1" s="2" t="s">
        <v>64</v>
      </c>
      <c r="D1" s="2" t="s">
        <v>1</v>
      </c>
    </row>
    <row r="2" spans="1:5">
      <c r="B2" s="2" t="s">
        <v>2</v>
      </c>
      <c r="C2" s="2" t="s">
        <v>65</v>
      </c>
      <c r="D2" s="2" t="s">
        <v>2</v>
      </c>
      <c r="E2" s="2" t="s">
        <v>65</v>
      </c>
    </row>
    <row r="3" spans="1:5">
      <c r="A3" s="3" t="s">
        <v>947</v>
      </c>
    </row>
    <row r="4" spans="1:5">
      <c r="A4" s="4" t="s">
        <v>948</v>
      </c>
      <c r="B4" s="7" t="n">
        <v>58421</v>
      </c>
      <c r="C4" s="7" t="n">
        <v>34481</v>
      </c>
      <c r="D4" s="7" t="n">
        <v>26553</v>
      </c>
      <c r="E4" s="7" t="n">
        <v>9724</v>
      </c>
    </row>
    <row r="5" spans="1:5">
      <c r="A5" s="4" t="s">
        <v>88</v>
      </c>
      <c r="B5" s="5" t="n">
        <v>173</v>
      </c>
      <c r="C5" s="5" t="n">
        <v>3631</v>
      </c>
      <c r="D5" s="5" t="n">
        <v>4939</v>
      </c>
      <c r="E5" s="5" t="n">
        <v>7209</v>
      </c>
    </row>
    <row r="6" spans="1:5">
      <c r="A6" s="4" t="s">
        <v>89</v>
      </c>
      <c r="B6" s="5" t="n">
        <v>123418</v>
      </c>
      <c r="C6" s="5" t="n">
        <v>0</v>
      </c>
      <c r="D6" s="5" t="n">
        <v>123418</v>
      </c>
      <c r="E6" s="5" t="n">
        <v>0</v>
      </c>
    </row>
    <row r="7" spans="1:5">
      <c r="A7" s="4" t="s">
        <v>90</v>
      </c>
      <c r="B7" s="5" t="n">
        <v>-4545</v>
      </c>
      <c r="C7" s="5" t="n">
        <v>0</v>
      </c>
      <c r="D7" s="5" t="n">
        <v>-4545</v>
      </c>
      <c r="E7" s="5" t="n">
        <v>0</v>
      </c>
    </row>
    <row r="8" spans="1:5">
      <c r="A8" s="4" t="s">
        <v>100</v>
      </c>
      <c r="B8" s="5" t="n">
        <v>177467</v>
      </c>
      <c r="C8" s="5" t="n">
        <v>38112</v>
      </c>
      <c r="D8" s="5" t="n">
        <v>150365</v>
      </c>
      <c r="E8" s="5" t="n">
        <v>16933</v>
      </c>
    </row>
    <row r="9" spans="1:5">
      <c r="A9" s="3" t="s">
        <v>949</v>
      </c>
    </row>
    <row r="10" spans="1:5">
      <c r="A10" s="4" t="s">
        <v>947</v>
      </c>
      <c r="B10" s="5" t="n">
        <v>60676</v>
      </c>
      <c r="C10" s="5" t="n">
        <v>39661</v>
      </c>
      <c r="D10" s="5" t="n">
        <v>31062</v>
      </c>
      <c r="E10" s="5" t="n">
        <v>9726</v>
      </c>
    </row>
    <row r="11" spans="1:5">
      <c r="A11" s="4" t="s">
        <v>88</v>
      </c>
      <c r="B11" s="5" t="n">
        <v>173</v>
      </c>
      <c r="C11" s="5" t="n">
        <v>3632</v>
      </c>
      <c r="D11" s="5" t="n">
        <v>4939</v>
      </c>
      <c r="E11" s="5" t="n">
        <v>7209</v>
      </c>
    </row>
    <row r="12" spans="1:5">
      <c r="A12" s="4" t="s">
        <v>89</v>
      </c>
      <c r="B12" s="5" t="n">
        <v>123418</v>
      </c>
      <c r="C12" s="5" t="n">
        <v>0</v>
      </c>
      <c r="D12" s="5" t="n">
        <v>123418</v>
      </c>
      <c r="E12" s="5" t="n">
        <v>0</v>
      </c>
    </row>
    <row r="13" spans="1:5">
      <c r="A13" s="4" t="s">
        <v>90</v>
      </c>
      <c r="B13" s="5" t="n">
        <v>-4545</v>
      </c>
      <c r="C13" s="5" t="n">
        <v>0</v>
      </c>
      <c r="D13" s="5" t="n">
        <v>-4545</v>
      </c>
      <c r="E13" s="5" t="n">
        <v>0</v>
      </c>
    </row>
    <row r="14" spans="1:5">
      <c r="A14" s="4" t="s">
        <v>950</v>
      </c>
      <c r="B14" s="7" t="n">
        <v>179722</v>
      </c>
      <c r="C14" s="7" t="n">
        <v>43293</v>
      </c>
      <c r="D14" s="7" t="n">
        <v>154874</v>
      </c>
      <c r="E14" s="7" t="n">
        <v>16935</v>
      </c>
    </row>
    <row r="15" spans="1:5">
      <c r="A15" s="3" t="s">
        <v>951</v>
      </c>
    </row>
    <row r="16" spans="1:5">
      <c r="A16" s="4" t="s">
        <v>952</v>
      </c>
      <c r="B16" s="5" t="n">
        <v>72142</v>
      </c>
      <c r="C16" s="5" t="n">
        <v>73984</v>
      </c>
      <c r="D16" s="5" t="n">
        <v>72104</v>
      </c>
      <c r="E16" s="5" t="n">
        <v>75522</v>
      </c>
    </row>
    <row r="17" spans="1:5">
      <c r="A17" s="4" t="s">
        <v>953</v>
      </c>
      <c r="B17" s="5" t="n">
        <v>120</v>
      </c>
      <c r="C17" s="5" t="n">
        <v>34</v>
      </c>
      <c r="D17" s="5" t="n">
        <v>119</v>
      </c>
      <c r="E17" s="5" t="n">
        <v>52</v>
      </c>
    </row>
    <row r="18" spans="1:5">
      <c r="A18" s="4" t="s">
        <v>954</v>
      </c>
      <c r="B18" s="5" t="n">
        <v>298</v>
      </c>
      <c r="C18" s="5" t="n">
        <v>298</v>
      </c>
      <c r="D18" s="5" t="n">
        <v>298</v>
      </c>
      <c r="E18" s="5" t="n">
        <v>298</v>
      </c>
    </row>
    <row r="19" spans="1:5">
      <c r="A19" s="4" t="s">
        <v>107</v>
      </c>
      <c r="B19" s="5" t="n">
        <v>88195</v>
      </c>
      <c r="C19" s="5" t="n">
        <v>118510</v>
      </c>
      <c r="D19" s="5" t="n">
        <v>88156</v>
      </c>
      <c r="E19" s="5" t="n">
        <v>75872</v>
      </c>
    </row>
    <row r="20" spans="1:5">
      <c r="A20" s="3" t="s">
        <v>955</v>
      </c>
    </row>
    <row r="21" spans="1:5">
      <c r="A21" s="4" t="s">
        <v>956</v>
      </c>
      <c r="B21" s="9" t="n">
        <v>0.8100000000000001</v>
      </c>
      <c r="C21" s="9" t="n">
        <v>0.47</v>
      </c>
      <c r="D21" s="9" t="n">
        <v>0.37</v>
      </c>
      <c r="E21" s="9" t="n">
        <v>0.13</v>
      </c>
    </row>
    <row r="22" spans="1:5">
      <c r="A22" s="4" t="s">
        <v>957</v>
      </c>
      <c r="B22" s="5" t="n">
        <v>0</v>
      </c>
      <c r="C22" s="10" t="n">
        <v>0.05</v>
      </c>
      <c r="D22" s="10" t="n">
        <v>0.07000000000000001</v>
      </c>
      <c r="E22" s="10" t="n">
        <v>0.09</v>
      </c>
    </row>
    <row r="23" spans="1:5">
      <c r="A23" s="4" t="s">
        <v>958</v>
      </c>
      <c r="B23" s="10" t="n">
        <v>1.71</v>
      </c>
      <c r="C23" s="5" t="n">
        <v>0</v>
      </c>
      <c r="D23" s="10" t="n">
        <v>1.71</v>
      </c>
      <c r="E23" s="5" t="n">
        <v>0</v>
      </c>
    </row>
    <row r="24" spans="1:5">
      <c r="A24" s="4" t="s">
        <v>959</v>
      </c>
      <c r="B24" s="10" t="n">
        <v>-0.06</v>
      </c>
      <c r="C24" s="5" t="n">
        <v>0</v>
      </c>
      <c r="D24" s="10" t="n">
        <v>-0.06</v>
      </c>
      <c r="E24" s="5" t="n">
        <v>0</v>
      </c>
    </row>
    <row r="25" spans="1:5">
      <c r="A25" s="4" t="s">
        <v>960</v>
      </c>
      <c r="B25" s="10" t="n">
        <v>2.46</v>
      </c>
      <c r="C25" s="10" t="n">
        <v>0.52</v>
      </c>
      <c r="D25" s="10" t="n">
        <v>2.09</v>
      </c>
      <c r="E25" s="10" t="n">
        <v>0.22</v>
      </c>
    </row>
    <row r="26" spans="1:5">
      <c r="A26" s="3" t="s">
        <v>961</v>
      </c>
    </row>
    <row r="27" spans="1:5">
      <c r="A27" s="4" t="s">
        <v>956</v>
      </c>
      <c r="B27" s="10" t="n">
        <v>0.6899999999999999</v>
      </c>
      <c r="C27" s="10" t="n">
        <v>0.34</v>
      </c>
      <c r="D27" s="10" t="n">
        <v>0.35</v>
      </c>
      <c r="E27" s="10" t="n">
        <v>0.13</v>
      </c>
    </row>
    <row r="28" spans="1:5">
      <c r="A28" s="4" t="s">
        <v>957</v>
      </c>
      <c r="B28" s="5" t="n">
        <v>0</v>
      </c>
      <c r="C28" s="10" t="n">
        <v>0.03</v>
      </c>
      <c r="D28" s="10" t="n">
        <v>0.06</v>
      </c>
      <c r="E28" s="10" t="n">
        <v>0.09</v>
      </c>
    </row>
    <row r="29" spans="1:5">
      <c r="A29" s="4" t="s">
        <v>958</v>
      </c>
      <c r="B29" s="10" t="n">
        <v>1.4</v>
      </c>
      <c r="C29" s="5" t="n">
        <v>0</v>
      </c>
      <c r="D29" s="10" t="n">
        <v>1.4</v>
      </c>
      <c r="E29" s="5" t="n">
        <v>0</v>
      </c>
    </row>
    <row r="30" spans="1:5">
      <c r="A30" s="4" t="s">
        <v>959</v>
      </c>
      <c r="B30" s="10" t="n">
        <v>-0.05</v>
      </c>
      <c r="C30" s="5" t="n">
        <v>0</v>
      </c>
      <c r="D30" s="10" t="n">
        <v>-0.05</v>
      </c>
      <c r="E30" s="5" t="n">
        <v>0</v>
      </c>
    </row>
    <row r="31" spans="1:5">
      <c r="A31" s="4" t="s">
        <v>960</v>
      </c>
      <c r="B31" s="9" t="n">
        <v>2.04</v>
      </c>
      <c r="C31" s="9" t="n">
        <v>0.37</v>
      </c>
      <c r="D31" s="9" t="n">
        <v>1.76</v>
      </c>
      <c r="E31" s="9" t="n">
        <v>0.22</v>
      </c>
    </row>
    <row r="32" spans="1:5">
      <c r="A32" s="4" t="s">
        <v>962</v>
      </c>
    </row>
    <row r="33" spans="1:5">
      <c r="A33" s="3" t="s">
        <v>951</v>
      </c>
    </row>
    <row r="34" spans="1:5">
      <c r="A34" s="4" t="s">
        <v>963</v>
      </c>
      <c r="B34" s="5" t="n">
        <v>0</v>
      </c>
      <c r="C34" s="5" t="n">
        <v>11567</v>
      </c>
      <c r="D34" s="5" t="n">
        <v>0</v>
      </c>
      <c r="E34" s="5" t="n">
        <v>0</v>
      </c>
    </row>
    <row r="35" spans="1:5">
      <c r="A35" s="4" t="s">
        <v>964</v>
      </c>
    </row>
    <row r="36" spans="1:5">
      <c r="A36" s="3" t="s">
        <v>951</v>
      </c>
    </row>
    <row r="37" spans="1:5">
      <c r="A37" s="4" t="s">
        <v>963</v>
      </c>
      <c r="B37" s="5" t="n">
        <v>0</v>
      </c>
      <c r="C37" s="5" t="n">
        <v>16992</v>
      </c>
      <c r="D37" s="5" t="n">
        <v>0</v>
      </c>
      <c r="E37" s="5" t="n">
        <v>0</v>
      </c>
    </row>
    <row r="38" spans="1:5">
      <c r="A38" s="4" t="s">
        <v>56</v>
      </c>
    </row>
    <row r="39" spans="1:5">
      <c r="A39" s="3" t="s">
        <v>951</v>
      </c>
    </row>
    <row r="40" spans="1:5">
      <c r="A40" s="4" t="s">
        <v>965</v>
      </c>
      <c r="B40" s="5" t="n">
        <v>15635</v>
      </c>
      <c r="C40" s="5" t="n">
        <v>15635</v>
      </c>
      <c r="D40" s="5" t="n">
        <v>15635</v>
      </c>
      <c r="E40" s="5"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6</v>
      </c>
      <c r="B1" s="2" t="s">
        <v>64</v>
      </c>
      <c r="D1" s="2" t="s">
        <v>1</v>
      </c>
    </row>
    <row r="2" spans="1:5">
      <c r="B2" s="2" t="s">
        <v>2</v>
      </c>
      <c r="C2" s="2" t="s">
        <v>65</v>
      </c>
      <c r="D2" s="2" t="s">
        <v>2</v>
      </c>
      <c r="E2" s="2" t="s">
        <v>65</v>
      </c>
    </row>
    <row r="3" spans="1:5">
      <c r="A3" s="4" t="s">
        <v>944</v>
      </c>
    </row>
    <row r="4" spans="1:5">
      <c r="A4" s="3" t="s">
        <v>967</v>
      </c>
    </row>
    <row r="5" spans="1:5">
      <c r="A5" s="4" t="s">
        <v>968</v>
      </c>
      <c r="B5" s="5" t="n">
        <v>0</v>
      </c>
      <c r="C5" s="5" t="n">
        <v>0</v>
      </c>
      <c r="D5" s="5" t="n">
        <v>0</v>
      </c>
      <c r="E5" s="5" t="n">
        <v>16992</v>
      </c>
    </row>
    <row r="6" spans="1:5">
      <c r="A6" s="4" t="s">
        <v>658</v>
      </c>
      <c r="B6" s="4" t="s">
        <v>734</v>
      </c>
      <c r="D6" s="4" t="s">
        <v>734</v>
      </c>
    </row>
    <row r="7" spans="1:5">
      <c r="A7" s="4" t="s">
        <v>945</v>
      </c>
    </row>
    <row r="8" spans="1:5">
      <c r="A8" s="3" t="s">
        <v>967</v>
      </c>
    </row>
    <row r="9" spans="1:5">
      <c r="A9" s="4" t="s">
        <v>968</v>
      </c>
      <c r="B9" s="5" t="n">
        <v>0</v>
      </c>
      <c r="C9" s="5" t="n">
        <v>0</v>
      </c>
      <c r="D9" s="5" t="n">
        <v>0</v>
      </c>
      <c r="E9" s="5" t="n">
        <v>15635</v>
      </c>
    </row>
    <row r="10" spans="1:5">
      <c r="A10" s="4" t="s">
        <v>943</v>
      </c>
    </row>
    <row r="11" spans="1:5">
      <c r="A11" s="3" t="s">
        <v>967</v>
      </c>
    </row>
    <row r="12" spans="1:5">
      <c r="A12" s="4" t="s">
        <v>968</v>
      </c>
      <c r="B12" s="5" t="n">
        <v>0</v>
      </c>
      <c r="C12" s="5" t="n">
        <v>0</v>
      </c>
      <c r="D12" s="5" t="n">
        <v>0</v>
      </c>
      <c r="E12" s="5" t="n">
        <v>11567</v>
      </c>
    </row>
    <row r="13" spans="1:5">
      <c r="A13" s="4" t="s">
        <v>658</v>
      </c>
      <c r="B13" s="4" t="s">
        <v>683</v>
      </c>
      <c r="D13" s="4" t="s">
        <v>683</v>
      </c>
    </row>
    <row r="14" spans="1:5">
      <c r="A14" s="4" t="s">
        <v>941</v>
      </c>
    </row>
    <row r="15" spans="1:5">
      <c r="A15" s="3" t="s">
        <v>967</v>
      </c>
    </row>
    <row r="16" spans="1:5">
      <c r="A16" s="4" t="s">
        <v>968</v>
      </c>
      <c r="B16" s="5" t="n">
        <v>0</v>
      </c>
      <c r="C16" s="5" t="n">
        <v>0</v>
      </c>
      <c r="D16" s="5" t="n">
        <v>0</v>
      </c>
      <c r="E16" s="5" t="n">
        <v>0</v>
      </c>
    </row>
    <row r="17" spans="1:5">
      <c r="A17" s="4" t="s">
        <v>969</v>
      </c>
    </row>
    <row r="18" spans="1:5">
      <c r="A18" s="3" t="s">
        <v>967</v>
      </c>
    </row>
    <row r="19" spans="1:5">
      <c r="A19" s="4" t="s">
        <v>968</v>
      </c>
      <c r="B19" s="5" t="n">
        <v>5</v>
      </c>
      <c r="C19" s="5" t="n">
        <v>54</v>
      </c>
      <c r="D19" s="5" t="n">
        <v>20</v>
      </c>
      <c r="E19" s="5" t="n">
        <v>10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970</v>
      </c>
      <c r="B1" s="2" t="s">
        <v>1</v>
      </c>
      <c r="C1" s="2" t="s">
        <v>421</v>
      </c>
    </row>
    <row r="2" spans="1:3">
      <c r="B2" s="2" t="s">
        <v>471</v>
      </c>
      <c r="C2" s="2" t="s">
        <v>472</v>
      </c>
    </row>
    <row r="3" spans="1:3">
      <c r="A3" s="4" t="s">
        <v>971</v>
      </c>
    </row>
    <row r="4" spans="1:3">
      <c r="A4" s="3" t="s">
        <v>972</v>
      </c>
    </row>
    <row r="5" spans="1:3">
      <c r="A5" s="4" t="s">
        <v>973</v>
      </c>
      <c r="B5" s="7" t="n">
        <v>0</v>
      </c>
      <c r="C5" s="7" t="n">
        <v>0</v>
      </c>
    </row>
    <row r="6" spans="1:3">
      <c r="A6" s="4" t="s">
        <v>974</v>
      </c>
      <c r="B6" s="5" t="n">
        <v>0</v>
      </c>
      <c r="C6" s="5" t="n">
        <v>0</v>
      </c>
    </row>
    <row r="7" spans="1:3">
      <c r="A7" s="4" t="s">
        <v>975</v>
      </c>
      <c r="B7" s="5" t="n">
        <v>0</v>
      </c>
      <c r="C7" s="5" t="n">
        <v>0</v>
      </c>
    </row>
    <row r="8" spans="1:3">
      <c r="A8" s="4" t="s">
        <v>976</v>
      </c>
    </row>
    <row r="9" spans="1:3">
      <c r="A9" s="3" t="s">
        <v>972</v>
      </c>
    </row>
    <row r="10" spans="1:3">
      <c r="A10" s="4" t="s">
        <v>973</v>
      </c>
      <c r="B10" s="5" t="n">
        <v>75</v>
      </c>
      <c r="C10" s="5" t="n">
        <v>727</v>
      </c>
    </row>
    <row r="11" spans="1:3">
      <c r="A11" s="4" t="s">
        <v>974</v>
      </c>
      <c r="B11" s="5" t="n">
        <v>751</v>
      </c>
      <c r="C11" s="5" t="n">
        <v>47</v>
      </c>
    </row>
    <row r="12" spans="1:3">
      <c r="A12" s="4" t="s">
        <v>977</v>
      </c>
    </row>
    <row r="13" spans="1:3">
      <c r="A13" s="3" t="s">
        <v>972</v>
      </c>
    </row>
    <row r="14" spans="1:3">
      <c r="A14" s="4" t="s">
        <v>975</v>
      </c>
      <c r="B14" s="7" t="n">
        <v>22222</v>
      </c>
      <c r="C14" s="7" t="n">
        <v>21666</v>
      </c>
    </row>
    <row r="15" spans="1:3">
      <c r="A15" s="4" t="s">
        <v>978</v>
      </c>
    </row>
    <row r="16" spans="1:3">
      <c r="A16" s="3" t="s">
        <v>972</v>
      </c>
    </row>
    <row r="17" spans="1:3">
      <c r="A17" s="4" t="s">
        <v>979</v>
      </c>
      <c r="C17" s="4" t="s">
        <v>980</v>
      </c>
    </row>
    <row r="18" spans="1:3">
      <c r="A18" s="4" t="s">
        <v>981</v>
      </c>
    </row>
    <row r="19" spans="1:3">
      <c r="A19" s="3" t="s">
        <v>972</v>
      </c>
    </row>
    <row r="20" spans="1:3">
      <c r="A20" s="4" t="s">
        <v>982</v>
      </c>
      <c r="B20" s="5" t="n">
        <v>1</v>
      </c>
    </row>
    <row r="21" spans="1:3">
      <c r="A21" s="4" t="s">
        <v>979</v>
      </c>
      <c r="B21" s="4" t="s">
        <v>980</v>
      </c>
    </row>
    <row r="22" spans="1:3">
      <c r="A22" s="4" t="s">
        <v>983</v>
      </c>
    </row>
    <row r="23" spans="1:3">
      <c r="A23" s="3" t="s">
        <v>972</v>
      </c>
    </row>
    <row r="24" spans="1:3">
      <c r="A24" s="4" t="s">
        <v>984</v>
      </c>
      <c r="C24" s="7" t="n">
        <v>5200</v>
      </c>
    </row>
    <row r="25" spans="1:3">
      <c r="A25" s="4" t="s">
        <v>982</v>
      </c>
      <c r="B25" s="5" t="n">
        <v>1</v>
      </c>
    </row>
    <row r="26" spans="1:3">
      <c r="A26" s="4" t="s">
        <v>985</v>
      </c>
    </row>
    <row r="27" spans="1:3">
      <c r="A27" s="3" t="s">
        <v>972</v>
      </c>
    </row>
    <row r="28" spans="1:3">
      <c r="A28" s="4" t="s">
        <v>984</v>
      </c>
      <c r="C28" s="7" t="n">
        <v>2000</v>
      </c>
    </row>
    <row r="29" spans="1:3">
      <c r="A29" s="4" t="s">
        <v>982</v>
      </c>
      <c r="C29" s="5" t="n">
        <v>1</v>
      </c>
    </row>
    <row r="30" spans="1:3">
      <c r="A30" s="4" t="s">
        <v>986</v>
      </c>
    </row>
    <row r="31" spans="1:3">
      <c r="A31" s="3" t="s">
        <v>972</v>
      </c>
    </row>
    <row r="32" spans="1:3">
      <c r="A32" s="4" t="s">
        <v>984</v>
      </c>
      <c r="C32" s="7" t="n">
        <v>0</v>
      </c>
    </row>
    <row r="33" spans="1:3">
      <c r="A33" s="4" t="s">
        <v>987</v>
      </c>
      <c r="B33" s="7" t="n">
        <v>0</v>
      </c>
    </row>
    <row r="34" spans="1:3">
      <c r="A34" s="4" t="s">
        <v>988</v>
      </c>
    </row>
    <row r="35" spans="1:3">
      <c r="A35" s="3" t="s">
        <v>972</v>
      </c>
    </row>
    <row r="36" spans="1:3">
      <c r="A36" s="4" t="s">
        <v>984</v>
      </c>
      <c r="C36" s="5" t="n">
        <v>7200</v>
      </c>
    </row>
    <row r="37" spans="1:3">
      <c r="A37" s="4" t="s">
        <v>987</v>
      </c>
      <c r="B37" s="5" t="n">
        <v>7400</v>
      </c>
      <c r="C37" s="7" t="n">
        <v>3063</v>
      </c>
    </row>
    <row r="38" spans="1:3">
      <c r="A38" s="4" t="s">
        <v>982</v>
      </c>
      <c r="C38" s="5" t="n">
        <v>1</v>
      </c>
    </row>
    <row r="39" spans="1:3">
      <c r="A39" s="4" t="s">
        <v>989</v>
      </c>
    </row>
    <row r="40" spans="1:3">
      <c r="A40" s="3" t="s">
        <v>972</v>
      </c>
    </row>
    <row r="41" spans="1:3">
      <c r="A41" s="4" t="s">
        <v>973</v>
      </c>
      <c r="B41" s="5" t="n">
        <v>75</v>
      </c>
      <c r="C41" s="7" t="n">
        <v>727</v>
      </c>
    </row>
    <row r="42" spans="1:3">
      <c r="A42" s="4" t="s">
        <v>974</v>
      </c>
      <c r="B42" s="5" t="n">
        <v>751</v>
      </c>
      <c r="C42" s="5" t="n">
        <v>47</v>
      </c>
    </row>
    <row r="43" spans="1:3">
      <c r="A43" s="4" t="s">
        <v>975</v>
      </c>
      <c r="B43" s="5" t="n">
        <v>22222</v>
      </c>
      <c r="C43" s="5" t="n">
        <v>21666</v>
      </c>
    </row>
    <row r="44" spans="1:3">
      <c r="A44" s="4" t="s">
        <v>990</v>
      </c>
    </row>
    <row r="45" spans="1:3">
      <c r="A45" s="3" t="s">
        <v>972</v>
      </c>
    </row>
    <row r="46" spans="1:3">
      <c r="A46" s="4" t="s">
        <v>984</v>
      </c>
      <c r="C46" s="5" t="n">
        <v>7200</v>
      </c>
    </row>
    <row r="47" spans="1:3">
      <c r="A47" s="4" t="s">
        <v>987</v>
      </c>
      <c r="B47" s="7" t="n">
        <v>7400</v>
      </c>
      <c r="C47" s="7" t="n">
        <v>3063</v>
      </c>
    </row>
    <row r="48" spans="1:3">
      <c r="A48" s="4" t="s">
        <v>991</v>
      </c>
    </row>
    <row r="49" spans="1:3">
      <c r="A49" s="3" t="s">
        <v>972</v>
      </c>
    </row>
    <row r="50" spans="1:3">
      <c r="A50" s="4" t="s">
        <v>992</v>
      </c>
      <c r="B50" s="4" t="s">
        <v>993</v>
      </c>
      <c r="C50" s="4" t="s">
        <v>99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5</v>
      </c>
      <c r="B1" s="2" t="s">
        <v>1</v>
      </c>
    </row>
    <row r="2" spans="1:3">
      <c r="B2" s="2" t="s">
        <v>2</v>
      </c>
      <c r="C2" s="2" t="s">
        <v>65</v>
      </c>
    </row>
    <row r="3" spans="1:3">
      <c r="A3" s="3" t="s">
        <v>996</v>
      </c>
    </row>
    <row r="4" spans="1:3">
      <c r="A4" s="4" t="s">
        <v>997</v>
      </c>
      <c r="B4" s="7" t="n">
        <v>21666</v>
      </c>
      <c r="C4" s="7" t="n">
        <v>1161</v>
      </c>
    </row>
    <row r="5" spans="1:3">
      <c r="A5" s="4" t="s">
        <v>998</v>
      </c>
      <c r="B5" s="5" t="n">
        <v>0</v>
      </c>
      <c r="C5" s="5" t="n">
        <v>4366</v>
      </c>
    </row>
    <row r="6" spans="1:3">
      <c r="A6" s="4" t="s">
        <v>999</v>
      </c>
      <c r="B6" s="5" t="n">
        <v>-10</v>
      </c>
      <c r="C6" s="5" t="n">
        <v>-10</v>
      </c>
    </row>
    <row r="7" spans="1:3">
      <c r="A7" s="4" t="s">
        <v>1000</v>
      </c>
      <c r="B7" s="5" t="n">
        <v>566</v>
      </c>
      <c r="C7" s="5" t="n">
        <v>464</v>
      </c>
    </row>
    <row r="8" spans="1:3">
      <c r="A8" s="4" t="s">
        <v>1001</v>
      </c>
      <c r="B8" s="7" t="n">
        <v>22222</v>
      </c>
      <c r="C8" s="7" t="n">
        <v>598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02</v>
      </c>
      <c r="B1" s="2" t="s">
        <v>2</v>
      </c>
      <c r="C1" s="2" t="s">
        <v>23</v>
      </c>
    </row>
    <row r="2" spans="1:3">
      <c r="A2" s="3" t="s">
        <v>1003</v>
      </c>
    </row>
    <row r="3" spans="1:3">
      <c r="A3" s="4" t="s">
        <v>31</v>
      </c>
      <c r="B3" s="7" t="n">
        <v>1170565</v>
      </c>
      <c r="C3" s="7" t="n">
        <v>1450439</v>
      </c>
    </row>
    <row r="4" spans="1:3">
      <c r="A4" s="4" t="s">
        <v>41</v>
      </c>
      <c r="B4" s="5" t="n">
        <v>3368113</v>
      </c>
      <c r="C4" s="5" t="n">
        <v>3389908</v>
      </c>
    </row>
    <row r="5" spans="1:3">
      <c r="A5" s="4" t="s">
        <v>1004</v>
      </c>
    </row>
    <row r="6" spans="1:3">
      <c r="A6" s="3" t="s">
        <v>1003</v>
      </c>
    </row>
    <row r="7" spans="1:3">
      <c r="A7" s="4" t="s">
        <v>31</v>
      </c>
      <c r="B7" s="5" t="n">
        <v>1200000</v>
      </c>
      <c r="C7" s="5" t="n">
        <v>1500000</v>
      </c>
    </row>
    <row r="8" spans="1:3">
      <c r="A8" s="4" t="s">
        <v>41</v>
      </c>
      <c r="B8" s="7" t="n">
        <v>3600000</v>
      </c>
      <c r="C8" s="7" t="n">
        <v>36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9"/>
    <col customWidth="1" max="6" min="6" width="21"/>
    <col customWidth="1" max="7" min="7" width="21"/>
  </cols>
  <sheetData>
    <row r="1" spans="1:7">
      <c r="A1" s="1" t="s">
        <v>1005</v>
      </c>
      <c r="C1" s="2" t="s">
        <v>64</v>
      </c>
      <c r="E1" s="2" t="s">
        <v>1</v>
      </c>
    </row>
    <row r="2" spans="1:7">
      <c r="C2" s="2" t="s">
        <v>346</v>
      </c>
      <c r="D2" s="2" t="s">
        <v>370</v>
      </c>
      <c r="E2" s="2" t="s">
        <v>1006</v>
      </c>
      <c r="F2" s="2" t="s">
        <v>370</v>
      </c>
      <c r="G2" s="2" t="s">
        <v>423</v>
      </c>
    </row>
    <row r="3" spans="1:7">
      <c r="A3" s="3" t="s">
        <v>250</v>
      </c>
    </row>
    <row r="4" spans="1:7">
      <c r="A4" s="4" t="s">
        <v>1007</v>
      </c>
      <c r="E4" s="5" t="n">
        <v>4</v>
      </c>
    </row>
    <row r="5" spans="1:7">
      <c r="A5" s="3" t="s">
        <v>249</v>
      </c>
    </row>
    <row r="6" spans="1:7">
      <c r="A6" s="4" t="s">
        <v>67</v>
      </c>
      <c r="C6" s="7" t="n">
        <v>47002</v>
      </c>
      <c r="D6" s="7" t="n">
        <v>49975</v>
      </c>
      <c r="E6" s="7" t="n">
        <v>94349</v>
      </c>
      <c r="F6" s="7" t="n">
        <v>100470</v>
      </c>
    </row>
    <row r="7" spans="1:7">
      <c r="A7" s="4" t="s">
        <v>68</v>
      </c>
      <c r="C7" s="5" t="n">
        <v>28645</v>
      </c>
      <c r="D7" s="5" t="n">
        <v>34400</v>
      </c>
      <c r="E7" s="5" t="n">
        <v>57703</v>
      </c>
      <c r="F7" s="5" t="n">
        <v>67620</v>
      </c>
    </row>
    <row r="8" spans="1:7">
      <c r="A8" s="4" t="s">
        <v>69</v>
      </c>
      <c r="C8" s="5" t="n">
        <v>139510</v>
      </c>
      <c r="D8" s="5" t="n">
        <v>10096</v>
      </c>
      <c r="E8" s="5" t="n">
        <v>151374</v>
      </c>
      <c r="F8" s="5" t="n">
        <v>21636</v>
      </c>
    </row>
    <row r="9" spans="1:7">
      <c r="A9" s="4" t="s">
        <v>70</v>
      </c>
      <c r="C9" s="5" t="n">
        <v>132710</v>
      </c>
      <c r="D9" s="5" t="n">
        <v>27888</v>
      </c>
      <c r="E9" s="5" t="n">
        <v>152760</v>
      </c>
      <c r="F9" s="5" t="n">
        <v>42835</v>
      </c>
    </row>
    <row r="10" spans="1:7">
      <c r="A10" s="4" t="s">
        <v>84</v>
      </c>
      <c r="C10" s="5" t="n">
        <v>5515</v>
      </c>
      <c r="D10" s="5" t="n">
        <v>39447</v>
      </c>
      <c r="E10" s="5" t="n">
        <v>11217</v>
      </c>
      <c r="F10" s="5" t="n">
        <v>47714</v>
      </c>
    </row>
    <row r="11" spans="1:7">
      <c r="A11" s="4" t="s">
        <v>88</v>
      </c>
      <c r="C11" s="5" t="n">
        <v>173</v>
      </c>
      <c r="D11" s="5" t="n">
        <v>3633</v>
      </c>
      <c r="E11" s="5" t="n">
        <v>4939</v>
      </c>
      <c r="F11" s="5" t="n">
        <v>7214</v>
      </c>
    </row>
    <row r="12" spans="1:7">
      <c r="A12" s="4" t="s">
        <v>89</v>
      </c>
      <c r="C12" s="5" t="n">
        <v>123418</v>
      </c>
      <c r="D12" s="5" t="n">
        <v>0</v>
      </c>
      <c r="E12" s="5" t="n">
        <v>123418</v>
      </c>
      <c r="F12" s="5" t="n">
        <v>0</v>
      </c>
    </row>
    <row r="13" spans="1:7">
      <c r="A13" s="4" t="s">
        <v>91</v>
      </c>
      <c r="B13" s="4" t="s">
        <v>92</v>
      </c>
      <c r="C13" s="5" t="n">
        <v>844</v>
      </c>
      <c r="D13" s="5" t="n">
        <v>43484</v>
      </c>
      <c r="E13" s="5" t="n">
        <v>8954</v>
      </c>
      <c r="F13" s="5" t="n">
        <v>53943</v>
      </c>
    </row>
    <row r="14" spans="1:7">
      <c r="A14" s="4" t="s">
        <v>1008</v>
      </c>
      <c r="C14" s="5" t="n">
        <v>477817</v>
      </c>
      <c r="D14" s="5" t="n">
        <v>208923</v>
      </c>
      <c r="E14" s="5" t="n">
        <v>604714</v>
      </c>
      <c r="F14" s="5" t="n">
        <v>341432</v>
      </c>
    </row>
    <row r="15" spans="1:7">
      <c r="A15" s="4" t="s">
        <v>74</v>
      </c>
      <c r="C15" s="5" t="n">
        <v>-34684</v>
      </c>
      <c r="D15" s="5" t="n">
        <v>-35328</v>
      </c>
      <c r="E15" s="5" t="n">
        <v>-70274</v>
      </c>
      <c r="F15" s="5" t="n">
        <v>-69572</v>
      </c>
    </row>
    <row r="16" spans="1:7">
      <c r="A16" s="4" t="s">
        <v>75</v>
      </c>
      <c r="C16" s="5" t="n">
        <v>-122466</v>
      </c>
      <c r="D16" s="5" t="n">
        <v>-17262</v>
      </c>
      <c r="E16" s="5" t="n">
        <v>-138376</v>
      </c>
      <c r="F16" s="5" t="n">
        <v>-28838</v>
      </c>
    </row>
    <row r="17" spans="1:7">
      <c r="A17" s="4" t="s">
        <v>80</v>
      </c>
      <c r="C17" s="5" t="n">
        <v>-16276</v>
      </c>
      <c r="D17" s="5" t="n">
        <v>-3182</v>
      </c>
      <c r="E17" s="5" t="n">
        <v>-18145</v>
      </c>
      <c r="F17" s="5" t="n">
        <v>-3922</v>
      </c>
    </row>
    <row r="18" spans="1:7">
      <c r="A18" s="4" t="s">
        <v>1009</v>
      </c>
      <c r="C18" s="5" t="n">
        <v>-48807</v>
      </c>
      <c r="D18" s="5" t="n">
        <v>-56047</v>
      </c>
      <c r="E18" s="5" t="n">
        <v>-99952</v>
      </c>
      <c r="F18" s="5" t="n">
        <v>-113068</v>
      </c>
    </row>
    <row r="19" spans="1:7">
      <c r="A19" s="4" t="s">
        <v>1010</v>
      </c>
      <c r="C19" s="5" t="n">
        <v>-23303</v>
      </c>
      <c r="D19" s="5" t="n">
        <v>-18032</v>
      </c>
      <c r="E19" s="5" t="n">
        <v>-42596</v>
      </c>
      <c r="F19" s="5" t="n">
        <v>-36557</v>
      </c>
    </row>
    <row r="20" spans="1:7">
      <c r="A20" s="4" t="s">
        <v>1011</v>
      </c>
      <c r="C20" s="5" t="n">
        <v>232281</v>
      </c>
      <c r="D20" s="5" t="n">
        <v>79072</v>
      </c>
      <c r="E20" s="5" t="n">
        <v>235371</v>
      </c>
      <c r="F20" s="5" t="n">
        <v>89475</v>
      </c>
    </row>
    <row r="21" spans="1:7">
      <c r="A21" s="3" t="s">
        <v>1012</v>
      </c>
    </row>
    <row r="22" spans="1:7">
      <c r="A22" s="4" t="s">
        <v>1013</v>
      </c>
      <c r="C22" s="5" t="n">
        <v>-600</v>
      </c>
      <c r="E22" s="5" t="n">
        <v>-5528</v>
      </c>
    </row>
    <row r="23" spans="1:7">
      <c r="A23" s="4" t="s">
        <v>78</v>
      </c>
      <c r="C23" s="5" t="n">
        <v>-600</v>
      </c>
      <c r="D23" s="5" t="n">
        <v>700</v>
      </c>
      <c r="E23" s="5" t="n">
        <v>-5528</v>
      </c>
      <c r="F23" s="5" t="n">
        <v>2206</v>
      </c>
    </row>
    <row r="24" spans="1:7">
      <c r="A24" s="4" t="s">
        <v>79</v>
      </c>
      <c r="C24" s="5" t="n">
        <v>10284</v>
      </c>
      <c r="D24" s="5" t="n">
        <v>3012</v>
      </c>
      <c r="E24" s="5" t="n">
        <v>14696</v>
      </c>
      <c r="F24" s="5" t="n">
        <v>3012</v>
      </c>
    </row>
    <row r="25" spans="1:7">
      <c r="A25" s="4" t="s">
        <v>76</v>
      </c>
      <c r="C25" s="5" t="n">
        <v>13171</v>
      </c>
      <c r="D25" s="5" t="n">
        <v>13673</v>
      </c>
      <c r="E25" s="5" t="n">
        <v>25451</v>
      </c>
      <c r="F25" s="5" t="n">
        <v>27581</v>
      </c>
    </row>
    <row r="26" spans="1:7">
      <c r="A26" s="4" t="s">
        <v>1014</v>
      </c>
      <c r="C26" s="5" t="n">
        <v>39558</v>
      </c>
      <c r="D26" s="5" t="n">
        <v>46077</v>
      </c>
      <c r="E26" s="5" t="n">
        <v>75132</v>
      </c>
      <c r="F26" s="5" t="n">
        <v>96993</v>
      </c>
    </row>
    <row r="27" spans="1:7">
      <c r="A27" s="4" t="s">
        <v>27</v>
      </c>
      <c r="C27" s="5" t="n">
        <v>1342982</v>
      </c>
      <c r="E27" s="5" t="n">
        <v>1342982</v>
      </c>
      <c r="G27" s="7" t="n">
        <v>1387274</v>
      </c>
    </row>
    <row r="28" spans="1:7">
      <c r="A28" s="4" t="s">
        <v>28</v>
      </c>
      <c r="C28" s="5" t="n">
        <v>68045</v>
      </c>
      <c r="E28" s="5" t="n">
        <v>68045</v>
      </c>
      <c r="G28" s="5" t="n">
        <v>237531</v>
      </c>
    </row>
    <row r="29" spans="1:7">
      <c r="A29" s="4" t="s">
        <v>29</v>
      </c>
      <c r="C29" s="5" t="n">
        <v>1411027</v>
      </c>
      <c r="E29" s="5" t="n">
        <v>1411027</v>
      </c>
      <c r="G29" s="5" t="n">
        <v>1624805</v>
      </c>
    </row>
    <row r="30" spans="1:7">
      <c r="A30" s="4" t="s">
        <v>30</v>
      </c>
      <c r="C30" s="5" t="n">
        <v>855497</v>
      </c>
      <c r="E30" s="5" t="n">
        <v>855497</v>
      </c>
      <c r="G30" s="5" t="n">
        <v>945565</v>
      </c>
    </row>
    <row r="31" spans="1:7">
      <c r="A31" s="4" t="s">
        <v>31</v>
      </c>
      <c r="C31" s="5" t="n">
        <v>1170565</v>
      </c>
      <c r="E31" s="5" t="n">
        <v>1170565</v>
      </c>
      <c r="G31" s="5" t="n">
        <v>1450439</v>
      </c>
    </row>
    <row r="32" spans="1:7">
      <c r="A32" s="4" t="s">
        <v>32</v>
      </c>
      <c r="C32" s="5" t="n">
        <v>276821</v>
      </c>
      <c r="E32" s="5" t="n">
        <v>276821</v>
      </c>
      <c r="G32" s="5" t="n">
        <v>214406</v>
      </c>
    </row>
    <row r="33" spans="1:7">
      <c r="A33" s="4" t="s">
        <v>1015</v>
      </c>
      <c r="C33" s="5" t="n">
        <v>3713910</v>
      </c>
      <c r="E33" s="5" t="n">
        <v>3713910</v>
      </c>
      <c r="G33" s="5" t="n">
        <v>4235215</v>
      </c>
    </row>
    <row r="34" spans="1:7">
      <c r="A34" s="4" t="s">
        <v>738</v>
      </c>
      <c r="C34" s="5" t="n">
        <v>1200845</v>
      </c>
      <c r="E34" s="5" t="n">
        <v>1200845</v>
      </c>
      <c r="G34" s="5" t="n">
        <v>590299</v>
      </c>
    </row>
    <row r="35" spans="1:7">
      <c r="A35" s="4" t="s">
        <v>37</v>
      </c>
      <c r="C35" s="5" t="n">
        <v>4914755</v>
      </c>
      <c r="E35" s="5" t="n">
        <v>4914755</v>
      </c>
      <c r="G35" s="5" t="n">
        <v>4825514</v>
      </c>
    </row>
    <row r="36" spans="1:7">
      <c r="A36" s="4" t="s">
        <v>1016</v>
      </c>
      <c r="C36" s="5" t="n">
        <v>3915</v>
      </c>
      <c r="D36" s="5" t="n">
        <v>1633</v>
      </c>
      <c r="E36" s="5" t="n">
        <v>9796</v>
      </c>
      <c r="F36" s="5" t="n">
        <v>6211</v>
      </c>
    </row>
    <row r="37" spans="1:7">
      <c r="A37" s="4" t="s">
        <v>202</v>
      </c>
    </row>
    <row r="38" spans="1:7">
      <c r="A38" s="3" t="s">
        <v>249</v>
      </c>
    </row>
    <row r="39" spans="1:7">
      <c r="A39" s="4" t="s">
        <v>91</v>
      </c>
      <c r="E39" s="5" t="n">
        <v>14384</v>
      </c>
      <c r="F39" s="5" t="n">
        <v>13997</v>
      </c>
    </row>
    <row r="40" spans="1:7">
      <c r="A40" s="4" t="s">
        <v>1017</v>
      </c>
    </row>
    <row r="41" spans="1:7">
      <c r="A41" s="3" t="s">
        <v>249</v>
      </c>
    </row>
    <row r="42" spans="1:7">
      <c r="A42" s="4" t="s">
        <v>67</v>
      </c>
      <c r="C42" s="5" t="n">
        <v>0</v>
      </c>
      <c r="D42" s="5" t="n">
        <v>0</v>
      </c>
      <c r="E42" s="5" t="n">
        <v>0</v>
      </c>
      <c r="F42" s="5" t="n">
        <v>0</v>
      </c>
    </row>
    <row r="43" spans="1:7">
      <c r="A43" s="4" t="s">
        <v>68</v>
      </c>
      <c r="C43" s="5" t="n">
        <v>28645</v>
      </c>
      <c r="D43" s="5" t="n">
        <v>34400</v>
      </c>
      <c r="E43" s="5" t="n">
        <v>57703</v>
      </c>
      <c r="F43" s="5" t="n">
        <v>67620</v>
      </c>
    </row>
    <row r="44" spans="1:7">
      <c r="A44" s="4" t="s">
        <v>69</v>
      </c>
      <c r="C44" s="5" t="n">
        <v>479</v>
      </c>
      <c r="D44" s="5" t="n">
        <v>323</v>
      </c>
      <c r="E44" s="5" t="n">
        <v>556</v>
      </c>
      <c r="F44" s="5" t="n">
        <v>1620</v>
      </c>
    </row>
    <row r="45" spans="1:7">
      <c r="A45" s="4" t="s">
        <v>70</v>
      </c>
      <c r="C45" s="5" t="n">
        <v>0</v>
      </c>
      <c r="D45" s="5" t="n">
        <v>0</v>
      </c>
      <c r="E45" s="5" t="n">
        <v>0</v>
      </c>
      <c r="F45" s="5" t="n">
        <v>0</v>
      </c>
    </row>
    <row r="46" spans="1:7">
      <c r="A46" s="4" t="s">
        <v>84</v>
      </c>
      <c r="C46" s="5" t="n">
        <v>0</v>
      </c>
      <c r="D46" s="5" t="n">
        <v>0</v>
      </c>
      <c r="E46" s="5" t="n">
        <v>0</v>
      </c>
      <c r="F46" s="5" t="n">
        <v>0</v>
      </c>
    </row>
    <row r="47" spans="1:7">
      <c r="A47" s="4" t="s">
        <v>88</v>
      </c>
      <c r="C47" s="5" t="n">
        <v>0</v>
      </c>
      <c r="D47" s="5" t="n">
        <v>0</v>
      </c>
      <c r="E47" s="5" t="n">
        <v>0</v>
      </c>
      <c r="F47" s="5" t="n">
        <v>0</v>
      </c>
    </row>
    <row r="48" spans="1:7">
      <c r="A48" s="4" t="s">
        <v>89</v>
      </c>
      <c r="C48" s="5" t="n">
        <v>0</v>
      </c>
      <c r="E48" s="5" t="n">
        <v>0</v>
      </c>
    </row>
    <row r="49" spans="1:7">
      <c r="A49" s="4" t="s">
        <v>91</v>
      </c>
      <c r="C49" s="5" t="n">
        <v>0</v>
      </c>
      <c r="D49" s="5" t="n">
        <v>0</v>
      </c>
      <c r="E49" s="5" t="n">
        <v>0</v>
      </c>
      <c r="F49" s="5" t="n">
        <v>0</v>
      </c>
    </row>
    <row r="50" spans="1:7">
      <c r="A50" s="4" t="s">
        <v>1008</v>
      </c>
      <c r="C50" s="5" t="n">
        <v>29124</v>
      </c>
      <c r="D50" s="5" t="n">
        <v>34723</v>
      </c>
      <c r="E50" s="5" t="n">
        <v>58259</v>
      </c>
      <c r="F50" s="5" t="n">
        <v>69240</v>
      </c>
    </row>
    <row r="51" spans="1:7">
      <c r="A51" s="4" t="s">
        <v>74</v>
      </c>
      <c r="C51" s="5" t="n">
        <v>0</v>
      </c>
      <c r="D51" s="5" t="n">
        <v>0</v>
      </c>
      <c r="E51" s="5" t="n">
        <v>0</v>
      </c>
      <c r="F51" s="5" t="n">
        <v>0</v>
      </c>
    </row>
    <row r="52" spans="1:7">
      <c r="A52" s="4" t="s">
        <v>75</v>
      </c>
      <c r="C52" s="5" t="n">
        <v>0</v>
      </c>
      <c r="D52" s="5" t="n">
        <v>0</v>
      </c>
      <c r="E52" s="5" t="n">
        <v>0</v>
      </c>
      <c r="F52" s="5" t="n">
        <v>0</v>
      </c>
    </row>
    <row r="53" spans="1:7">
      <c r="A53" s="4" t="s">
        <v>80</v>
      </c>
      <c r="C53" s="5" t="n">
        <v>-399</v>
      </c>
      <c r="D53" s="5" t="n">
        <v>-925</v>
      </c>
      <c r="E53" s="5" t="n">
        <v>-1004</v>
      </c>
      <c r="F53" s="5" t="n">
        <v>-839</v>
      </c>
    </row>
    <row r="54" spans="1:7">
      <c r="A54" s="4" t="s">
        <v>1009</v>
      </c>
      <c r="C54" s="5" t="n">
        <v>-10508</v>
      </c>
      <c r="D54" s="5" t="n">
        <v>-14631</v>
      </c>
      <c r="E54" s="5" t="n">
        <v>-22396</v>
      </c>
      <c r="F54" s="5" t="n">
        <v>-29333</v>
      </c>
    </row>
    <row r="55" spans="1:7">
      <c r="A55" s="4" t="s">
        <v>1010</v>
      </c>
      <c r="C55" s="5" t="n">
        <v>-4691</v>
      </c>
      <c r="D55" s="5" t="n">
        <v>-3786</v>
      </c>
      <c r="E55" s="5" t="n">
        <v>-8287</v>
      </c>
      <c r="F55" s="5" t="n">
        <v>-7617</v>
      </c>
    </row>
    <row r="56" spans="1:7">
      <c r="A56" s="4" t="s">
        <v>1011</v>
      </c>
      <c r="C56" s="5" t="n">
        <v>13526</v>
      </c>
      <c r="D56" s="5" t="n">
        <v>15381</v>
      </c>
      <c r="E56" s="5" t="n">
        <v>26572</v>
      </c>
      <c r="F56" s="5" t="n">
        <v>31451</v>
      </c>
    </row>
    <row r="57" spans="1:7">
      <c r="A57" s="3" t="s">
        <v>1012</v>
      </c>
    </row>
    <row r="58" spans="1:7">
      <c r="A58" s="4" t="s">
        <v>1013</v>
      </c>
      <c r="C58" s="5" t="n">
        <v>-600</v>
      </c>
      <c r="E58" s="5" t="n">
        <v>-5528</v>
      </c>
    </row>
    <row r="59" spans="1:7">
      <c r="A59" s="4" t="s">
        <v>78</v>
      </c>
      <c r="D59" s="5" t="n">
        <v>700</v>
      </c>
      <c r="F59" s="5" t="n">
        <v>2206</v>
      </c>
    </row>
    <row r="60" spans="1:7">
      <c r="A60" s="4" t="s">
        <v>79</v>
      </c>
      <c r="C60" s="5" t="n">
        <v>0</v>
      </c>
      <c r="D60" s="5" t="n">
        <v>0</v>
      </c>
      <c r="E60" s="5" t="n">
        <v>0</v>
      </c>
      <c r="F60" s="5" t="n">
        <v>0</v>
      </c>
    </row>
    <row r="61" spans="1:7">
      <c r="A61" s="4" t="s">
        <v>76</v>
      </c>
      <c r="C61" s="5" t="n">
        <v>0</v>
      </c>
      <c r="D61" s="5" t="n">
        <v>0</v>
      </c>
      <c r="E61" s="5" t="n">
        <v>0</v>
      </c>
      <c r="F61" s="5" t="n">
        <v>0</v>
      </c>
    </row>
    <row r="62" spans="1:7">
      <c r="A62" s="4" t="s">
        <v>1014</v>
      </c>
      <c r="C62" s="5" t="n">
        <v>0</v>
      </c>
      <c r="D62" s="5" t="n">
        <v>0</v>
      </c>
      <c r="E62" s="5" t="n">
        <v>0</v>
      </c>
      <c r="F62" s="5" t="n">
        <v>0</v>
      </c>
    </row>
    <row r="63" spans="1:7">
      <c r="A63" s="4" t="s">
        <v>27</v>
      </c>
      <c r="C63" s="5" t="n">
        <v>0</v>
      </c>
      <c r="E63" s="5" t="n">
        <v>0</v>
      </c>
      <c r="G63" s="5" t="n">
        <v>0</v>
      </c>
    </row>
    <row r="64" spans="1:7">
      <c r="A64" s="4" t="s">
        <v>28</v>
      </c>
      <c r="C64" s="5" t="n">
        <v>0</v>
      </c>
      <c r="E64" s="5" t="n">
        <v>0</v>
      </c>
      <c r="G64" s="5" t="n">
        <v>0</v>
      </c>
    </row>
    <row r="65" spans="1:7">
      <c r="A65" s="4" t="s">
        <v>29</v>
      </c>
      <c r="C65" s="5" t="n">
        <v>0</v>
      </c>
      <c r="E65" s="5" t="n">
        <v>0</v>
      </c>
      <c r="G65" s="5" t="n">
        <v>0</v>
      </c>
    </row>
    <row r="66" spans="1:7">
      <c r="A66" s="4" t="s">
        <v>30</v>
      </c>
      <c r="C66" s="5" t="n">
        <v>0</v>
      </c>
      <c r="E66" s="5" t="n">
        <v>0</v>
      </c>
      <c r="G66" s="5" t="n">
        <v>0</v>
      </c>
    </row>
    <row r="67" spans="1:7">
      <c r="A67" s="4" t="s">
        <v>31</v>
      </c>
      <c r="C67" s="5" t="n">
        <v>1170565</v>
      </c>
      <c r="E67" s="5" t="n">
        <v>1170565</v>
      </c>
      <c r="G67" s="5" t="n">
        <v>1450439</v>
      </c>
    </row>
    <row r="68" spans="1:7">
      <c r="A68" s="4" t="s">
        <v>32</v>
      </c>
      <c r="C68" s="5" t="n">
        <v>0</v>
      </c>
      <c r="E68" s="5" t="n">
        <v>0</v>
      </c>
      <c r="G68" s="5" t="n">
        <v>0</v>
      </c>
    </row>
    <row r="69" spans="1:7">
      <c r="A69" s="4" t="s">
        <v>1015</v>
      </c>
      <c r="C69" s="5" t="n">
        <v>1170565</v>
      </c>
      <c r="E69" s="5" t="n">
        <v>1170565</v>
      </c>
      <c r="G69" s="5" t="n">
        <v>1450439</v>
      </c>
    </row>
    <row r="70" spans="1:7">
      <c r="A70" s="4" t="s">
        <v>1018</v>
      </c>
    </row>
    <row r="71" spans="1:7">
      <c r="A71" s="3" t="s">
        <v>249</v>
      </c>
    </row>
    <row r="72" spans="1:7">
      <c r="A72" s="4" t="s">
        <v>67</v>
      </c>
      <c r="C72" s="5" t="n">
        <v>30852</v>
      </c>
      <c r="D72" s="5" t="n">
        <v>32042</v>
      </c>
      <c r="E72" s="5" t="n">
        <v>62104</v>
      </c>
      <c r="F72" s="5" t="n">
        <v>63350</v>
      </c>
    </row>
    <row r="73" spans="1:7">
      <c r="A73" s="4" t="s">
        <v>68</v>
      </c>
      <c r="C73" s="5" t="n">
        <v>0</v>
      </c>
      <c r="D73" s="5" t="n">
        <v>0</v>
      </c>
      <c r="E73" s="5" t="n">
        <v>0</v>
      </c>
      <c r="F73" s="5" t="n">
        <v>0</v>
      </c>
    </row>
    <row r="74" spans="1:7">
      <c r="A74" s="4" t="s">
        <v>69</v>
      </c>
      <c r="C74" s="5" t="n">
        <v>550</v>
      </c>
      <c r="D74" s="5" t="n">
        <v>432</v>
      </c>
      <c r="E74" s="5" t="n">
        <v>1056</v>
      </c>
      <c r="F74" s="5" t="n">
        <v>512</v>
      </c>
    </row>
    <row r="75" spans="1:7">
      <c r="A75" s="4" t="s">
        <v>70</v>
      </c>
      <c r="C75" s="5" t="n">
        <v>0</v>
      </c>
      <c r="D75" s="5" t="n">
        <v>0</v>
      </c>
      <c r="E75" s="5" t="n">
        <v>0</v>
      </c>
      <c r="F75" s="5" t="n">
        <v>0</v>
      </c>
    </row>
    <row r="76" spans="1:7">
      <c r="A76" s="4" t="s">
        <v>84</v>
      </c>
      <c r="C76" s="5" t="n">
        <v>1080</v>
      </c>
      <c r="D76" s="5" t="n">
        <v>944</v>
      </c>
      <c r="E76" s="5" t="n">
        <v>2062</v>
      </c>
      <c r="F76" s="5" t="n">
        <v>1890</v>
      </c>
    </row>
    <row r="77" spans="1:7">
      <c r="A77" s="4" t="s">
        <v>88</v>
      </c>
      <c r="C77" s="5" t="n">
        <v>173</v>
      </c>
      <c r="D77" s="5" t="n">
        <v>3633</v>
      </c>
      <c r="E77" s="5" t="n">
        <v>4939</v>
      </c>
      <c r="F77" s="5" t="n">
        <v>7214</v>
      </c>
    </row>
    <row r="78" spans="1:7">
      <c r="A78" s="4" t="s">
        <v>89</v>
      </c>
      <c r="C78" s="5" t="n">
        <v>123418</v>
      </c>
      <c r="E78" s="5" t="n">
        <v>123418</v>
      </c>
    </row>
    <row r="79" spans="1:7">
      <c r="A79" s="4" t="s">
        <v>91</v>
      </c>
      <c r="C79" s="5" t="n">
        <v>0</v>
      </c>
      <c r="D79" s="5" t="n">
        <v>4338</v>
      </c>
      <c r="E79" s="5" t="n">
        <v>6212</v>
      </c>
      <c r="F79" s="5" t="n">
        <v>9267</v>
      </c>
    </row>
    <row r="80" spans="1:7">
      <c r="A80" s="4" t="s">
        <v>1008</v>
      </c>
      <c r="C80" s="5" t="n">
        <v>156073</v>
      </c>
      <c r="D80" s="5" t="n">
        <v>41389</v>
      </c>
      <c r="E80" s="5" t="n">
        <v>199791</v>
      </c>
      <c r="F80" s="5" t="n">
        <v>82233</v>
      </c>
    </row>
    <row r="81" spans="1:7">
      <c r="A81" s="4" t="s">
        <v>74</v>
      </c>
      <c r="C81" s="5" t="n">
        <v>-4064</v>
      </c>
      <c r="D81" s="5" t="n">
        <v>-4618</v>
      </c>
      <c r="E81" s="5" t="n">
        <v>-8640</v>
      </c>
      <c r="F81" s="5" t="n">
        <v>-9065</v>
      </c>
    </row>
    <row r="82" spans="1:7">
      <c r="A82" s="4" t="s">
        <v>75</v>
      </c>
      <c r="C82" s="5" t="n">
        <v>0</v>
      </c>
      <c r="D82" s="5" t="n">
        <v>0</v>
      </c>
      <c r="E82" s="5" t="n">
        <v>0</v>
      </c>
      <c r="F82" s="5" t="n">
        <v>0</v>
      </c>
    </row>
    <row r="83" spans="1:7">
      <c r="A83" s="4" t="s">
        <v>80</v>
      </c>
      <c r="C83" s="5" t="n">
        <v>0</v>
      </c>
      <c r="D83" s="5" t="n">
        <v>0</v>
      </c>
      <c r="E83" s="5" t="n">
        <v>0</v>
      </c>
      <c r="F83" s="5" t="n">
        <v>0</v>
      </c>
    </row>
    <row r="84" spans="1:7">
      <c r="A84" s="4" t="s">
        <v>1009</v>
      </c>
      <c r="C84" s="5" t="n">
        <v>-13669</v>
      </c>
      <c r="D84" s="5" t="n">
        <v>-16464</v>
      </c>
      <c r="E84" s="5" t="n">
        <v>-29404</v>
      </c>
      <c r="F84" s="5" t="n">
        <v>-32700</v>
      </c>
    </row>
    <row r="85" spans="1:7">
      <c r="A85" s="4" t="s">
        <v>1010</v>
      </c>
      <c r="C85" s="5" t="n">
        <v>-5921</v>
      </c>
      <c r="D85" s="5" t="n">
        <v>-4313</v>
      </c>
      <c r="E85" s="5" t="n">
        <v>-10563</v>
      </c>
      <c r="F85" s="5" t="n">
        <v>-8609</v>
      </c>
    </row>
    <row r="86" spans="1:7">
      <c r="A86" s="4" t="s">
        <v>1011</v>
      </c>
      <c r="C86" s="5" t="n">
        <v>132419</v>
      </c>
      <c r="D86" s="5" t="n">
        <v>15994</v>
      </c>
      <c r="E86" s="5" t="n">
        <v>151184</v>
      </c>
      <c r="F86" s="5" t="n">
        <v>31859</v>
      </c>
    </row>
    <row r="87" spans="1:7">
      <c r="A87" s="3" t="s">
        <v>1012</v>
      </c>
    </row>
    <row r="88" spans="1:7">
      <c r="A88" s="4" t="s">
        <v>1013</v>
      </c>
      <c r="C88" s="5" t="n">
        <v>0</v>
      </c>
      <c r="E88" s="5" t="n">
        <v>0</v>
      </c>
    </row>
    <row r="89" spans="1:7">
      <c r="A89" s="4" t="s">
        <v>78</v>
      </c>
      <c r="D89" s="5" t="n">
        <v>0</v>
      </c>
      <c r="F89" s="5" t="n">
        <v>0</v>
      </c>
    </row>
    <row r="90" spans="1:7">
      <c r="A90" s="4" t="s">
        <v>79</v>
      </c>
      <c r="C90" s="5" t="n">
        <v>219</v>
      </c>
      <c r="D90" s="5" t="n">
        <v>0</v>
      </c>
      <c r="E90" s="5" t="n">
        <v>219</v>
      </c>
      <c r="F90" s="5" t="n">
        <v>0</v>
      </c>
    </row>
    <row r="91" spans="1:7">
      <c r="A91" s="4" t="s">
        <v>76</v>
      </c>
      <c r="C91" s="5" t="n">
        <v>7400</v>
      </c>
      <c r="D91" s="5" t="n">
        <v>7977</v>
      </c>
      <c r="E91" s="5" t="n">
        <v>15039</v>
      </c>
      <c r="F91" s="5" t="n">
        <v>16028</v>
      </c>
    </row>
    <row r="92" spans="1:7">
      <c r="A92" s="4" t="s">
        <v>1014</v>
      </c>
      <c r="C92" s="5" t="n">
        <v>917</v>
      </c>
      <c r="D92" s="5" t="n">
        <v>1625</v>
      </c>
      <c r="E92" s="5" t="n">
        <v>1687</v>
      </c>
      <c r="F92" s="5" t="n">
        <v>2476</v>
      </c>
    </row>
    <row r="93" spans="1:7">
      <c r="A93" s="4" t="s">
        <v>27</v>
      </c>
      <c r="C93" s="5" t="n">
        <v>863406</v>
      </c>
      <c r="E93" s="5" t="n">
        <v>863406</v>
      </c>
      <c r="G93" s="5" t="n">
        <v>911112</v>
      </c>
    </row>
    <row r="94" spans="1:7">
      <c r="A94" s="4" t="s">
        <v>28</v>
      </c>
      <c r="C94" s="5" t="n">
        <v>924</v>
      </c>
      <c r="E94" s="5" t="n">
        <v>924</v>
      </c>
      <c r="G94" s="5" t="n">
        <v>155051</v>
      </c>
    </row>
    <row r="95" spans="1:7">
      <c r="A95" s="4" t="s">
        <v>29</v>
      </c>
      <c r="C95" s="5" t="n">
        <v>864330</v>
      </c>
      <c r="E95" s="5" t="n">
        <v>864330</v>
      </c>
      <c r="G95" s="5" t="n">
        <v>1066163</v>
      </c>
    </row>
    <row r="96" spans="1:7">
      <c r="A96" s="4" t="s">
        <v>30</v>
      </c>
      <c r="C96" s="5" t="n">
        <v>0</v>
      </c>
      <c r="E96" s="5" t="n">
        <v>0</v>
      </c>
      <c r="G96" s="5" t="n">
        <v>0</v>
      </c>
    </row>
    <row r="97" spans="1:7">
      <c r="A97" s="4" t="s">
        <v>31</v>
      </c>
      <c r="C97" s="5" t="n">
        <v>0</v>
      </c>
      <c r="E97" s="5" t="n">
        <v>0</v>
      </c>
      <c r="G97" s="5" t="n">
        <v>0</v>
      </c>
    </row>
    <row r="98" spans="1:7">
      <c r="A98" s="4" t="s">
        <v>32</v>
      </c>
      <c r="C98" s="5" t="n">
        <v>179284</v>
      </c>
      <c r="E98" s="5" t="n">
        <v>179284</v>
      </c>
      <c r="G98" s="5" t="n">
        <v>92669</v>
      </c>
    </row>
    <row r="99" spans="1:7">
      <c r="A99" s="4" t="s">
        <v>1015</v>
      </c>
      <c r="C99" s="5" t="n">
        <v>1043614</v>
      </c>
      <c r="E99" s="5" t="n">
        <v>1043614</v>
      </c>
      <c r="G99" s="5" t="n">
        <v>1158832</v>
      </c>
    </row>
    <row r="100" spans="1:7">
      <c r="A100" s="4" t="s">
        <v>1019</v>
      </c>
    </row>
    <row r="101" spans="1:7">
      <c r="A101" s="3" t="s">
        <v>249</v>
      </c>
    </row>
    <row r="102" spans="1:7">
      <c r="A102" s="4" t="s">
        <v>67</v>
      </c>
      <c r="C102" s="5" t="n">
        <v>15940</v>
      </c>
      <c r="D102" s="5" t="n">
        <v>17828</v>
      </c>
      <c r="E102" s="5" t="n">
        <v>31929</v>
      </c>
      <c r="F102" s="5" t="n">
        <v>36909</v>
      </c>
    </row>
    <row r="103" spans="1:7">
      <c r="A103" s="4" t="s">
        <v>68</v>
      </c>
      <c r="C103" s="5" t="n">
        <v>0</v>
      </c>
      <c r="D103" s="5" t="n">
        <v>0</v>
      </c>
      <c r="E103" s="5" t="n">
        <v>0</v>
      </c>
      <c r="F103" s="5" t="n">
        <v>0</v>
      </c>
    </row>
    <row r="104" spans="1:7">
      <c r="A104" s="4" t="s">
        <v>69</v>
      </c>
      <c r="C104" s="5" t="n">
        <v>13333</v>
      </c>
      <c r="D104" s="5" t="n">
        <v>7213</v>
      </c>
      <c r="E104" s="5" t="n">
        <v>23688</v>
      </c>
      <c r="F104" s="5" t="n">
        <v>14557</v>
      </c>
    </row>
    <row r="105" spans="1:7">
      <c r="A105" s="4" t="s">
        <v>70</v>
      </c>
      <c r="C105" s="5" t="n">
        <v>0</v>
      </c>
      <c r="D105" s="5" t="n">
        <v>0</v>
      </c>
      <c r="E105" s="5" t="n">
        <v>0</v>
      </c>
      <c r="F105" s="5" t="n">
        <v>0</v>
      </c>
    </row>
    <row r="106" spans="1:7">
      <c r="A106" s="4" t="s">
        <v>84</v>
      </c>
      <c r="C106" s="5" t="n">
        <v>469</v>
      </c>
      <c r="D106" s="5" t="n">
        <v>31076</v>
      </c>
      <c r="E106" s="5" t="n">
        <v>1101</v>
      </c>
      <c r="F106" s="5" t="n">
        <v>30934</v>
      </c>
    </row>
    <row r="107" spans="1:7">
      <c r="A107" s="4" t="s">
        <v>88</v>
      </c>
      <c r="C107" s="5" t="n">
        <v>0</v>
      </c>
      <c r="D107" s="5" t="n">
        <v>0</v>
      </c>
      <c r="E107" s="5" t="n">
        <v>0</v>
      </c>
      <c r="F107" s="5" t="n">
        <v>0</v>
      </c>
    </row>
    <row r="108" spans="1:7">
      <c r="A108" s="4" t="s">
        <v>89</v>
      </c>
      <c r="C108" s="5" t="n">
        <v>0</v>
      </c>
      <c r="E108" s="5" t="n">
        <v>0</v>
      </c>
    </row>
    <row r="109" spans="1:7">
      <c r="A109" s="4" t="s">
        <v>91</v>
      </c>
      <c r="C109" s="5" t="n">
        <v>844</v>
      </c>
      <c r="D109" s="5" t="n">
        <v>39146</v>
      </c>
      <c r="E109" s="5" t="n">
        <v>2742</v>
      </c>
      <c r="F109" s="5" t="n">
        <v>44676</v>
      </c>
    </row>
    <row r="110" spans="1:7">
      <c r="A110" s="4" t="s">
        <v>1008</v>
      </c>
      <c r="C110" s="5" t="n">
        <v>30586</v>
      </c>
      <c r="D110" s="5" t="n">
        <v>95263</v>
      </c>
      <c r="E110" s="5" t="n">
        <v>59460</v>
      </c>
      <c r="F110" s="5" t="n">
        <v>127076</v>
      </c>
    </row>
    <row r="111" spans="1:7">
      <c r="A111" s="4" t="s">
        <v>74</v>
      </c>
      <c r="C111" s="5" t="n">
        <v>-22653</v>
      </c>
      <c r="D111" s="5" t="n">
        <v>-20796</v>
      </c>
      <c r="E111" s="5" t="n">
        <v>-44171</v>
      </c>
      <c r="F111" s="5" t="n">
        <v>-41916</v>
      </c>
    </row>
    <row r="112" spans="1:7">
      <c r="A112" s="4" t="s">
        <v>75</v>
      </c>
      <c r="C112" s="5" t="n">
        <v>0</v>
      </c>
      <c r="D112" s="5" t="n">
        <v>0</v>
      </c>
      <c r="E112" s="5" t="n">
        <v>0</v>
      </c>
      <c r="F112" s="5" t="n">
        <v>0</v>
      </c>
    </row>
    <row r="113" spans="1:7">
      <c r="A113" s="4" t="s">
        <v>80</v>
      </c>
      <c r="C113" s="5" t="n">
        <v>0</v>
      </c>
      <c r="D113" s="5" t="n">
        <v>0</v>
      </c>
      <c r="E113" s="5" t="n">
        <v>0</v>
      </c>
      <c r="F113" s="5" t="n">
        <v>0</v>
      </c>
    </row>
    <row r="114" spans="1:7">
      <c r="A114" s="4" t="s">
        <v>1009</v>
      </c>
      <c r="C114" s="5" t="n">
        <v>-5006</v>
      </c>
      <c r="D114" s="5" t="n">
        <v>-5849</v>
      </c>
      <c r="E114" s="5" t="n">
        <v>-10612</v>
      </c>
      <c r="F114" s="5" t="n">
        <v>-12469</v>
      </c>
    </row>
    <row r="115" spans="1:7">
      <c r="A115" s="4" t="s">
        <v>1010</v>
      </c>
      <c r="C115" s="5" t="n">
        <v>-2364</v>
      </c>
      <c r="D115" s="5" t="n">
        <v>-1638</v>
      </c>
      <c r="E115" s="5" t="n">
        <v>-4119</v>
      </c>
      <c r="F115" s="5" t="n">
        <v>-3508</v>
      </c>
    </row>
    <row r="116" spans="1:7">
      <c r="A116" s="4" t="s">
        <v>1011</v>
      </c>
      <c r="C116" s="5" t="n">
        <v>563</v>
      </c>
      <c r="D116" s="5" t="n">
        <v>66980</v>
      </c>
      <c r="E116" s="5" t="n">
        <v>558</v>
      </c>
      <c r="F116" s="5" t="n">
        <v>69183</v>
      </c>
    </row>
    <row r="117" spans="1:7">
      <c r="A117" s="3" t="s">
        <v>1012</v>
      </c>
    </row>
    <row r="118" spans="1:7">
      <c r="A118" s="4" t="s">
        <v>1013</v>
      </c>
      <c r="C118" s="5" t="n">
        <v>0</v>
      </c>
      <c r="E118" s="5" t="n">
        <v>0</v>
      </c>
    </row>
    <row r="119" spans="1:7">
      <c r="A119" s="4" t="s">
        <v>78</v>
      </c>
      <c r="D119" s="5" t="n">
        <v>0</v>
      </c>
      <c r="F119" s="5" t="n">
        <v>0</v>
      </c>
    </row>
    <row r="120" spans="1:7">
      <c r="A120" s="4" t="s">
        <v>79</v>
      </c>
      <c r="C120" s="5" t="n">
        <v>0</v>
      </c>
      <c r="D120" s="5" t="n">
        <v>3012</v>
      </c>
      <c r="E120" s="5" t="n">
        <v>4413</v>
      </c>
      <c r="F120" s="5" t="n">
        <v>3012</v>
      </c>
    </row>
    <row r="121" spans="1:7">
      <c r="A121" s="4" t="s">
        <v>76</v>
      </c>
      <c r="C121" s="5" t="n">
        <v>4923</v>
      </c>
      <c r="D121" s="5" t="n">
        <v>5022</v>
      </c>
      <c r="E121" s="5" t="n">
        <v>8962</v>
      </c>
      <c r="F121" s="5" t="n">
        <v>10305</v>
      </c>
    </row>
    <row r="122" spans="1:7">
      <c r="A122" s="4" t="s">
        <v>1014</v>
      </c>
      <c r="C122" s="5" t="n">
        <v>8355</v>
      </c>
      <c r="D122" s="5" t="n">
        <v>12446</v>
      </c>
      <c r="E122" s="5" t="n">
        <v>16566</v>
      </c>
      <c r="F122" s="5" t="n">
        <v>28243</v>
      </c>
    </row>
    <row r="123" spans="1:7">
      <c r="A123" s="4" t="s">
        <v>27</v>
      </c>
      <c r="C123" s="5" t="n">
        <v>479576</v>
      </c>
      <c r="E123" s="5" t="n">
        <v>479576</v>
      </c>
      <c r="G123" s="5" t="n">
        <v>476162</v>
      </c>
    </row>
    <row r="124" spans="1:7">
      <c r="A124" s="4" t="s">
        <v>28</v>
      </c>
      <c r="C124" s="5" t="n">
        <v>67121</v>
      </c>
      <c r="E124" s="5" t="n">
        <v>67121</v>
      </c>
      <c r="G124" s="5" t="n">
        <v>82480</v>
      </c>
    </row>
    <row r="125" spans="1:7">
      <c r="A125" s="4" t="s">
        <v>29</v>
      </c>
      <c r="C125" s="5" t="n">
        <v>546697</v>
      </c>
      <c r="E125" s="5" t="n">
        <v>546697</v>
      </c>
      <c r="G125" s="5" t="n">
        <v>558642</v>
      </c>
    </row>
    <row r="126" spans="1:7">
      <c r="A126" s="4" t="s">
        <v>30</v>
      </c>
      <c r="C126" s="5" t="n">
        <v>0</v>
      </c>
      <c r="E126" s="5" t="n">
        <v>0</v>
      </c>
      <c r="G126" s="5" t="n">
        <v>0</v>
      </c>
    </row>
    <row r="127" spans="1:7">
      <c r="A127" s="4" t="s">
        <v>31</v>
      </c>
      <c r="C127" s="5" t="n">
        <v>0</v>
      </c>
      <c r="E127" s="5" t="n">
        <v>0</v>
      </c>
      <c r="G127" s="5" t="n">
        <v>0</v>
      </c>
    </row>
    <row r="128" spans="1:7">
      <c r="A128" s="4" t="s">
        <v>32</v>
      </c>
      <c r="C128" s="5" t="n">
        <v>7882</v>
      </c>
      <c r="E128" s="5" t="n">
        <v>7882</v>
      </c>
      <c r="G128" s="5" t="n">
        <v>3583</v>
      </c>
    </row>
    <row r="129" spans="1:7">
      <c r="A129" s="4" t="s">
        <v>1015</v>
      </c>
      <c r="C129" s="5" t="n">
        <v>554579</v>
      </c>
      <c r="E129" s="5" t="n">
        <v>554579</v>
      </c>
      <c r="G129" s="5" t="n">
        <v>562225</v>
      </c>
    </row>
    <row r="130" spans="1:7">
      <c r="A130" s="4" t="s">
        <v>1020</v>
      </c>
    </row>
    <row r="131" spans="1:7">
      <c r="A131" s="3" t="s">
        <v>249</v>
      </c>
    </row>
    <row r="132" spans="1:7">
      <c r="A132" s="4" t="s">
        <v>67</v>
      </c>
      <c r="C132" s="5" t="n">
        <v>210</v>
      </c>
      <c r="D132" s="5" t="n">
        <v>105</v>
      </c>
      <c r="E132" s="5" t="n">
        <v>316</v>
      </c>
      <c r="F132" s="5" t="n">
        <v>211</v>
      </c>
    </row>
    <row r="133" spans="1:7">
      <c r="A133" s="4" t="s">
        <v>68</v>
      </c>
      <c r="C133" s="5" t="n">
        <v>0</v>
      </c>
      <c r="D133" s="5" t="n">
        <v>0</v>
      </c>
      <c r="E133" s="5" t="n">
        <v>0</v>
      </c>
      <c r="F133" s="5" t="n">
        <v>0</v>
      </c>
    </row>
    <row r="134" spans="1:7">
      <c r="A134" s="4" t="s">
        <v>69</v>
      </c>
      <c r="C134" s="5" t="n">
        <v>123871</v>
      </c>
      <c r="D134" s="5" t="n">
        <v>1167</v>
      </c>
      <c r="E134" s="5" t="n">
        <v>124256</v>
      </c>
      <c r="F134" s="5" t="n">
        <v>2232</v>
      </c>
    </row>
    <row r="135" spans="1:7">
      <c r="A135" s="4" t="s">
        <v>70</v>
      </c>
      <c r="C135" s="5" t="n">
        <v>132710</v>
      </c>
      <c r="D135" s="5" t="n">
        <v>27888</v>
      </c>
      <c r="E135" s="5" t="n">
        <v>152760</v>
      </c>
      <c r="F135" s="5" t="n">
        <v>42835</v>
      </c>
    </row>
    <row r="136" spans="1:7">
      <c r="A136" s="4" t="s">
        <v>84</v>
      </c>
      <c r="C136" s="5" t="n">
        <v>3606</v>
      </c>
      <c r="D136" s="5" t="n">
        <v>2688</v>
      </c>
      <c r="E136" s="5" t="n">
        <v>7448</v>
      </c>
      <c r="F136" s="5" t="n">
        <v>9348</v>
      </c>
    </row>
    <row r="137" spans="1:7">
      <c r="A137" s="4" t="s">
        <v>88</v>
      </c>
      <c r="C137" s="5" t="n">
        <v>0</v>
      </c>
      <c r="D137" s="5" t="n">
        <v>0</v>
      </c>
      <c r="E137" s="5" t="n">
        <v>0</v>
      </c>
      <c r="F137" s="5" t="n">
        <v>0</v>
      </c>
    </row>
    <row r="138" spans="1:7">
      <c r="A138" s="4" t="s">
        <v>89</v>
      </c>
      <c r="C138" s="5" t="n">
        <v>0</v>
      </c>
      <c r="E138" s="5" t="n">
        <v>0</v>
      </c>
    </row>
    <row r="139" spans="1:7">
      <c r="A139" s="4" t="s">
        <v>91</v>
      </c>
      <c r="C139" s="5" t="n">
        <v>0</v>
      </c>
      <c r="D139" s="5" t="n">
        <v>0</v>
      </c>
      <c r="E139" s="5" t="n">
        <v>0</v>
      </c>
      <c r="F139" s="5" t="n">
        <v>0</v>
      </c>
    </row>
    <row r="140" spans="1:7">
      <c r="A140" s="4" t="s">
        <v>1008</v>
      </c>
      <c r="C140" s="5" t="n">
        <v>260397</v>
      </c>
      <c r="D140" s="5" t="n">
        <v>31848</v>
      </c>
      <c r="E140" s="5" t="n">
        <v>284780</v>
      </c>
      <c r="F140" s="5" t="n">
        <v>54626</v>
      </c>
    </row>
    <row r="141" spans="1:7">
      <c r="A141" s="4" t="s">
        <v>74</v>
      </c>
      <c r="C141" s="5" t="n">
        <v>-7967</v>
      </c>
      <c r="D141" s="5" t="n">
        <v>-9914</v>
      </c>
      <c r="E141" s="5" t="n">
        <v>-17463</v>
      </c>
      <c r="F141" s="5" t="n">
        <v>-18591</v>
      </c>
    </row>
    <row r="142" spans="1:7">
      <c r="A142" s="4" t="s">
        <v>75</v>
      </c>
      <c r="C142" s="5" t="n">
        <v>-122466</v>
      </c>
      <c r="D142" s="5" t="n">
        <v>-17262</v>
      </c>
      <c r="E142" s="5" t="n">
        <v>-138376</v>
      </c>
      <c r="F142" s="5" t="n">
        <v>-28838</v>
      </c>
    </row>
    <row r="143" spans="1:7">
      <c r="A143" s="4" t="s">
        <v>80</v>
      </c>
      <c r="C143" s="5" t="n">
        <v>0</v>
      </c>
      <c r="D143" s="5" t="n">
        <v>0</v>
      </c>
      <c r="E143" s="5" t="n">
        <v>0</v>
      </c>
      <c r="F143" s="5" t="n">
        <v>0</v>
      </c>
    </row>
    <row r="144" spans="1:7">
      <c r="A144" s="4" t="s">
        <v>1009</v>
      </c>
      <c r="C144" s="5" t="n">
        <v>-7122</v>
      </c>
      <c r="D144" s="5" t="n">
        <v>-8668</v>
      </c>
      <c r="E144" s="5" t="n">
        <v>-15240</v>
      </c>
      <c r="F144" s="5" t="n">
        <v>-17027</v>
      </c>
    </row>
    <row r="145" spans="1:7">
      <c r="A145" s="4" t="s">
        <v>1010</v>
      </c>
      <c r="C145" s="5" t="n">
        <v>-5004</v>
      </c>
      <c r="D145" s="5" t="n">
        <v>-3327</v>
      </c>
      <c r="E145" s="5" t="n">
        <v>-8930</v>
      </c>
      <c r="F145" s="5" t="n">
        <v>-6597</v>
      </c>
    </row>
    <row r="146" spans="1:7">
      <c r="A146" s="4" t="s">
        <v>1011</v>
      </c>
      <c r="C146" s="5" t="n">
        <v>117838</v>
      </c>
      <c r="D146" s="5" t="n">
        <v>-7323</v>
      </c>
      <c r="E146" s="5" t="n">
        <v>104771</v>
      </c>
      <c r="F146" s="5" t="n">
        <v>-16427</v>
      </c>
    </row>
    <row r="147" spans="1:7">
      <c r="A147" s="3" t="s">
        <v>1012</v>
      </c>
    </row>
    <row r="148" spans="1:7">
      <c r="A148" s="4" t="s">
        <v>1013</v>
      </c>
      <c r="C148" s="5" t="n">
        <v>0</v>
      </c>
      <c r="E148" s="5" t="n">
        <v>0</v>
      </c>
    </row>
    <row r="149" spans="1:7">
      <c r="A149" s="4" t="s">
        <v>78</v>
      </c>
      <c r="D149" s="5" t="n">
        <v>0</v>
      </c>
      <c r="F149" s="5" t="n">
        <v>0</v>
      </c>
    </row>
    <row r="150" spans="1:7">
      <c r="A150" s="4" t="s">
        <v>79</v>
      </c>
      <c r="C150" s="5" t="n">
        <v>10065</v>
      </c>
      <c r="D150" s="5" t="n">
        <v>0</v>
      </c>
      <c r="E150" s="5" t="n">
        <v>10064</v>
      </c>
      <c r="F150" s="5" t="n">
        <v>0</v>
      </c>
    </row>
    <row r="151" spans="1:7">
      <c r="A151" s="4" t="s">
        <v>76</v>
      </c>
      <c r="C151" s="5" t="n">
        <v>521</v>
      </c>
      <c r="D151" s="5" t="n">
        <v>400</v>
      </c>
      <c r="E151" s="5" t="n">
        <v>791</v>
      </c>
      <c r="F151" s="5" t="n">
        <v>699</v>
      </c>
    </row>
    <row r="152" spans="1:7">
      <c r="A152" s="4" t="s">
        <v>1014</v>
      </c>
      <c r="C152" s="5" t="n">
        <v>30286</v>
      </c>
      <c r="D152" s="5" t="n">
        <v>32006</v>
      </c>
      <c r="E152" s="5" t="n">
        <v>56879</v>
      </c>
      <c r="F152" s="5" t="n">
        <v>66274</v>
      </c>
    </row>
    <row r="153" spans="1:7">
      <c r="A153" s="4" t="s">
        <v>27</v>
      </c>
      <c r="C153" s="5" t="n">
        <v>0</v>
      </c>
      <c r="E153" s="5" t="n">
        <v>0</v>
      </c>
      <c r="G153" s="5" t="n">
        <v>0</v>
      </c>
    </row>
    <row r="154" spans="1:7">
      <c r="A154" s="4" t="s">
        <v>28</v>
      </c>
      <c r="C154" s="5" t="n">
        <v>0</v>
      </c>
      <c r="E154" s="5" t="n">
        <v>0</v>
      </c>
      <c r="G154" s="5" t="n">
        <v>0</v>
      </c>
    </row>
    <row r="155" spans="1:7">
      <c r="A155" s="4" t="s">
        <v>29</v>
      </c>
      <c r="C155" s="5" t="n">
        <v>0</v>
      </c>
      <c r="E155" s="5" t="n">
        <v>0</v>
      </c>
      <c r="G155" s="5" t="n">
        <v>0</v>
      </c>
    </row>
    <row r="156" spans="1:7">
      <c r="A156" s="4" t="s">
        <v>30</v>
      </c>
      <c r="C156" s="5" t="n">
        <v>855497</v>
      </c>
      <c r="E156" s="5" t="n">
        <v>855497</v>
      </c>
      <c r="G156" s="5" t="n">
        <v>945565</v>
      </c>
    </row>
    <row r="157" spans="1:7">
      <c r="A157" s="4" t="s">
        <v>31</v>
      </c>
      <c r="C157" s="5" t="n">
        <v>0</v>
      </c>
      <c r="E157" s="5" t="n">
        <v>0</v>
      </c>
      <c r="G157" s="5" t="n">
        <v>0</v>
      </c>
    </row>
    <row r="158" spans="1:7">
      <c r="A158" s="4" t="s">
        <v>32</v>
      </c>
      <c r="C158" s="5" t="n">
        <v>62417</v>
      </c>
      <c r="E158" s="5" t="n">
        <v>62417</v>
      </c>
      <c r="G158" s="5" t="n">
        <v>84804</v>
      </c>
    </row>
    <row r="159" spans="1:7">
      <c r="A159" s="4" t="s">
        <v>1015</v>
      </c>
      <c r="C159" s="5" t="n">
        <v>917914</v>
      </c>
      <c r="E159" s="5" t="n">
        <v>917914</v>
      </c>
      <c r="G159" s="5" t="n">
        <v>1030369</v>
      </c>
    </row>
    <row r="160" spans="1:7">
      <c r="A160" s="4" t="s">
        <v>1021</v>
      </c>
    </row>
    <row r="161" spans="1:7">
      <c r="A161" s="3" t="s">
        <v>249</v>
      </c>
    </row>
    <row r="162" spans="1:7">
      <c r="A162" s="4" t="s">
        <v>67</v>
      </c>
      <c r="C162" s="5" t="n">
        <v>0</v>
      </c>
      <c r="D162" s="5" t="n">
        <v>0</v>
      </c>
      <c r="E162" s="5" t="n">
        <v>0</v>
      </c>
      <c r="F162" s="5" t="n">
        <v>0</v>
      </c>
    </row>
    <row r="163" spans="1:7">
      <c r="A163" s="4" t="s">
        <v>68</v>
      </c>
      <c r="C163" s="5" t="n">
        <v>0</v>
      </c>
      <c r="D163" s="5" t="n">
        <v>0</v>
      </c>
      <c r="E163" s="5" t="n">
        <v>0</v>
      </c>
      <c r="F163" s="5" t="n">
        <v>0</v>
      </c>
    </row>
    <row r="164" spans="1:7">
      <c r="A164" s="4" t="s">
        <v>69</v>
      </c>
      <c r="C164" s="5" t="n">
        <v>1277</v>
      </c>
      <c r="D164" s="5" t="n">
        <v>961</v>
      </c>
      <c r="E164" s="5" t="n">
        <v>1818</v>
      </c>
      <c r="F164" s="5" t="n">
        <v>2715</v>
      </c>
    </row>
    <row r="165" spans="1:7">
      <c r="A165" s="4" t="s">
        <v>70</v>
      </c>
      <c r="C165" s="5" t="n">
        <v>0</v>
      </c>
      <c r="D165" s="5" t="n">
        <v>0</v>
      </c>
      <c r="E165" s="5" t="n">
        <v>0</v>
      </c>
      <c r="F165" s="5" t="n">
        <v>0</v>
      </c>
    </row>
    <row r="166" spans="1:7">
      <c r="A166" s="4" t="s">
        <v>84</v>
      </c>
      <c r="C166" s="5" t="n">
        <v>360</v>
      </c>
      <c r="D166" s="5" t="n">
        <v>4739</v>
      </c>
      <c r="E166" s="5" t="n">
        <v>606</v>
      </c>
      <c r="F166" s="5" t="n">
        <v>5542</v>
      </c>
    </row>
    <row r="167" spans="1:7">
      <c r="A167" s="4" t="s">
        <v>88</v>
      </c>
      <c r="C167" s="5" t="n">
        <v>0</v>
      </c>
      <c r="D167" s="5" t="n">
        <v>0</v>
      </c>
      <c r="E167" s="5" t="n">
        <v>0</v>
      </c>
      <c r="F167" s="5" t="n">
        <v>0</v>
      </c>
    </row>
    <row r="168" spans="1:7">
      <c r="A168" s="4" t="s">
        <v>89</v>
      </c>
      <c r="C168" s="5" t="n">
        <v>0</v>
      </c>
      <c r="E168" s="5" t="n">
        <v>0</v>
      </c>
    </row>
    <row r="169" spans="1:7">
      <c r="A169" s="4" t="s">
        <v>91</v>
      </c>
      <c r="C169" s="5" t="n">
        <v>0</v>
      </c>
      <c r="D169" s="5" t="n">
        <v>0</v>
      </c>
      <c r="E169" s="5" t="n">
        <v>0</v>
      </c>
      <c r="F169" s="5" t="n">
        <v>0</v>
      </c>
    </row>
    <row r="170" spans="1:7">
      <c r="A170" s="4" t="s">
        <v>1008</v>
      </c>
      <c r="C170" s="5" t="n">
        <v>1637</v>
      </c>
      <c r="D170" s="5" t="n">
        <v>5700</v>
      </c>
      <c r="E170" s="5" t="n">
        <v>2424</v>
      </c>
      <c r="F170" s="5" t="n">
        <v>8257</v>
      </c>
    </row>
    <row r="171" spans="1:7">
      <c r="A171" s="4" t="s">
        <v>74</v>
      </c>
      <c r="C171" s="5" t="n">
        <v>0</v>
      </c>
      <c r="D171" s="5" t="n">
        <v>0</v>
      </c>
      <c r="E171" s="5" t="n">
        <v>0</v>
      </c>
      <c r="F171" s="5" t="n">
        <v>0</v>
      </c>
    </row>
    <row r="172" spans="1:7">
      <c r="A172" s="4" t="s">
        <v>75</v>
      </c>
      <c r="C172" s="5" t="n">
        <v>0</v>
      </c>
      <c r="D172" s="5" t="n">
        <v>0</v>
      </c>
      <c r="E172" s="5" t="n">
        <v>0</v>
      </c>
      <c r="F172" s="5" t="n">
        <v>0</v>
      </c>
    </row>
    <row r="173" spans="1:7">
      <c r="A173" s="4" t="s">
        <v>80</v>
      </c>
      <c r="C173" s="5" t="n">
        <v>-15877</v>
      </c>
      <c r="D173" s="5" t="n">
        <v>-2257</v>
      </c>
      <c r="E173" s="5" t="n">
        <v>-17141</v>
      </c>
      <c r="F173" s="5" t="n">
        <v>-3083</v>
      </c>
    </row>
    <row r="174" spans="1:7">
      <c r="A174" s="4" t="s">
        <v>1009</v>
      </c>
      <c r="C174" s="5" t="n">
        <v>-12502</v>
      </c>
      <c r="D174" s="5" t="n">
        <v>-10435</v>
      </c>
      <c r="E174" s="5" t="n">
        <v>-22300</v>
      </c>
      <c r="F174" s="5" t="n">
        <v>-21539</v>
      </c>
    </row>
    <row r="175" spans="1:7">
      <c r="A175" s="4" t="s">
        <v>1010</v>
      </c>
      <c r="C175" s="5" t="n">
        <v>-5323</v>
      </c>
      <c r="D175" s="5" t="n">
        <v>-4968</v>
      </c>
      <c r="E175" s="5" t="n">
        <v>-10697</v>
      </c>
      <c r="F175" s="5" t="n">
        <v>-10226</v>
      </c>
    </row>
    <row r="176" spans="1:7">
      <c r="A176" s="4" t="s">
        <v>1011</v>
      </c>
      <c r="C176" s="5" t="n">
        <v>-32065</v>
      </c>
      <c r="D176" s="5" t="n">
        <v>-11960</v>
      </c>
      <c r="E176" s="5" t="n">
        <v>-47714</v>
      </c>
      <c r="F176" s="5" t="n">
        <v>-26591</v>
      </c>
    </row>
    <row r="177" spans="1:7">
      <c r="A177" s="3" t="s">
        <v>1012</v>
      </c>
    </row>
    <row r="178" spans="1:7">
      <c r="A178" s="4" t="s">
        <v>1013</v>
      </c>
      <c r="C178" s="5" t="n">
        <v>0</v>
      </c>
      <c r="E178" s="5" t="n">
        <v>0</v>
      </c>
    </row>
    <row r="179" spans="1:7">
      <c r="A179" s="4" t="s">
        <v>78</v>
      </c>
      <c r="D179" s="5" t="n">
        <v>0</v>
      </c>
      <c r="F179" s="5" t="n">
        <v>0</v>
      </c>
    </row>
    <row r="180" spans="1:7">
      <c r="A180" s="4" t="s">
        <v>79</v>
      </c>
      <c r="C180" s="5" t="n">
        <v>0</v>
      </c>
      <c r="D180" s="5" t="n">
        <v>0</v>
      </c>
      <c r="E180" s="5" t="n">
        <v>0</v>
      </c>
      <c r="F180" s="5" t="n">
        <v>0</v>
      </c>
    </row>
    <row r="181" spans="1:7">
      <c r="A181" s="4" t="s">
        <v>76</v>
      </c>
      <c r="C181" s="5" t="n">
        <v>327</v>
      </c>
      <c r="D181" s="5" t="n">
        <v>274</v>
      </c>
      <c r="E181" s="5" t="n">
        <v>659</v>
      </c>
      <c r="F181" s="5" t="n">
        <v>549</v>
      </c>
    </row>
    <row r="182" spans="1:7">
      <c r="A182" s="4" t="s">
        <v>1014</v>
      </c>
      <c r="C182" s="5" t="n">
        <v>0</v>
      </c>
      <c r="D182" s="7" t="n">
        <v>0</v>
      </c>
      <c r="E182" s="5" t="n">
        <v>0</v>
      </c>
      <c r="F182" s="7" t="n">
        <v>0</v>
      </c>
    </row>
    <row r="183" spans="1:7">
      <c r="A183" s="4" t="s">
        <v>27</v>
      </c>
      <c r="C183" s="5" t="n">
        <v>0</v>
      </c>
      <c r="E183" s="5" t="n">
        <v>0</v>
      </c>
      <c r="G183" s="5" t="n">
        <v>0</v>
      </c>
    </row>
    <row r="184" spans="1:7">
      <c r="A184" s="4" t="s">
        <v>28</v>
      </c>
      <c r="C184" s="5" t="n">
        <v>0</v>
      </c>
      <c r="E184" s="5" t="n">
        <v>0</v>
      </c>
      <c r="G184" s="5" t="n">
        <v>0</v>
      </c>
    </row>
    <row r="185" spans="1:7">
      <c r="A185" s="4" t="s">
        <v>29</v>
      </c>
      <c r="C185" s="5" t="n">
        <v>0</v>
      </c>
      <c r="E185" s="5" t="n">
        <v>0</v>
      </c>
      <c r="G185" s="5" t="n">
        <v>0</v>
      </c>
    </row>
    <row r="186" spans="1:7">
      <c r="A186" s="4" t="s">
        <v>30</v>
      </c>
      <c r="C186" s="5" t="n">
        <v>0</v>
      </c>
      <c r="E186" s="5" t="n">
        <v>0</v>
      </c>
      <c r="G186" s="5" t="n">
        <v>0</v>
      </c>
    </row>
    <row r="187" spans="1:7">
      <c r="A187" s="4" t="s">
        <v>31</v>
      </c>
      <c r="C187" s="5" t="n">
        <v>0</v>
      </c>
      <c r="E187" s="5" t="n">
        <v>0</v>
      </c>
      <c r="G187" s="5" t="n">
        <v>0</v>
      </c>
    </row>
    <row r="188" spans="1:7">
      <c r="A188" s="4" t="s">
        <v>32</v>
      </c>
      <c r="C188" s="5" t="n">
        <v>27238</v>
      </c>
      <c r="E188" s="5" t="n">
        <v>27238</v>
      </c>
      <c r="G188" s="5" t="n">
        <v>33350</v>
      </c>
    </row>
    <row r="189" spans="1:7">
      <c r="A189" s="4" t="s">
        <v>1015</v>
      </c>
      <c r="C189" s="7" t="n">
        <v>27238</v>
      </c>
      <c r="E189" s="7" t="n">
        <v>27238</v>
      </c>
      <c r="G189" s="7" t="n">
        <v>33350</v>
      </c>
    </row>
    <row r="190" spans="1:7"/>
    <row r="191" spans="1:7">
      <c r="A191" s="4" t="s">
        <v>92</v>
      </c>
      <c r="B191" s="4" t="s">
        <v>108</v>
      </c>
    </row>
  </sheetData>
  <mergeCells count="5">
    <mergeCell ref="A1:B2"/>
    <mergeCell ref="C1:D1"/>
    <mergeCell ref="E1:F1"/>
    <mergeCell ref="A190:F190"/>
    <mergeCell ref="B191:F19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2</v>
      </c>
      <c r="B1" s="2" t="s">
        <v>64</v>
      </c>
      <c r="D1" s="2" t="s">
        <v>1</v>
      </c>
    </row>
    <row r="2" spans="1:5">
      <c r="B2" s="2" t="s">
        <v>2</v>
      </c>
      <c r="C2" s="2" t="s">
        <v>65</v>
      </c>
      <c r="D2" s="2" t="s">
        <v>2</v>
      </c>
      <c r="E2" s="2" t="s">
        <v>65</v>
      </c>
    </row>
    <row r="3" spans="1:5">
      <c r="A3" s="3" t="s">
        <v>1023</v>
      </c>
    </row>
    <row r="4" spans="1:5">
      <c r="A4" s="4" t="s">
        <v>1024</v>
      </c>
      <c r="B4" s="7" t="n">
        <v>232281</v>
      </c>
      <c r="C4" s="7" t="n">
        <v>79072</v>
      </c>
      <c r="D4" s="7" t="n">
        <v>235371</v>
      </c>
      <c r="E4" s="7" t="n">
        <v>89475</v>
      </c>
    </row>
    <row r="5" spans="1:5">
      <c r="A5" s="4" t="s">
        <v>1025</v>
      </c>
      <c r="C5" s="5" t="n">
        <v>-700</v>
      </c>
      <c r="E5" s="5" t="n">
        <v>-2206</v>
      </c>
    </row>
    <row r="6" spans="1:5">
      <c r="A6" s="4" t="s">
        <v>1025</v>
      </c>
      <c r="B6" s="5" t="n">
        <v>600</v>
      </c>
      <c r="D6" s="5" t="n">
        <v>5528</v>
      </c>
    </row>
    <row r="7" spans="1:5">
      <c r="A7" s="4" t="s">
        <v>1026</v>
      </c>
      <c r="B7" s="5" t="n">
        <v>-10284</v>
      </c>
      <c r="C7" s="5" t="n">
        <v>-3012</v>
      </c>
      <c r="D7" s="5" t="n">
        <v>-14696</v>
      </c>
      <c r="E7" s="5" t="n">
        <v>-3012</v>
      </c>
    </row>
    <row r="8" spans="1:5">
      <c r="A8" s="4" t="s">
        <v>1027</v>
      </c>
      <c r="B8" s="5" t="n">
        <v>-3915</v>
      </c>
      <c r="C8" s="5" t="n">
        <v>-1633</v>
      </c>
      <c r="D8" s="5" t="n">
        <v>-9796</v>
      </c>
      <c r="E8" s="5" t="n">
        <v>-6211</v>
      </c>
    </row>
    <row r="9" spans="1:5">
      <c r="A9" s="4" t="s">
        <v>1028</v>
      </c>
      <c r="B9" s="5" t="n">
        <v>-13171</v>
      </c>
      <c r="C9" s="5" t="n">
        <v>-13673</v>
      </c>
      <c r="D9" s="5" t="n">
        <v>-25451</v>
      </c>
      <c r="E9" s="5" t="n">
        <v>-27581</v>
      </c>
    </row>
    <row r="10" spans="1:5">
      <c r="A10" s="4" t="s">
        <v>1029</v>
      </c>
      <c r="B10" s="5" t="n">
        <v>-1644</v>
      </c>
      <c r="C10" s="5" t="n">
        <v>1190</v>
      </c>
      <c r="D10" s="5" t="n">
        <v>-2251</v>
      </c>
      <c r="E10" s="5" t="n">
        <v>1604</v>
      </c>
    </row>
    <row r="11" spans="1:5">
      <c r="A11" s="4" t="s">
        <v>90</v>
      </c>
      <c r="B11" s="5" t="n">
        <v>-4545</v>
      </c>
      <c r="C11" s="5" t="n">
        <v>0</v>
      </c>
      <c r="D11" s="5" t="n">
        <v>-4545</v>
      </c>
      <c r="E11" s="5" t="n">
        <v>0</v>
      </c>
    </row>
    <row r="12" spans="1:5">
      <c r="A12" s="4" t="s">
        <v>1030</v>
      </c>
      <c r="B12" s="5" t="n">
        <v>-3315</v>
      </c>
      <c r="C12" s="5" t="n">
        <v>-1457</v>
      </c>
      <c r="D12" s="5" t="n">
        <v>-3525</v>
      </c>
      <c r="E12" s="5" t="n">
        <v>-1582</v>
      </c>
    </row>
    <row r="13" spans="1:5">
      <c r="A13" s="4" t="s">
        <v>93</v>
      </c>
      <c r="B13" s="7" t="n">
        <v>196007</v>
      </c>
      <c r="C13" s="7" t="n">
        <v>59787</v>
      </c>
      <c r="D13" s="7" t="n">
        <v>180635</v>
      </c>
      <c r="E13" s="7" t="n">
        <v>5048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31"/>
  </cols>
  <sheetData>
    <row r="1" spans="1:2">
      <c r="A1" s="1" t="s">
        <v>1031</v>
      </c>
      <c r="B1" s="2" t="s">
        <v>696</v>
      </c>
    </row>
    <row r="2" spans="1:2">
      <c r="B2" s="2" t="s">
        <v>1032</v>
      </c>
    </row>
    <row r="3" spans="1:2">
      <c r="A3" s="3" t="s">
        <v>1033</v>
      </c>
    </row>
    <row r="4" spans="1:2">
      <c r="A4" s="4" t="s">
        <v>1034</v>
      </c>
      <c r="B4" s="4" t="s">
        <v>1035</v>
      </c>
    </row>
    <row r="5" spans="1:2">
      <c r="A5" s="4" t="s">
        <v>388</v>
      </c>
    </row>
    <row r="6" spans="1:2">
      <c r="A6" s="3" t="s">
        <v>1033</v>
      </c>
    </row>
    <row r="7" spans="1:2">
      <c r="A7" s="4" t="s">
        <v>1036</v>
      </c>
      <c r="B7" s="7" t="n">
        <v>5100000</v>
      </c>
    </row>
    <row r="8" spans="1:2">
      <c r="A8" s="4" t="s">
        <v>1037</v>
      </c>
      <c r="B8" s="7" t="n">
        <v>25000000</v>
      </c>
    </row>
    <row r="9" spans="1:2">
      <c r="A9" s="4" t="s">
        <v>1038</v>
      </c>
      <c r="B9" s="7" t="n">
        <v>20</v>
      </c>
    </row>
    <row r="10" spans="1:2">
      <c r="A10" s="4" t="s">
        <v>1039</v>
      </c>
    </row>
    <row r="11" spans="1:2">
      <c r="A11" s="3" t="s">
        <v>1033</v>
      </c>
    </row>
    <row r="12" spans="1:2">
      <c r="A12" s="4" t="s">
        <v>1034</v>
      </c>
      <c r="B12" s="4" t="s">
        <v>570</v>
      </c>
    </row>
    <row r="13" spans="1:2">
      <c r="A13" s="4" t="s">
        <v>1040</v>
      </c>
    </row>
    <row r="14" spans="1:2">
      <c r="A14" s="3" t="s">
        <v>1033</v>
      </c>
    </row>
    <row r="15" spans="1:2">
      <c r="A15" s="4" t="s">
        <v>1034</v>
      </c>
      <c r="B15" s="4" t="s">
        <v>5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2:14:05Z</dcterms:created>
  <dcterms:modified xmlns:dcterms="http://purl.org/dc/terms/" xmlns:xsi="http://www.w3.org/2001/XMLSchema-instance" xsi:type="dcterms:W3CDTF">2017-08-04T12:14:05Z</dcterms:modified>
</cp:coreProperties>
</file>